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Business Combination" sheetId="16" state="visible" r:id="rId16"/>
    <sheet xmlns:r="http://schemas.openxmlformats.org/officeDocument/2006/relationships" name="Goodwill and Intangible Assets" sheetId="17" state="visible" r:id="rId17"/>
    <sheet xmlns:r="http://schemas.openxmlformats.org/officeDocument/2006/relationships" name="Balance Sheet Details" sheetId="18" state="visible" r:id="rId18"/>
    <sheet xmlns:r="http://schemas.openxmlformats.org/officeDocument/2006/relationships" name="Restructuring and Other Related" sheetId="19" state="visible" r:id="rId19"/>
    <sheet xmlns:r="http://schemas.openxmlformats.org/officeDocument/2006/relationships" name="Accumulated Other Comprehensive" sheetId="20" state="visible" r:id="rId20"/>
    <sheet xmlns:r="http://schemas.openxmlformats.org/officeDocument/2006/relationships" name="Basic and Diluted Net Loss Per "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Stockholders' Equity"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Employee Benefit and Pension Pl" sheetId="28" state="visible" r:id="rId28"/>
    <sheet xmlns:r="http://schemas.openxmlformats.org/officeDocument/2006/relationships" name="Financial Information by Quarte"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Business Combination (Tables)" sheetId="37" state="visible" r:id="rId37"/>
    <sheet xmlns:r="http://schemas.openxmlformats.org/officeDocument/2006/relationships" name="Goodwill and Intangible Assets " sheetId="38" state="visible" r:id="rId38"/>
    <sheet xmlns:r="http://schemas.openxmlformats.org/officeDocument/2006/relationships" name="Balance Sheet Details (Tables)" sheetId="39" state="visible" r:id="rId39"/>
    <sheet xmlns:r="http://schemas.openxmlformats.org/officeDocument/2006/relationships" name="Restructuring and Other Relat_2" sheetId="40" state="visible" r:id="rId40"/>
    <sheet xmlns:r="http://schemas.openxmlformats.org/officeDocument/2006/relationships" name="Accumulated Other Comprehensi_2" sheetId="41" state="visible" r:id="rId41"/>
    <sheet xmlns:r="http://schemas.openxmlformats.org/officeDocument/2006/relationships" name="Basic and Diluted Net Loss Pe_2"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Guarantees (Tables)"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Employee Benefit and Pension _2" sheetId="49" state="visible" r:id="rId49"/>
    <sheet xmlns:r="http://schemas.openxmlformats.org/officeDocument/2006/relationships" name="Financial Information by Quar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Leases - Narrative (Details)" sheetId="53" state="visible" r:id="rId53"/>
    <sheet xmlns:r="http://schemas.openxmlformats.org/officeDocument/2006/relationships" name="Leases - Operating Lease Maturi" sheetId="54" state="visible" r:id="rId54"/>
    <sheet xmlns:r="http://schemas.openxmlformats.org/officeDocument/2006/relationships" name="Leases - Operating Lease Costs " sheetId="55" state="visible" r:id="rId55"/>
    <sheet xmlns:r="http://schemas.openxmlformats.org/officeDocument/2006/relationships" name="Leases - Finance Lease Maturity" sheetId="56" state="visible" r:id="rId56"/>
    <sheet xmlns:r="http://schemas.openxmlformats.org/officeDocument/2006/relationships" name="Leases - Finance Lease Costs (D" sheetId="57" state="visible" r:id="rId57"/>
    <sheet xmlns:r="http://schemas.openxmlformats.org/officeDocument/2006/relationships" name="Revenue Recognition - Narrative" sheetId="58" state="visible" r:id="rId58"/>
    <sheet xmlns:r="http://schemas.openxmlformats.org/officeDocument/2006/relationships" name="Revenue Recognition - Disaggreg" sheetId="59" state="visible" r:id="rId59"/>
    <sheet xmlns:r="http://schemas.openxmlformats.org/officeDocument/2006/relationships" name="Revenue Recognition - Contract " sheetId="60" state="visible" r:id="rId60"/>
    <sheet xmlns:r="http://schemas.openxmlformats.org/officeDocument/2006/relationships" name="Revenue Recognition - Revenue, " sheetId="61" state="visible" r:id="rId61"/>
    <sheet xmlns:r="http://schemas.openxmlformats.org/officeDocument/2006/relationships" name="Fair Value Measurements - Asset" sheetId="62" state="visible" r:id="rId62"/>
    <sheet xmlns:r="http://schemas.openxmlformats.org/officeDocument/2006/relationships" name="Fair Value Measurements - Narra" sheetId="63" state="visible" r:id="rId63"/>
    <sheet xmlns:r="http://schemas.openxmlformats.org/officeDocument/2006/relationships" name="Derivative Instruments - Narrat" sheetId="64" state="visible" r:id="rId64"/>
    <sheet xmlns:r="http://schemas.openxmlformats.org/officeDocument/2006/relationships" name="Derivative Instruments - Fair V" sheetId="65" state="visible" r:id="rId65"/>
    <sheet xmlns:r="http://schemas.openxmlformats.org/officeDocument/2006/relationships" name="Business Combination - Narrativ" sheetId="66" state="visible" r:id="rId66"/>
    <sheet xmlns:r="http://schemas.openxmlformats.org/officeDocument/2006/relationships" name="Business Combination - Prelimin" sheetId="67" state="visible" r:id="rId67"/>
    <sheet xmlns:r="http://schemas.openxmlformats.org/officeDocument/2006/relationships" name="Business Combination - Assets A" sheetId="68" state="visible" r:id="rId68"/>
    <sheet xmlns:r="http://schemas.openxmlformats.org/officeDocument/2006/relationships" name="Business Combination - Intangib"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Balance Sheet Details - Allowan" sheetId="74" state="visible" r:id="rId74"/>
    <sheet xmlns:r="http://schemas.openxmlformats.org/officeDocument/2006/relationships" name="Balance Sheet Details - Details" sheetId="75" state="visible" r:id="rId75"/>
    <sheet xmlns:r="http://schemas.openxmlformats.org/officeDocument/2006/relationships" name="Balance Sheet Details - Narrati" sheetId="76" state="visible" r:id="rId76"/>
    <sheet xmlns:r="http://schemas.openxmlformats.org/officeDocument/2006/relationships" name="Restructuring and Other Relat_3" sheetId="77" state="visible" r:id="rId77"/>
    <sheet xmlns:r="http://schemas.openxmlformats.org/officeDocument/2006/relationships" name="Restructuring and Other Relat_4" sheetId="78" state="visible" r:id="rId78"/>
    <sheet xmlns:r="http://schemas.openxmlformats.org/officeDocument/2006/relationships" name="Restructuring and Other Relat_5" sheetId="79" state="visible" r:id="rId79"/>
    <sheet xmlns:r="http://schemas.openxmlformats.org/officeDocument/2006/relationships" name="Accumulated Other Comprehensi_3" sheetId="80" state="visible" r:id="rId80"/>
    <sheet xmlns:r="http://schemas.openxmlformats.org/officeDocument/2006/relationships" name="Basic and Diluted Net Loss Pe_3" sheetId="81" state="visible" r:id="rId81"/>
    <sheet xmlns:r="http://schemas.openxmlformats.org/officeDocument/2006/relationships" name="Basic and Diluted Net Loss Pe_4" sheetId="82" state="visible" r:id="rId82"/>
    <sheet xmlns:r="http://schemas.openxmlformats.org/officeDocument/2006/relationships" name="Basic and Diluted Net Loss Pe_5" sheetId="83" state="visible" r:id="rId83"/>
    <sheet xmlns:r="http://schemas.openxmlformats.org/officeDocument/2006/relationships" name="Debt - Narrative (Details)" sheetId="84" state="visible" r:id="rId84"/>
    <sheet xmlns:r="http://schemas.openxmlformats.org/officeDocument/2006/relationships" name="Debt - Components of Convertibl" sheetId="85" state="visible" r:id="rId85"/>
    <sheet xmlns:r="http://schemas.openxmlformats.org/officeDocument/2006/relationships" name="Debt - Interest Expense Recogni"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Guarantees - Activity Related t" sheetId="92" state="visible" r:id="rId92"/>
    <sheet xmlns:r="http://schemas.openxmlformats.org/officeDocument/2006/relationships" name="Guarantees - Narrative (Details" sheetId="93" state="visible" r:id="rId93"/>
    <sheet xmlns:r="http://schemas.openxmlformats.org/officeDocument/2006/relationships" name="Stockholders' Equity - Narrativ" sheetId="94" state="visible" r:id="rId94"/>
    <sheet xmlns:r="http://schemas.openxmlformats.org/officeDocument/2006/relationships" name="Stockholders' Equity - Common S" sheetId="95" state="visible" r:id="rId95"/>
    <sheet xmlns:r="http://schemas.openxmlformats.org/officeDocument/2006/relationships" name="Stockholders' Equity - Summary " sheetId="96" state="visible" r:id="rId96"/>
    <sheet xmlns:r="http://schemas.openxmlformats.org/officeDocument/2006/relationships" name="Stockholders' Equity - Summar_2" sheetId="97" state="visible" r:id="rId97"/>
    <sheet xmlns:r="http://schemas.openxmlformats.org/officeDocument/2006/relationships" name="Stockholders' Equity - Summar_3" sheetId="98" state="visible" r:id="rId98"/>
    <sheet xmlns:r="http://schemas.openxmlformats.org/officeDocument/2006/relationships" name="Stockholders' Equity - Total St" sheetId="99" state="visible" r:id="rId99"/>
    <sheet xmlns:r="http://schemas.openxmlformats.org/officeDocument/2006/relationships" name="Stockholders' Equity - Summar_4" sheetId="100" state="visible" r:id="rId100"/>
    <sheet xmlns:r="http://schemas.openxmlformats.org/officeDocument/2006/relationships" name="Stockholders' Equity - Estimate" sheetId="101" state="visible" r:id="rId101"/>
    <sheet xmlns:r="http://schemas.openxmlformats.org/officeDocument/2006/relationships" name="Stockholders' Equity - Summar_5" sheetId="102" state="visible" r:id="rId102"/>
    <sheet xmlns:r="http://schemas.openxmlformats.org/officeDocument/2006/relationships" name="Stockholders' Equity - Assumpti" sheetId="103" state="visible" r:id="rId103"/>
    <sheet xmlns:r="http://schemas.openxmlformats.org/officeDocument/2006/relationships" name="Stockholders' Equity - Schedule" sheetId="104" state="visible" r:id="rId104"/>
    <sheet xmlns:r="http://schemas.openxmlformats.org/officeDocument/2006/relationships" name="Stockholders' Equity - Summar_6" sheetId="105" state="visible" r:id="rId105"/>
    <sheet xmlns:r="http://schemas.openxmlformats.org/officeDocument/2006/relationships" name="Income Taxes - Geographic Break" sheetId="106" state="visible" r:id="rId106"/>
    <sheet xmlns:r="http://schemas.openxmlformats.org/officeDocument/2006/relationships" name="Income Taxes - Narrative (Detai" sheetId="107" state="visible" r:id="rId107"/>
    <sheet xmlns:r="http://schemas.openxmlformats.org/officeDocument/2006/relationships" name="Income Taxes - Provisions for I" sheetId="108" state="visible" r:id="rId108"/>
    <sheet xmlns:r="http://schemas.openxmlformats.org/officeDocument/2006/relationships" name="Income Taxes - Deferred Income " sheetId="109" state="visible" r:id="rId109"/>
    <sheet xmlns:r="http://schemas.openxmlformats.org/officeDocument/2006/relationships" name="Income Taxes - Aggregate Change" sheetId="110" state="visible" r:id="rId110"/>
    <sheet xmlns:r="http://schemas.openxmlformats.org/officeDocument/2006/relationships" name="Segment Information - Narrative" sheetId="111" state="visible" r:id="rId111"/>
    <sheet xmlns:r="http://schemas.openxmlformats.org/officeDocument/2006/relationships" name="Segment Information - Property," sheetId="112" state="visible" r:id="rId112"/>
    <sheet xmlns:r="http://schemas.openxmlformats.org/officeDocument/2006/relationships" name="Employee Benefit and Pension _3" sheetId="113" state="visible" r:id="rId113"/>
    <sheet xmlns:r="http://schemas.openxmlformats.org/officeDocument/2006/relationships" name="Employee Benefit and Pension _4" sheetId="114" state="visible" r:id="rId114"/>
    <sheet xmlns:r="http://schemas.openxmlformats.org/officeDocument/2006/relationships" name="Employee Benefit and Pension _5" sheetId="115" state="visible" r:id="rId115"/>
    <sheet xmlns:r="http://schemas.openxmlformats.org/officeDocument/2006/relationships" name="Employee Benefit and Pension _6" sheetId="116" state="visible" r:id="rId116"/>
    <sheet xmlns:r="http://schemas.openxmlformats.org/officeDocument/2006/relationships" name="Employee Benefit and Pension _7" sheetId="117" state="visible" r:id="rId117"/>
    <sheet xmlns:r="http://schemas.openxmlformats.org/officeDocument/2006/relationships" name="Employee Benefit and Pension _8" sheetId="118" state="visible" r:id="rId118"/>
    <sheet xmlns:r="http://schemas.openxmlformats.org/officeDocument/2006/relationships" name="Employee Benefit and Pension _9" sheetId="119" state="visible" r:id="rId119"/>
    <sheet xmlns:r="http://schemas.openxmlformats.org/officeDocument/2006/relationships" name="Employee Benefit and Pension_10" sheetId="120" state="visible" r:id="rId120"/>
    <sheet xmlns:r="http://schemas.openxmlformats.org/officeDocument/2006/relationships" name="Financial Information by Quar_3" sheetId="121" state="visible" r:id="rId121"/>
    <sheet xmlns:r="http://schemas.openxmlformats.org/officeDocument/2006/relationships" name="Valuation and Qualifying Acco_2"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6, 2020</t>
        </is>
      </c>
      <c r="C2" s="2" t="inlineStr">
        <is>
          <t>Feb. 19,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0</t>
        </is>
      </c>
    </row>
    <row r="7">
      <c r="A7" s="4" t="inlineStr">
        <is>
          <t>Document Transition Report</t>
        </is>
      </c>
      <c r="B7" s="4" t="inlineStr">
        <is>
          <t>false</t>
        </is>
      </c>
    </row>
    <row r="8">
      <c r="A8" s="4" t="inlineStr">
        <is>
          <t>Entity File Number</t>
        </is>
      </c>
      <c r="B8" s="4" t="inlineStr">
        <is>
          <t>001-33486</t>
        </is>
      </c>
    </row>
    <row r="9">
      <c r="A9" s="4" t="inlineStr">
        <is>
          <t>Entity Registrant Name</t>
        </is>
      </c>
      <c r="B9" s="4" t="inlineStr">
        <is>
          <t>Infinera Corp</t>
        </is>
      </c>
    </row>
    <row r="10">
      <c r="A10" s="4" t="inlineStr">
        <is>
          <t>Entity Incorporation, State or Country Code</t>
        </is>
      </c>
      <c r="B10" s="4" t="inlineStr">
        <is>
          <t>DE</t>
        </is>
      </c>
    </row>
    <row r="11">
      <c r="A11" s="4" t="inlineStr">
        <is>
          <t>Entity Tax Identification Number</t>
        </is>
      </c>
      <c r="B11" s="4" t="inlineStr">
        <is>
          <t>77-0560433</t>
        </is>
      </c>
    </row>
    <row r="12">
      <c r="A12" s="4" t="inlineStr">
        <is>
          <t>Entity Address, Address Line One</t>
        </is>
      </c>
      <c r="B12" s="4" t="inlineStr">
        <is>
          <t>6373 San Ignacio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9</t>
        </is>
      </c>
    </row>
    <row r="16">
      <c r="A16" s="4" t="inlineStr">
        <is>
          <t>City Area Code</t>
        </is>
      </c>
      <c r="B16" s="4" t="inlineStr">
        <is>
          <t>408</t>
        </is>
      </c>
    </row>
    <row r="17">
      <c r="A17" s="4" t="inlineStr">
        <is>
          <t>Local Phone Number</t>
        </is>
      </c>
      <c r="B17" s="4" t="inlineStr">
        <is>
          <t>572-5200</t>
        </is>
      </c>
    </row>
    <row r="18">
      <c r="A18" s="4" t="inlineStr">
        <is>
          <t>Title of 12(b) Security</t>
        </is>
      </c>
      <c r="B18" s="4" t="inlineStr">
        <is>
          <t>Common shares, par value $0.001 per share</t>
        </is>
      </c>
    </row>
    <row r="19">
      <c r="A19" s="4" t="inlineStr">
        <is>
          <t>Trading Symbol</t>
        </is>
      </c>
      <c r="B19" s="4" t="inlineStr">
        <is>
          <t>INF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778201587</v>
      </c>
    </row>
    <row r="30">
      <c r="A30" s="4" t="inlineStr">
        <is>
          <t>Entity Common Stock, Shares Outstanding</t>
        </is>
      </c>
      <c r="C30" s="6" t="n">
        <v>203036792</v>
      </c>
    </row>
    <row r="31">
      <c r="A31" s="4" t="inlineStr">
        <is>
          <t>ICFR Auditor Attestation Flag</t>
        </is>
      </c>
      <c r="B31" s="4" t="inlineStr">
        <is>
          <t>true</t>
        </is>
      </c>
    </row>
    <row r="32">
      <c r="A32" s="4" t="inlineStr">
        <is>
          <t>Documents Incorporated by Reference</t>
        </is>
      </c>
      <c r="B32" s="4" t="inlineStr">
        <is>
          <t>Portions of the registrant’s definitive proxy statement relating to its 2021 Annual Meeting of Stock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3">
      <c r="A33" s="4" t="inlineStr">
        <is>
          <t>Entity Central Index Key</t>
        </is>
      </c>
      <c r="B33" s="4" t="inlineStr">
        <is>
          <t>0001138639</t>
        </is>
      </c>
    </row>
    <row r="34">
      <c r="A34" s="4" t="inlineStr">
        <is>
          <t>Current Fiscal Year End Date</t>
        </is>
      </c>
      <c r="B34" s="4" t="inlineStr">
        <is>
          <t>--12-26</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26, 2020</t>
        </is>
      </c>
    </row>
    <row r="3">
      <c r="A3" s="3" t="inlineStr">
        <is>
          <t>Organization, Consolidation and Presentation of Financial Statements [Abstract]</t>
        </is>
      </c>
    </row>
    <row r="4">
      <c r="A4" s="4" t="inlineStr">
        <is>
          <t>Organization and Basis of Presentation</t>
        </is>
      </c>
      <c r="B4" s="4" t="inlineStr">
        <is>
          <t>Organization and Basis of Presentation Infinera Corporation (“Infinera” or the “Company”), headquartered in San Jose, California, was founded in December 2000 and incorporated in the State of Delaware. Infinera is a global supplier of networking solutions comprised of networking equipment, software and services. The Company's portfolio of solutions includes optical transport platforms, converged packet-optical transport platforms, optical line systems and disaggregated router platforms, and a suite of networking and automation software offerings. During the fourth quarter of 2018, the Company completed the acquisition of all the outstanding limited liability company interests (the “Units”) of Telecom Holding Parent LLC (“Coriant”), a Delaware limited liability company and wholly-owned subsidiary of Coriant Investor LLC, a Delaware limited liability company (“Seller”), pursuant to the Unit Purchase Agreement (the “Purchase Agreement”) by and among the Company, Seller and Oaktree Optical Holdings, L.P., a Delaware limited partnership (“Lender”) (the “Acquisition”). The Acquisition was accounted for as a business combination, and accordingly, the Company's consolidated financial statements include the operating results of Coriant from October 1, 2018, the date the acquisition closed (the “Acquisition Date”). The Company operates and reports financial results on a fiscal year of 52 or 53 weeks ending on the last Saturday of December in each year. Accordingly, fiscal years 2020, 2019 and 2018 were 52-week years that ended on December 26, 2020, December 28, 2019 and December 29, 2018 respectively. The next 53-week year will end on December 31, 2022. The accompanying consolidated financial statements have been prepared in conformity with U.S. generally accepted accounting principles (“U.S. GAAP”) and pursuant to the rules and regulations of the U.S. Securities and Exchange Commission (the “SEC”). The consolidated financial statements include all adjustments necessary for a fair presentation of the Company's annual results. All adjustments are of a normal recurring nature. Certain reclassifications have been made to prior period balances in order to conform to the current period presentation of accrued expenses and other current liabilities in Note 9, “Balance Sheet Details” to the Notes to Consolidated Financial Statements. These reclassifications were not material and had no impact on previously reported net cash used in operating activities in the Company's Condensed Consolidated Statements of Cash Flows for any periods presented or to the Company's Condensed Consolidated Balance Sheets for the periods ended December 26, 2020 and December 28, 2019. The consolidated financial statements include the accounts for the Company and its subsidiaries and affiliates in the Company which the Company has a controlling financial interest or is the primary beneficiary. All inter-company balances and transactions have been elimin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holders' Equity - Summary of Options Outstanding (Details) - $ / shares shares in Thousands</t>
        </is>
      </c>
      <c r="B1" s="2" t="inlineStr">
        <is>
          <t>12 Months Ended</t>
        </is>
      </c>
    </row>
    <row r="2">
      <c r="B2" s="2" t="inlineStr">
        <is>
          <t>Dec. 26, 2020</t>
        </is>
      </c>
      <c r="C2" s="2" t="inlineStr">
        <is>
          <t>Dec. 28, 2019</t>
        </is>
      </c>
      <c r="D2" s="2" t="inlineStr">
        <is>
          <t>Dec. 29, 2018</t>
        </is>
      </c>
      <c r="E2" s="2" t="inlineStr">
        <is>
          <t>Dec. 30, 2017</t>
        </is>
      </c>
    </row>
    <row r="3">
      <c r="A3" s="3" t="inlineStr">
        <is>
          <t>Share-based Compensation Arrangement by Share-based Payment Award [Line Items]</t>
        </is>
      </c>
    </row>
    <row r="4">
      <c r="A4" s="4" t="inlineStr">
        <is>
          <t>Weighted-average exercise price (in usd per share)</t>
        </is>
      </c>
      <c r="B4" s="8" t="n">
        <v>7.57</v>
      </c>
      <c r="C4" s="8" t="n">
        <v>8.41</v>
      </c>
      <c r="D4" s="8" t="n">
        <v>8.09</v>
      </c>
      <c r="E4" s="8" t="n">
        <v>8.109999999999999</v>
      </c>
    </row>
    <row r="5">
      <c r="A5" s="4" t="inlineStr">
        <is>
          <t>$7.25 - $8.01</t>
        </is>
      </c>
    </row>
    <row r="6">
      <c r="A6" s="3" t="inlineStr">
        <is>
          <t>Share-based Compensation Arrangement by Share-based Payment Award [Line Items]</t>
        </is>
      </c>
    </row>
    <row r="7">
      <c r="A7" s="4" t="inlineStr">
        <is>
          <t>Exercise price lower limit (in usd per share)</t>
        </is>
      </c>
      <c r="B7" s="12" t="n">
        <v>7.25</v>
      </c>
    </row>
    <row r="8">
      <c r="A8" s="4" t="inlineStr">
        <is>
          <t>Exercise price upper limit (in usd per share)</t>
        </is>
      </c>
      <c r="B8" s="8" t="n">
        <v>8.01</v>
      </c>
    </row>
    <row r="9">
      <c r="A9" s="4" t="inlineStr">
        <is>
          <t>Number of shares (in shares)</t>
        </is>
      </c>
      <c r="B9" s="6" t="n">
        <v>51</v>
      </c>
    </row>
    <row r="10">
      <c r="A10" s="4" t="inlineStr">
        <is>
          <t>Weighted-average remaining contractual life</t>
        </is>
      </c>
      <c r="B10" s="4" t="inlineStr">
        <is>
          <t>3 months 29 days</t>
        </is>
      </c>
    </row>
    <row r="11">
      <c r="A11" s="4" t="inlineStr">
        <is>
          <t>Weighted-average exercise price (in usd per share)</t>
        </is>
      </c>
      <c r="B11" s="8" t="n">
        <v>7.57</v>
      </c>
    </row>
    <row r="12">
      <c r="A12" s="4" t="inlineStr">
        <is>
          <t>Vested and exercisable, number of shares (in shares)</t>
        </is>
      </c>
      <c r="B12" s="6" t="n">
        <v>51</v>
      </c>
    </row>
    <row r="13">
      <c r="A13" s="4" t="inlineStr">
        <is>
          <t>Vested and exercisable options, weighted average exercise price (in usd per share)</t>
        </is>
      </c>
      <c r="B13" s="8" t="n">
        <v>7.5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stimated Fair Value of ESPP Shares (Details) - $ / share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Expected life</t>
        </is>
      </c>
      <c r="B4" s="4" t="inlineStr">
        <is>
          <t>6 months</t>
        </is>
      </c>
      <c r="C4" s="4" t="inlineStr">
        <is>
          <t>6 months</t>
        </is>
      </c>
      <c r="D4" s="4" t="inlineStr">
        <is>
          <t>6 months</t>
        </is>
      </c>
    </row>
    <row r="5">
      <c r="A5" s="4" t="inlineStr">
        <is>
          <t>Minimum</t>
        </is>
      </c>
    </row>
    <row r="6">
      <c r="A6" s="3" t="inlineStr">
        <is>
          <t>Share-based Compensation Arrangement by Share-based Payment Award [Line Items]</t>
        </is>
      </c>
    </row>
    <row r="7">
      <c r="A7" s="4" t="inlineStr">
        <is>
          <t>Volatility</t>
        </is>
      </c>
      <c r="B7" s="4" t="inlineStr">
        <is>
          <t>42.00%</t>
        </is>
      </c>
      <c r="C7" s="4" t="inlineStr">
        <is>
          <t>70.00%</t>
        </is>
      </c>
      <c r="D7" s="4" t="inlineStr">
        <is>
          <t>48.00%</t>
        </is>
      </c>
    </row>
    <row r="8">
      <c r="A8" s="4" t="inlineStr">
        <is>
          <t>Risk-free interest rate</t>
        </is>
      </c>
      <c r="B8" s="4" t="inlineStr">
        <is>
          <t>0.12%</t>
        </is>
      </c>
      <c r="C8" s="4" t="inlineStr">
        <is>
          <t>1.76%</t>
        </is>
      </c>
      <c r="D8" s="4" t="inlineStr">
        <is>
          <t>1.90%</t>
        </is>
      </c>
    </row>
    <row r="9">
      <c r="A9" s="4" t="inlineStr">
        <is>
          <t>Estimated fair value, (in usd per share)</t>
        </is>
      </c>
      <c r="B9" s="8" t="n">
        <v>2.17</v>
      </c>
      <c r="C9" s="8" t="n">
        <v>1.64</v>
      </c>
      <c r="D9" s="8" t="n">
        <v>2.47</v>
      </c>
    </row>
    <row r="10">
      <c r="A10" s="4" t="inlineStr">
        <is>
          <t>Maximum</t>
        </is>
      </c>
    </row>
    <row r="11">
      <c r="A11" s="3" t="inlineStr">
        <is>
          <t>Share-based Compensation Arrangement by Share-based Payment Award [Line Items]</t>
        </is>
      </c>
    </row>
    <row r="12">
      <c r="A12" s="4" t="inlineStr">
        <is>
          <t>Volatility</t>
        </is>
      </c>
      <c r="B12" s="4" t="inlineStr">
        <is>
          <t>97.00%</t>
        </is>
      </c>
      <c r="C12" s="4" t="inlineStr">
        <is>
          <t>72.00%</t>
        </is>
      </c>
      <c r="D12" s="4" t="inlineStr">
        <is>
          <t>62.00%</t>
        </is>
      </c>
    </row>
    <row r="13">
      <c r="A13" s="4" t="inlineStr">
        <is>
          <t>Risk-free interest rate</t>
        </is>
      </c>
      <c r="B13" s="4" t="inlineStr">
        <is>
          <t>1.56%</t>
        </is>
      </c>
      <c r="C13" s="4" t="inlineStr">
        <is>
          <t>2.48%</t>
        </is>
      </c>
      <c r="D13" s="4" t="inlineStr">
        <is>
          <t>2.31%</t>
        </is>
      </c>
    </row>
    <row r="14">
      <c r="A14" s="4" t="inlineStr">
        <is>
          <t>Estimated fair value, (in usd per share)</t>
        </is>
      </c>
      <c r="B14" s="8" t="n">
        <v>3.42</v>
      </c>
      <c r="C14" s="8" t="n">
        <v>1.77</v>
      </c>
      <c r="D14" s="8" t="n">
        <v>3.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mployee Stock Purchase Plan Activity (Details) - USD ($) shares in Thousands, $ in Thousand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Stock-based compensation expense</t>
        </is>
      </c>
      <c r="B4" s="5" t="n">
        <v>49461</v>
      </c>
      <c r="C4" s="5" t="n">
        <v>42779</v>
      </c>
      <c r="D4" s="5" t="n">
        <v>43409</v>
      </c>
    </row>
    <row r="5">
      <c r="A5" s="4" t="inlineStr">
        <is>
          <t>Employee stock</t>
        </is>
      </c>
    </row>
    <row r="6">
      <c r="A6" s="3" t="inlineStr">
        <is>
          <t>Share-based Compensation Arrangement by Share-based Payment Award [Line Items]</t>
        </is>
      </c>
    </row>
    <row r="7">
      <c r="A7" s="4" t="inlineStr">
        <is>
          <t>Stock-based compensation expense</t>
        </is>
      </c>
      <c r="B7" s="6" t="n">
        <v>6607</v>
      </c>
      <c r="C7" s="6" t="n">
        <v>4873</v>
      </c>
      <c r="D7" s="6" t="n">
        <v>5478</v>
      </c>
    </row>
    <row r="8">
      <c r="A8" s="4" t="inlineStr">
        <is>
          <t>Employee contributions</t>
        </is>
      </c>
      <c r="B8" s="5" t="n">
        <v>15346</v>
      </c>
      <c r="C8" s="5" t="n">
        <v>12052</v>
      </c>
      <c r="D8" s="5" t="n">
        <v>15992</v>
      </c>
    </row>
    <row r="9">
      <c r="A9" s="4" t="inlineStr">
        <is>
          <t>Shares purchased</t>
        </is>
      </c>
      <c r="B9" s="6" t="n">
        <v>3001</v>
      </c>
      <c r="C9" s="6" t="n">
        <v>2897</v>
      </c>
      <c r="D9" s="6" t="n">
        <v>21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Equity - Assumption of PSU Granted (Details) - $ / shares</t>
        </is>
      </c>
      <c r="B1" s="2" t="inlineStr">
        <is>
          <t>12 Months Ended</t>
        </is>
      </c>
    </row>
    <row r="2">
      <c r="B2" s="2" t="inlineStr">
        <is>
          <t>Dec. 26, 2020</t>
        </is>
      </c>
      <c r="C2" s="2" t="inlineStr">
        <is>
          <t>Dec. 28, 2019</t>
        </is>
      </c>
      <c r="D2" s="2" t="inlineStr">
        <is>
          <t>Dec. 29, 2018</t>
        </is>
      </c>
      <c r="E2" s="2" t="inlineStr">
        <is>
          <t>Dec. 30, 2017</t>
        </is>
      </c>
    </row>
    <row r="3">
      <c r="A3" s="4" t="inlineStr">
        <is>
          <t>Minimum</t>
        </is>
      </c>
    </row>
    <row r="4">
      <c r="A4" s="3" t="inlineStr">
        <is>
          <t>Share-based Compensation Arrangement by Share-based Payment Award [Line Items]</t>
        </is>
      </c>
    </row>
    <row r="5">
      <c r="A5" s="4" t="inlineStr">
        <is>
          <t>Volatility</t>
        </is>
      </c>
      <c r="B5" s="4" t="inlineStr">
        <is>
          <t>42.00%</t>
        </is>
      </c>
      <c r="C5" s="4" t="inlineStr">
        <is>
          <t>70.00%</t>
        </is>
      </c>
      <c r="D5" s="4" t="inlineStr">
        <is>
          <t>48.00%</t>
        </is>
      </c>
    </row>
    <row r="6">
      <c r="A6" s="4" t="inlineStr">
        <is>
          <t>Risk-free interest rate</t>
        </is>
      </c>
      <c r="B6" s="4" t="inlineStr">
        <is>
          <t>0.12%</t>
        </is>
      </c>
      <c r="C6" s="4" t="inlineStr">
        <is>
          <t>1.76%</t>
        </is>
      </c>
      <c r="D6" s="4" t="inlineStr">
        <is>
          <t>1.90%</t>
        </is>
      </c>
    </row>
    <row r="7">
      <c r="A7" s="4" t="inlineStr">
        <is>
          <t>Maximum</t>
        </is>
      </c>
    </row>
    <row r="8">
      <c r="A8" s="3" t="inlineStr">
        <is>
          <t>Share-based Compensation Arrangement by Share-based Payment Award [Line Items]</t>
        </is>
      </c>
    </row>
    <row r="9">
      <c r="A9" s="4" t="inlineStr">
        <is>
          <t>Volatility</t>
        </is>
      </c>
      <c r="B9" s="4" t="inlineStr">
        <is>
          <t>97.00%</t>
        </is>
      </c>
      <c r="C9" s="4" t="inlineStr">
        <is>
          <t>72.00%</t>
        </is>
      </c>
      <c r="D9" s="4" t="inlineStr">
        <is>
          <t>62.00%</t>
        </is>
      </c>
    </row>
    <row r="10">
      <c r="A10" s="4" t="inlineStr">
        <is>
          <t>Risk-free interest rate</t>
        </is>
      </c>
      <c r="B10" s="4" t="inlineStr">
        <is>
          <t>1.56%</t>
        </is>
      </c>
      <c r="C10" s="4" t="inlineStr">
        <is>
          <t>2.48%</t>
        </is>
      </c>
      <c r="D10" s="4" t="inlineStr">
        <is>
          <t>2.31%</t>
        </is>
      </c>
    </row>
    <row r="11">
      <c r="A11" s="4" t="inlineStr">
        <is>
          <t>Performance stock units</t>
        </is>
      </c>
    </row>
    <row r="12">
      <c r="A12" s="3" t="inlineStr">
        <is>
          <t>Share-based Compensation Arrangement by Share-based Payment Award [Line Items]</t>
        </is>
      </c>
    </row>
    <row r="13">
      <c r="A13" s="4" t="inlineStr">
        <is>
          <t>Index volatility</t>
        </is>
      </c>
      <c r="D13" s="4" t="inlineStr">
        <is>
          <t>33.00%</t>
        </is>
      </c>
    </row>
    <row r="14">
      <c r="A14" s="4" t="inlineStr">
        <is>
          <t>Estimated fair value (in dollar per share)</t>
        </is>
      </c>
      <c r="B14" s="8" t="n">
        <v>5.89</v>
      </c>
      <c r="C14" s="8" t="n">
        <v>4.63</v>
      </c>
      <c r="D14" s="8" t="n">
        <v>9.789999999999999</v>
      </c>
    </row>
    <row r="15">
      <c r="A15" s="4" t="inlineStr">
        <is>
          <t>Performance stock units | Minimum</t>
        </is>
      </c>
    </row>
    <row r="16">
      <c r="A16" s="3" t="inlineStr">
        <is>
          <t>Share-based Compensation Arrangement by Share-based Payment Award [Line Items]</t>
        </is>
      </c>
    </row>
    <row r="17">
      <c r="A17" s="4" t="inlineStr">
        <is>
          <t>Index volatility</t>
        </is>
      </c>
      <c r="C17" s="4" t="inlineStr">
        <is>
          <t>64.00%</t>
        </is>
      </c>
      <c r="E17" s="4" t="inlineStr">
        <is>
          <t>33.00%</t>
        </is>
      </c>
    </row>
    <row r="18">
      <c r="A18" s="4" t="inlineStr">
        <is>
          <t>Volatility</t>
        </is>
      </c>
      <c r="D18" s="4" t="inlineStr">
        <is>
          <t>58.00%</t>
        </is>
      </c>
      <c r="E18" s="4" t="inlineStr">
        <is>
          <t>55.00%</t>
        </is>
      </c>
    </row>
    <row r="19">
      <c r="A19" s="4" t="inlineStr">
        <is>
          <t>Risk-free interest rate</t>
        </is>
      </c>
      <c r="C19" s="4" t="inlineStr">
        <is>
          <t>2.17%</t>
        </is>
      </c>
      <c r="D19" s="4" t="inlineStr">
        <is>
          <t>2.37%</t>
        </is>
      </c>
      <c r="E19" s="4" t="inlineStr">
        <is>
          <t>1.41%</t>
        </is>
      </c>
    </row>
    <row r="20">
      <c r="A20" s="4" t="inlineStr">
        <is>
          <t>Correlation with index</t>
        </is>
      </c>
      <c r="D20" s="12" t="n">
        <v>0.04</v>
      </c>
      <c r="E20" s="12" t="n">
        <v>0.1</v>
      </c>
    </row>
    <row r="21">
      <c r="A21" s="4" t="inlineStr">
        <is>
          <t>Estimated fair value (in dollar per share)</t>
        </is>
      </c>
      <c r="C21" s="8" t="n">
        <v>2.08</v>
      </c>
      <c r="D21" s="8" t="n">
        <v>14.99</v>
      </c>
      <c r="E21" s="8" t="n">
        <v>15.23</v>
      </c>
    </row>
    <row r="22">
      <c r="A22" s="4" t="inlineStr">
        <is>
          <t>Performance stock units | Maximum</t>
        </is>
      </c>
    </row>
    <row r="23">
      <c r="A23" s="3" t="inlineStr">
        <is>
          <t>Share-based Compensation Arrangement by Share-based Payment Award [Line Items]</t>
        </is>
      </c>
    </row>
    <row r="24">
      <c r="A24" s="4" t="inlineStr">
        <is>
          <t>Index volatility</t>
        </is>
      </c>
      <c r="C24" s="4" t="inlineStr">
        <is>
          <t>68.00%</t>
        </is>
      </c>
      <c r="E24" s="4" t="inlineStr">
        <is>
          <t>34.00%</t>
        </is>
      </c>
    </row>
    <row r="25">
      <c r="A25" s="4" t="inlineStr">
        <is>
          <t>Volatility</t>
        </is>
      </c>
      <c r="D25" s="4" t="inlineStr">
        <is>
          <t>59.00%</t>
        </is>
      </c>
      <c r="E25" s="4" t="inlineStr">
        <is>
          <t>56.00%</t>
        </is>
      </c>
    </row>
    <row r="26">
      <c r="A26" s="4" t="inlineStr">
        <is>
          <t>Risk-free interest rate</t>
        </is>
      </c>
      <c r="C26" s="4" t="inlineStr">
        <is>
          <t>2.48%</t>
        </is>
      </c>
      <c r="D26" s="4" t="inlineStr">
        <is>
          <t>2.40%</t>
        </is>
      </c>
      <c r="E26" s="4" t="inlineStr">
        <is>
          <t>1.63%</t>
        </is>
      </c>
    </row>
    <row r="27">
      <c r="A27" s="4" t="inlineStr">
        <is>
          <t>Correlation with index</t>
        </is>
      </c>
      <c r="D27" s="12" t="n">
        <v>0.48</v>
      </c>
      <c r="E27" s="12" t="n">
        <v>0.49</v>
      </c>
    </row>
    <row r="28">
      <c r="A28" s="4" t="inlineStr">
        <is>
          <t>Estimated fair value (in dollar per share)</t>
        </is>
      </c>
      <c r="C28" s="8" t="n">
        <v>2.89</v>
      </c>
      <c r="D28" s="8" t="n">
        <v>19.46</v>
      </c>
      <c r="E28" s="8" t="n">
        <v>17.35</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Nonvested Performance Based Units Activity By Grant Year (Details) - Performance stock units - shares shares in Thousand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Number of performance stock units, beginning balance (in shares)</t>
        </is>
      </c>
      <c r="B4" s="6" t="n">
        <v>2505</v>
      </c>
      <c r="C4" s="6" t="n">
        <v>1129</v>
      </c>
      <c r="D4" s="6" t="n">
        <v>1367</v>
      </c>
    </row>
    <row r="5">
      <c r="A5" s="4" t="inlineStr">
        <is>
          <t>Number of performance stock units, granted (in shares)</t>
        </is>
      </c>
      <c r="B5" s="6" t="n">
        <v>1628</v>
      </c>
      <c r="C5" s="6" t="n">
        <v>2202</v>
      </c>
      <c r="D5" s="6" t="n">
        <v>521</v>
      </c>
    </row>
    <row r="6">
      <c r="A6" s="4" t="inlineStr">
        <is>
          <t>Number of performance stock units, released (in shares)</t>
        </is>
      </c>
      <c r="B6" s="6" t="n">
        <v>-285</v>
      </c>
      <c r="C6" s="6" t="n">
        <v>-99</v>
      </c>
      <c r="D6" s="6" t="n">
        <v>-55</v>
      </c>
    </row>
    <row r="7">
      <c r="A7" s="4" t="inlineStr">
        <is>
          <t>Number of performance stock units, canceled (in shares)</t>
        </is>
      </c>
      <c r="B7" s="6" t="n">
        <v>-382</v>
      </c>
      <c r="C7" s="6" t="n">
        <v>-727</v>
      </c>
      <c r="D7" s="6" t="n">
        <v>-704</v>
      </c>
    </row>
    <row r="8">
      <c r="A8" s="4" t="inlineStr">
        <is>
          <t>Number of performance stock units, ending balance (in shares)</t>
        </is>
      </c>
      <c r="B8" s="6" t="n">
        <v>3466</v>
      </c>
      <c r="C8" s="6" t="n">
        <v>2505</v>
      </c>
      <c r="D8" s="6" t="n">
        <v>1129</v>
      </c>
    </row>
    <row r="9">
      <c r="A9" s="4" t="inlineStr">
        <is>
          <t>2017</t>
        </is>
      </c>
    </row>
    <row r="10">
      <c r="A10" s="3" t="inlineStr">
        <is>
          <t>Share-based Compensation Arrangement by Share-based Payment Award [Line Items]</t>
        </is>
      </c>
    </row>
    <row r="11">
      <c r="A11" s="4" t="inlineStr">
        <is>
          <t>Number of performance stock units, beginning balance (in shares)</t>
        </is>
      </c>
      <c r="B11" s="6" t="n">
        <v>199</v>
      </c>
    </row>
    <row r="12">
      <c r="A12" s="4" t="inlineStr">
        <is>
          <t>Number of performance stock units, granted (in shares)</t>
        </is>
      </c>
      <c r="B12" s="6" t="n">
        <v>0</v>
      </c>
    </row>
    <row r="13">
      <c r="A13" s="4" t="inlineStr">
        <is>
          <t>Number of performance stock units, released (in shares)</t>
        </is>
      </c>
      <c r="B13" s="6" t="n">
        <v>-104</v>
      </c>
    </row>
    <row r="14">
      <c r="A14" s="4" t="inlineStr">
        <is>
          <t>Number of performance stock units, canceled (in shares)</t>
        </is>
      </c>
      <c r="B14" s="6" t="n">
        <v>-95</v>
      </c>
    </row>
    <row r="15">
      <c r="A15" s="4" t="inlineStr">
        <is>
          <t>Number of performance stock units, ending balance (in shares)</t>
        </is>
      </c>
      <c r="B15" s="6" t="n">
        <v>0</v>
      </c>
      <c r="C15" s="6" t="n">
        <v>199</v>
      </c>
    </row>
    <row r="16">
      <c r="A16" s="4" t="inlineStr">
        <is>
          <t>2018</t>
        </is>
      </c>
    </row>
    <row r="17">
      <c r="A17" s="3" t="inlineStr">
        <is>
          <t>Share-based Compensation Arrangement by Share-based Payment Award [Line Items]</t>
        </is>
      </c>
    </row>
    <row r="18">
      <c r="A18" s="4" t="inlineStr">
        <is>
          <t>Number of performance stock units, beginning balance (in shares)</t>
        </is>
      </c>
      <c r="B18" s="6" t="n">
        <v>270</v>
      </c>
    </row>
    <row r="19">
      <c r="A19" s="4" t="inlineStr">
        <is>
          <t>Number of performance stock units, granted (in shares)</t>
        </is>
      </c>
      <c r="B19" s="6" t="n">
        <v>0</v>
      </c>
    </row>
    <row r="20">
      <c r="A20" s="4" t="inlineStr">
        <is>
          <t>Number of performance stock units, released (in shares)</t>
        </is>
      </c>
      <c r="B20" s="6" t="n">
        <v>-121</v>
      </c>
    </row>
    <row r="21">
      <c r="A21" s="4" t="inlineStr">
        <is>
          <t>Number of performance stock units, canceled (in shares)</t>
        </is>
      </c>
      <c r="B21" s="6" t="n">
        <v>-40</v>
      </c>
    </row>
    <row r="22">
      <c r="A22" s="4" t="inlineStr">
        <is>
          <t>Number of performance stock units, ending balance (in shares)</t>
        </is>
      </c>
      <c r="B22" s="6" t="n">
        <v>109</v>
      </c>
      <c r="C22" s="6" t="n">
        <v>270</v>
      </c>
    </row>
    <row r="23">
      <c r="A23" s="4" t="inlineStr">
        <is>
          <t>2019</t>
        </is>
      </c>
    </row>
    <row r="24">
      <c r="A24" s="3" t="inlineStr">
        <is>
          <t>Share-based Compensation Arrangement by Share-based Payment Award [Line Items]</t>
        </is>
      </c>
    </row>
    <row r="25">
      <c r="A25" s="4" t="inlineStr">
        <is>
          <t>Number of performance stock units, beginning balance (in shares)</t>
        </is>
      </c>
      <c r="B25" s="6" t="n">
        <v>2036</v>
      </c>
    </row>
    <row r="26">
      <c r="A26" s="4" t="inlineStr">
        <is>
          <t>Number of performance stock units, granted (in shares)</t>
        </is>
      </c>
      <c r="B26" s="6" t="n">
        <v>0</v>
      </c>
    </row>
    <row r="27">
      <c r="A27" s="4" t="inlineStr">
        <is>
          <t>Number of performance stock units, released (in shares)</t>
        </is>
      </c>
      <c r="B27" s="6" t="n">
        <v>-60</v>
      </c>
    </row>
    <row r="28">
      <c r="A28" s="4" t="inlineStr">
        <is>
          <t>Number of performance stock units, canceled (in shares)</t>
        </is>
      </c>
      <c r="B28" s="6" t="n">
        <v>-219</v>
      </c>
    </row>
    <row r="29">
      <c r="A29" s="4" t="inlineStr">
        <is>
          <t>Number of performance stock units, ending balance (in shares)</t>
        </is>
      </c>
      <c r="B29" s="6" t="n">
        <v>1757</v>
      </c>
      <c r="C29" s="6" t="n">
        <v>2036</v>
      </c>
    </row>
    <row r="30">
      <c r="A30" s="4" t="inlineStr">
        <is>
          <t>2020</t>
        </is>
      </c>
    </row>
    <row r="31">
      <c r="A31" s="3" t="inlineStr">
        <is>
          <t>Share-based Compensation Arrangement by Share-based Payment Award [Line Items]</t>
        </is>
      </c>
    </row>
    <row r="32">
      <c r="A32" s="4" t="inlineStr">
        <is>
          <t>Number of performance stock units, beginning balance (in shares)</t>
        </is>
      </c>
      <c r="B32" s="6" t="n">
        <v>0</v>
      </c>
    </row>
    <row r="33">
      <c r="A33" s="4" t="inlineStr">
        <is>
          <t>Number of performance stock units, granted (in shares)</t>
        </is>
      </c>
      <c r="B33" s="6" t="n">
        <v>1628</v>
      </c>
    </row>
    <row r="34">
      <c r="A34" s="4" t="inlineStr">
        <is>
          <t>Number of performance stock units, released (in shares)</t>
        </is>
      </c>
      <c r="B34" s="6" t="n">
        <v>0</v>
      </c>
    </row>
    <row r="35">
      <c r="A35" s="4" t="inlineStr">
        <is>
          <t>Number of performance stock units, canceled (in shares)</t>
        </is>
      </c>
      <c r="B35" s="6" t="n">
        <v>-28</v>
      </c>
    </row>
    <row r="36">
      <c r="A36" s="4" t="inlineStr">
        <is>
          <t>Number of performance stock units, ending balance (in shares)</t>
        </is>
      </c>
      <c r="B36" s="6" t="n">
        <v>1600</v>
      </c>
      <c r="C36"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ffects of Stock Based Compensation on Company's Statements of Balance Sheets and Operations (Details) - USD ($) $ in Thousands</t>
        </is>
      </c>
      <c r="B1" s="2" t="inlineStr">
        <is>
          <t>12 Months Ended</t>
        </is>
      </c>
    </row>
    <row r="2">
      <c r="B2" s="2" t="inlineStr">
        <is>
          <t>Dec. 26, 2020</t>
        </is>
      </c>
      <c r="C2" s="2" t="inlineStr">
        <is>
          <t>Dec. 28, 2019</t>
        </is>
      </c>
      <c r="D2" s="2" t="inlineStr">
        <is>
          <t>Dec. 29, 2018</t>
        </is>
      </c>
    </row>
    <row r="3">
      <c r="A3" s="3" t="inlineStr">
        <is>
          <t>Effects Of Stock Based Compensation [Line Items]</t>
        </is>
      </c>
    </row>
    <row r="4">
      <c r="A4" s="4" t="inlineStr">
        <is>
          <t>Income tax benefit associated with stock-based compensation</t>
        </is>
      </c>
      <c r="B4" s="5" t="n">
        <v>8637</v>
      </c>
      <c r="C4" s="5" t="n">
        <v>10438</v>
      </c>
      <c r="D4" s="5" t="n">
        <v>10229</v>
      </c>
    </row>
    <row r="5">
      <c r="A5" s="4" t="inlineStr">
        <is>
          <t>Total stock-based compensation expense</t>
        </is>
      </c>
      <c r="B5" s="6" t="n">
        <v>49461</v>
      </c>
      <c r="C5" s="6" t="n">
        <v>42779</v>
      </c>
      <c r="D5" s="6" t="n">
        <v>43409</v>
      </c>
    </row>
    <row r="6">
      <c r="A6" s="4" t="inlineStr">
        <is>
          <t>Stock-based compensation effects in inventory</t>
        </is>
      </c>
    </row>
    <row r="7">
      <c r="A7" s="3" t="inlineStr">
        <is>
          <t>Effects Of Stock Based Compensation [Line Items]</t>
        </is>
      </c>
    </row>
    <row r="8">
      <c r="A8" s="4" t="inlineStr">
        <is>
          <t>Effects of stock based compensation</t>
        </is>
      </c>
      <c r="B8" s="6" t="n">
        <v>3979</v>
      </c>
      <c r="C8" s="6" t="n">
        <v>4798</v>
      </c>
      <c r="D8" s="6" t="n">
        <v>4750</v>
      </c>
    </row>
    <row r="9">
      <c r="A9" s="4" t="inlineStr">
        <is>
          <t>Cost of revenue</t>
        </is>
      </c>
    </row>
    <row r="10">
      <c r="A10" s="3" t="inlineStr">
        <is>
          <t>Effects Of Stock Based Compensation [Line Items]</t>
        </is>
      </c>
    </row>
    <row r="11">
      <c r="A11" s="4" t="inlineStr">
        <is>
          <t>Total stock-based compensation expense</t>
        </is>
      </c>
      <c r="B11" s="6" t="n">
        <v>7785</v>
      </c>
      <c r="C11" s="6" t="n">
        <v>6449</v>
      </c>
      <c r="D11" s="6" t="n">
        <v>6621</v>
      </c>
    </row>
    <row r="12">
      <c r="A12" s="4" t="inlineStr">
        <is>
          <t>Research and development</t>
        </is>
      </c>
    </row>
    <row r="13">
      <c r="A13" s="3" t="inlineStr">
        <is>
          <t>Effects Of Stock Based Compensation [Line Items]</t>
        </is>
      </c>
    </row>
    <row r="14">
      <c r="A14" s="4" t="inlineStr">
        <is>
          <t>Total stock-based compensation expense</t>
        </is>
      </c>
      <c r="B14" s="6" t="n">
        <v>16863</v>
      </c>
      <c r="C14" s="6" t="n">
        <v>17457</v>
      </c>
      <c r="D14" s="6" t="n">
        <v>16270</v>
      </c>
    </row>
    <row r="15">
      <c r="A15" s="4" t="inlineStr">
        <is>
          <t>Sales and marketing</t>
        </is>
      </c>
    </row>
    <row r="16">
      <c r="A16" s="3" t="inlineStr">
        <is>
          <t>Effects Of Stock Based Compensation [Line Items]</t>
        </is>
      </c>
    </row>
    <row r="17">
      <c r="A17" s="4" t="inlineStr">
        <is>
          <t>Total stock-based compensation expense</t>
        </is>
      </c>
      <c r="B17" s="6" t="n">
        <v>10907</v>
      </c>
      <c r="C17" s="6" t="n">
        <v>8413</v>
      </c>
      <c r="D17" s="6" t="n">
        <v>10869</v>
      </c>
    </row>
    <row r="18">
      <c r="A18" s="4" t="inlineStr">
        <is>
          <t>General and administrative</t>
        </is>
      </c>
    </row>
    <row r="19">
      <c r="A19" s="3" t="inlineStr">
        <is>
          <t>Effects Of Stock Based Compensation [Line Items]</t>
        </is>
      </c>
    </row>
    <row r="20">
      <c r="A20" s="4" t="inlineStr">
        <is>
          <t>Total stock-based compensation expense</t>
        </is>
      </c>
      <c r="B20" s="5" t="n">
        <v>13906</v>
      </c>
      <c r="C20" s="5" t="n">
        <v>10460</v>
      </c>
      <c r="D20" s="5" t="n">
        <v>96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Geographic Breakdown of Provision for (Benefit from) Income Taxes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Current:</t>
        </is>
      </c>
    </row>
    <row r="4">
      <c r="A4" s="4" t="inlineStr">
        <is>
          <t>Federal</t>
        </is>
      </c>
      <c r="J4" s="5" t="n">
        <v>494</v>
      </c>
      <c r="K4" s="5" t="n">
        <v>0</v>
      </c>
      <c r="L4" s="5" t="n">
        <v>0</v>
      </c>
    </row>
    <row r="5">
      <c r="A5" s="4" t="inlineStr">
        <is>
          <t>State</t>
        </is>
      </c>
      <c r="J5" s="6" t="n">
        <v>917</v>
      </c>
      <c r="K5" s="6" t="n">
        <v>288</v>
      </c>
      <c r="L5" s="6" t="n">
        <v>186</v>
      </c>
    </row>
    <row r="6">
      <c r="A6" s="4" t="inlineStr">
        <is>
          <t>Foreign</t>
        </is>
      </c>
      <c r="J6" s="6" t="n">
        <v>9606</v>
      </c>
      <c r="K6" s="6" t="n">
        <v>3046</v>
      </c>
      <c r="L6" s="6" t="n">
        <v>6832</v>
      </c>
    </row>
    <row r="7">
      <c r="A7" s="4" t="inlineStr">
        <is>
          <t>Total current</t>
        </is>
      </c>
      <c r="J7" s="6" t="n">
        <v>11017</v>
      </c>
      <c r="K7" s="6" t="n">
        <v>3334</v>
      </c>
      <c r="L7" s="6" t="n">
        <v>7018</v>
      </c>
    </row>
    <row r="8">
      <c r="A8" s="3" t="inlineStr">
        <is>
          <t>Deferred:</t>
        </is>
      </c>
    </row>
    <row r="9">
      <c r="A9" s="4" t="inlineStr">
        <is>
          <t>Federal</t>
        </is>
      </c>
      <c r="J9" s="6" t="n">
        <v>0</v>
      </c>
      <c r="K9" s="6" t="n">
        <v>369</v>
      </c>
      <c r="L9" s="6" t="n">
        <v>-546</v>
      </c>
    </row>
    <row r="10">
      <c r="A10" s="4" t="inlineStr">
        <is>
          <t>State</t>
        </is>
      </c>
      <c r="J10" s="6" t="n">
        <v>0</v>
      </c>
      <c r="K10" s="6" t="n">
        <v>0</v>
      </c>
      <c r="L10" s="6" t="n">
        <v>0</v>
      </c>
    </row>
    <row r="11">
      <c r="A11" s="4" t="inlineStr">
        <is>
          <t>Foreign</t>
        </is>
      </c>
      <c r="J11" s="6" t="n">
        <v>-4982</v>
      </c>
      <c r="K11" s="6" t="n">
        <v>-740</v>
      </c>
      <c r="L11" s="6" t="n">
        <v>-7127</v>
      </c>
    </row>
    <row r="12">
      <c r="A12" s="4" t="inlineStr">
        <is>
          <t>Total Deferred</t>
        </is>
      </c>
      <c r="J12" s="6" t="n">
        <v>-4982</v>
      </c>
      <c r="K12" s="6" t="n">
        <v>-371</v>
      </c>
      <c r="L12" s="6" t="n">
        <v>-7673</v>
      </c>
    </row>
    <row r="13">
      <c r="A13" s="4" t="inlineStr">
        <is>
          <t>Total provision for (benefit from) income taxes</t>
        </is>
      </c>
      <c r="B13" s="5" t="n">
        <v>1105</v>
      </c>
      <c r="C13" s="5" t="n">
        <v>1359</v>
      </c>
      <c r="D13" s="5" t="n">
        <v>2635</v>
      </c>
      <c r="E13" s="5" t="n">
        <v>936</v>
      </c>
      <c r="F13" s="5" t="n">
        <v>-163</v>
      </c>
      <c r="G13" s="5" t="n">
        <v>1548</v>
      </c>
      <c r="H13" s="5" t="n">
        <v>1385</v>
      </c>
      <c r="I13" s="5" t="n">
        <v>193</v>
      </c>
      <c r="J13" s="5" t="n">
        <v>6035</v>
      </c>
      <c r="K13" s="5" t="n">
        <v>2963</v>
      </c>
      <c r="L13" s="5" t="n">
        <v>-655</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c r="M2" s="2" t="inlineStr">
        <is>
          <t>Dec. 30, 2017</t>
        </is>
      </c>
    </row>
    <row r="3">
      <c r="A3" s="3" t="inlineStr">
        <is>
          <t>Income Tax [Line Items]</t>
        </is>
      </c>
    </row>
    <row r="4">
      <c r="A4" s="4" t="inlineStr">
        <is>
          <t>Loss from international operations</t>
        </is>
      </c>
      <c r="J4" s="5" t="n">
        <v>37300</v>
      </c>
      <c r="K4" s="5" t="n">
        <v>202200</v>
      </c>
      <c r="L4" s="5" t="n">
        <v>135500</v>
      </c>
    </row>
    <row r="5">
      <c r="A5" s="4" t="inlineStr">
        <is>
          <t>Provision for (benefit from) income taxes</t>
        </is>
      </c>
      <c r="B5" s="5" t="n">
        <v>1105</v>
      </c>
      <c r="C5" s="5" t="n">
        <v>1359</v>
      </c>
      <c r="D5" s="5" t="n">
        <v>2635</v>
      </c>
      <c r="E5" s="5" t="n">
        <v>936</v>
      </c>
      <c r="F5" s="5" t="n">
        <v>-163</v>
      </c>
      <c r="G5" s="5" t="n">
        <v>1548</v>
      </c>
      <c r="H5" s="5" t="n">
        <v>1385</v>
      </c>
      <c r="I5" s="5" t="n">
        <v>193</v>
      </c>
      <c r="J5" s="5" t="n">
        <v>6035</v>
      </c>
      <c r="K5" s="5" t="n">
        <v>2963</v>
      </c>
      <c r="L5" s="5" t="n">
        <v>-655</v>
      </c>
    </row>
    <row r="6">
      <c r="A6" s="4" t="inlineStr">
        <is>
          <t>Effective tax rate</t>
        </is>
      </c>
      <c r="J6" s="4" t="inlineStr">
        <is>
          <t>(3.00%)</t>
        </is>
      </c>
      <c r="K6" s="4" t="inlineStr">
        <is>
          <t>(0.80%)</t>
        </is>
      </c>
      <c r="L6" s="4" t="inlineStr">
        <is>
          <t>0.30%</t>
        </is>
      </c>
    </row>
    <row r="7">
      <c r="A7" s="4" t="inlineStr">
        <is>
          <t>Federal statutory rate</t>
        </is>
      </c>
      <c r="J7" s="4" t="inlineStr">
        <is>
          <t>21.00%</t>
        </is>
      </c>
      <c r="K7" s="4" t="inlineStr">
        <is>
          <t>21.00%</t>
        </is>
      </c>
      <c r="L7" s="4" t="inlineStr">
        <is>
          <t>21.00%</t>
        </is>
      </c>
    </row>
    <row r="8">
      <c r="A8" s="4" t="inlineStr">
        <is>
          <t>Cumulative unrecognized tax benefit</t>
        </is>
      </c>
      <c r="B8" s="6" t="n">
        <v>57931</v>
      </c>
      <c r="F8" s="6" t="n">
        <v>44092</v>
      </c>
      <c r="J8" s="5" t="n">
        <v>57931</v>
      </c>
      <c r="K8" s="5" t="n">
        <v>44092</v>
      </c>
      <c r="L8" s="5" t="n">
        <v>24617</v>
      </c>
      <c r="M8" s="5" t="n">
        <v>19786</v>
      </c>
    </row>
    <row r="9">
      <c r="A9" s="4" t="inlineStr">
        <is>
          <t>Unrecognized tax benefits netted against deferred tax assets</t>
        </is>
      </c>
      <c r="J9" s="6" t="n">
        <v>40200</v>
      </c>
    </row>
    <row r="10">
      <c r="A10" s="4" t="inlineStr">
        <is>
          <t>Unrecognized tax benefits impact effective tax rate</t>
        </is>
      </c>
      <c r="B10" s="6" t="n">
        <v>20600</v>
      </c>
      <c r="J10" s="6" t="n">
        <v>20600</v>
      </c>
    </row>
    <row r="11">
      <c r="A11" s="4" t="inlineStr">
        <is>
          <t>Accrued interest or penalties related to unrecognized tax benefits</t>
        </is>
      </c>
      <c r="B11" s="6" t="n">
        <v>2900</v>
      </c>
      <c r="F11" s="5" t="n">
        <v>1400</v>
      </c>
      <c r="J11" s="6" t="n">
        <v>2900</v>
      </c>
      <c r="K11" s="5" t="n">
        <v>1400</v>
      </c>
      <c r="L11" s="5" t="n">
        <v>1200</v>
      </c>
    </row>
    <row r="12">
      <c r="A12" s="4" t="inlineStr">
        <is>
          <t>Unrecognized tax benefits</t>
        </is>
      </c>
      <c r="B12" s="6" t="n">
        <v>500</v>
      </c>
      <c r="J12" s="6" t="n">
        <v>500</v>
      </c>
    </row>
    <row r="13">
      <c r="A13" s="4" t="inlineStr">
        <is>
          <t>Scientific Research and Experimental Development (SRED) Credits</t>
        </is>
      </c>
    </row>
    <row r="14">
      <c r="A14" s="3" t="inlineStr">
        <is>
          <t>Income Tax [Line Items]</t>
        </is>
      </c>
    </row>
    <row r="15">
      <c r="A15" s="4" t="inlineStr">
        <is>
          <t>Tax credit carryforward</t>
        </is>
      </c>
      <c r="B15" s="6" t="n">
        <v>3100</v>
      </c>
      <c r="J15" s="6" t="n">
        <v>3100</v>
      </c>
    </row>
    <row r="16">
      <c r="A16" s="4" t="inlineStr">
        <is>
          <t>Portugal SIFIDE credit</t>
        </is>
      </c>
    </row>
    <row r="17">
      <c r="A17" s="3" t="inlineStr">
        <is>
          <t>Income Tax [Line Items]</t>
        </is>
      </c>
    </row>
    <row r="18">
      <c r="A18" s="4" t="inlineStr">
        <is>
          <t>Tax credit carryforward</t>
        </is>
      </c>
      <c r="B18" s="6" t="n">
        <v>4600</v>
      </c>
      <c r="J18" s="6" t="n">
        <v>4600</v>
      </c>
    </row>
    <row r="19">
      <c r="A19" s="4" t="inlineStr">
        <is>
          <t>Capital Loss Carryforward</t>
        </is>
      </c>
    </row>
    <row r="20">
      <c r="A20" s="3" t="inlineStr">
        <is>
          <t>Income Tax [Line Items]</t>
        </is>
      </c>
    </row>
    <row r="21">
      <c r="A21" s="4" t="inlineStr">
        <is>
          <t>Tax credit carryforward</t>
        </is>
      </c>
      <c r="B21" s="6" t="n">
        <v>7600</v>
      </c>
      <c r="J21" s="6" t="n">
        <v>7600</v>
      </c>
    </row>
    <row r="22">
      <c r="A22" s="4" t="inlineStr">
        <is>
          <t>Federal</t>
        </is>
      </c>
    </row>
    <row r="23">
      <c r="A23" s="3" t="inlineStr">
        <is>
          <t>Income Tax [Line Items]</t>
        </is>
      </c>
    </row>
    <row r="24">
      <c r="A24" s="4" t="inlineStr">
        <is>
          <t>Operating loss carryforwards</t>
        </is>
      </c>
      <c r="B24" s="6" t="n">
        <v>725900</v>
      </c>
      <c r="J24" s="6" t="n">
        <v>725900</v>
      </c>
    </row>
    <row r="25">
      <c r="A25" s="4" t="inlineStr">
        <is>
          <t>Federal | Research Tax Credit Carryforward</t>
        </is>
      </c>
    </row>
    <row r="26">
      <c r="A26" s="3" t="inlineStr">
        <is>
          <t>Income Tax [Line Items]</t>
        </is>
      </c>
    </row>
    <row r="27">
      <c r="A27" s="4" t="inlineStr">
        <is>
          <t>Tax credit carryforward</t>
        </is>
      </c>
      <c r="B27" s="6" t="n">
        <v>53200</v>
      </c>
      <c r="J27" s="6" t="n">
        <v>53200</v>
      </c>
    </row>
    <row r="28">
      <c r="A28" s="4" t="inlineStr">
        <is>
          <t>Foreign</t>
        </is>
      </c>
    </row>
    <row r="29">
      <c r="A29" s="3" t="inlineStr">
        <is>
          <t>Income Tax [Line Items]</t>
        </is>
      </c>
    </row>
    <row r="30">
      <c r="A30" s="4" t="inlineStr">
        <is>
          <t>Operating loss carryforwards</t>
        </is>
      </c>
      <c r="B30" s="6" t="n">
        <v>674800</v>
      </c>
      <c r="J30" s="6" t="n">
        <v>674800</v>
      </c>
    </row>
    <row r="31">
      <c r="A31" s="4" t="inlineStr">
        <is>
          <t>Tax credit carryforward</t>
        </is>
      </c>
      <c r="B31" s="6" t="n">
        <v>41500</v>
      </c>
      <c r="J31" s="6" t="n">
        <v>41500</v>
      </c>
    </row>
    <row r="32">
      <c r="A32" s="4" t="inlineStr">
        <is>
          <t>State</t>
        </is>
      </c>
    </row>
    <row r="33">
      <c r="A33" s="3" t="inlineStr">
        <is>
          <t>Income Tax [Line Items]</t>
        </is>
      </c>
    </row>
    <row r="34">
      <c r="A34" s="4" t="inlineStr">
        <is>
          <t>Operating loss carryforwards</t>
        </is>
      </c>
      <c r="B34" s="6" t="n">
        <v>555800</v>
      </c>
      <c r="J34" s="6" t="n">
        <v>555800</v>
      </c>
    </row>
    <row r="35">
      <c r="A35" s="4" t="inlineStr">
        <is>
          <t>State | Research Tax Credit Carryforward</t>
        </is>
      </c>
    </row>
    <row r="36">
      <c r="A36" s="3" t="inlineStr">
        <is>
          <t>Income Tax [Line Items]</t>
        </is>
      </c>
    </row>
    <row r="37">
      <c r="A37" s="4" t="inlineStr">
        <is>
          <t>Tax credit carryforward</t>
        </is>
      </c>
      <c r="B37" s="5" t="n">
        <v>56900</v>
      </c>
      <c r="J37" s="5" t="n">
        <v>5690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Income Taxes Computed by Applying Statutory Federal Income Tax Rates (Detail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Expected tax at federal statutory rate</t>
        </is>
      </c>
      <c r="B4" s="4" t="inlineStr">
        <is>
          <t>21.00%</t>
        </is>
      </c>
      <c r="C4" s="4" t="inlineStr">
        <is>
          <t>21.00%</t>
        </is>
      </c>
      <c r="D4" s="4" t="inlineStr">
        <is>
          <t>21.00%</t>
        </is>
      </c>
    </row>
    <row r="5">
      <c r="A5" s="4" t="inlineStr">
        <is>
          <t>State taxes, net of federal benefit</t>
        </is>
      </c>
      <c r="B5" s="4" t="inlineStr">
        <is>
          <t>(0.40%)</t>
        </is>
      </c>
      <c r="C5" s="4" t="inlineStr">
        <is>
          <t>(0.10%)</t>
        </is>
      </c>
      <c r="D5" s="4" t="inlineStr">
        <is>
          <t>(0.10%)</t>
        </is>
      </c>
    </row>
    <row r="6">
      <c r="A6" s="4" t="inlineStr">
        <is>
          <t>Research credits</t>
        </is>
      </c>
      <c r="B6" s="4" t="inlineStr">
        <is>
          <t>1.20%</t>
        </is>
      </c>
      <c r="C6" s="4" t="inlineStr">
        <is>
          <t>1.00%</t>
        </is>
      </c>
      <c r="D6" s="4" t="inlineStr">
        <is>
          <t>1.80%</t>
        </is>
      </c>
    </row>
    <row r="7">
      <c r="A7" s="4" t="inlineStr">
        <is>
          <t>Stock-based compensation</t>
        </is>
      </c>
      <c r="B7" s="4" t="inlineStr">
        <is>
          <t>(1.20%)</t>
        </is>
      </c>
      <c r="C7" s="4" t="inlineStr">
        <is>
          <t>(2.00%)</t>
        </is>
      </c>
      <c r="D7" s="4" t="inlineStr">
        <is>
          <t>(0.80%)</t>
        </is>
      </c>
    </row>
    <row r="8">
      <c r="A8" s="4" t="inlineStr">
        <is>
          <t>Change in valuation allowance</t>
        </is>
      </c>
      <c r="B8" s="4" t="inlineStr">
        <is>
          <t>(16.90%)</t>
        </is>
      </c>
      <c r="C8" s="4" t="inlineStr">
        <is>
          <t>(19.70%)</t>
        </is>
      </c>
      <c r="D8" s="4" t="inlineStr">
        <is>
          <t>(18.10%)</t>
        </is>
      </c>
    </row>
    <row r="9">
      <c r="A9" s="4" t="inlineStr">
        <is>
          <t>Foreign rate differential</t>
        </is>
      </c>
      <c r="B9" s="4" t="inlineStr">
        <is>
          <t>(6.30%)</t>
        </is>
      </c>
      <c r="C9" s="4" t="inlineStr">
        <is>
          <t>(0.20%)</t>
        </is>
      </c>
      <c r="D9" s="4" t="inlineStr">
        <is>
          <t>(2.90%)</t>
        </is>
      </c>
    </row>
    <row r="10">
      <c r="A10" s="4" t="inlineStr">
        <is>
          <t>Other</t>
        </is>
      </c>
      <c r="B10" s="4" t="inlineStr">
        <is>
          <t>(0.40%)</t>
        </is>
      </c>
      <c r="C10" s="4" t="inlineStr">
        <is>
          <t>(0.80%)</t>
        </is>
      </c>
      <c r="D10" s="4" t="inlineStr">
        <is>
          <t>(0.60%)</t>
        </is>
      </c>
    </row>
    <row r="11">
      <c r="A11" s="4" t="inlineStr">
        <is>
          <t>Effective tax rate</t>
        </is>
      </c>
      <c r="B11" s="4" t="inlineStr">
        <is>
          <t>(3.00%)</t>
        </is>
      </c>
      <c r="C11" s="4" t="inlineStr">
        <is>
          <t>(0.80%)</t>
        </is>
      </c>
      <c r="D11" s="4" t="inlineStr">
        <is>
          <t>0.3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ifferences Between Carrying Amounts of Assets and Liabilities (Details) - USD ($) $ in Thousands</t>
        </is>
      </c>
      <c r="B1" s="2" t="inlineStr">
        <is>
          <t>Dec. 26, 2020</t>
        </is>
      </c>
      <c r="C1" s="2" t="inlineStr">
        <is>
          <t>Dec. 28, 2019</t>
        </is>
      </c>
    </row>
    <row r="2">
      <c r="A2" s="3" t="inlineStr">
        <is>
          <t>Deferred tax assets:</t>
        </is>
      </c>
    </row>
    <row r="3">
      <c r="A3" s="4" t="inlineStr">
        <is>
          <t>Net operating losses</t>
        </is>
      </c>
      <c r="B3" s="5" t="n">
        <v>354598</v>
      </c>
      <c r="C3" s="5" t="n">
        <v>301929</v>
      </c>
    </row>
    <row r="4">
      <c r="A4" s="4" t="inlineStr">
        <is>
          <t>Research and foreign tax credits</t>
        </is>
      </c>
      <c r="B4" s="6" t="n">
        <v>126839</v>
      </c>
      <c r="C4" s="6" t="n">
        <v>121065</v>
      </c>
    </row>
    <row r="5">
      <c r="A5" s="4" t="inlineStr">
        <is>
          <t>Nondeductible accruals</t>
        </is>
      </c>
      <c r="B5" s="6" t="n">
        <v>61871</v>
      </c>
      <c r="C5" s="6" t="n">
        <v>72094</v>
      </c>
    </row>
    <row r="6">
      <c r="A6" s="4" t="inlineStr">
        <is>
          <t>Inventory valuation</t>
        </is>
      </c>
      <c r="B6" s="6" t="n">
        <v>32444</v>
      </c>
      <c r="C6" s="6" t="n">
        <v>31982</v>
      </c>
    </row>
    <row r="7">
      <c r="A7" s="4" t="inlineStr">
        <is>
          <t>Property, plant and equipment</t>
        </is>
      </c>
      <c r="B7" s="6" t="n">
        <v>5819</v>
      </c>
      <c r="C7" s="6" t="n">
        <v>4601</v>
      </c>
    </row>
    <row r="8">
      <c r="A8" s="4" t="inlineStr">
        <is>
          <t>Leasing Liabilities</t>
        </is>
      </c>
      <c r="B8" s="6" t="n">
        <v>24261</v>
      </c>
      <c r="C8" s="6" t="n">
        <v>19265</v>
      </c>
    </row>
    <row r="9">
      <c r="A9" s="4" t="inlineStr">
        <is>
          <t>Stock-based compensation</t>
        </is>
      </c>
      <c r="B9" s="6" t="n">
        <v>4161</v>
      </c>
      <c r="C9" s="6" t="n">
        <v>3998</v>
      </c>
    </row>
    <row r="10">
      <c r="A10" s="4" t="inlineStr">
        <is>
          <t>Total deferred tax assets</t>
        </is>
      </c>
      <c r="B10" s="6" t="n">
        <v>609993</v>
      </c>
      <c r="C10" s="6" t="n">
        <v>554934</v>
      </c>
    </row>
    <row r="11">
      <c r="A11" s="4" t="inlineStr">
        <is>
          <t>Valuation allowance</t>
        </is>
      </c>
      <c r="B11" s="6" t="n">
        <v>-531923</v>
      </c>
      <c r="C11" s="6" t="n">
        <v>-484834</v>
      </c>
    </row>
    <row r="12">
      <c r="A12" s="4" t="inlineStr">
        <is>
          <t>Net deferred tax assets</t>
        </is>
      </c>
      <c r="B12" s="6" t="n">
        <v>78070</v>
      </c>
      <c r="C12" s="6" t="n">
        <v>70100</v>
      </c>
    </row>
    <row r="13">
      <c r="A13" s="3" t="inlineStr">
        <is>
          <t>Deferred tax liabilities:</t>
        </is>
      </c>
    </row>
    <row r="14">
      <c r="A14" s="4" t="inlineStr">
        <is>
          <t>Accruals, reserves and prepaid expenses</t>
        </is>
      </c>
      <c r="B14" s="6" t="n">
        <v>0</v>
      </c>
      <c r="C14" s="6" t="n">
        <v>-830</v>
      </c>
    </row>
    <row r="15">
      <c r="A15" s="4" t="inlineStr">
        <is>
          <t>Right of use asset</t>
        </is>
      </c>
      <c r="B15" s="6" t="n">
        <v>-17515</v>
      </c>
      <c r="C15" s="6" t="n">
        <v>-16261</v>
      </c>
    </row>
    <row r="16">
      <c r="A16" s="4" t="inlineStr">
        <is>
          <t>Acquired intangible assets</t>
        </is>
      </c>
      <c r="B16" s="6" t="n">
        <v>-24547</v>
      </c>
      <c r="C16" s="6" t="n">
        <v>-34542</v>
      </c>
    </row>
    <row r="17">
      <c r="A17" s="4" t="inlineStr">
        <is>
          <t>Convertible senior notes</t>
        </is>
      </c>
      <c r="B17" s="6" t="n">
        <v>-37979</v>
      </c>
      <c r="C17" s="6" t="n">
        <v>-25417</v>
      </c>
    </row>
    <row r="18">
      <c r="A18" s="4" t="inlineStr">
        <is>
          <t>Total deferred tax liabilities</t>
        </is>
      </c>
      <c r="B18" s="6" t="n">
        <v>-80041</v>
      </c>
      <c r="C18" s="6" t="n">
        <v>-77050</v>
      </c>
    </row>
    <row r="19">
      <c r="A19" s="4" t="inlineStr">
        <is>
          <t>Net deferred tax liabilities</t>
        </is>
      </c>
      <c r="B19" s="5" t="n">
        <v>-1971</v>
      </c>
      <c r="C19" s="5" t="n">
        <v>-69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6, 2020</t>
        </is>
      </c>
    </row>
    <row r="3">
      <c r="A3" s="3" t="inlineStr">
        <is>
          <t>Accounting Policies [Abstract]</t>
        </is>
      </c>
    </row>
    <row r="4">
      <c r="A4" s="4" t="inlineStr">
        <is>
          <t>Significant Accounting Policies</t>
        </is>
      </c>
      <c r="B4" s="4" t="inlineStr">
        <is>
          <t>Significant Accounting Policies Use of Estimates The preparation of consolidated financial statements in conformity with U.S.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Such management estimates include, but not limited to the revenue recognition, stock-based compensation, employee benefit and pension plans , inventory valuation, accrued warranty, operating liabilities, business combinations, fair value measurement of investments and accounting for income taxes. Other estimates, assumptions and judgments made by management include restructuring and other related costs, manufacturing partner and supplier liabilities, allowances for sales returns, allowances for doubtful accounts, pension benefit cost and obligations, useful life of acquired intangibles and recoverability of property, plant and equipment, impairment loss related to facility abandonment, fair value measurement of the debt component of the convertible senior notes, and loss contingencies. The Company bases its assumptions on historical experience and also on assumptions that it believes are reasonable. Actual results could differ materially from those estimates. Further, the Company expects uncertainties around its key accounting estimates to continue to evolve depending on the duration and degree of impact associated with the recent outbreak of a novel strain of the coronavirus (“COVID-19”). These estimates may change as new events occur and additional information emerges, and such changes are recognized or disclosed in the Company's consolidated financial statements. Revenue Recognition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deferred and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Customer product returns are generally approved on a case-by-case basis. Specific reserve provisions are made based upon a specific review of all the approved product returns where the customer has yet to return the products to generate the related sales return credit at the end of a period. Estimated sales returns are recorded as a reduction to revenue. For sales to resellers, the same revenue recognition criteria apply. It is the Company’s practice to identify an end-us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Stand-alone selling price is the price at which an entity would sell a good or service on a stand-alone (or separate) basis at contract inception. Under this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generally allocated proportionately to all of the performance obligations in the contract. The majority of products and services offered by the Company have readily observable selling prices. For products and services that do not, the Company generally estimates stand-alone selling price using the market assessment approach based on expected selling price and adjust those prices as necessary to reflect the Company’s costs and margins. As part of its stand-alone selling price policy, the Company reviews product pricing on a periodic basis to identify any significant changes and revise its expected stand-alone selling price assumptions as appropriate.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Sales commissions have historically been expensed as incurred. Under Topi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Stock-Based Compensation Stock-based compensation cost is measured at the grant date based on the fair value of the award and is recognized as expense over the requisite service period (generally the vesting period) under the straight-line amortization method. The Company accounts for forfeitures as they occur. The Company estimates the fair value of the rights to acquire stock under its 2007 Employee Stock Purchase Plan (the “ESPP”) using the Black-Scholes option pricing formula. The ESPP provides for consecutive six-month offering periods and the Company uses its own historical volatility data in the valuation of shares that are purchased under the ESPP. The Company accounts for the fair value of restricted stock units (“RSUs”) using the closing market price of the Company’s common stock on the date of grant. For new-hire grants, RSUs typically vest ratably on an annual basis over four years. For annual refresh grants, RSUs typically vest ratably on an annual basis over two three The Company granted performance shares (“PSUs”) to its executive officers and senior management in 2017 and 2018. The PSUs granted during 2017 and 2018 to the Company’s executive officers and senior management are based on the TSR of the Company’s common stock price relative to the TSR of the individual companies listed in the S&amp;P North American Technology Multimedia Networking Index (SPGIIPTR) (the “S&amp;P Networking Index”) over the span of one year, two years and three years. The number of shares to be issued upon vesting of these PSUs range from zero to two times the target number of PSUs granted depending on the Company’s performance against the individual companies listed in the S&amp;P Networking Index. This performance metric is classified as a market condition. PSUs granted to the Company's executive officers and senior management during 2019 and 2020 are based on performance criteria related to a specific financial target over the span of a three-year performance period. These PSUs may become eligible for vesting to begin before the end of the three year performance period, if the applicable financial target is met. The number of shares to be issued upon vesting of these PSUs is capped at the target number of PSUs granted. The Company assesses the achievement status of these PSUs on a quarterly basis and records the related stock-based compensation expenses based on the estimated achievement payout. The Company uses a Monte Carlo simulation model to determine the fair value of PSUs with market conditions.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a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he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 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 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 Advertising All advertising costs are expensed as incurred. Advertising expenses in 2020, 2019 and 2018 were $1.3 million, $1.5 million, and $0.9 million, respectively. Accounting for Income Taxes 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its consolidated balance sheets. In general, deferred tax assets represent future tax benefits to be received when certain expenses previously recognized in it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the Company’s net deferred tax assets. In evaluating the need for a full or partial valuation allowance, all positive and negative evidence must be considered, including the Company's forecast of taxable income over the applicable carryforward periods, its current financial performance, its market environment, and other factors. Based on the available objective evidence, at December 26, 2020, the Company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 Foreign Currency Translation and Transactions The Company considers the functional currencies of its foreign subsidiaries to be the local currency. Assets and liabilities recorded in foreign currencies are translated at the exchange rate as of the balance sheet date, revenue,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20, 2019 and 2018 were losses of $0.2 million, $3.7 million, and $2.5 million, respectively. The Company enters into foreign currency exchange forward contracts to reduce the impact of foreign exchange fluctuations on earnings from certain non-functional currency account balances denominated primarily in euros and British pounds. The Company also enters into foreign currency exchange contracts to reduce the volatility of cash flows primarily related to forecasted revenues and expenses denominated primarily in euros and British pounds. The gains and losses on these foreign currency derivatives are recorded to the consolidated statement of operations line item, in the current period, to which the item that is being economically hedged is recorded. Cash, Cash Equivalents and Short-term and Long-term Investments The Company considers all highly liquid investments with an original maturity at the date of purchase of 90 days or less to be cash equivalents and those with a maturity between 90 days and one year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The investments in these categories based on the original maturity at the date of purchase include U.S. Treasury Securities, U.S. Government Sponsored Enterprises, Money Market Funds, corporate debt securities, including commercial paper, corporate notes, corporate bonds, time deposits and FDIC-guaranteed certificates of deposit. The Company also maintains a portion of its cash in bank deposit accounts which, at times, may exceed federally insured limits. The Company has not experienced any losses in such accounts.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As of December 26, 2020 and December 28, 2019 the Company did not have any cash equivalents and investments. 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on a recurring basis. As of December 26, 2020 and December 28, 2019 the Company did not have any cash equivalents and investments. Foreign Currency Exchange Forward Contracts As discussed in Note 6,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Pension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Facilities-related Charges The Company estimates the fair value of its facilities-related charges associated with its restructuring plans, based on estimated future discounted cash flows and unobservable inputs, which included the amount and timing of estimated sublease rental receipts that the Company could reasonably obtain over the remaining lease term and the discount rate. Accounts Receivable and Allowances for Doubtful Accounts Accounts receivable are recorded at the invoiced amount and do not bear interest. The Company maintains an allowance for doubtful accounts for estimated credit losses resulting from the inability of its customers to make required payments and reviewed the allowance quarterly. The Company determines expected credit losses by performing credit evaluations of its customers' financial condition, establishing both a general reserve and specific reserve for customers in adverse financial condition and adjusting for its expectations of changes in conditions that may impact the collectability of outstanding receivables. The Company considers a customer's receivable balance past due when the amount is due beyond the credit terms extended, The Company considers factors such as historical experience, credit quality, age of the accounts receivable balances, and geographic or country-specific risks. Amounts are written off when receivables are determined to be uncollectible. 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At December 26, 2020, December 28, 2019 and December 29, 2018, revenue was reduced for estimated sales returns by $2.4 million, $3.5 million, and $4.3 million, respectively. Concentration of Risk Financial instruments that are potentially subject to concentrations of credit risk consist primarily of cash and cash equivalents, restricted cash and accounts receivable.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26, 2020, no customer accounted for over 10% of the Company's net accounts receivable balance. As of December 28, 2019, one customer accounted for over 10% of the Company's net accounts receivable balance. To date, a few of the Company’s customers have accounted for a significant portion of its revenue. One customer accounted for approximately 11%, 13% and 13% of the Company's revenue in each of 2020, 2019 and 2018, respectively. One other customer accounted for approximately 15% of the Company's revenue in 2018. No other customers accounted for over 10% of the Company's revenue in 2020, 2019 or 2018.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 Derivative Instruments 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high-quality institutions and the Company monitors the creditworthiness of the counterparties consistently. The Company’s objective is to offset gains and losses resulting from these exposures with gains and losses on the derivative contracts used to hedge them, thereby reducing volatility of earnings or protecting fair values of assets. The Company does not use derivative contracts for trading or speculative purposes. The Company enters into foreign currency exchange forward contracts to manage its exposure to fluctuations in foreign exchange rates that arise primarily from euro and British pounds. Gains and losses on these contracts are intended to offset the impact of foreign exchange rate changes on the underlying, and therefore, do not subject the Company to material balance sheet risk. The Company also enters into foreign currency exchange contracts to reduce the volatility of cash flows primarily related to forecasted revenues and expenses denominated in euros and British pounds. These contracts are generally settled for U.S. dollars, euros and British pounds at maturity. The Company has entered into factoring agreements, to sell certain receivables to unrelated third-party financial institutions. These transactions are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Gross Unrecognized Tax Benefits (Details) - USD ($)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Cumulative unrecognized tax benefit</t>
        </is>
      </c>
      <c r="B4" s="5" t="n">
        <v>57931</v>
      </c>
      <c r="C4" s="5" t="n">
        <v>24617</v>
      </c>
      <c r="D4" s="5" t="n">
        <v>24617</v>
      </c>
    </row>
    <row r="5">
      <c r="A5" s="3" t="inlineStr">
        <is>
          <t>Reconciliation of Unrecognized Tax Benefits, Excluding Amounts Pertaining to Examined Tax Returns [Roll Forward]</t>
        </is>
      </c>
    </row>
    <row r="6">
      <c r="A6" s="4" t="inlineStr">
        <is>
          <t>Beginning balance</t>
        </is>
      </c>
      <c r="B6" s="6" t="n">
        <v>44092</v>
      </c>
      <c r="C6" s="6" t="n">
        <v>24617</v>
      </c>
      <c r="D6" s="6" t="n">
        <v>19786</v>
      </c>
    </row>
    <row r="7">
      <c r="A7" s="3" t="inlineStr">
        <is>
          <t>Tax position related to current year</t>
        </is>
      </c>
    </row>
    <row r="8">
      <c r="A8" s="4" t="inlineStr">
        <is>
          <t>Additions</t>
        </is>
      </c>
      <c r="B8" s="6" t="n">
        <v>3213</v>
      </c>
      <c r="C8" s="6" t="n">
        <v>1965</v>
      </c>
      <c r="D8" s="6" t="n">
        <v>2296</v>
      </c>
    </row>
    <row r="9">
      <c r="A9" s="3" t="inlineStr">
        <is>
          <t>Tax positions related to prior years</t>
        </is>
      </c>
    </row>
    <row r="10">
      <c r="A10" s="4" t="inlineStr">
        <is>
          <t>Additions</t>
        </is>
      </c>
      <c r="B10" s="6" t="n">
        <v>11494</v>
      </c>
      <c r="C10" s="6" t="n">
        <v>18212</v>
      </c>
      <c r="D10" s="6" t="n">
        <v>2981</v>
      </c>
    </row>
    <row r="11">
      <c r="A11" s="4" t="inlineStr">
        <is>
          <t>Reductions</t>
        </is>
      </c>
      <c r="B11" s="6" t="n">
        <v>-625</v>
      </c>
      <c r="C11" s="6" t="n">
        <v>-542</v>
      </c>
      <c r="D11" s="6" t="n">
        <v>-40</v>
      </c>
    </row>
    <row r="12">
      <c r="A12" s="4" t="inlineStr">
        <is>
          <t>Lapses of statute of limitations</t>
        </is>
      </c>
      <c r="B12" s="6" t="n">
        <v>-243</v>
      </c>
      <c r="C12" s="6" t="n">
        <v>-160</v>
      </c>
      <c r="D12" s="6" t="n">
        <v>-406</v>
      </c>
    </row>
    <row r="13">
      <c r="A13" s="4" t="inlineStr">
        <is>
          <t>Ending balance</t>
        </is>
      </c>
      <c r="B13" s="5" t="n">
        <v>57931</v>
      </c>
      <c r="C13" s="5" t="n">
        <v>44092</v>
      </c>
      <c r="D13" s="5" t="n">
        <v>246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26, 2020segment</t>
        </is>
      </c>
    </row>
    <row r="3">
      <c r="A3" s="3" t="inlineStr">
        <is>
          <t>Segment Reporting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Net (Details) - USD ($) $ in Thousands</t>
        </is>
      </c>
      <c r="B1" s="2" t="inlineStr">
        <is>
          <t>Dec. 26, 2020</t>
        </is>
      </c>
      <c r="C1" s="2" t="inlineStr">
        <is>
          <t>Dec. 28, 2019</t>
        </is>
      </c>
    </row>
    <row r="2">
      <c r="A2" s="3" t="inlineStr">
        <is>
          <t>Segment Reporting Information [Line Items]</t>
        </is>
      </c>
    </row>
    <row r="3">
      <c r="A3" s="4" t="inlineStr">
        <is>
          <t>Total property, plant and equipment, net</t>
        </is>
      </c>
      <c r="B3" s="5" t="n">
        <v>153133</v>
      </c>
      <c r="C3" s="5" t="n">
        <v>150793</v>
      </c>
    </row>
    <row r="4">
      <c r="A4" s="4" t="inlineStr">
        <is>
          <t>United States</t>
        </is>
      </c>
    </row>
    <row r="5">
      <c r="A5" s="3" t="inlineStr">
        <is>
          <t>Segment Reporting Information [Line Items]</t>
        </is>
      </c>
    </row>
    <row r="6">
      <c r="A6" s="4" t="inlineStr">
        <is>
          <t>Total property, plant and equipment, net</t>
        </is>
      </c>
      <c r="B6" s="6" t="n">
        <v>127691</v>
      </c>
      <c r="C6" s="6" t="n">
        <v>118656</v>
      </c>
    </row>
    <row r="7">
      <c r="A7" s="4" t="inlineStr">
        <is>
          <t>Other Americas</t>
        </is>
      </c>
    </row>
    <row r="8">
      <c r="A8" s="3" t="inlineStr">
        <is>
          <t>Segment Reporting Information [Line Items]</t>
        </is>
      </c>
    </row>
    <row r="9">
      <c r="A9" s="4" t="inlineStr">
        <is>
          <t>Total property, plant and equipment, net</t>
        </is>
      </c>
      <c r="B9" s="6" t="n">
        <v>2668</v>
      </c>
      <c r="C9" s="6" t="n">
        <v>2798</v>
      </c>
    </row>
    <row r="10">
      <c r="A10" s="4" t="inlineStr">
        <is>
          <t>Europe, Middle East and Africa</t>
        </is>
      </c>
    </row>
    <row r="11">
      <c r="A11" s="3" t="inlineStr">
        <is>
          <t>Segment Reporting Information [Line Items]</t>
        </is>
      </c>
    </row>
    <row r="12">
      <c r="A12" s="4" t="inlineStr">
        <is>
          <t>Total property, plant and equipment, net</t>
        </is>
      </c>
      <c r="B12" s="6" t="n">
        <v>18605</v>
      </c>
      <c r="C12" s="6" t="n">
        <v>21536</v>
      </c>
    </row>
    <row r="13">
      <c r="A13" s="4" t="inlineStr">
        <is>
          <t>Asia Pacific and Japan</t>
        </is>
      </c>
    </row>
    <row r="14">
      <c r="A14" s="3" t="inlineStr">
        <is>
          <t>Segment Reporting Information [Line Items]</t>
        </is>
      </c>
    </row>
    <row r="15">
      <c r="A15" s="4" t="inlineStr">
        <is>
          <t>Total property, plant and equipment, net</t>
        </is>
      </c>
      <c r="B15" s="5" t="n">
        <v>4169</v>
      </c>
      <c r="C15" s="5" t="n">
        <v>78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Additional Information (Details) - USD ($) $ in Millions</t>
        </is>
      </c>
      <c r="B1" s="2" t="inlineStr">
        <is>
          <t>12 Months Ended</t>
        </is>
      </c>
    </row>
    <row r="2">
      <c r="B2" s="2" t="inlineStr">
        <is>
          <t>Dec. 26, 2020</t>
        </is>
      </c>
      <c r="C2" s="2" t="inlineStr">
        <is>
          <t>Dec. 28, 2019</t>
        </is>
      </c>
      <c r="D2" s="2" t="inlineStr">
        <is>
          <t>Dec. 29, 2018</t>
        </is>
      </c>
    </row>
    <row r="3">
      <c r="A3" s="3" t="inlineStr">
        <is>
          <t>Share-based Payment Arrangement, Expensed and Capitalized, Amount [Line Items]</t>
        </is>
      </c>
    </row>
    <row r="4">
      <c r="A4" s="4" t="inlineStr">
        <is>
          <t>Postretirement costs</t>
        </is>
      </c>
      <c r="B4" s="9" t="n">
        <v>3.5</v>
      </c>
      <c r="C4" s="9" t="n">
        <v>3.9</v>
      </c>
    </row>
    <row r="5">
      <c r="A5" s="4" t="inlineStr">
        <is>
          <t>Future contributions</t>
        </is>
      </c>
      <c r="B5" s="10" t="n">
        <v>5.1</v>
      </c>
    </row>
    <row r="6">
      <c r="A6" s="4" t="inlineStr">
        <is>
          <t>401(k) Plan</t>
        </is>
      </c>
    </row>
    <row r="7">
      <c r="A7" s="3" t="inlineStr">
        <is>
          <t>Share-based Payment Arrangement, Expensed and Capitalized, Amount [Line Items]</t>
        </is>
      </c>
    </row>
    <row r="8">
      <c r="A8" s="4" t="inlineStr">
        <is>
          <t>Cash contribution</t>
        </is>
      </c>
      <c r="B8" s="10" t="n">
        <v>2.4</v>
      </c>
      <c r="C8" s="10" t="n">
        <v>2.7</v>
      </c>
      <c r="D8" s="9" t="n">
        <v>2.3</v>
      </c>
    </row>
    <row r="9">
      <c r="A9" s="4" t="inlineStr">
        <is>
          <t>ITP Pension Plan | Transmode</t>
        </is>
      </c>
    </row>
    <row r="10">
      <c r="A10" s="3" t="inlineStr">
        <is>
          <t>Share-based Payment Arrangement, Expensed and Capitalized, Amount [Line Items]</t>
        </is>
      </c>
    </row>
    <row r="11">
      <c r="A11" s="4" t="inlineStr">
        <is>
          <t>Pension expense</t>
        </is>
      </c>
      <c r="B11" s="9" t="n">
        <v>2.7</v>
      </c>
      <c r="C11" s="9" t="n">
        <v>2.6</v>
      </c>
      <c r="D11" s="9" t="n">
        <v>2.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Obligations and Funded Status (Details) - USD ($) $ in Thousands</t>
        </is>
      </c>
      <c r="B1" s="2" t="inlineStr">
        <is>
          <t>12 Months Ended</t>
        </is>
      </c>
    </row>
    <row r="2">
      <c r="B2" s="2" t="inlineStr">
        <is>
          <t>Dec. 26, 2020</t>
        </is>
      </c>
      <c r="C2" s="2" t="inlineStr">
        <is>
          <t>Dec. 28, 2019</t>
        </is>
      </c>
      <c r="D2" s="2" t="inlineStr">
        <is>
          <t>Dec. 29, 2018</t>
        </is>
      </c>
    </row>
    <row r="3">
      <c r="A3" s="3" t="inlineStr">
        <is>
          <t>Defined Benefit Plan, Change in Benefit Obligation [Roll Forward]</t>
        </is>
      </c>
    </row>
    <row r="4">
      <c r="A4" s="4" t="inlineStr">
        <is>
          <t>Benefit obligation at beginning of year</t>
        </is>
      </c>
      <c r="B4" s="5" t="n">
        <v>113234</v>
      </c>
      <c r="C4" s="5" t="n">
        <v>104624</v>
      </c>
    </row>
    <row r="5">
      <c r="A5" s="4" t="inlineStr">
        <is>
          <t>Service cost</t>
        </is>
      </c>
      <c r="B5" s="6" t="n">
        <v>896</v>
      </c>
      <c r="C5" s="6" t="n">
        <v>2061</v>
      </c>
      <c r="D5" s="5" t="n">
        <v>466</v>
      </c>
    </row>
    <row r="6">
      <c r="A6" s="4" t="inlineStr">
        <is>
          <t>Interest cost</t>
        </is>
      </c>
      <c r="B6" s="6" t="n">
        <v>1773</v>
      </c>
      <c r="C6" s="6" t="n">
        <v>2075</v>
      </c>
      <c r="D6" s="6" t="n">
        <v>512</v>
      </c>
    </row>
    <row r="7">
      <c r="A7" s="4" t="inlineStr">
        <is>
          <t>Benefits paid</t>
        </is>
      </c>
      <c r="B7" s="6" t="n">
        <v>-3103</v>
      </c>
      <c r="C7" s="6" t="n">
        <v>-1925</v>
      </c>
    </row>
    <row r="8">
      <c r="A8" s="4" t="inlineStr">
        <is>
          <t>Curtailment</t>
        </is>
      </c>
      <c r="B8" s="6" t="n">
        <v>-258</v>
      </c>
      <c r="C8" s="6" t="n">
        <v>0</v>
      </c>
    </row>
    <row r="9">
      <c r="A9" s="4" t="inlineStr">
        <is>
          <t>Actuarial loss</t>
        </is>
      </c>
      <c r="B9" s="6" t="n">
        <v>6243</v>
      </c>
      <c r="C9" s="6" t="n">
        <v>9134</v>
      </c>
    </row>
    <row r="10">
      <c r="A10" s="4" t="inlineStr">
        <is>
          <t>Employee contributions</t>
        </is>
      </c>
      <c r="B10" s="6" t="n">
        <v>986</v>
      </c>
      <c r="C10" s="6" t="n">
        <v>0</v>
      </c>
    </row>
    <row r="11">
      <c r="A11" s="4" t="inlineStr">
        <is>
          <t>Foreign currency exchange rate changes</t>
        </is>
      </c>
      <c r="B11" s="6" t="n">
        <v>10165</v>
      </c>
      <c r="C11" s="6" t="n">
        <v>-2735</v>
      </c>
    </row>
    <row r="12">
      <c r="A12" s="4" t="inlineStr">
        <is>
          <t>Benefit obligation at end of year</t>
        </is>
      </c>
      <c r="B12" s="6" t="n">
        <v>129936</v>
      </c>
      <c r="C12" s="6" t="n">
        <v>113234</v>
      </c>
      <c r="D12" s="6" t="n">
        <v>104624</v>
      </c>
    </row>
    <row r="13">
      <c r="A13" s="3" t="inlineStr">
        <is>
          <t>Defined Benefit Plan, Change in Fair Value of Plan Assets [Roll Forward]</t>
        </is>
      </c>
    </row>
    <row r="14">
      <c r="A14" s="4" t="inlineStr">
        <is>
          <t>Fair value of plan assets at beginning of year</t>
        </is>
      </c>
      <c r="B14" s="6" t="n">
        <v>69777</v>
      </c>
      <c r="C14" s="6" t="n">
        <v>63064</v>
      </c>
    </row>
    <row r="15">
      <c r="A15" s="4" t="inlineStr">
        <is>
          <t>Actual return on plan assets</t>
        </is>
      </c>
      <c r="B15" s="6" t="n">
        <v>447</v>
      </c>
      <c r="C15" s="6" t="n">
        <v>9043</v>
      </c>
    </row>
    <row r="16">
      <c r="A16" s="4" t="inlineStr">
        <is>
          <t>Payments</t>
        </is>
      </c>
      <c r="B16" s="6" t="n">
        <v>0</v>
      </c>
      <c r="C16" s="6" t="n">
        <v>-1397</v>
      </c>
    </row>
    <row r="17">
      <c r="A17" s="4" t="inlineStr">
        <is>
          <t>Employee contributions</t>
        </is>
      </c>
      <c r="B17" s="6" t="n">
        <v>1305</v>
      </c>
      <c r="C17" s="6" t="n">
        <v>715</v>
      </c>
    </row>
    <row r="18">
      <c r="A18" s="4" t="inlineStr">
        <is>
          <t>Employer contributions</t>
        </is>
      </c>
      <c r="B18" s="6" t="n">
        <v>0</v>
      </c>
      <c r="C18" s="6" t="n">
        <v>53</v>
      </c>
    </row>
    <row r="19">
      <c r="A19" s="4" t="inlineStr">
        <is>
          <t>Foreign currency exchange rate changes</t>
        </is>
      </c>
      <c r="B19" s="6" t="n">
        <v>6032</v>
      </c>
      <c r="C19" s="6" t="n">
        <v>-1701</v>
      </c>
    </row>
    <row r="20">
      <c r="A20" s="4" t="inlineStr">
        <is>
          <t>Fair value of plan assets at end of year</t>
        </is>
      </c>
      <c r="B20" s="6" t="n">
        <v>77561</v>
      </c>
      <c r="C20" s="6" t="n">
        <v>69777</v>
      </c>
      <c r="D20" s="5" t="n">
        <v>63064</v>
      </c>
    </row>
    <row r="21">
      <c r="A21" s="4" t="inlineStr">
        <is>
          <t>Net liability recognized</t>
        </is>
      </c>
      <c r="B21" s="6" t="n">
        <v>52375</v>
      </c>
      <c r="C21" s="6" t="n">
        <v>43457</v>
      </c>
    </row>
    <row r="22">
      <c r="A22" s="4" t="inlineStr">
        <is>
          <t>Accumulated benefit obligation</t>
        </is>
      </c>
      <c r="B22" s="5" t="n">
        <v>128900</v>
      </c>
      <c r="C22" s="5" t="n">
        <v>1108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Pension Plans - Pension Plan Assets (Details) - USD ($) $ in Thousands</t>
        </is>
      </c>
      <c r="B1" s="2" t="inlineStr">
        <is>
          <t>Dec. 26, 2020</t>
        </is>
      </c>
      <c r="C1" s="2" t="inlineStr">
        <is>
          <t>Dec. 28, 2019</t>
        </is>
      </c>
    </row>
    <row r="2">
      <c r="A2" s="3" t="inlineStr">
        <is>
          <t>Retirement Benefits [Abstract]</t>
        </is>
      </c>
    </row>
    <row r="3">
      <c r="A3" s="4" t="inlineStr">
        <is>
          <t>Other non-current assets</t>
        </is>
      </c>
      <c r="B3" s="5" t="n">
        <v>77561</v>
      </c>
      <c r="C3" s="5" t="n">
        <v>69777</v>
      </c>
    </row>
    <row r="4">
      <c r="A4" s="4" t="inlineStr">
        <is>
          <t>Other long-term liabilities</t>
        </is>
      </c>
      <c r="B4" s="6" t="n">
        <v>-129936</v>
      </c>
      <c r="C4" s="6" t="n">
        <v>-113234</v>
      </c>
    </row>
    <row r="5">
      <c r="A5" s="4" t="inlineStr">
        <is>
          <t>Net liability recognized</t>
        </is>
      </c>
      <c r="B5" s="5" t="n">
        <v>-52375</v>
      </c>
      <c r="C5" s="5" t="n">
        <v>-434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Components of Net Periodic Benefit Cost (Details) - USD ($) $ in Thousands</t>
        </is>
      </c>
      <c r="B1" s="2" t="inlineStr">
        <is>
          <t>12 Months Ended</t>
        </is>
      </c>
    </row>
    <row r="2">
      <c r="B2" s="2" t="inlineStr">
        <is>
          <t>Dec. 26, 2020</t>
        </is>
      </c>
      <c r="C2" s="2" t="inlineStr">
        <is>
          <t>Dec. 28, 2019</t>
        </is>
      </c>
      <c r="D2" s="2" t="inlineStr">
        <is>
          <t>Dec. 29, 2018</t>
        </is>
      </c>
    </row>
    <row r="3">
      <c r="A3" s="3" t="inlineStr">
        <is>
          <t>Retirement Benefits [Abstract]</t>
        </is>
      </c>
    </row>
    <row r="4">
      <c r="A4" s="4" t="inlineStr">
        <is>
          <t>Service cost</t>
        </is>
      </c>
      <c r="B4" s="5" t="n">
        <v>896</v>
      </c>
      <c r="C4" s="5" t="n">
        <v>2061</v>
      </c>
      <c r="D4" s="5" t="n">
        <v>466</v>
      </c>
    </row>
    <row r="5">
      <c r="A5" s="4" t="inlineStr">
        <is>
          <t>Interest cost</t>
        </is>
      </c>
      <c r="B5" s="6" t="n">
        <v>1773</v>
      </c>
      <c r="C5" s="6" t="n">
        <v>2075</v>
      </c>
      <c r="D5" s="6" t="n">
        <v>512</v>
      </c>
    </row>
    <row r="6">
      <c r="A6" s="4" t="inlineStr">
        <is>
          <t>Expected return on plan assets</t>
        </is>
      </c>
      <c r="B6" s="6" t="n">
        <v>-2644</v>
      </c>
      <c r="C6" s="6" t="n">
        <v>-2371</v>
      </c>
      <c r="D6" s="6" t="n">
        <v>-653</v>
      </c>
    </row>
    <row r="7">
      <c r="A7" s="4" t="inlineStr">
        <is>
          <t>Amortization of actuarial loss (gain)</t>
        </is>
      </c>
      <c r="B7" s="6" t="n">
        <v>1884</v>
      </c>
      <c r="C7" s="6" t="n">
        <v>1638</v>
      </c>
      <c r="D7" s="6" t="n">
        <v>234</v>
      </c>
    </row>
    <row r="8">
      <c r="A8" s="4" t="inlineStr">
        <is>
          <t>Total net periodic benefit cost</t>
        </is>
      </c>
      <c r="B8" s="5" t="n">
        <v>1909</v>
      </c>
      <c r="C8" s="5" t="n">
        <v>3403</v>
      </c>
      <c r="D8" s="5" t="n">
        <v>55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Pension Plans - Amounts Recognized in Accumulated Other Comprehensive Income (Details) - USD ($) $ in Thousands</t>
        </is>
      </c>
      <c r="B1" s="2" t="inlineStr">
        <is>
          <t>12 Months Ended</t>
        </is>
      </c>
    </row>
    <row r="2">
      <c r="B2" s="2" t="inlineStr">
        <is>
          <t>Dec. 26, 2020</t>
        </is>
      </c>
      <c r="C2" s="2" t="inlineStr">
        <is>
          <t>Dec. 28, 2019</t>
        </is>
      </c>
    </row>
    <row r="3">
      <c r="A3" s="3" t="inlineStr">
        <is>
          <t>Defined Benefit Plan, Accumulated Other Comprehensive Income, Before Tax Roll Forward [Roll Forward]</t>
        </is>
      </c>
    </row>
    <row r="4">
      <c r="A4" s="4" t="inlineStr">
        <is>
          <t>Beginning balance</t>
        </is>
      </c>
      <c r="B4" s="5" t="n">
        <v>-5367</v>
      </c>
      <c r="C4" s="5" t="n">
        <v>-5313</v>
      </c>
    </row>
    <row r="5">
      <c r="A5" s="4" t="inlineStr">
        <is>
          <t>Net actuarial loss arising in current year</t>
        </is>
      </c>
      <c r="B5" s="6" t="n">
        <v>-8183</v>
      </c>
      <c r="C5" s="6" t="n">
        <v>-1680</v>
      </c>
    </row>
    <row r="6">
      <c r="A6" s="4" t="inlineStr">
        <is>
          <t>Amortization of net actuarial loss</t>
        </is>
      </c>
      <c r="B6" s="6" t="n">
        <v>1884</v>
      </c>
      <c r="C6" s="6" t="n">
        <v>1638</v>
      </c>
    </row>
    <row r="7">
      <c r="A7" s="4" t="inlineStr">
        <is>
          <t>Foreign currency translation gain (loss)</t>
        </is>
      </c>
      <c r="B7" s="6" t="n">
        <v>0</v>
      </c>
      <c r="C7" s="6" t="n">
        <v>-12</v>
      </c>
    </row>
    <row r="8">
      <c r="A8" s="4" t="inlineStr">
        <is>
          <t>Ending balance</t>
        </is>
      </c>
      <c r="B8" s="6" t="n">
        <v>-11666</v>
      </c>
      <c r="C8" s="5" t="n">
        <v>-5367</v>
      </c>
    </row>
    <row r="9">
      <c r="A9" s="4" t="inlineStr">
        <is>
          <t>Net actuarial loss expected to be recognized in next fiscal year</t>
        </is>
      </c>
      <c r="B9" s="5" t="n">
        <v>35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and Pension Plans - Weighted Average Assumptions (Details)</t>
        </is>
      </c>
      <c r="B1" s="2" t="inlineStr">
        <is>
          <t>12 Months Ended</t>
        </is>
      </c>
    </row>
    <row r="2">
      <c r="B2" s="2" t="inlineStr">
        <is>
          <t>Dec. 26, 2020</t>
        </is>
      </c>
      <c r="C2" s="2" t="inlineStr">
        <is>
          <t>Dec. 28, 2019</t>
        </is>
      </c>
    </row>
    <row r="3">
      <c r="A3" s="3" t="inlineStr">
        <is>
          <t>Defined Benefit Plan, Weighted Average Assumptions Used in Calculating Benefit Obligation [Abstract]</t>
        </is>
      </c>
    </row>
    <row r="4">
      <c r="A4" s="4" t="inlineStr">
        <is>
          <t>Discount rate</t>
        </is>
      </c>
      <c r="B4" s="4" t="inlineStr">
        <is>
          <t>1.05%</t>
        </is>
      </c>
      <c r="C4" s="4" t="inlineStr">
        <is>
          <t>1.35%</t>
        </is>
      </c>
    </row>
    <row r="5">
      <c r="A5" s="4" t="inlineStr">
        <is>
          <t>Salary growth rate</t>
        </is>
      </c>
      <c r="B5" s="4" t="inlineStr">
        <is>
          <t>2.25%</t>
        </is>
      </c>
      <c r="C5" s="4" t="inlineStr">
        <is>
          <t>2.25%</t>
        </is>
      </c>
    </row>
    <row r="6">
      <c r="A6" s="4" t="inlineStr">
        <is>
          <t>Pension growth rate</t>
        </is>
      </c>
      <c r="B6" s="4" t="inlineStr">
        <is>
          <t>2.00%</t>
        </is>
      </c>
      <c r="C6" s="4" t="inlineStr">
        <is>
          <t>2.00%</t>
        </is>
      </c>
    </row>
    <row r="7">
      <c r="A7" s="4" t="inlineStr">
        <is>
          <t>Expected long-term rate of return on plan assets</t>
        </is>
      </c>
      <c r="B7" s="4" t="inlineStr">
        <is>
          <t>3.93%</t>
        </is>
      </c>
      <c r="C7" s="4" t="inlineStr">
        <is>
          <t>3.93%</t>
        </is>
      </c>
    </row>
    <row r="8">
      <c r="A8" s="4" t="inlineStr">
        <is>
          <t>Retiring at the end of the reporting period</t>
        </is>
      </c>
      <c r="B8" s="4" t="inlineStr">
        <is>
          <t>20 years 6 months</t>
        </is>
      </c>
    </row>
    <row r="9">
      <c r="A9" s="4" t="inlineStr">
        <is>
          <t>Male</t>
        </is>
      </c>
      <c r="B9" s="4" t="inlineStr">
        <is>
          <t>20 years</t>
        </is>
      </c>
    </row>
    <row r="10">
      <c r="A10" s="4" t="inlineStr">
        <is>
          <t>Female</t>
        </is>
      </c>
      <c r="B10" s="4" t="inlineStr">
        <is>
          <t>23 years 7 months 6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Pension Plans - Fair Value of Plan Assets (Details) - USD ($) $ in Thousands</t>
        </is>
      </c>
      <c r="B1" s="2" t="inlineStr">
        <is>
          <t>Dec. 26, 2020</t>
        </is>
      </c>
      <c r="C1" s="2" t="inlineStr">
        <is>
          <t>Dec. 28, 2019</t>
        </is>
      </c>
      <c r="D1" s="2" t="inlineStr">
        <is>
          <t>Dec. 29, 2018</t>
        </is>
      </c>
    </row>
    <row r="2">
      <c r="A2" s="3" t="inlineStr">
        <is>
          <t>Defined Benefit Plan Disclosure [Line Items]</t>
        </is>
      </c>
    </row>
    <row r="3">
      <c r="A3" s="4" t="inlineStr">
        <is>
          <t>Total plan assets at fair value</t>
        </is>
      </c>
      <c r="B3" s="5" t="n">
        <v>77561</v>
      </c>
      <c r="C3" s="5" t="n">
        <v>69777</v>
      </c>
      <c r="D3" s="5" t="n">
        <v>63064</v>
      </c>
    </row>
    <row r="4">
      <c r="A4" s="4" t="inlineStr">
        <is>
          <t>Level 1</t>
        </is>
      </c>
    </row>
    <row r="5">
      <c r="A5" s="3" t="inlineStr">
        <is>
          <t>Defined Benefit Plan Disclosure [Line Items]</t>
        </is>
      </c>
    </row>
    <row r="6">
      <c r="A6" s="4" t="inlineStr">
        <is>
          <t>Total plan assets at fair value</t>
        </is>
      </c>
      <c r="B6" s="6" t="n">
        <v>1060</v>
      </c>
      <c r="C6" s="6" t="n">
        <v>895</v>
      </c>
    </row>
    <row r="7">
      <c r="A7" s="4" t="inlineStr">
        <is>
          <t>Level 2</t>
        </is>
      </c>
    </row>
    <row r="8">
      <c r="A8" s="3" t="inlineStr">
        <is>
          <t>Defined Benefit Plan Disclosure [Line Items]</t>
        </is>
      </c>
    </row>
    <row r="9">
      <c r="A9" s="4" t="inlineStr">
        <is>
          <t>Total plan assets at fair value</t>
        </is>
      </c>
      <c r="B9" s="6" t="n">
        <v>76501</v>
      </c>
      <c r="C9" s="6" t="n">
        <v>68882</v>
      </c>
    </row>
    <row r="10">
      <c r="A10" s="4" t="inlineStr">
        <is>
          <t>Cash</t>
        </is>
      </c>
    </row>
    <row r="11">
      <c r="A11" s="3" t="inlineStr">
        <is>
          <t>Defined Benefit Plan Disclosure [Line Items]</t>
        </is>
      </c>
    </row>
    <row r="12">
      <c r="A12" s="4" t="inlineStr">
        <is>
          <t>Total plan assets at fair value</t>
        </is>
      </c>
      <c r="B12" s="6" t="n">
        <v>1060</v>
      </c>
      <c r="C12" s="6" t="n">
        <v>895</v>
      </c>
    </row>
    <row r="13">
      <c r="A13" s="4" t="inlineStr">
        <is>
          <t>Cash | Level 1</t>
        </is>
      </c>
    </row>
    <row r="14">
      <c r="A14" s="3" t="inlineStr">
        <is>
          <t>Defined Benefit Plan Disclosure [Line Items]</t>
        </is>
      </c>
    </row>
    <row r="15">
      <c r="A15" s="4" t="inlineStr">
        <is>
          <t>Total plan assets at fair value</t>
        </is>
      </c>
      <c r="B15" s="6" t="n">
        <v>1060</v>
      </c>
      <c r="C15" s="6" t="n">
        <v>895</v>
      </c>
    </row>
    <row r="16">
      <c r="A16" s="4" t="inlineStr">
        <is>
          <t>Cash | Level 2</t>
        </is>
      </c>
    </row>
    <row r="17">
      <c r="A17" s="3" t="inlineStr">
        <is>
          <t>Defined Benefit Plan Disclosure [Line Items]</t>
        </is>
      </c>
    </row>
    <row r="18">
      <c r="A18" s="4" t="inlineStr">
        <is>
          <t>Total plan assets at fair value</t>
        </is>
      </c>
      <c r="B18" s="6" t="n">
        <v>0</v>
      </c>
      <c r="C18" s="6" t="n">
        <v>0</v>
      </c>
    </row>
    <row r="19">
      <c r="A19" s="4" t="inlineStr">
        <is>
          <t>Equity fund</t>
        </is>
      </c>
    </row>
    <row r="20">
      <c r="A20" s="3" t="inlineStr">
        <is>
          <t>Defined Benefit Plan Disclosure [Line Items]</t>
        </is>
      </c>
    </row>
    <row r="21">
      <c r="A21" s="4" t="inlineStr">
        <is>
          <t>Total plan assets at fair value</t>
        </is>
      </c>
      <c r="B21" s="6" t="n">
        <v>48942</v>
      </c>
      <c r="C21" s="6" t="n">
        <v>43540</v>
      </c>
    </row>
    <row r="22">
      <c r="A22" s="4" t="inlineStr">
        <is>
          <t>Equity fund | Level 1</t>
        </is>
      </c>
    </row>
    <row r="23">
      <c r="A23" s="3" t="inlineStr">
        <is>
          <t>Defined Benefit Plan Disclosure [Line Items]</t>
        </is>
      </c>
    </row>
    <row r="24">
      <c r="A24" s="4" t="inlineStr">
        <is>
          <t>Total plan assets at fair value</t>
        </is>
      </c>
      <c r="B24" s="6" t="n">
        <v>0</v>
      </c>
      <c r="C24" s="6" t="n">
        <v>0</v>
      </c>
    </row>
    <row r="25">
      <c r="A25" s="4" t="inlineStr">
        <is>
          <t>Equity fund | Level 2</t>
        </is>
      </c>
    </row>
    <row r="26">
      <c r="A26" s="3" t="inlineStr">
        <is>
          <t>Defined Benefit Plan Disclosure [Line Items]</t>
        </is>
      </c>
    </row>
    <row r="27">
      <c r="A27" s="4" t="inlineStr">
        <is>
          <t>Total plan assets at fair value</t>
        </is>
      </c>
      <c r="B27" s="6" t="n">
        <v>48942</v>
      </c>
      <c r="C27" s="6" t="n">
        <v>43540</v>
      </c>
    </row>
    <row r="28">
      <c r="A28" s="4" t="inlineStr">
        <is>
          <t>Insurance contracts</t>
        </is>
      </c>
    </row>
    <row r="29">
      <c r="A29" s="3" t="inlineStr">
        <is>
          <t>Defined Benefit Plan Disclosure [Line Items]</t>
        </is>
      </c>
    </row>
    <row r="30">
      <c r="A30" s="4" t="inlineStr">
        <is>
          <t>Total plan assets at fair value</t>
        </is>
      </c>
      <c r="B30" s="6" t="n">
        <v>27394</v>
      </c>
      <c r="C30" s="6" t="n">
        <v>15149</v>
      </c>
    </row>
    <row r="31">
      <c r="A31" s="4" t="inlineStr">
        <is>
          <t>Insurance contracts | Level 1</t>
        </is>
      </c>
    </row>
    <row r="32">
      <c r="A32" s="3" t="inlineStr">
        <is>
          <t>Defined Benefit Plan Disclosure [Line Items]</t>
        </is>
      </c>
    </row>
    <row r="33">
      <c r="A33" s="4" t="inlineStr">
        <is>
          <t>Total plan assets at fair value</t>
        </is>
      </c>
      <c r="B33" s="6" t="n">
        <v>0</v>
      </c>
      <c r="C33" s="6" t="n">
        <v>0</v>
      </c>
    </row>
    <row r="34">
      <c r="A34" s="4" t="inlineStr">
        <is>
          <t>Insurance contracts | Level 2</t>
        </is>
      </c>
    </row>
    <row r="35">
      <c r="A35" s="3" t="inlineStr">
        <is>
          <t>Defined Benefit Plan Disclosure [Line Items]</t>
        </is>
      </c>
    </row>
    <row r="36">
      <c r="A36" s="4" t="inlineStr">
        <is>
          <t>Total plan assets at fair value</t>
        </is>
      </c>
      <c r="B36" s="6" t="n">
        <v>27394</v>
      </c>
      <c r="C36" s="6" t="n">
        <v>15149</v>
      </c>
    </row>
    <row r="37">
      <c r="A37" s="4" t="inlineStr">
        <is>
          <t>Mixed fund</t>
        </is>
      </c>
    </row>
    <row r="38">
      <c r="A38" s="3" t="inlineStr">
        <is>
          <t>Defined Benefit Plan Disclosure [Line Items]</t>
        </is>
      </c>
    </row>
    <row r="39">
      <c r="A39" s="4" t="inlineStr">
        <is>
          <t>Total plan assets at fair value</t>
        </is>
      </c>
      <c r="C39" s="6" t="n">
        <v>615</v>
      </c>
    </row>
    <row r="40">
      <c r="A40" s="4" t="inlineStr">
        <is>
          <t>Mixed fund | Level 1</t>
        </is>
      </c>
    </row>
    <row r="41">
      <c r="A41" s="3" t="inlineStr">
        <is>
          <t>Defined Benefit Plan Disclosure [Line Items]</t>
        </is>
      </c>
    </row>
    <row r="42">
      <c r="A42" s="4" t="inlineStr">
        <is>
          <t>Total plan assets at fair value</t>
        </is>
      </c>
      <c r="C42" s="6" t="n">
        <v>0</v>
      </c>
    </row>
    <row r="43">
      <c r="A43" s="4" t="inlineStr">
        <is>
          <t>Mixed fund | Level 2</t>
        </is>
      </c>
    </row>
    <row r="44">
      <c r="A44" s="3" t="inlineStr">
        <is>
          <t>Defined Benefit Plan Disclosure [Line Items]</t>
        </is>
      </c>
    </row>
    <row r="45">
      <c r="A45" s="4" t="inlineStr">
        <is>
          <t>Total plan assets at fair value</t>
        </is>
      </c>
      <c r="C45" s="6" t="n">
        <v>615</v>
      </c>
    </row>
    <row r="46">
      <c r="A46" s="4" t="inlineStr">
        <is>
          <t>Pension fund</t>
        </is>
      </c>
    </row>
    <row r="47">
      <c r="A47" s="3" t="inlineStr">
        <is>
          <t>Defined Benefit Plan Disclosure [Line Items]</t>
        </is>
      </c>
    </row>
    <row r="48">
      <c r="A48" s="4" t="inlineStr">
        <is>
          <t>Total plan assets at fair value</t>
        </is>
      </c>
      <c r="B48" s="6" t="n">
        <v>165</v>
      </c>
      <c r="C48" s="6" t="n">
        <v>9578</v>
      </c>
    </row>
    <row r="49">
      <c r="A49" s="4" t="inlineStr">
        <is>
          <t>Pension fund | Level 1</t>
        </is>
      </c>
    </row>
    <row r="50">
      <c r="A50" s="3" t="inlineStr">
        <is>
          <t>Defined Benefit Plan Disclosure [Line Items]</t>
        </is>
      </c>
    </row>
    <row r="51">
      <c r="A51" s="4" t="inlineStr">
        <is>
          <t>Total plan assets at fair value</t>
        </is>
      </c>
      <c r="B51" s="6" t="n">
        <v>0</v>
      </c>
      <c r="C51" s="6" t="n">
        <v>0</v>
      </c>
    </row>
    <row r="52">
      <c r="A52" s="4" t="inlineStr">
        <is>
          <t>Pension fund | Level 2</t>
        </is>
      </c>
    </row>
    <row r="53">
      <c r="A53" s="3" t="inlineStr">
        <is>
          <t>Defined Benefit Plan Disclosure [Line Items]</t>
        </is>
      </c>
    </row>
    <row r="54">
      <c r="A54" s="4" t="inlineStr">
        <is>
          <t>Total plan assets at fair value</t>
        </is>
      </c>
      <c r="B54" s="5" t="n">
        <v>165</v>
      </c>
      <c r="C54" s="5" t="n">
        <v>95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 xml:space="preserve">Leases The Company has operating leases for real estate and automobiles. For the year ended December 26, 2020, operating lease expense was $34.0 million (including $9.9 million of rent expense due to restructuring resulting in abandonment of certain lease facilities). During the year ended December 28, 2019, operating lease expense was approximately $41.5 million (including $15.9 million of accelerated rent expense due to restructuring resulting in abandonment of lease facilities). Variable lease cost, short-term lease cost and sublease income were immaterial during the year ended December 26, 2020 and December 28, 2019. As of December 26, 2020, $14.9 million was included in accrued expenses and other current liabilities accrued expenses and other current liabilities The following table presents maturity of lease liabilities under the Company's non-cancelable operating leases as of December 26, 2020 (in thousands): 2021 $ 22,866 2022 20,972 2023 17,400 2024 15,244 2025 14,238 Thereafter 31,178 Total lease payments $ 121,898 Less: interest (1) 30,887 Present value of lease liabilities $ 91,011 (1) Calculated using the interest rate for each lease. The following table presents supplemental information for the Company's non-cancelable operating leases for the year ended December 26, 2020 (in thousands, except for weighted average and percentage data): Weighted average remaining lease term 6.63 Weighted average discount rate 9.18 % Cash paid for amounts included in the measurement of operating lease liabilities $ 26,565 Leased assets obtained in exchange for new operating lease liabilities $ 18,023 Financing Lease Obligations During the year ended December 26, 2020, there were no new finance lease arrangements. The lease term for existing arrangements range from three Finance lease expense was approximately $0.9 million for the year ended December 26, 2020 out of which $0.7 million was amortization of right of use asset and $0.2 million was interest cost. As of December 26, 2020, $1.1 million was included in accrued expenses and other current liabilities Finance lease expense was approximately $0.5 million for the year ended December 28, 2019 out of which $0.4 million was amortization of right of use asset and $0.1 million was interest cost. As of December 28, 2019, $1.4 million was included in accrued expenses and other current liabilities The following table presents maturity of lease liability under the Company's finance leases as of December 26, 2020 (in thousands): 2021 $ 1,253 2022 984 2023 446 Thereafter — Total lease payments $ 2,683 Less: interest 161 Present value of lease liabilities $ 2,522 The following table presents supplemental information for the Company's finance leases for the year ended December 26, 2020 (in thousands, except for weighted average and percentage data): Weighted average remaining lease term 2.18 Weighted average discount rate 6.40 % Cash paid for amounts included in the measurement of finance lease liabilities $ 1,588 Leased assets obtained in exchange for new finance lease liabilities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and Pension Plans - Estimated Future Payments (Details) $ in Thousands</t>
        </is>
      </c>
      <c r="B1" s="2" t="inlineStr">
        <is>
          <t>Dec. 26, 2020USD ($)</t>
        </is>
      </c>
    </row>
    <row r="2">
      <c r="A2" s="3" t="inlineStr">
        <is>
          <t>Retirement Benefits [Abstract]</t>
        </is>
      </c>
    </row>
    <row r="3">
      <c r="A3" s="4" t="inlineStr">
        <is>
          <t>2021</t>
        </is>
      </c>
      <c r="B3" s="5" t="n">
        <v>5121</v>
      </c>
    </row>
    <row r="4">
      <c r="A4" s="4" t="inlineStr">
        <is>
          <t>2022</t>
        </is>
      </c>
      <c r="B4" s="6" t="n">
        <v>4333</v>
      </c>
    </row>
    <row r="5">
      <c r="A5" s="4" t="inlineStr">
        <is>
          <t>2023</t>
        </is>
      </c>
      <c r="B5" s="6" t="n">
        <v>3872</v>
      </c>
    </row>
    <row r="6">
      <c r="A6" s="4" t="inlineStr">
        <is>
          <t>2024</t>
        </is>
      </c>
      <c r="B6" s="6" t="n">
        <v>4302</v>
      </c>
    </row>
    <row r="7">
      <c r="A7" s="4" t="inlineStr">
        <is>
          <t>2025</t>
        </is>
      </c>
      <c r="B7" s="6" t="n">
        <v>6003</v>
      </c>
    </row>
    <row r="8">
      <c r="A8" s="4" t="inlineStr">
        <is>
          <t>2026 to 2030</t>
        </is>
      </c>
      <c r="B8" s="5" t="n">
        <v>229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Quarter (Unaudited)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venue:</t>
        </is>
      </c>
    </row>
    <row r="4">
      <c r="A4" s="4" t="inlineStr">
        <is>
          <t>Revenue</t>
        </is>
      </c>
      <c r="B4" s="5" t="n">
        <v>353525</v>
      </c>
      <c r="C4" s="5" t="n">
        <v>340211</v>
      </c>
      <c r="D4" s="5" t="n">
        <v>331587</v>
      </c>
      <c r="E4" s="5" t="n">
        <v>330273</v>
      </c>
      <c r="F4" s="5" t="n">
        <v>384567</v>
      </c>
      <c r="G4" s="5" t="n">
        <v>325341</v>
      </c>
      <c r="H4" s="5" t="n">
        <v>296250</v>
      </c>
      <c r="I4" s="5" t="n">
        <v>292707</v>
      </c>
      <c r="J4" s="5" t="n">
        <v>1355596</v>
      </c>
      <c r="K4" s="5" t="n">
        <v>1298865</v>
      </c>
      <c r="L4" s="5" t="n">
        <v>943379</v>
      </c>
    </row>
    <row r="5">
      <c r="A5" s="3" t="inlineStr">
        <is>
          <t>Cost of revenue:</t>
        </is>
      </c>
    </row>
    <row r="6">
      <c r="A6" s="4" t="inlineStr">
        <is>
          <t>Amortization of intangible assets</t>
        </is>
      </c>
      <c r="B6" s="6" t="n">
        <v>4611</v>
      </c>
      <c r="C6" s="6" t="n">
        <v>7287</v>
      </c>
      <c r="D6" s="6" t="n">
        <v>8721</v>
      </c>
      <c r="E6" s="6" t="n">
        <v>8628</v>
      </c>
      <c r="F6" s="6" t="n">
        <v>8437</v>
      </c>
      <c r="G6" s="6" t="n">
        <v>7796</v>
      </c>
      <c r="H6" s="6" t="n">
        <v>8098</v>
      </c>
      <c r="I6" s="6" t="n">
        <v>8252</v>
      </c>
      <c r="J6" s="6" t="n">
        <v>29247</v>
      </c>
      <c r="K6" s="6" t="n">
        <v>32583</v>
      </c>
      <c r="L6" s="6" t="n">
        <v>23475</v>
      </c>
    </row>
    <row r="7">
      <c r="A7" s="4" t="inlineStr">
        <is>
          <t>Acquisition and integration costs</t>
        </is>
      </c>
      <c r="B7" s="6" t="n">
        <v>0</v>
      </c>
      <c r="C7" s="6" t="n">
        <v>43</v>
      </c>
      <c r="D7" s="6" t="n">
        <v>750</v>
      </c>
      <c r="E7" s="6" t="n">
        <v>1035</v>
      </c>
      <c r="F7" s="6" t="n">
        <v>7238</v>
      </c>
      <c r="G7" s="6" t="n">
        <v>8447</v>
      </c>
      <c r="H7" s="6" t="n">
        <v>10700</v>
      </c>
      <c r="I7" s="6" t="n">
        <v>2064</v>
      </c>
      <c r="J7" s="6" t="n">
        <v>1828</v>
      </c>
      <c r="K7" s="6" t="n">
        <v>28449</v>
      </c>
      <c r="L7" s="6" t="n">
        <v>0</v>
      </c>
    </row>
    <row r="8">
      <c r="A8" s="4" t="inlineStr">
        <is>
          <t>Restructuring and related</t>
        </is>
      </c>
      <c r="B8" s="6" t="n">
        <v>-106</v>
      </c>
      <c r="C8" s="6" t="n">
        <v>1504</v>
      </c>
      <c r="D8" s="6" t="n">
        <v>1591</v>
      </c>
      <c r="E8" s="6" t="n">
        <v>1157</v>
      </c>
      <c r="F8" s="6" t="n">
        <v>5407</v>
      </c>
      <c r="G8" s="6" t="n">
        <v>1198</v>
      </c>
      <c r="H8" s="6" t="n">
        <v>1864</v>
      </c>
      <c r="I8" s="6" t="n">
        <v>21466</v>
      </c>
      <c r="J8" s="6" t="n">
        <v>4146</v>
      </c>
      <c r="K8" s="6" t="n">
        <v>29935</v>
      </c>
      <c r="L8" s="6" t="n">
        <v>2630</v>
      </c>
    </row>
    <row r="9">
      <c r="A9" s="4" t="inlineStr">
        <is>
          <t>Total cost of revenue</t>
        </is>
      </c>
      <c r="B9" s="6" t="n">
        <v>227382</v>
      </c>
      <c r="C9" s="6" t="n">
        <v>231935</v>
      </c>
      <c r="D9" s="6" t="n">
        <v>234180</v>
      </c>
      <c r="E9" s="6" t="n">
        <v>253307</v>
      </c>
      <c r="F9" s="6" t="n">
        <v>273161</v>
      </c>
      <c r="G9" s="6" t="n">
        <v>238512</v>
      </c>
      <c r="H9" s="6" t="n">
        <v>234994</v>
      </c>
      <c r="I9" s="6" t="n">
        <v>226275</v>
      </c>
      <c r="J9" s="6" t="n">
        <v>946804</v>
      </c>
      <c r="K9" s="6" t="n">
        <v>972942</v>
      </c>
      <c r="L9" s="6" t="n">
        <v>622223</v>
      </c>
    </row>
    <row r="10">
      <c r="A10" s="4" t="inlineStr">
        <is>
          <t>Gross profit</t>
        </is>
      </c>
      <c r="B10" s="6" t="n">
        <v>126143</v>
      </c>
      <c r="C10" s="6" t="n">
        <v>108276</v>
      </c>
      <c r="D10" s="6" t="n">
        <v>97407</v>
      </c>
      <c r="E10" s="6" t="n">
        <v>76966</v>
      </c>
      <c r="F10" s="6" t="n">
        <v>111406</v>
      </c>
      <c r="G10" s="6" t="n">
        <v>86829</v>
      </c>
      <c r="H10" s="6" t="n">
        <v>61256</v>
      </c>
      <c r="I10" s="6" t="n">
        <v>66432</v>
      </c>
      <c r="J10" s="6" t="n">
        <v>408792</v>
      </c>
      <c r="K10" s="6" t="n">
        <v>325923</v>
      </c>
      <c r="L10" s="6" t="n">
        <v>321156</v>
      </c>
    </row>
    <row r="11">
      <c r="A11" s="4" t="inlineStr">
        <is>
          <t>Amortization of intangible assets</t>
        </is>
      </c>
      <c r="B11" s="6" t="n">
        <v>4745</v>
      </c>
      <c r="C11" s="6" t="n">
        <v>4696</v>
      </c>
      <c r="D11" s="6" t="n">
        <v>4585</v>
      </c>
      <c r="E11" s="6" t="n">
        <v>4555</v>
      </c>
      <c r="F11" s="6" t="n">
        <v>6617</v>
      </c>
      <c r="G11" s="6" t="n">
        <v>6861</v>
      </c>
      <c r="H11" s="6" t="n">
        <v>6745</v>
      </c>
      <c r="I11" s="6" t="n">
        <v>7057</v>
      </c>
      <c r="J11" s="6" t="n">
        <v>18581</v>
      </c>
      <c r="K11" s="6" t="n">
        <v>27280</v>
      </c>
      <c r="L11" s="6" t="n">
        <v>29296</v>
      </c>
    </row>
    <row r="12">
      <c r="A12" s="4" t="inlineStr">
        <is>
          <t>Acquisition and integration costs</t>
        </is>
      </c>
      <c r="B12" s="6" t="n">
        <v>-265</v>
      </c>
      <c r="C12" s="6" t="n">
        <v>1045</v>
      </c>
      <c r="D12" s="6" t="n">
        <v>3344</v>
      </c>
      <c r="E12" s="6" t="n">
        <v>9222</v>
      </c>
      <c r="F12" s="6" t="n">
        <v>11011</v>
      </c>
      <c r="G12" s="6" t="n">
        <v>11962</v>
      </c>
      <c r="H12" s="6" t="n">
        <v>12164</v>
      </c>
      <c r="I12" s="6" t="n">
        <v>7134</v>
      </c>
      <c r="J12" s="6" t="n">
        <v>13346</v>
      </c>
      <c r="K12" s="6" t="n">
        <v>42271</v>
      </c>
      <c r="L12" s="6" t="n">
        <v>15530</v>
      </c>
    </row>
    <row r="13">
      <c r="A13" s="4" t="inlineStr">
        <is>
          <t>Restructuring and related</t>
        </is>
      </c>
      <c r="B13" s="6" t="n">
        <v>7230</v>
      </c>
      <c r="C13" s="6" t="n">
        <v>6679</v>
      </c>
      <c r="D13" s="6" t="n">
        <v>5097</v>
      </c>
      <c r="E13" s="6" t="n">
        <v>5580</v>
      </c>
      <c r="F13" s="6" t="n">
        <v>18024</v>
      </c>
      <c r="G13" s="6" t="n">
        <v>2168</v>
      </c>
      <c r="H13" s="6" t="n">
        <v>3471</v>
      </c>
      <c r="I13" s="6" t="n">
        <v>17188</v>
      </c>
      <c r="J13" s="6" t="n">
        <v>24586</v>
      </c>
      <c r="K13" s="6" t="n">
        <v>40851</v>
      </c>
      <c r="L13" s="6" t="n">
        <v>12512</v>
      </c>
    </row>
    <row r="14">
      <c r="A14" s="4" t="inlineStr">
        <is>
          <t>Other operating expenses</t>
        </is>
      </c>
      <c r="B14" s="6" t="n">
        <v>121209</v>
      </c>
      <c r="C14" s="6" t="n">
        <v>122773</v>
      </c>
      <c r="D14" s="6" t="n">
        <v>129007</v>
      </c>
      <c r="E14" s="6" t="n">
        <v>134489</v>
      </c>
      <c r="F14" s="6" t="n">
        <v>136625</v>
      </c>
      <c r="G14" s="6" t="n">
        <v>135125</v>
      </c>
      <c r="H14" s="6" t="n">
        <v>147260</v>
      </c>
      <c r="I14" s="6" t="n">
        <v>146741</v>
      </c>
    </row>
    <row r="15">
      <c r="A15" s="4" t="inlineStr">
        <is>
          <t>Total operating expenses</t>
        </is>
      </c>
      <c r="B15" s="6" t="n">
        <v>132919</v>
      </c>
      <c r="C15" s="6" t="n">
        <v>135193</v>
      </c>
      <c r="D15" s="6" t="n">
        <v>142033</v>
      </c>
      <c r="E15" s="6" t="n">
        <v>153846</v>
      </c>
      <c r="F15" s="6" t="n">
        <v>172277</v>
      </c>
      <c r="G15" s="6" t="n">
        <v>156116</v>
      </c>
      <c r="H15" s="6" t="n">
        <v>169640</v>
      </c>
      <c r="I15" s="6" t="n">
        <v>178120</v>
      </c>
      <c r="J15" s="6" t="n">
        <v>563991</v>
      </c>
      <c r="K15" s="6" t="n">
        <v>676153</v>
      </c>
      <c r="L15" s="6" t="n">
        <v>506835</v>
      </c>
    </row>
    <row r="16">
      <c r="A16" s="4" t="inlineStr">
        <is>
          <t>Loss from operations</t>
        </is>
      </c>
      <c r="B16" s="6" t="n">
        <v>-6776</v>
      </c>
      <c r="C16" s="6" t="n">
        <v>-26917</v>
      </c>
      <c r="D16" s="6" t="n">
        <v>-44626</v>
      </c>
      <c r="E16" s="6" t="n">
        <v>-76880</v>
      </c>
      <c r="F16" s="6" t="n">
        <v>-60871</v>
      </c>
      <c r="G16" s="6" t="n">
        <v>-69287</v>
      </c>
      <c r="H16" s="6" t="n">
        <v>-108384</v>
      </c>
      <c r="I16" s="6" t="n">
        <v>-111688</v>
      </c>
      <c r="J16" s="6" t="n">
        <v>-155199</v>
      </c>
      <c r="K16" s="6" t="n">
        <v>-350230</v>
      </c>
      <c r="L16" s="6" t="n">
        <v>-185679</v>
      </c>
    </row>
    <row r="17">
      <c r="A17" s="4" t="inlineStr">
        <is>
          <t>Other income (expense), net</t>
        </is>
      </c>
      <c r="B17" s="6" t="n">
        <v>-2043</v>
      </c>
      <c r="C17" s="6" t="n">
        <v>-7620</v>
      </c>
      <c r="D17" s="6" t="n">
        <v>-14374</v>
      </c>
      <c r="E17" s="6" t="n">
        <v>-21452</v>
      </c>
      <c r="F17" s="6" t="n">
        <v>-5886</v>
      </c>
      <c r="G17" s="6" t="n">
        <v>-13932</v>
      </c>
      <c r="H17" s="6" t="n">
        <v>-3887</v>
      </c>
      <c r="I17" s="6" t="n">
        <v>-9720</v>
      </c>
      <c r="J17" s="6" t="n">
        <v>-45489</v>
      </c>
      <c r="K17" s="6" t="n">
        <v>-33425</v>
      </c>
      <c r="L17" s="6" t="n">
        <v>-29271</v>
      </c>
    </row>
    <row r="18">
      <c r="A18" s="4" t="inlineStr">
        <is>
          <t>Loss before income taxes</t>
        </is>
      </c>
      <c r="B18" s="6" t="n">
        <v>-8819</v>
      </c>
      <c r="C18" s="6" t="n">
        <v>-34537</v>
      </c>
      <c r="D18" s="6" t="n">
        <v>-59000</v>
      </c>
      <c r="E18" s="6" t="n">
        <v>-98332</v>
      </c>
      <c r="F18" s="6" t="n">
        <v>-66757</v>
      </c>
      <c r="G18" s="6" t="n">
        <v>-83219</v>
      </c>
      <c r="H18" s="6" t="n">
        <v>-112271</v>
      </c>
      <c r="I18" s="6" t="n">
        <v>-121408</v>
      </c>
      <c r="J18" s="6" t="n">
        <v>-200688</v>
      </c>
      <c r="K18" s="6" t="n">
        <v>-383655</v>
      </c>
      <c r="L18" s="6" t="n">
        <v>-214950</v>
      </c>
    </row>
    <row r="19">
      <c r="A19" s="4" t="inlineStr">
        <is>
          <t>Provision for (benefit from) income taxes</t>
        </is>
      </c>
      <c r="B19" s="6" t="n">
        <v>1105</v>
      </c>
      <c r="C19" s="6" t="n">
        <v>1359</v>
      </c>
      <c r="D19" s="6" t="n">
        <v>2635</v>
      </c>
      <c r="E19" s="6" t="n">
        <v>936</v>
      </c>
      <c r="F19" s="6" t="n">
        <v>-163</v>
      </c>
      <c r="G19" s="6" t="n">
        <v>1548</v>
      </c>
      <c r="H19" s="6" t="n">
        <v>1385</v>
      </c>
      <c r="I19" s="6" t="n">
        <v>193</v>
      </c>
      <c r="J19" s="6" t="n">
        <v>6035</v>
      </c>
      <c r="K19" s="6" t="n">
        <v>2963</v>
      </c>
      <c r="L19" s="6" t="n">
        <v>-655</v>
      </c>
    </row>
    <row r="20">
      <c r="A20" s="4" t="inlineStr">
        <is>
          <t>Net loss</t>
        </is>
      </c>
      <c r="B20" s="5" t="n">
        <v>-9924</v>
      </c>
      <c r="C20" s="5" t="n">
        <v>-35896</v>
      </c>
      <c r="D20" s="5" t="n">
        <v>-61635</v>
      </c>
      <c r="E20" s="5" t="n">
        <v>-99268</v>
      </c>
      <c r="F20" s="5" t="n">
        <v>-66594</v>
      </c>
      <c r="G20" s="5" t="n">
        <v>-84767</v>
      </c>
      <c r="H20" s="5" t="n">
        <v>-113656</v>
      </c>
      <c r="I20" s="5" t="n">
        <v>-121601</v>
      </c>
      <c r="J20" s="5" t="n">
        <v>-206723</v>
      </c>
      <c r="K20" s="5" t="n">
        <v>-386618</v>
      </c>
      <c r="L20" s="5" t="n">
        <v>-214295</v>
      </c>
    </row>
    <row r="21">
      <c r="A21" s="3" t="inlineStr">
        <is>
          <t>Net loss per common share</t>
        </is>
      </c>
    </row>
    <row r="22">
      <c r="A22" s="4" t="inlineStr">
        <is>
          <t>Basic (in usd per share)</t>
        </is>
      </c>
      <c r="B22" s="8" t="n">
        <v>-0.05</v>
      </c>
      <c r="C22" s="8" t="n">
        <v>-0.19</v>
      </c>
      <c r="D22" s="8" t="n">
        <v>-0.33</v>
      </c>
      <c r="E22" s="8" t="n">
        <v>-0.55</v>
      </c>
      <c r="F22" s="8" t="n">
        <v>-0.37</v>
      </c>
      <c r="G22" s="8" t="n">
        <v>-0.47</v>
      </c>
      <c r="H22" s="8" t="n">
        <v>-0.64</v>
      </c>
      <c r="I22" s="8" t="n">
        <v>-0.6899999999999999</v>
      </c>
      <c r="J22" s="8" t="n">
        <v>-1.1</v>
      </c>
      <c r="K22" s="8" t="n">
        <v>-2.16</v>
      </c>
      <c r="L22" s="8" t="n">
        <v>-1.36</v>
      </c>
    </row>
    <row r="23">
      <c r="A23" s="4" t="inlineStr">
        <is>
          <t>Diluted (in usd per share)</t>
        </is>
      </c>
      <c r="B23" s="8" t="n">
        <v>-0.05</v>
      </c>
      <c r="C23" s="8" t="n">
        <v>-0.19</v>
      </c>
      <c r="D23" s="8" t="n">
        <v>-0.33</v>
      </c>
      <c r="E23" s="8" t="n">
        <v>-0.55</v>
      </c>
      <c r="F23" s="8" t="n">
        <v>-0.37</v>
      </c>
      <c r="G23" s="8" t="n">
        <v>-0.47</v>
      </c>
      <c r="H23" s="8" t="n">
        <v>-0.64</v>
      </c>
      <c r="I23" s="8" t="n">
        <v>-0.6899999999999999</v>
      </c>
      <c r="J23" s="8" t="n">
        <v>-1.1</v>
      </c>
      <c r="K23" s="8" t="n">
        <v>-2.16</v>
      </c>
      <c r="L23" s="8" t="n">
        <v>-1.36</v>
      </c>
    </row>
    <row r="24">
      <c r="A24" s="4" t="inlineStr">
        <is>
          <t>Product</t>
        </is>
      </c>
    </row>
    <row r="25">
      <c r="A25" s="3" t="inlineStr">
        <is>
          <t>Revenue:</t>
        </is>
      </c>
    </row>
    <row r="26">
      <c r="A26" s="4" t="inlineStr">
        <is>
          <t>Revenue</t>
        </is>
      </c>
      <c r="B26" s="5" t="n">
        <v>267226</v>
      </c>
      <c r="C26" s="5" t="n">
        <v>261906</v>
      </c>
      <c r="D26" s="5" t="n">
        <v>261227</v>
      </c>
      <c r="E26" s="5" t="n">
        <v>255192</v>
      </c>
      <c r="F26" s="5" t="n">
        <v>307861</v>
      </c>
      <c r="G26" s="5" t="n">
        <v>253754</v>
      </c>
      <c r="H26" s="5" t="n">
        <v>226866</v>
      </c>
      <c r="I26" s="5" t="n">
        <v>223007</v>
      </c>
      <c r="J26" s="5" t="n">
        <v>1045551</v>
      </c>
      <c r="K26" s="5" t="n">
        <v>1011488</v>
      </c>
      <c r="L26" s="5" t="n">
        <v>763555</v>
      </c>
    </row>
    <row r="27">
      <c r="A27" s="3" t="inlineStr">
        <is>
          <t>Cost of revenue:</t>
        </is>
      </c>
    </row>
    <row r="28">
      <c r="A28" s="4" t="inlineStr">
        <is>
          <t>Cost of revenue</t>
        </is>
      </c>
      <c r="B28" s="6" t="n">
        <v>178153</v>
      </c>
      <c r="C28" s="6" t="n">
        <v>185001</v>
      </c>
      <c r="D28" s="6" t="n">
        <v>186519</v>
      </c>
      <c r="E28" s="6" t="n">
        <v>201792</v>
      </c>
      <c r="F28" s="6" t="n">
        <v>213536</v>
      </c>
      <c r="G28" s="6" t="n">
        <v>186205</v>
      </c>
      <c r="H28" s="6" t="n">
        <v>177501</v>
      </c>
      <c r="I28" s="6" t="n">
        <v>157817</v>
      </c>
      <c r="J28" s="6" t="n">
        <v>751465</v>
      </c>
      <c r="K28" s="6" t="n">
        <v>735059</v>
      </c>
      <c r="L28" s="6" t="n">
        <v>517765</v>
      </c>
    </row>
    <row r="29">
      <c r="A29" s="4" t="inlineStr">
        <is>
          <t>Services</t>
        </is>
      </c>
    </row>
    <row r="30">
      <c r="A30" s="3" t="inlineStr">
        <is>
          <t>Revenue:</t>
        </is>
      </c>
    </row>
    <row r="31">
      <c r="A31" s="4" t="inlineStr">
        <is>
          <t>Revenue</t>
        </is>
      </c>
      <c r="B31" s="6" t="n">
        <v>86299</v>
      </c>
      <c r="C31" s="6" t="n">
        <v>78305</v>
      </c>
      <c r="D31" s="6" t="n">
        <v>70360</v>
      </c>
      <c r="E31" s="6" t="n">
        <v>75081</v>
      </c>
      <c r="F31" s="6" t="n">
        <v>76706</v>
      </c>
      <c r="G31" s="6" t="n">
        <v>71587</v>
      </c>
      <c r="H31" s="6" t="n">
        <v>69384</v>
      </c>
      <c r="I31" s="6" t="n">
        <v>69700</v>
      </c>
      <c r="J31" s="6" t="n">
        <v>310045</v>
      </c>
      <c r="K31" s="6" t="n">
        <v>287377</v>
      </c>
      <c r="L31" s="6" t="n">
        <v>179824</v>
      </c>
    </row>
    <row r="32">
      <c r="A32" s="3" t="inlineStr">
        <is>
          <t>Cost of revenue:</t>
        </is>
      </c>
    </row>
    <row r="33">
      <c r="A33" s="4" t="inlineStr">
        <is>
          <t>Cost of revenue</t>
        </is>
      </c>
      <c r="B33" s="5" t="n">
        <v>44724</v>
      </c>
      <c r="C33" s="5" t="n">
        <v>38100</v>
      </c>
      <c r="D33" s="5" t="n">
        <v>36599</v>
      </c>
      <c r="E33" s="5" t="n">
        <v>40695</v>
      </c>
      <c r="F33" s="5" t="n">
        <v>38543</v>
      </c>
      <c r="G33" s="5" t="n">
        <v>34866</v>
      </c>
      <c r="H33" s="5" t="n">
        <v>36831</v>
      </c>
      <c r="I33" s="5" t="n">
        <v>36676</v>
      </c>
      <c r="J33" s="5" t="n">
        <v>160118</v>
      </c>
      <c r="K33" s="5" t="n">
        <v>146916</v>
      </c>
      <c r="L33" s="5" t="n">
        <v>78353</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26, 2020</t>
        </is>
      </c>
      <c r="C2" s="2" t="inlineStr">
        <is>
          <t>Dec. 28, 2019</t>
        </is>
      </c>
      <c r="D2" s="2" t="inlineStr">
        <is>
          <t>Dec. 29, 2018</t>
        </is>
      </c>
    </row>
    <row r="3">
      <c r="A3" s="4" t="inlineStr">
        <is>
          <t>Deferred tax asset, valuation allowance</t>
        </is>
      </c>
    </row>
    <row r="4">
      <c r="A4" s="3" t="inlineStr">
        <is>
          <t>SEC Schedule, 12-09, Movement in Valuation Allowances and Reserves [Roll Forward]</t>
        </is>
      </c>
    </row>
    <row r="5">
      <c r="A5" s="4" t="inlineStr">
        <is>
          <t>Beginning balance</t>
        </is>
      </c>
      <c r="B5" s="5" t="n">
        <v>484834</v>
      </c>
      <c r="C5" s="5" t="n">
        <v>493157</v>
      </c>
      <c r="D5" s="5" t="n">
        <v>205241</v>
      </c>
    </row>
    <row r="6">
      <c r="A6" s="4" t="inlineStr">
        <is>
          <t>Additions</t>
        </is>
      </c>
      <c r="B6" s="6" t="n">
        <v>53761</v>
      </c>
      <c r="C6" s="6" t="n">
        <v>122878</v>
      </c>
      <c r="D6" s="6" t="n">
        <v>355166</v>
      </c>
    </row>
    <row r="7">
      <c r="A7" s="4" t="inlineStr">
        <is>
          <t>Reductions</t>
        </is>
      </c>
      <c r="B7" s="6" t="n">
        <v>-6672</v>
      </c>
      <c r="C7" s="6" t="n">
        <v>-131201</v>
      </c>
      <c r="D7" s="6" t="n">
        <v>-67250</v>
      </c>
    </row>
    <row r="8">
      <c r="A8" s="4" t="inlineStr">
        <is>
          <t>Ending balance</t>
        </is>
      </c>
      <c r="B8" s="6" t="n">
        <v>531923</v>
      </c>
      <c r="C8" s="6" t="n">
        <v>484834</v>
      </c>
      <c r="D8" s="6" t="n">
        <v>493157</v>
      </c>
    </row>
    <row r="9">
      <c r="A9" s="4" t="inlineStr">
        <is>
          <t>Allowance for doubtful accounts</t>
        </is>
      </c>
    </row>
    <row r="10">
      <c r="A10" s="3" t="inlineStr">
        <is>
          <t>SEC Schedule, 12-09, Movement in Valuation Allowances and Reserves [Roll Forward]</t>
        </is>
      </c>
    </row>
    <row r="11">
      <c r="A11" s="4" t="inlineStr">
        <is>
          <t>Beginning balance</t>
        </is>
      </c>
      <c r="B11" s="6" t="n">
        <v>4005</v>
      </c>
      <c r="C11" s="6" t="n">
        <v>1821</v>
      </c>
      <c r="D11" s="6" t="n">
        <v>892</v>
      </c>
    </row>
    <row r="12">
      <c r="A12" s="4" t="inlineStr">
        <is>
          <t>Additions</t>
        </is>
      </c>
      <c r="B12" s="6" t="n">
        <v>2422</v>
      </c>
      <c r="C12" s="6" t="n">
        <v>2184</v>
      </c>
      <c r="D12" s="6" t="n">
        <v>929</v>
      </c>
    </row>
    <row r="13">
      <c r="A13" s="4" t="inlineStr">
        <is>
          <t>Reductions</t>
        </is>
      </c>
      <c r="B13" s="6" t="n">
        <v>-3515</v>
      </c>
      <c r="C13" s="6" t="n">
        <v>0</v>
      </c>
      <c r="D13" s="6" t="n">
        <v>0</v>
      </c>
    </row>
    <row r="14">
      <c r="A14" s="4" t="inlineStr">
        <is>
          <t>Ending balance</t>
        </is>
      </c>
      <c r="B14" s="5" t="n">
        <v>2912</v>
      </c>
      <c r="C14" s="5" t="n">
        <v>4005</v>
      </c>
      <c r="D14" s="5" t="n">
        <v>182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6, 2020</t>
        </is>
      </c>
    </row>
    <row r="3">
      <c r="A3" s="3" t="inlineStr">
        <is>
          <t>Revenue from Contract with Customer [Abstract]</t>
        </is>
      </c>
    </row>
    <row r="4">
      <c r="A4" s="4" t="inlineStr">
        <is>
          <t>Revenue Recognition</t>
        </is>
      </c>
      <c r="B4" s="4" t="inlineStr">
        <is>
          <t xml:space="preserve">Revenue Recognition Capitalization of Costs to Obtain a Contract The ending balance of the Company’s capitalized costs to obtain a contract as of December 26, 2020 and December 28, 2019 were zero and $0.2 million, respectively. The Company's amortization expense was not material for the year ended December 26, 2020 and December 28, 2019, respectively. Disaggregation of Revenue The following table presents the Company's revenue disaggregated by revenue source (in thousands): Years Ended December 26, 2020 December 28, 2019 December 29, 2018 Product $ 1,045,551 $ 1,011,488 $ 763,555 Services 310,045 287,377 179,824 Total revenue $ 1,355,596 $ 1,298,865 $ 943,379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Years Ended December 26, 2020 December 28, 2019 December 29, 2018 United States $ 630,422 $ 628,075 $ 476,784 Other Americas 99,158 93,251 44,581 Europe, Middle East and Africa 424,411 418,333 309,989 Asia Pacific 201,605 159,206 112,025 Total revenue $ 1,355,596 $ 1,298,865 $ 943,379 Years Ended December 26, 2020 December 28, 2019 December 29, 2018 Direct $ 1,039,976 $ 1,032,527 $ 838,931 Indirect 315,620 266,338 104,448 Total revenue $ 1,355,596 $ 1,298,865 $ 943,379 Contract Balances The following table provides information about receivables, contract assets and contract liabilities from contracts with customers (in thousands): December 26, 2020 December 28, 2019 Accounts receivable, net $ 319,428 $ 349,645 Contract assets $ 51,583 $ 22,814 Deferred revenue $ 163,056 $ 139,820 Revenue recognized for the year ended December 26, 2020 and December 28, 2019 that was included in the deferred revenue balance at the beginning of the reporting period was $85.2 million and $119.9 million, respectively. Changes in the contract asset and liability balances during the year ended December 26, 2020 and December 28, 2019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backlog. The Company’s backlog represents purchase orders received from customers for future product shipments and services.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2021 2022 2023 2024 2025 Thereafter Total Revenue expected to be recognized in the future as of December 26, 2020 $ 470,210 $ 33,507 $ 20,959 $ 7,111 $ 1,740 $ 1,584 $ 535,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0</t>
        </is>
      </c>
    </row>
    <row r="3">
      <c r="A3" s="3" t="inlineStr">
        <is>
          <t>Fair Value Disclosures [Abstract]</t>
        </is>
      </c>
    </row>
    <row r="4">
      <c r="A4" s="4" t="inlineStr">
        <is>
          <t>Fair Value Measurements</t>
        </is>
      </c>
      <c r="B4" s="4" t="inlineStr">
        <is>
          <t>Fair Value Measurements The following tables represent the Company’s fair value hierarchy for its assets and liabilities measured at fair value on a recurring basis (in thousands): As of December 26, 2020 As of December 28, 2019 Fair Value Measured Using Fair Value Measured Using Level 1 Level 2 Total Level 1 Level 2 Total Liabilities Foreign currency exchange forward contracts $ — $ (72) $ (72) $ — $ (159) $ (159) During 2020 and 2019, there were no transfers of assets or liabilities between Level 1 and Level 2 of the fair value hierarchy. As of December 26, 2020 and December 28, 2019, none of the Company’s existing securities were classified as Level 3 securities. The Company classifies certain facilities-related charges within Level 3 of the fair value hierarchy and applies fair value accounting on a nonrecurring basis when impairment indicators exist or upon the existence of observable fair values. The fair values are classified as Level 3 measurements due to the significance of unobservable inputs. These analyses require management to make assumptions and estimates regarding industry and economic factors, future operating results and discount rates. The Company measures goodwill and intangible assets at fair value on a nonrecurring basis when there are identifiable events or changes in circumstances that may have a significant adverse impact on the fair value of these assets. In light of the COVID-19 pandemic, the Company performed an analysis of impairment indicators of these assets and noted no adverse impact to their fair values as of December 26, 2020. Facilities-related Charges In connection with the 2018 Restructuring Plans (as defined in Note 10, “Restructuring and Other Related Costs” to the Notes to Consolidated Financial Statements), for 2020 and 2019, the Company calculated the fair value of the $9.9 million and $15.9 million, respectively, in facilities-related charges based on estimated future discounted cash flows and classified the fair value as a Level 3 measurement due to the significance of unobservable inputs, which included the amount and timing of estimated sublease rental receipts that the Company could reasonably obtain over the remaining lease term and the discount rate. See Note 10, “Restructuring and Other Related Costs” to the Notes to Consolidated Financial Statements for more information on the 2018 Restructuring Plan. Cash As of December 26, 2020, the Company had $298.0 million of cash, including $87.4 million of cash held by its foreign subsidiaries. As of December 28, 2019, the Company had $109.2 million of cash including $68.7 million of cash held by its foreign subsidiaries. The Company's cash in foreign locations is used for operational and investing activities in those locations, and the Company does not currently have the need or the intent to repatriate those funds to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26, 2020</t>
        </is>
      </c>
    </row>
    <row r="3">
      <c r="A3" s="3" t="inlineStr">
        <is>
          <t>Derivative Instruments and Hedging Activities Disclosure [Abstract]</t>
        </is>
      </c>
    </row>
    <row r="4">
      <c r="A4" s="4" t="inlineStr">
        <is>
          <t>Derivative Instruments</t>
        </is>
      </c>
      <c r="B4" s="4" t="inlineStr">
        <is>
          <t>Derivative Instruments Foreign Currency Exchange Forward Contracts The Company transacts business in various foreign currencies and has international sales, cost of sales, and expenses denominated in foreign currencies, and carries foreign-currency-denominated account balances, subjecting the Company to foreign currency risk. The Company’s primary foreign currency risk management objective is to protect the U.S. dollar value of future cash flows and minimize the volatility of reported earnings. The Company utilizes foreign currency forward contracts, primarily short term in nature. Historically, the Company enters into foreign currency exchange forward contracts to manage its exposure to fluctuation in foreign exchange rates that arise from its euro and British pound denominated account balances. Gains and losses on these contracts are intended to offset the impact of foreign exchange rate fluctuations on the underlying foreign currency denominated account balances, do not subject the Company to material balance sheet risk. As of December 26, 2020 and December 28, 2019, the Company posted $0.9 million and $0.9 million, respectively of collateral on its derivative instruments to cover potential credit risk exposure. This amount is classified as other long-term restricted cash on the accompanying consolidated balance sheets. The before-tax effect of foreign currency exchange forward contracts was a gain of $0.3 million, $0.5 million and $0.7 million for 2020, 2019 and 2018, respectively, included in other gain (loss), net, in the consolidated statements of operations. In each of these periods, the impact of the gross gains and losses were offset by foreign exchange rate fluctuations on the underlying foreign currency denominated amounts. As of December 26, 2020, the Company did not designate foreign currency exchange forward contracts as hedges for accounting purposes and accordingly, changes in the fair value are recorded in the accompanying consolidated statements of operations. These contracts were with one high-quality institution and the Company consistently monitors the creditworthiness of the counterparties. The fair value of derivative instruments not designated as hedging instruments in the Company’s consolidated balance sheets was as follows (in thousands): As of December 26, 2020 As of December 28, 2019 Gross Notional (1) Other Gross Notional (1) Other Foreign currency exchange forward contracts Related to euro denominated receivables $ 23,605 $ (59) $ 27,566 $ (159) Related to British pound denominated receivables 4,868 (13) — — Total $ 28,473 $ (72) $ 27,566 $ (159) (1) Represents the face amounts of forward contracts that were outstanding as of the period noted. Accounts Receivable Factoring The Company sells certain designated trade account receivables based on factoring arrangements with well-established factoring companies. Pursuant to the terms of the arrangements, the Company accounts for these transactions in accordance with ASC 860, "Transfers and Servicing". The Company's factor purchases trade accounts receivables on a non-recourse basis and without any further obligations. Trade accounts receivables balances sold are removed from the consolidated balance sheets and cash received are reflected as cash provided by operating activities in the consolidated statements of cash flow. The difference between the fair value of the Company's trade receivables and the proceeds received is recorded as interest expense in the Company's consolidated statements of operations. For the years ended December 26, 2020, December 28, 2019 and December 29, 2018, the Company's recognized factoring related interest expense was approximately $0.4 million, $0.6 million and $0.1 million, respectively. The gross amount of trade accounts receivables sold totaled approximately $80.2 million and $84.8 million for the year ended December 26, 2020 and December 28, 2019 respectively. Prior to the Acquisition, the Company had not entered into any factor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26, 2020</t>
        </is>
      </c>
    </row>
    <row r="3">
      <c r="A3" s="3" t="inlineStr">
        <is>
          <t>Business Combinations [Abstract]</t>
        </is>
      </c>
    </row>
    <row r="4">
      <c r="A4" s="4" t="inlineStr">
        <is>
          <t>Business Combination</t>
        </is>
      </c>
      <c r="B4" s="4" t="inlineStr">
        <is>
          <t>Business Combination On the Acquisition Date, the Company acquired 100% ownership of Coriant. The Acquisition positions the Company as one of the largest providers of vertically integrated transport networking solutions in the world, enhances the Company's ability to serve a global customer base and accelerates delivery of the innovative solutions its customers demand. This Acquisition also positions the Company to expand the breadth of customer applications it can address, including metro aggregation and switching, disaggregated transport and routing, and software-enabled multi-layer network management and control. The Acquisition was accounted for under the acquisition method of accounting in accordance with ASC Topic 805, “Business Combinations” and consisted of the following (in thousands, except shares): Cash $ 154,192 Equity consideration (1) 129,628 Total $ 283,820 (1) Based on the closing price of the Company's common stock of $6.18 on October 1, 2018, the $129.6 million equity consideration represents the fair value of 21 million shares of the Company's common stock issued to Coriant shareholders in accordance with the Purchase Agreement. The Company financed the cash portion of the purchase price of the Acquisition with the net proceeds from its offering of the $402.5 million of 2.125% convertible senior notes due September 1, 2024 (the “2024 Notes”). See Note 13, “Debt” to the Notes to Consolidated Financial Statements for more information. In 2018, the Company expensed acquisition-related costs in the amount of $8.3 million in operating expenses. The Company allocated the fair value of the purchase price of the acquisition to the tangible and intangible assets acquired as well as liabilities assumed, based on their estimated fair values. The excess of the purchase price over the fair values of these identifiable assets and liabilities was recorded as goodwill. The Company prepared an initial determination of the fair value of assets acquired and liabilities assumed as of the Acquisition Date using preliminary information. In accordance with Topic 805, during the measurement period an acquirer retrospectively adjusts the provisional amounts recognized at the Acquisition Date to reflect information obtained about facts and circumstances that existed as of the Acquisition Date that, if known, would have affected the measurement of the amounts recognized as of the Acquisition Date. The Company has recognized measurement period adjustments during the fiscal year 2019 to the fair value of certain assets acquired and liabilities assumed with the acquisition of Coriant, which resulted in a $30.9 million increase to goodwill. The adjustments were recorded as a result of additional information obtained during the year ended December 28, 2019 about facts and circumstances that existed as of the date of acquisition. The measurement period adjustments were primarily related to adjustments to income taxes, inventory, acquired liabilities, deferred revenue, accounts receivable and others. The measurement period adjustments included tax adjustments related to uncertain tax positions, realization of certain income taxes receivable, tax attributes and deferred tax asset valuation allowances. This resulted from additional information collected and analysis performed including preparation, filing and assessment of tax returns in certain jurisdictions. The Company also recorded adjustments to fair value of inventory as the Company received additional information and performed analysis to finalize the estimated values. The Company does not believe that the measurement period adjustments had a material impact on its consolidated statements of operations, balance sheets or cash flows in any periods previously reported. The following table summarizes the Company’s allocation of the purchase consideration based on the fair value of assets acquired and liabilities assumed at the Acquisition Date (in thousands): Amounts Measurement Period Adjustments Total Cash and cash equivalents $ 15,549 $ — $ 15,549 Restricted cash 25,743 — 25,743 Accounts receivable 170,466 (2,153) 168,313 Inventory 96,067 (10,433) 85,634 Property, plant and equipment, net 217,991 — 217,991 Other assets 39,145 (5,083) 34,062 Intangible assets, net 200,700 — 200,700 Goodwill 48,235 30,916 79,151 Financing lease obligation (194,700) — (194,700) Deferred revenue (43,502) 5,264 (38,238) Other liabilities (291,874) (18,511) (310,385) Total net assets $ 283,820 $ — $ 283,820 The following table presents details of the identifiable assets acquired at the Acquisition Date (in thousands): Fair Value Estimated Useful Life (Years) Customer relationships and backlog $ 111,400 8 Developed technology 70,550 5 In-process technology 17,750 n/a Trade name 1,000 1 Total $ 200,700 Goodwill generated from this business combination is primarily attributable to the synergies from combining the operations of Coriant with that of the Company, which resulted in strengthening the Company's ability to serve a global customer base and accelerate delivery of product solutions. The goodwill recorded in the Acquisition is not expected to be deductible for incom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6, 2020</t>
        </is>
      </c>
    </row>
    <row r="3">
      <c r="A3" s="3" t="inlineStr">
        <is>
          <t>Goodwill and Intangible Assets Disclosure [Abstract]</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presents details of the Company’s goodwill for the year ended December 26, 2020 (in thousands): Balance as of December 28, 2019 $ 249,848 Foreign currency translation adjustments 23,578 Balance as of December 26, 2020 $ 273,426 The gross carrying amount of goodwill may change due to the effects of foreign currency fluctuations as a portion of these assets are denominated in foreign currency. To date, the Company has zero accumulated impairment loss on goodwill. Intangible Assets The following table presents details of the Company’s intangible assets as of December 26, 2020 and December 28, 2019 (in thousands): December 26, 2020 Gross Carrying Amount Accumulated Amortization Net Carrying Amount Weighted Average Remaining Useful Life (In Years) Intangible assets with finite lives: Trade names $ 1,000 $ (1,000) $ — NMF* Customer relationships and backlog 162,098 (90,667) 71,431 4.9 Developed technology 192,285 (138,834) 53,451 3.0 Total intangible assets $ 355,383 $ (230,501) $ 124,882 December 28, 2019 Gross Carrying Amount Accumulated Amortization Net Carrying Amount Weighted Average Remaining Useful Life (In Years) Intangible assets with finite lives: Trade names $ 1,000 $ (1,000) $ — NMF* Customer relationships and backlog 155,942 (68,119) 87,823 5.8 Developed technology 179,593 (97,070) 82,523 3.5 Total intangible assets $ 336,535 $ (166,189) $ 170,346 *NMF = Not meaningful In connection with the Acquisition, the Company acquired intangible assets for a total of $200.7 million, which is included in the gross carrying amount of intangible assets as of each of the periods ended December 26, 2020 and December 28, 2019. See Note 7, "Business Combination" to the Notes to Consolidated Financial Statements for more information. The gross carrying amount of intangible assets and the related amortization expense of intangible assets may change due to the effects of foreign currency fluctuations as a portion of these assets are denominated in foreign currency. Amortization expense was $47.8 million and $59.9 million for the years ended December 26, 2020 and December 28, 2019, respectively. Intangible assets are carried at cost less accumulated amortization. Amortization expenses are recorded to the appropriate cost and expense categories. During the year ended December 28, 2019, the Company transferred $17.8 million of its in-process technology to developed technology, which is being amortized over a useful life of five years. The following table summarizes the Company’s estimated future amortization expense of intangible assets with finite lives as of December 26, 2020 (in thousands): Total 2021 2022 2023 2024 2025 Thereafter Total future amortization expense $ 124,882 $ 36,155 $ 33,560 $ 27,390 $ 11,983 $ 9,025 $ 6,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26, 2020</t>
        </is>
      </c>
    </row>
    <row r="3">
      <c r="A3" s="3" t="inlineStr">
        <is>
          <t>Organization, Consolidation and Presentation of Financial Statements [Abstract]</t>
        </is>
      </c>
    </row>
    <row r="4">
      <c r="A4" s="4" t="inlineStr">
        <is>
          <t>Balance Sheet Details</t>
        </is>
      </c>
      <c r="B4" s="4" t="inlineStr">
        <is>
          <t>Balance Sheet Details Restricted Cash The Company’s restricted cash balance is held in deposit accounts at various banks globally. These amounts primarily collateralize the Company’s issuances of standby letters of credit and bank guarantees. Allowance for Credit Losses The following table provides a rollforward of the allowance for doubtful accounts for accounts receivable for the year ended December 26, 2020 (in thousands): Balance as of December 28, 2019 $ 4,005 Adjustment for adoption of new standard 650 Additions (1) 1,621 Write offs (2) (3,231) Recoveries during the period (284) Other (3) 151 Balance as of December 26, 2020 $ 2,912 (1) The new additions during the year ended December 26, 2020 are primarily due to specific reserves. (2) The write offs during the year ended December 26, 2020 are primarily amounts fully reserved previously. (3) Primarily represents translation adjustments. The following table provides details of selected balance sheet items (in thousands): December 26, 2020 December 28, Inventory: Raw materials $ 34,693 $ 47,474 Work in process 55,835 48,842 Finished goods 178,779 244,113 Total $ 269,307 $ 340,429 Property, plant and equipment, net: Computer hardware $ 34,502 $ 36,086 Computer software (1) 44,397 45,428 Laboratory and manufacturing equipment (2) 333,955 313,081 Land and building 12,349 12,349 Furniture and fixtures 3,445 2,845 Leasehold and building improvements (3) 66,014 52,263 Construction in progress 39,727 27,946 Subtotal $ 534,389 $ 489,998 Less accumulated depreciation and amortization (4) (381,256) (339,205) Total $ 153,133 $ 150,793 Accrued expenses: Loss contingency related to non-cancelable purchase commitments $ 18,848 $ 25,410 Taxes payable 45,884 65,815 Restructuring accrual 9,292 26,706 Short-term operating and financing lease liability 16,023 19,486 Other accrued expenses and other current liabilities 60,503 55,751 Total accrued expenses $ 150,550 $ 193,168 (1) Included in computer software at December 26, 2020 and December 28, 2019 were $25.4 million and $23.3 million, respectively, related to enterprise resource planning (“ERP”) systems that the Company implemented. The unamortized ERP costs at December 26, 2020 and December 28, 2019 were $10.8 million and $11.3 million, respectively. Also included in computer software at December 26, 2020 was $17.0 million related to term licenses. The unamortized term license costs at December 26, 2020 was $12.0 million. (2) Included in laboratory and manufacturing equipment at December 26, 2020 and December 28, 2019 was $2.0 million related to an equipment finance lease entered by the Company for a term of three years with an option to purchase at the end of the three year term. The finance lease was recorded at $2.0 million using a discount rate of 8.2% and was included in property, plant and equipment, net. (3) Included in leasehold improvements at December 26, 2020 and December 28, 2019 was equipment finance lease entered by the Company for a term of five years with an option to purchase at the end of five year term. The finance lease was recorded at $2.3 million using a discount rate of 5% and was included in property, plant and equipment, net. (4) Depreciation expense was $52.3 million, $60.0 million and $47.7 million (which includes depreciation of capitalized ERP costs of $2.6 million, $2.4 million and $2.2 million) for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12 Months Ended</t>
        </is>
      </c>
    </row>
    <row r="2">
      <c r="B2" s="2" t="inlineStr">
        <is>
          <t>Dec. 26, 2020</t>
        </is>
      </c>
    </row>
    <row r="3">
      <c r="A3" s="3" t="inlineStr">
        <is>
          <t>Restructuring and Related Activities [Abstract]</t>
        </is>
      </c>
    </row>
    <row r="4">
      <c r="A4" s="4" t="inlineStr">
        <is>
          <t>Restructuring and Other Related Costs</t>
        </is>
      </c>
      <c r="B4" s="4" t="inlineStr">
        <is>
          <t>Restructuring and Other Related Costs In December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acquisition of Coriant. As part of the 2018 Restructuring Plan, the Company made several changes to improve its research and development efficiency by consolidating its manufacturing and development sites, including closure of its Berlin, Germany site, reducing headcount at its Munich, Germany site, and processing changes to leverage the Company's engineering and product line development resources across regions and prioritizing research and development initiatives. The Berlin and Munich initiatives were substantially completed in the first half of fiscal year 2020, with some remaining payments to be made during 2021. During 2020, the Company implemented a new restructuring initiative (the "2020 Restructuring Plan") that was primarily intended to reduce costs and consolidate its operations. During the years ended December 26, 2020 and December 28, 2019, the Company recorded $18.1 million and $51.9 million, respectively in severance and related costs in its consolidated statements of operations. As of December 26, 2020, the identified cost reduction initiatives under the 2020 Restructuring Plan were substantially completed, with the majority of associated payments made in 2020 and the remaining amounts expected to be paid by the first half of 2021. Additional restructuring activities may occur in the future in connection with the Company’s ongoing transformation initiatives. In connection with the Acquisition, the Company assumed restructuring liabilities associated with Coriant's previous restructuring and reorganization plans consisting of termination benefits primarily comprised of severance payments. These costs are recorded at estimated fair value. The following table presents restructuring and other related costs included in cost of revenue and operating expenses in the accompanying consolidated statements of operations under the 2020 Restructuring Plan, the 2018 Restructuring Plan, Coriant's previous restructuring and reorganization plans, and the Company's earlier restructuring initiatives (in thousands): Years Ended December 26, 2020 December 28, 2019 December 29, 2018 Cost of Revenue Operating Expenses Cost of Revenue Operating Expenses Cost of Revenue Operating Expenses Severance and related expenses $ 4,042 $ 14,054 $ 26,576 $ 25,303 $ 2,630 $ 10,413 Lease related impairment charges 88 9,851 1,158 14,703 — (544) Asset impairment 14 468 2,201 7 — 2,643 Others 2 213 — 838 — — Total $ 4,146 $ 24,586 $ 29,935 $ 40,851 $ 2,630 $ 12,512 Restructuring liabilities are reported within accrued expenses and other long-term liabilities in the accompanying consolidated balance sheets (in thousands): Severance and related expenses Lease related impairment charges Asset impairment Others Total Balance as of December 29, 2018 $ 19,842 $ 4,266 $ 243 $ — $ 24,351 Charges 51,879 15,861 2,208 838 70,786 Cash payments (43,136) (8,418) (243) — (51,797) Non-cash Settlements and Other (20) (11,709) (2,208) — (13,937) Balance as of December 28, 2019 $ 28,565 $ — $ — $ 838 $ 29,403 Charges 18,096 9,939 482 215 28,732 Cash payments (36,346) (5,102) (28) (719) (42,195) Non-cash Settlements and Other (74) (4,837) (454) (104) (5,469) Balance as of December 26, 2020 $ 10,241 $ — $ — $ 230 $ 10,471 As of December 26, 2020, the Company's restructuring liability was comprised of $10.2 million of severance and related expenses, of which $3.8 million is related to assumed restructuring liabilities associated with Coriant's previous restructuring and reorganization plans and is expected to be paid by end of 2023. Out of the remaining liability, $1.7 million is primarily related to the 2018 Restructuring Plan and is expected to be substantially paid by the end of 2020, and $4.7 million is related to the 2020 Restructuring Plan and is expected to be substantially paid by the first half of 2021. The Company's restructuring liability as of December 26, 2020 also comprised $0.2 million related to service agreements that were determined to have no future use. The Company expects the payments related to the service agreements to be fully paid by the second quarter of 2021. Non-cash Settlements and Other primarily include foreign exchange impact on settlement of restructuring liability and impairment of right of use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t>
        </is>
      </c>
      <c r="B3" s="5" t="n">
        <v>298000</v>
      </c>
      <c r="C3" s="5" t="n">
        <v>109201</v>
      </c>
    </row>
    <row r="4">
      <c r="A4" s="4" t="inlineStr">
        <is>
          <t>Short-term restricted cash</t>
        </is>
      </c>
      <c r="B4" s="6" t="n">
        <v>3293</v>
      </c>
      <c r="C4" s="6" t="n">
        <v>4339</v>
      </c>
    </row>
    <row r="5">
      <c r="A5" s="4" t="inlineStr">
        <is>
          <t>Accounts receivable, net of allowance for doubtful accounts of $2,912 in 2020 and $4,005 in 2019</t>
        </is>
      </c>
      <c r="B5" s="6" t="n">
        <v>319428</v>
      </c>
      <c r="C5" s="6" t="n">
        <v>349645</v>
      </c>
    </row>
    <row r="6">
      <c r="A6" s="4" t="inlineStr">
        <is>
          <t>Inventory</t>
        </is>
      </c>
      <c r="B6" s="6" t="n">
        <v>269307</v>
      </c>
      <c r="C6" s="6" t="n">
        <v>340429</v>
      </c>
    </row>
    <row r="7">
      <c r="A7" s="4" t="inlineStr">
        <is>
          <t>Prepaid expenses and other current assets</t>
        </is>
      </c>
      <c r="B7" s="6" t="n">
        <v>171831</v>
      </c>
      <c r="C7" s="6" t="n">
        <v>139217</v>
      </c>
    </row>
    <row r="8">
      <c r="A8" s="4" t="inlineStr">
        <is>
          <t>Total current assets</t>
        </is>
      </c>
      <c r="B8" s="6" t="n">
        <v>1061873</v>
      </c>
      <c r="C8" s="6" t="n">
        <v>942831</v>
      </c>
    </row>
    <row r="9">
      <c r="A9" s="4" t="inlineStr">
        <is>
          <t>Property, plant and equipment, net</t>
        </is>
      </c>
      <c r="B9" s="6" t="n">
        <v>153133</v>
      </c>
      <c r="C9" s="6" t="n">
        <v>150793</v>
      </c>
    </row>
    <row r="10">
      <c r="A10" s="4" t="inlineStr">
        <is>
          <t>Operating lease right-of-use assets</t>
        </is>
      </c>
      <c r="B10" s="6" t="n">
        <v>68851</v>
      </c>
      <c r="C10" s="6" t="n">
        <v>68081</v>
      </c>
    </row>
    <row r="11">
      <c r="A11" s="4" t="inlineStr">
        <is>
          <t>Intangible assets, net</t>
        </is>
      </c>
      <c r="B11" s="6" t="n">
        <v>124882</v>
      </c>
      <c r="C11" s="6" t="n">
        <v>170346</v>
      </c>
    </row>
    <row r="12">
      <c r="A12" s="4" t="inlineStr">
        <is>
          <t>Goodwill</t>
        </is>
      </c>
      <c r="B12" s="6" t="n">
        <v>273426</v>
      </c>
      <c r="C12" s="6" t="n">
        <v>249848</v>
      </c>
    </row>
    <row r="13">
      <c r="A13" s="4" t="inlineStr">
        <is>
          <t>Long-term restricted cash</t>
        </is>
      </c>
      <c r="B13" s="6" t="n">
        <v>14076</v>
      </c>
      <c r="C13" s="6" t="n">
        <v>19257</v>
      </c>
    </row>
    <row r="14">
      <c r="A14" s="4" t="inlineStr">
        <is>
          <t>Other non-current assets</t>
        </is>
      </c>
      <c r="B14" s="6" t="n">
        <v>36256</v>
      </c>
      <c r="C14" s="6" t="n">
        <v>27182</v>
      </c>
    </row>
    <row r="15">
      <c r="A15" s="4" t="inlineStr">
        <is>
          <t>Total assets</t>
        </is>
      </c>
      <c r="B15" s="6" t="n">
        <v>1732497</v>
      </c>
      <c r="C15" s="6" t="n">
        <v>1628338</v>
      </c>
    </row>
    <row r="16">
      <c r="A16" s="3" t="inlineStr">
        <is>
          <t>Current liabilities:</t>
        </is>
      </c>
    </row>
    <row r="17">
      <c r="A17" s="4" t="inlineStr">
        <is>
          <t>Accounts payable</t>
        </is>
      </c>
      <c r="B17" s="6" t="n">
        <v>175762</v>
      </c>
      <c r="C17" s="6" t="n">
        <v>273397</v>
      </c>
    </row>
    <row r="18">
      <c r="A18" s="4" t="inlineStr">
        <is>
          <t>Accrued expenses and other current liabilities</t>
        </is>
      </c>
      <c r="B18" s="6" t="n">
        <v>150550</v>
      </c>
      <c r="C18" s="6" t="n">
        <v>193168</v>
      </c>
    </row>
    <row r="19">
      <c r="A19" s="4" t="inlineStr">
        <is>
          <t>Accrued compensation and related benefits</t>
        </is>
      </c>
      <c r="B19" s="6" t="n">
        <v>52976</v>
      </c>
      <c r="C19" s="6" t="n">
        <v>92221</v>
      </c>
    </row>
    <row r="20">
      <c r="A20" s="4" t="inlineStr">
        <is>
          <t>Short-term debt, net</t>
        </is>
      </c>
      <c r="B20" s="6" t="n">
        <v>101983</v>
      </c>
      <c r="C20" s="6" t="n">
        <v>31673</v>
      </c>
    </row>
    <row r="21">
      <c r="A21" s="4" t="inlineStr">
        <is>
          <t>Accrued warranty</t>
        </is>
      </c>
      <c r="B21" s="6" t="n">
        <v>19369</v>
      </c>
      <c r="C21" s="6" t="n">
        <v>21107</v>
      </c>
    </row>
    <row r="22">
      <c r="A22" s="4" t="inlineStr">
        <is>
          <t>Deferred revenue</t>
        </is>
      </c>
      <c r="B22" s="6" t="n">
        <v>133246</v>
      </c>
      <c r="C22" s="6" t="n">
        <v>103753</v>
      </c>
    </row>
    <row r="23">
      <c r="A23" s="4" t="inlineStr">
        <is>
          <t>Total current liabilities</t>
        </is>
      </c>
      <c r="B23" s="6" t="n">
        <v>633886</v>
      </c>
      <c r="C23" s="6" t="n">
        <v>715319</v>
      </c>
    </row>
    <row r="24">
      <c r="A24" s="4" t="inlineStr">
        <is>
          <t>Long-term debt, net</t>
        </is>
      </c>
      <c r="B24" s="6" t="n">
        <v>445996</v>
      </c>
      <c r="C24" s="6" t="n">
        <v>323678</v>
      </c>
    </row>
    <row r="25">
      <c r="A25" s="4" t="inlineStr">
        <is>
          <t>Long-term financing lease obligation</t>
        </is>
      </c>
      <c r="B25" s="6" t="n">
        <v>1383</v>
      </c>
      <c r="C25" s="6" t="n">
        <v>2394</v>
      </c>
    </row>
    <row r="26">
      <c r="A26" s="4" t="inlineStr">
        <is>
          <t>Accrued warranty, non-current</t>
        </is>
      </c>
      <c r="B26" s="6" t="n">
        <v>21339</v>
      </c>
      <c r="C26" s="6" t="n">
        <v>22241</v>
      </c>
    </row>
    <row r="27">
      <c r="A27" s="4" t="inlineStr">
        <is>
          <t>Deferred revenue, non-current</t>
        </is>
      </c>
      <c r="B27" s="6" t="n">
        <v>29810</v>
      </c>
      <c r="C27" s="6" t="n">
        <v>36067</v>
      </c>
    </row>
    <row r="28">
      <c r="A28" s="4" t="inlineStr">
        <is>
          <t>Deferred tax liability</t>
        </is>
      </c>
      <c r="B28" s="6" t="n">
        <v>4164</v>
      </c>
      <c r="C28" s="6" t="n">
        <v>8700</v>
      </c>
    </row>
    <row r="29">
      <c r="A29" s="4" t="inlineStr">
        <is>
          <t>Operating lease liabilities</t>
        </is>
      </c>
      <c r="B29" s="6" t="n">
        <v>76126</v>
      </c>
      <c r="C29" s="6" t="n">
        <v>64210</v>
      </c>
    </row>
    <row r="30">
      <c r="A30" s="4" t="inlineStr">
        <is>
          <t>Other long-term liabilities</t>
        </is>
      </c>
      <c r="B30" s="6" t="n">
        <v>93509</v>
      </c>
      <c r="C30" s="6" t="n">
        <v>69194</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Preferred stock, $0.001 par value Authorized shares—25,000 and no shares issued and outstanding</t>
        </is>
      </c>
      <c r="B33" s="6" t="n">
        <v>0</v>
      </c>
      <c r="C33" s="6" t="n">
        <v>0</v>
      </c>
    </row>
    <row r="34">
      <c r="A34" s="4" t="inlineStr">
        <is>
          <t>Common stock, $0.001 par value Authorized shares—500,000 in 2020 and 500,000 in 2019 Issued and outstanding shares—201,397 in 2020 and 181,134 in 2019</t>
        </is>
      </c>
      <c r="B34" s="6" t="n">
        <v>201</v>
      </c>
      <c r="C34" s="6" t="n">
        <v>181</v>
      </c>
    </row>
    <row r="35">
      <c r="A35" s="4" t="inlineStr">
        <is>
          <t>Additional paid-in capital</t>
        </is>
      </c>
      <c r="B35" s="6" t="n">
        <v>1965245</v>
      </c>
      <c r="C35" s="6" t="n">
        <v>1740884</v>
      </c>
    </row>
    <row r="36">
      <c r="A36" s="4" t="inlineStr">
        <is>
          <t>Accumulated other comprehensive income (loss)</t>
        </is>
      </c>
      <c r="B36" s="6" t="n">
        <v>-11898</v>
      </c>
      <c r="C36" s="6" t="n">
        <v>-34639</v>
      </c>
    </row>
    <row r="37">
      <c r="A37" s="4" t="inlineStr">
        <is>
          <t>Accumulated deficit</t>
        </is>
      </c>
      <c r="B37" s="6" t="n">
        <v>-1527264</v>
      </c>
      <c r="C37" s="6" t="n">
        <v>-1319891</v>
      </c>
    </row>
    <row r="38">
      <c r="A38" s="4" t="inlineStr">
        <is>
          <t>Total stockholders' equity</t>
        </is>
      </c>
      <c r="B38" s="6" t="n">
        <v>426284</v>
      </c>
      <c r="C38" s="6" t="n">
        <v>386535</v>
      </c>
    </row>
    <row r="39">
      <c r="A39" s="4" t="inlineStr">
        <is>
          <t>Total liabilities and stockholders’ equity</t>
        </is>
      </c>
      <c r="B39" s="5" t="n">
        <v>1732497</v>
      </c>
      <c r="C39" s="5" t="n">
        <v>1628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6, 2020</t>
        </is>
      </c>
    </row>
    <row r="3">
      <c r="A3" s="3" t="inlineStr">
        <is>
          <t>Equity [Abstract]</t>
        </is>
      </c>
    </row>
    <row r="4">
      <c r="A4" s="4" t="inlineStr">
        <is>
          <t>Accumulated Other Comprehensive Income (Loss)</t>
        </is>
      </c>
      <c r="B4" s="4" t="inlineStr">
        <is>
          <t>Accumulated Other Comprehensive Income (Loss) Accumulated other comprehensive income (loss) includes certain changes in equity that are excluded from net income (loss). The following table sets forth the changes by component for the periods presented (in thousands): Unrealized Gain (Loss) on Available-for-Sale Securities Foreign Currency Translation Actuarial Gain (Loss) on Pension Accumulated Tax Effect Total Balance at December 30, 2017 $ (418) $ 7,551 $ — $ (879) $ 6,254 Other comprehensive income (loss) before reclassifications 327 (26,483) (5,547) (85) (31,788) Amounts reclassified from accumulated other comprehensive loss — — 234 — 234 Net current-period other comprehensive income (loss) 327 (26,483) (5,313) (85) (31,554) Balance at December 29, 2018 $ (91) $ (18,932) $ (5,313) $ (964) $ (25,300) Other comprehensive income (loss) before reclassifications 91 (9,376) (1,692) — (10,977) Amounts reclassified from accumulated other comprehensive loss — — 1,638 — 1,638 Net current-period other comprehensive income (loss) 91 (9,376) (54) — (9,339) Balance at December 28, 2019 $ — $ (28,308) $ (5,367) $ (964) $ (34,639) Other comprehensive income (loss) before reclassifications — 29,040 (8,183) — 20,857 Amounts reclassified from accumulated other comprehensive loss — — 1,884 — 1,884 Net current-period other comprehensive income (loss) — 29,040 (6,299) — 22,741 Balance at December 26, 2020 $ — $ 732 $ (11,666) $ (964) $ (11,8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26, 2020</t>
        </is>
      </c>
    </row>
    <row r="3">
      <c r="A3" s="3" t="inlineStr">
        <is>
          <t>Earnings Per Share [Abstract]</t>
        </is>
      </c>
    </row>
    <row r="4">
      <c r="A4" s="4" t="inlineStr">
        <is>
          <t>Basic and Diluted Net Loss Per Common Share</t>
        </is>
      </c>
      <c r="B4" s="4" t="inlineStr">
        <is>
          <t xml:space="preserve">Basic and Diluted Net Loss Per Common Share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in-the-money stock options, assumed release of outstanding RSUs and PSUs, and assumed issuance of common stock under the ESPP using the treasury stock method. Potentially dilutive common shares also include the assumed conversion of $402.5 million in aggregate principal amount of the Company's 2.125% convertible senior notes due September 1, 2024 (the “2024 Notes”) from the conversion spread (as further discussed in Note 13, “Debt” to the Notes to Consolidated Financial Statements), $200 million in aggregate principal amount of the Company's 2.50% convertible senior notes due March 1, 2027 (the “2027 Notes”) from the conversion spread (as further discussed in Note 13, “Debt” to the Notes to Consolidated Financial Statements) and $150.0 million in aggregate principal amount of its 1.75% convertible senior notes due June 1, 2018 (the “2018 Notes”) from the conversion spread (as further discussed in Note 11, “Convertible Senior Notes” to the Notes to Consolidated Financial Statements disclosed in the Company’s Annual Report on Form 10-K for the fiscal year ended December 30, 2017), as applicable during each of the reported periods. The Company would include the dilutive effects of the 2024 Notes and 2027 Notes in the calculation of diluted net income per common share if the average market price is above the conversion price. Upon conversion of the 2024 Notes and 2027 Notes, it is the Company’s intention to pay cash equal to the lesser of the aggregate principal amount or the conversion value of the 2024 Notes and 2027 Notes being converted; therefore, only the conversion spread relating to the 2024 Notes and 2027 Notes would be included in the Company’s diluted earnings per share calculation unless their effect is anti-dilutive. The Company includes the common shares underlying PSUs in the calculation of diluted net income per common share only when they become contingently issuable. The following table sets forth the computation of net loss per common share (in thousands, except per share amounts): Years Ended December 26, 2020 December 28, December 29, Net loss $ (206,723) $ (386,618) $ (214,295) Weighted average common shares outstanding - basic and diluted 188,216 178,984 157,748 Net loss per common share - basic and diluted $ (1.10) $ (2.16) $ (1.36) The Company incurred net losses during 2020, 2019 and 2018, and as a result, potential common shares from stock options, RSUs, PSUs and the assumed release of outstanding shares under the ESPP were not included in the diluted shares used to calculate net loss per share, as their inclusion would have been anti-dilutive. Additionally, due to the net loss position during these periods, the Company excluded the potential shares issuable upon conversion of the 2027 Notes, 2024 Notes and the 2018 Notes in the calculation of diluted earnings per share, as their inclusion would have been anti-dilutive. The following table sets forth the potentially dilutive shares excluded from the computation of the diluted net loss per share because their effect was anti-dilutive (in thousands): As of December 26, December 28, December 29, Stock options outstanding 451 873 1,134 Restricted stock units 13,947 11,776 7,792 Performance stock units 3,668 2,389 1,284 Employee stock purchase plan shares 133 569 940 Total 18,199 15,607 11,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0</t>
        </is>
      </c>
    </row>
    <row r="3">
      <c r="A3" s="3" t="inlineStr">
        <is>
          <t>Debt Disclosure [Abstract]</t>
        </is>
      </c>
    </row>
    <row r="4">
      <c r="A4" s="4" t="inlineStr">
        <is>
          <t>Debt</t>
        </is>
      </c>
      <c r="B4" s="4" t="inlineStr">
        <is>
          <t>Debt 2.50% Convertible Senior Notes due March 1, 2027 In March 2020, the Company issued the 2027 Notes due on March 1, 2027, unless earlier repurchased, redeemed or converted. The 2027 Notes are governed by an indenture dated as of March 9, 2020 (the “2027 Indenture”), between the Company and U.S. Bank National Association, as trustee. The 2027 Notes are unsecured, and the 2027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commencing on September 1, 2020. The net proceeds to the Company were approximately $193.3 million after deducting initial purchasers' fee and other debt issuance costs. The Company intends to use the net proceeds for general corporate purposes, including working capital to fund growth and potential strategic projects. Upon conversion, it is the Company’s intention to pay cash equal to the lesser of the aggregate principal amount or the conversion value of the 2027 Notes. For any remaining conversion obligation, the Company intends to pay or deliver, as the case may be, either cash, shares of its common stock, or a combination of cash and shares of its common stock, at the Company’s election. The initial conversion rate is 130.5995 shares of common stock per $1,000 principal amount of 2027 Notes, subject to anti-dilution adjustments, which is equivalent to a conversion price of approximately $7.66 per share of common stock. Throughout the term of the 2027 Notes, the conversion rate may be adjusted upon the occurrence of certain events, including for any cash dividends. Holders of the 2027 Notes will not receive any cash payment representing accrued and unpaid interest upon conversion of a 2027 Note. Accrued but unpaid interest will be deemed to be paid in full upon conversion rather than canceled, extinguished or forfeited. Prior to December 1, 2026, holders may convert their 2027 Notes under the following circumstances: • during any fiscal quarter commencing after the fiscal quarter ended on June 27, 2020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7 Notes for each trading day of the measurement period was less than 98% of the product of the last reported sale price of the Company’s common stock and the conversion rate on each such trading day; • if the Company calls any or all of the 2027 Notes for redemption, such 2027 Notes called for redemption, at any time prior to the close of business on the scheduled trading day immediately preceding the redemption date; • upon the occurrence of specified corporate events described under the 2027 Indenture, such as a consolidation, merger or binding share exchange; or • at any time on or after December 1, 2026 until the close of business on the second scheduled trading day immediately preceding the maturity date, holders may convert their 2027 Notes at any time, regardless of the foregoing circumstances. If the Company undergoes a fundamental change as defined in the 2027 Indenture, holders may require the Company to repurchase for cash all or any portion of their 2027 Notes at a repurchase price equal to 100% of the principal amount of the 2027 Notes to be repurchased, plus accrued and unpaid interest to, but excluding, the fundamental change repurchase date. In addition, upon the occurrence of a “make-whole fundamental change” (as defined in the 2027 Indenture), the Company may, in certain circumstances, be required to increase the conversion rate by a number of additional shares for a holder that elects to convert its 2027 Notes in connection with such make-whole fundamental change. The net carrying amounts of the debt obligation were as follows (in thousands): December 26, 2020 Principal $ 200,000 Unamortized discount (1) (64,223) Unamortized issuance cost (1) (3,963) Net carrying amount $ 131,814 (1) Unamortized debt conversion discount and issuance costs will be amortized over the remaining life of the 2027 Notes, which is approximately 74 months. As of December 26, 2020, the carrying amount of the equity component of the 2027 Notes was $67.8 million. In accounting for the issuance of the 2027 Notes, the Company separated the 2027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7 Notes. The equity component is not remeasured as long as it continues to meet the conditions for equity classification. The excess of the principal amount of the liability component over its carrying amount (“debt discount”) is amortized to interest expense over the term of the 2027 Notes. The Company allocated the total issuance costs incurred to the liability and equity components of the 2027 Notes based on their relative values. Issuance costs attributable to the liability component were recorded as a reduction to the liability portion of the 2027 Notes and will be amortized as interest expense over the term of the 2027 Notes. The issuance costs attributable to the equity component were netted with the equity component in stockholders’ equity. The Company recorded a deferred tax liability of $16.2 million in connection with the issuance of the 2027 Notes, and a corresponding reduction in valuation allowance. The impact of both was recorded to stockholders' equity. The Company determined that the embedded conversion option in the 2027 Notes does not require separate accounting treatment as a derivative instrument because it is both indexed to the Company’s own stock and would be classified in stockholders’ equity if freestanding. The following table sets forth total interest expense recognized related to the 2027 Notes (in thousands): Year ended December 26, 2020 Contractual interest expense $ 4,024 Amortization of debt issuance costs 365 Amortization of debt discount 5,910 Total interest expense $ 10,299 For the year ended December 26, 2020, the debt discount and debt issuance costs for the 2027 Notes were amortized, using an annual effective interest rate of 9.92%, to interest expense over the term of the 2027 Notes. As of December 26, 2020, the fair value of the 2027 Notes was $319.3 million. The fair value was determined based on the quoted bid price of the 2027 Notes in an over-the-counter market on December 24, 2020 (the last trading day of the fiscal quarter). The 2027 Notes are classified as Level 2 of the fair value hierarchy. Based on the closing price of the Company’s common stock of $10.97 per share as reported on the Nasdaq Stock Market on December 24, 2020 (the last trading day of the fiscal quarter), the if-converted value of the 2027 Notes exceeded their principal amount by approximately $86.5 million. Asset-based revolving credit facility On August 1, 2019, the Company entered into a Credit Agreement (the "Credit Agreement") with Wells Fargo Bank, National Association. The Credit Agreement provides for a senior secured asset-based revolving credit facility of up to $100 million (the "Credit Facility"), which the Company may draw upon from time to time. The Company may increase the total commitments under the Credit Facility by up to an additional $50 million, subject to certain conditions. The Credit Agreement provides for a $50 million letter of credit sub-facility and a $10 million swing loan sub-facility. On December 23, 2019, the Company exercised its option to increase the total commitments under the Credit Facility and entered into an Increase Joinder and Amendment Number One to Credit Agreement (the “Amendment”), with BMO Harris Bank N.A. and Wells Fargo Bank, National Association, as administrative agent. The amendment increased the total commitments under the Credit Facility to $150 million. The proceeds of the loans under the Credit Agreement, as amended by the Amendment (the “Amended Credit Agreement”) may be used to pay the fees, costs and expenses incurred in connection with the Amended Credit Agreement and for working capital and general corporate purposes. The Credit Facility matures, and all outstanding loans become due and payable, on March 5, 2024. Availability under the Credit Facility is based upon periodic borrowing base certifications valuing certain inventory and accounts receivable, as reduced by certain reserves. The Credit Facility is secured by first-priority security interest (subject to certain exceptions) in inventory, certain related assets, specified deposit accounts, and certain other accounts in certain domestic subsidiaries. Loans under the Amended Credit Agreement bear interest, at the Company's option, at either a rate based on LIBOR for the applicable interest period or a base rate, in each case plus a margin. The margin ranges from 2.00% to 2.50% for LIBOR rate loans and 1.00% to 1.50% for base rate loans, depending on the utilization of the Credit Facility. The commitment fee payable on the unused portion of the Credit Facility ranges from 0.375% to 0.625% per annum, also based on the current utilization of the Credit Facility. Letters of credit issued pursuant to the Credit Facility will accrue a fee at a per annum rate equal to the applicable LIBOR rate margin times the average amount of the letter of credit usage during the immediately preceding quarter in addition to the fronting fees, commissions and other fees. The Amended Credit Agreement contains customary affirmative covenants, such as financial statement reporting requirements and delivery of borrowing base certificates. The Amended Credit Agreement also contains customary covenants that limit the ability of the Company and its subsidiaries to, among other things, incur debt, create liens and encumbrances, engage in certain fundamental changes, dispose of assets, prepay certain indebtedness, make restricted payments, make investments, and engage in transactions with affiliates. The Amended Credit Agreement also contains a financial covenant that requires the Company to maintain a minimum amount of liquidity and customary events of default. In connection with the Credit Facility, the Company incurred lender and other third-party costs of approximately $4.9 million for the period ended December 28, 2019, which are recorded as a deferred asset and are amortized to interest expense using a straight-line method over the term of the Credit Facility. During the year ended December 26, 2020, the Company recorded $1.1 million as amortization of deferred debt issuance cost, $3.9 million as contractual interest expense and related charges. As of December 26, 2020, the Company had availability of $61.3 million under the Credit Facility and had letters of credit outstanding of approximately $11.5 million. As of December 28, 2019, the Company had availability of $115.9 million under the Credit Facility and had letters of credit outstanding of approximately $4.1 million. As of December 26, 2020, $77.0 million was outstanding under the Credit Facility, which was included in short-term debt. The outstanding balance was repaid in full on January 7, 2021. Finance Assistance Agreement During March 2019, the Company signed an agreement with a third-party contract manufacturer that governs the transfer of the activities from the legacy Coriant manufacturing facility in Berlin, Germany to a third-party contract manufacturer. Subsequently in May 2019, the Company entered into a financing assistance agreement with the contract manufacturer whereby the contract manufacturer agreed to provide funding of up to $40 million to cover severance, retention and other costs associated with the transfer. The funding is secured against certain foreign assets, carries a fixed interest rate of 6% and is repayable in 12 months from the date of each draw down. In October 2020, the Company and the contract manufacturer amended the payment terms to extend the due date by six months set the fixed interest rate at 3% during such period, and allow for the phased transfer of inventory to offset the amount due. As of December 26, 2020, $24.6 million was outstanding, which was included in short-term debt. Mortgage Payable In March 2019, the Company mortgaged a property it owns. The Company received proceeds of $8.7 million in connection with the loan. The loan carries a fixed interest rate of 5.25% and is repayable in 59 equal monthly installments of approximately $0.1 million each with the remaining unpaid principal balance plus accrued unpaid interest due five years from the date of the loan. As of December 26, 2020, $8.2 million remained outstanding, of which $0.4 million was included in short-term debt and $7.8 million was included in long-term debt. As of December 28, 2019, $8.4 million remained outstanding, of which $0.4 million was included in short-term debt and $8.0 million was included in long-term debt. 2.125% Convertible Senior Notes due September 1, 2024 In September 2018, the Company issued the 2024 Notes due on September 1, 2024, unless earlier repurchased, redeemed or converted. The 2024 Notes are governed by a base indenture dated as of September 11, 2018 and a first supplemental indenture dated as of September 11, 2018 (together, the “Indenture”), between the Company and U.S. Bank National Association, as trustee. The 2024 Notes are unsecured, and the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commencing March 1, 2019. The net proceeds to the Company were approximately $391.4 million, of which approximately $48.9 million was used to pay the cost of the capped call transactions with certain financial institutions (“Capped Calls”). The Company also used a portion of the remaining net proceeds to fund the cash portion of the purchase price of the Acquisition (as discussed in Note 7, “Business Combination” to the Notes to Consolidated Financial Statements), including fees and expenses relating thereto, and intends to use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solidated balance sheets. Upon conversion, it is the Company's intention to pay cash equal to the lesser of the aggregate principal amount or the conversion value of the 2024 Notes. For any remaining conversion obligation, the Company intends to pay or deliver, as the case may be, either cash, shares of its common stock, or a combination of cash and shares of its common stock, at the Company’s election. The initial conversion rate is 101.2812 shares of common stock per $1,000 principal amount of 2024 Notes, subject to anti-dilution adjustments, which is equivalent to a conversion price of approximately $9.87 per share of common stock. Throughout the term of the 2024 Notes, the conversion rate may be adjusted upon the occurrence of certain events, including for any cash dividends. Holders of the 2024 Notes will not receive any cash payment representing accrued and unpaid interest upon conversion of a 2024 Note. Accrued but unpaid interest will be deemed to be paid in full upon conversion rather than canceled, extinguished or forfeited. Prior to June 1, 2024, holders may convert their 2024 Notes under the following circumstances: • during any fiscal quarter commencing after the fiscal quarter ended on December 29, 2018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 if the Company calls the 2024 Notes for redemption, at any time prior to the close of business on the scheduled trading day immediately preceding the redemption date; • upon the occurrence of specified corporate events described under the Indenture, such as a consolidation, merger or binding share exchange; or • at any time on or after June 1, 2024 until the close of business on the second scheduled trading day immediately preceding the maturity date, holders may convert their 2024 Notes at any time, regardless of the foregoing circumstances. If the Company undergoes a fundamental change as defined in the Indenture governing the 2024 Notes, holders may require the Company to repurchase for cash all or any portion of their 2024 Notes at a repurchase price equal to 100% of the principal amount of the 2024 Notes to be repurchased, plus accrued and unpaid interest to, but excluding, the fundamental change repurchase date. In addition, upon the occurrence of a “make-whole fundamental change” (as defined in the Indenture), the Company may, in certain circumstances, be required to increase the conversion rate by a number of additional shares for a holder that elects to convert its 2024 Notes in connection with such make-whole fundamental change. The net carrying amounts of the debt obligation were as follows (in thousands): December 26, 2020 December 28, 2019 Principal $ 402,500 $ 402,500 Unamortized discount (1) (90,213) (109,652) Unamortized issuance cost (1) (5,889) (7,158) Net carrying amount $ 306,398 $ 285,690 (1) Unamortized debt conversion discount and issuance costs will be amortized over the remaining life of the 2024 Notes, which is approximately 44 months. As of December 26, 2020, the carrying amount of the equity component of the 2024 Notes was $128.7 million.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debt discount”) is amortized to interest expense over the term of the 2024 Notes. The Company allocated the total issuance costs incurred to the liability and equity components of the 2024 Notes based on their relative values. Issuance costs attributable to the liability component were recorded as a reduction to the liability portion of the Notes and will be amortized as interest expense over the term of the 2024 Notes. The issuance costs attributable to the equity component were netted with the equity component in stockholders’ equity. The Company recorded a deferred tax liability of $30.9 million in connection with the issuance of the 2024 Notes, and a corresponding reduction in valuation allowance. The impact of both was recorded to stockholders' equity. The Company determined that the embedded conversion option in the 2024 Notes does not require separate accounting treatment as a derivative instrument because it is both indexed to the Company’s own stock and would be classified in stockholder’s equity if freestanding. The following table sets forth total interest expense recognized related to the 2024 Notes (in thousands): Year Ended December 26, 2020 December 28, 2019 Contractual interest expense $ 8,553 $ 8,553 Amortization of debt issuance costs 1,269 1,149 Amortization of debt discount 19,439 17,612 Total interest expense $ 29,261 $ 27,314 For the years ended December 26, 2020 and December 28, 2019, the debt discount and debt issuance costs were amortized, using an annual effective interest rate of 9.92%, to interest expense over the term of the 2024 Notes. As of December 26, 2020, the fair value of the 2024 Notes was $515.2 million. The fair value was determined based on the quoted bid price of the 2024 Notes in an over-the-counter market on December 24, 2020. As of December 28, 2019, the fair value of the 2024 Notes was $417.2 million. The fair value was determined based on the quoted bid price of the 2024 Notes in an over-the-counter market on December 27, 2019. The 2024 Notes are classified as Level 2 of the fair value hierarchy. Based on the closing price of the Company’s common stock of $10.97 on December 24, 2020, the if-converted value of the 2024 Notes exceeded their principal amount by approximately $44.7 million. 1.75% Convertible Senior Notes due June 1, 2018 In May 2013, the Company issued the 2018 Notes, which matured on June 1, 2018. Upon maturity of the 2018 Notes, the Company repaid in full all $150.0 million in aggregate principal amount and the final coupon interest of $1.3 million. The following table sets forth total interest expense recognized related to the 2018 Notes (in thousands): Year ended December 29, 2018 Contractual interest expense $ 1,094 Amortization of debt issuance costs 402 Amortization of debt discount 4,671 Total interest expense $ 6,167 The coupon rate was 1.75%. For the year ended December 29, 2018, the debt discount and debt issuance costs were amortized, using an annual effective interest rate of 10.23%, to interest expense over the term of the 2018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Commitments and Contingencies Operating Leases The Company leases facilities under non-cancelable operating lease agreements. These leases have varying terms that range from one Future annual minimum operating lease payments at December 26, 2020 were as follows (in thousands): 2021 2022 2023 2024 2025 Thereafter Total Operating lease payments $ 22,866 $ 20,972 $ 17,400 $ 15,244 $ 14,238 $ 31,178 $ 121,898 The implementation of the 2018 Restructuring Plans, resulted in the Company vacating certain leased facilities. See Note 10, "Restructuring and Other Related Costs" to the Notes to Consolidated Financial Statements for more information. Financing Lease Obligations The Company has two finance leases for manufacturing and other equipment. See Note 9, "Balance Sheet Details" to the Notes to Consolidated Financial Statements for more information. Future annual minimum financing lease payments at December 26, 2020 were as follows (in thousands): 2021 2022 2023 2024 2025 Thereafter Total Financing lease obligations $ 1,253 $ 984 $ 446 $ — $ — $ — $ 2,683 Purchase Commitments The Company has agreements with its major production suppliers, where the Company is committed to purchase certain parts. As of December 26, 2020, December 28, 2019 and December 29, 2018, these non-cancelable purchase commitments were $291.4 million, $258.2 million and $203.5 million, respectively. The significant increase of purchase commitments in 2018 was due to the Acquisition. Future purchase commitments at December 26, 2020 were as follows (in thousands): 2021 2022 2023 2024 2025 Thereafter Total Purchase obligations $ 274,236 $ 11,110 $ 5,731 $ 288 $ — $ — $ 291,365 The contractual obligation tables above exclude tax liabilities of $18.5 million related to uncertain tax positions because the Company cannot reliably estimate the timing and amount of future payments, if any. Convertible Senior Notes 2027 The future interest and principal payments related to the 2027 Notes are as follows as of December 26, 2020 (in thousands): 2021 2022 2023 2024 2025 Thereafter Total Convertible senior notes, including interest $ 5,000 $ 5,000 $ 5,000 $ 5,000 $ 5,000 $ 207,500 $ 232,500 Convertible Senior Notes 2024 The future interest and principal payments related to the 2024 Notes are as follows as of December 26, 2020 (in thousands): 2021 2022 2023 2024 2025 Thereafter Total Convertible senior notes, including interest $ 8,553 $ 8,553 $ 8,553 $ 411,053 $ — $ — $ 436,712 Mortgage Payable The future interest and principal payments related to the Mortgage are as follows as of December 26, 2020 (in thousands): 2021 2022 2023 2024 2025 Thereafter Total Mortgage payable, including interest $ 841 $ 912 $ 841 $ 6,976 $ — $ — $ 9,570 Finance Assistance Agreement The future interest and principal payments related to the Financing assistance agreement are as follows as of December 26, 2020 (in thousands): 2021 2022 2023 2024 2025 Thereafter Total Finance assistance agreement $ 26,263 $ — $ — $ — $ — $ — $ 26,263 Asset-Based Revolving Credit Facility The future interest and principal payments related to the Credit Facility are as follows as of December 26, 2020 (in thousands): 2021 2022 2023 2024 2025 Thereafter Total Asset-based revolving credit facility $ 77,750 $ — $ — $ — $ — $ — $ 77,750 On January 7, 2021, the Company repaid the outstanding balance. Legal Matters Oyster Optics LLC I On November 23, 2016, Oyster Optics, LLP (“Oyster Optics”) filed a complaint against the Company in the United States District Court for the Eastern District of Texas. The complaint asserts infringement of U.S. Patent Nos. 6,469,816, 6,476,952, 6,594,055, 7,099,592, 7,620,327 (the “’327 patent”), 8,374,511 (the “’511 patent”) and 8,913,898 (the “’898 patent”). Collectively, the asserted patents are referred to herein as the “Oyster Optics patents in suit.” The complaint seeks unspecified damages and a permanent injunction. The Company filed its answer to Oyster Optics’ complaint on February 3, 2017. The Company filed two petitions for Inter Partes Review (“IPR”) of the ‘898 patent with the U.S. Patent and Trademark Office (“USPTO”). Other defendants have filed IPR petitions in connection with the remaining Oyster Optics patents in suit. The USPTO instituted two IPRs of the ‘511 patent and two IPRs of the ‘898 patent but denied IPR petitions in connection with the ‘327 patent. A first Markman decision issued on December 5, 2017 and fact discovery closed on December 22, 2017. Oyster Optics dropped the ‘511 and ‘898 patents, leaving only a few claims in the ‘327 patent at issue in the case. Oyster Optics LLC II On May 15, 2018, Oyster Optics filed a second patent infringement complaint in the United States District Court for the Eastern District of Texas, naming the Company as a defendant. In its new complaint, Oyster Optics alleges infringement of the ‘327 patent, ‘898 patent and U.S. Patent No. 9,749,040. On June 8, 2018, the court granted the parties’ joint motion to sever and consolidate the first-filed lawsuit with the later filed case. The Company filed its answer to the new complaint on July 16, 2018. On October 26, 2018, the Company filed an amended answer to include a license defense based on a license agreement dated June 28, 2018 by and between Oyster Optics and several subsidiaries of Coriant (now one of the Company’s affiliated subsidiaries). The Company also filed a motion for summary judgment based on the license defense on November 29, 2018. On June 25, 2019, the court granted the Company’s motion for summary judgment and on June 28, 2019, the court entered a final judgment for the Company. On July 22, 2019, Oyster Optics filed an appeal of the court’s decision with the Court of Appeals for the Federal Circuit. On February 11, 2021, the Court of Appeals for the Federal Circuit affirmed the district court’s decision. The Company believes that it does not infringe any valid and enforceable claim of the Oyster Optics patents in suit and intends to defend this action vigorously. The Company is currently unable to predict the outcome of this litigation and therefore cannot determine the likelihood of loss nor estimate a range of possible loss. Oyster Optics LLC III On July 29, 2019, Oyster Optics filed a third complaint against the Company, Coriant (USA) Inc., Coriant North America, LLC and Coriant Operations, Inc. in the United States District Court for the Eastern District of Texas. The complaint asserts infringement of U.S. Patent No. 6,665,500 (the “Oyster III patent in suit”). The complaint seeks unspecified damages and a permanent injunction. On October 7, 2019, the Company filed its answer to the complaint asserting among other things, counterclaims and defenses based on non-infringement, invalidity, and a license to the Oyster III patent in suit. On October 28, 2019, Oyster Optics filed an amended complaint. On December 3, 2019, the Company filed a motion to dismiss certain claims based on certain allegations made by Oyster Optics in their amended complaint, and Oyster Optics filed its opposition to the Company's motion on January 3, 2020. The Company filed its reply brief on January 13, 2020, and Oyster Optics filed its sur-reply on January 21, 2020. On December 27, 2019, the Company filed IPR petitions with the USPTO, in which the Company requested the USPTO to invalidate the asserted claims of the Oyster III patent in suit. On January 17, 2020, the Company filed a motion to stay to the case pending a decision of the validity of the Oyster III patent in suit by the USPTO. Oyster Optics submitted its response to the Company’s IPR petitions on April 13, 2020. The Company filed its answer to Oyster Optics' amended complaint on April 14, 2020. In connection with the Company’s IPR petitions, the USPTO issued an order on June 8, 2020, requesting additional briefing on the issue of why the Company filed two IPR petitions instead of one. The Company filed its reply to the USPTO order on June 16, 2020, and Oyster Optics submitted its sur-reply on June 18, 2020. On June 26, 2020, the USPTO instituted some of the Company’s IPR claims and rejected others. In light of the USPTO's favorable institution decision, the Company filed a renewed motion to stay the Oyster III case on June 30, 2020. On July 17, 2020, the Court denied the Company's motion to stay the proceedings, and on July 24, 2020 the Company received the Court's claim construction decision. On September 28, 2020, the Company filed motions for summary judgement based on the Company's license, non-infringement and marking defenses. The Company also filed motions to exclude certain testimony by Oyster Optics' expert witnesses. On September 29, 2020, the Court dismissed Oyster Optics' fraud claims without prejudice in response to the motion the Company filed on December 3, 2019. The Company and Oyster Optics participated in a mediation on October 16, 2020, which failed to result in any settlement between the parties. On February 11, 2021, the Court held a hearing with respect to the motions based on the Company’s license defenses. A second hearing with respect to the remaining motions based on the Company’s marking and non-infringement defenses is scheduled for March 25, 2021. In addition, the USPTO is holding a hearing in March 2021 regarding the Company's IPR petitions, with a decision due by the end of June 2021. A trial is currently scheduled for April 2021. The Company believes that it does not infringe any valid and enforceable claim of the Oyster III patent in suit and intends to defend this action vigorously. The Company is currently unable to predict the outcome of this litigation and therefore cannot reasonably estimate the possible loss or range of loss, if any, arising from this matter. Capella Photonics, Inc. On March 17, 2020, Capella Photonics, Inc. ("Capella") filed a complaint in the U.S. District Court for the Eastern District of Texas against the Company, Tellabs, Inc., Coriant Operations, Inc., Coriant America Inc., and Coriant (USA) Inc.), alleging infringement of Capella U.S. Reissue Patent Nos. RE47,905 and RE47,906 (the "Capella Patents," which are reissued versions of the patents Capella previously asserted in a prior lawsuit). The complaint alleges infringement of the Capella Patents against certain legacy Coriant platforms. The complaint seeks unspecified damages and a permanent injunction. The Company filed answers to the complaint on May 29, 2020. On July 6, 2020, the Company filed a motion seeking to transfer the case to the Northern District of California, which motion remains pending at this time. The Parties continue to engage in fact discovery. A trial is currently scheduled for August 2021. The Company believes that it does not infringe any valid and enforceable claim of the Capella Patents, and intends to defend this action vigorously. The Company is currently unable to predict the outcome of this litigation and therefore cannot reasonably estimate the possible loss or range of loss, if any, arising from this matter. Viewpoint IP LLC On February 24, 2021, Viewpoint IP LLC (“Viewpoint”) filed a complaint in the U.S. District Court for the District of Delaware against the Company, alleging infringement of Viewpoint’s U.S. Patent No. 6,869,853 (the “Viewpoint Patent”). The complaint alleges infringement of the Viewpoint Patent by the Company’s “Infinera-GX Series” product. The Company intends to defend this action vigorously. Because this action is in the early stages, the Company is unable to predict the outcome of this litigation at this time and therefore cannot reasonably estimate the possible loss or range of loss, if any, arising from this matter. In addition to the matters described abov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December 26, 2020 and December 28, 2019,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26, 2020</t>
        </is>
      </c>
    </row>
    <row r="3">
      <c r="A3" s="3" t="inlineStr">
        <is>
          <t>Guarantees [Abstract]</t>
        </is>
      </c>
    </row>
    <row r="4">
      <c r="A4" s="4" t="inlineStr">
        <is>
          <t>Guarantees</t>
        </is>
      </c>
      <c r="B4" s="4" t="inlineStr">
        <is>
          <t xml:space="preserve">Guarantees Product Warranties Activity related to product warranty was as follows (in thousands): December 26, December 28, Beginning balance $ 43,348 $ 41,021 Charges to operations 23,973 23,874 Utilization (31,462) (25,070) Change in estimate (1) 4,849 3,523 Balance at the end of the period $ 40,708 $ 43,348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nd product recalls. During the year ended December 26, 2020, the Company recorded $5.0 million in product warranty cost as a result of revising estimated failure rates and repair cost data for certain products. As the Company's products mature over time, failure rates and repair costs associated with such products generally decline leading to favorable changes in warranty reserves. Letters of Credit and Bank Guarantees The Company had $28.9 million of standby letters of credit, bank guarantees and surety bonds outstanding as of December 26, 2020. These consisted of $19.5 million related to customer performance guarantees, $0.3 million of value-added tax and customs' licenses, $4.0 million related to property leases, $4.4 million related to Coriant pre-acquisition restructuring plans, $0.6 million related to credit cards and $0.1 million for other liabilities. Of the $19.5 million related to customer performance guarantees, approximately $2.8 million was used to secure Surety Bonds in the aggregate of $5.5 million. Of the aforementioned standby letters of credit and bank guarantees outstanding, $11.5 million was backed by cash collateral from a third-party institution, and the Company accrues 2.25% annual fee and 0.13% annual fronting fee on the average LOC balances outstanding on the cash collateral. The Company had $27.9 million of standby letters of credit and bank guarantees outstanding as of December 28, 2019. These consisted of $14.2 million related to customer performance guarantees, $0.4 million of value-added tax and customs' licenses, $5.9 million related to property leases, $6.8 million related to Coriant pre-acquisition restructuring plans, $0.5 million related to credit cards and $0.1 million for other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26, 2020</t>
        </is>
      </c>
    </row>
    <row r="3">
      <c r="A3" s="3" t="inlineStr">
        <is>
          <t>Share-based Payment Arrangement [Abstract]</t>
        </is>
      </c>
    </row>
    <row r="4">
      <c r="A4" s="4" t="inlineStr">
        <is>
          <t>Shareholders' Equity</t>
        </is>
      </c>
      <c r="B4" s="4" t="inlineStr">
        <is>
          <t xml:space="preserve">Stockholders’ Equity Open Market Sales Agreement On August 12, 2020, the Company entered into an Open Market Sale Agreement (the “Sales Agreement”) with Jefferies LLC (“Jefferies”), as sales agent and/or principal, pursuant to which the Company issued and sold through Jefferies, from time to time, shares of the Company’s common stock, par value $0.001 per share (the “Shares”), having an aggregate offering price of $96.3 million. Subject to the terms and conditions of the Sales Agreement, Jefferies will use its commercially reasonable efforts to sell the Shares from time to time, based upon the Company’s instructions. The Company has provided Jefferies with customary indemnification rights, and Jefferies will be entitled to a compensation of 3%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fiscal year ended December 26, 2020, the Company sold 12 million shares of common stock under the Sales Agreement, for net proceeds of approximately $93.4 million after paying Jefferies a sales commission of approximately $2.9 million related to services provided as the sales agent with respect to the sales of those shares. 2007 Equity Incentive Plan, 2016 Equity Incentive Plan, 2019 Inducement Equity Incentive Plan and Employee Stock Purchase Plan In February 2007, the Company’s board of directors adopted the 2007 Equity Incentive Plan (the “2007 Plan”) and the Company’s stockholders approved the 2007 Plan in May 2007. The Company reserved a total of 46.8 million shares of common stock for issuance under the 2007 Plan. Upon stockholder approval of the 2016 Equity Incentive Plan (the “2016 Plan”), the Company has ceased granting equity awards under the 2007 Plan; however, the 2007 Plan will continue to govern the terms and conditions of the outstanding options and awards previously granted under the 2007 Plan. As of December 26, 2020, options to purchase 0.1 million shares of the Company's common stock were outstanding and an insignificant number of RSUs were outstanding under the 2007 Plan. In February 2016, the Company's board of directors adopted the 2016 Plan and the Company's stockholders approved the 2016 Plan in May 2016. In May 2018, May 2019 and May 2020, the Company's stockholders approved amendments to the 2016 Plan to increase the number of shares authorized for issuance under the 2016 Plan by 1.5 million shares, 7.3 million shares and 8.1 million shares, respectively. As of December 26, 2020, the Company reserved a total of 30.8 million shares of common stock for the award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ed; however, it continues to govern outstanding grants under the 2007 Plan. In July 2019, the Company's board of directors approved a new 2019 Inducement Equity Incentive Plan and set the maximum number of shares to be issued at 750,000. The ESPP was adopted by the board of directors in February 2007 and approved by the stockholders in May 2007. The ESPP was last amended by the stockholders in May 2019 to increase the shares authorized under the ESPP to a total of approximately 31.6 million shares of common stock. The ESPP has a 20-year term.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15% of the employee’s compensation and an employee may not purchase more than 3,000 shares per purchase period and $25,000 of stock during any calendar year. Shares Reserved for Future Issuances Common stock reserved for future issuance was as follows (in thousands): December 26, 2020 Outstanding stock options and awards 15,986 Reserved for future option and award grants 9,582 Reserved for future ESPP 9,437 Total common stock reserved for stock options and awards 35,005 Stock-based Compensation Plans The Company has stock-based compensation plans pursuant to which the Company has granted stock options, RSUs and PSUs. The Company also has an ESPP for all eligible employees. The following tables summarize the Company’s equity award activity and related information (in thousands, except per share data): Number of Weighted-Average Aggregate Outstanding at December 30, 2017 1,397 $ 8.11 $ 1 Options granted — $ — Options exercised (229) $ 7.43 $ 496 Options canceled (53) $ 11.57 Outstanding at December 29, 2018 1,115 $ 8.09 $ — Options granted — $ — Options exercised — $ — $ — Options canceled (385) $ 7.47 Outstanding at December 28, 2019 730 $ 8.41 $ — Options granted — Options exercised (474) $ 8.43 $ 155 Options canceled (205) $ 8.58 Outstanding at December 26, 2020 51 $ 7.57 $ 174 Exercisable at December 26, 2020 51 $ 7.57 Number of Weighted-Average Aggregate Outstanding at December 30, 2017 6,791 $ 11.55 $ 42,988 RSUs granted 3,756 $ 10.52 RSUs released (2,642) $ 12.12 $ 26,457 RSUs canceled (1,159) $ 11.12 Outstanding at December 29, 2018 6,746 $ 10.83 $ 26,446 RSUs granted 8,950 $ 4.36 RSUs released (2,784) $ 10.48 $ 12,901 RSUs canceled (1,312) $ 8.37 Outstanding at December 28, 2019 11,600 $ 6.20 $ 90,254 RSUs granted 7,064 $ 5.95 RSUs released (5,087) $ 6.36 $ 30,421 RSUs canceled (1,109) $ 6.29 Outstanding at December 26, 2020 12,468 $ 5.99 $ 136,781 Number of Weighted-Average Aggregate Outstanding at December 30, 2017 1,367 $ 16.28 $ 8,651 PSUs granted 521 $ 9.79 PSUs released (55) $ 15.93 $ 411 PSUs canceled (704) $ 16.01 Outstanding at December 29, 2018 1,129 $ 16.10 $ 4,425 PSUs granted 2,202 $ 4.63 PSUs released (99) $ 11.11 $ 472 PSUs canceled (727) $ 14.42 Outstanding at December 28, 2019 2,505 $ 6.48 $ 19,485 PSUs granted 1,628 $ 5.89 PSUs released (285) $ 9.02 $ 1,702 PSUs canceled (382) $ 6.93 Outstanding at December 26, 2020 3,466 $ 5.36 $ 38,022 Expected to vest as of December 26, 2020 2,481 $ 27,214 The aggregate intrinsic value of unexercised options is calculated as the difference between the closing price of the Company’s common stock of $10.97 at December 24, 2020 and the exercise prices of the underlying stock options. The aggregate intrinsic value of the options which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10.97 at December 24, 2020.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December 26, 2020. These costs are expected to be amortized on a straight-line basis over the following weighted-average periods (in thousands, except for weighted-average period): Unrecognized Weighted- RSUs $ 49,385 1.97 PSUs $ 9,276 2.15 The following table summarizes information about options outstanding at December 26, 2020. Options Outstanding Vested and Exercisable Exercise Price Number of Weighted- Weighted- Number of Weighted- (In thousands) (In years) (In thousands) $7.25 - $8.01 51 0.33 $ 7.57 51 $ 7.57 Employee Stock Options The Company did not grant any stock options during 2020, 2019 or 2018. Stock option exercises are settled with newly issued shares of common stock approved by stockholders for inclusion under the 2007 Plan. Amortization of stock-based compensation expense related to stock options in 2020, 2019 and 2018 was insignificant. Employee Stock Purchase Plan The fair value of the ESPP shares was estimated at the date of grant using the following assumptions: Years Ended December 26, 2020 December 28, December 29, Volatility 42% - 97% 70% - 72% 48% - 62% Risk-free interest rate 0.12% - 1.56% 1.76% - 2.48% 1.90% - 2.31% Expected life 0.5 years 0.5 years 0.5 years Estimated fair value $2.17 - $3.42 $1.64 - $1.77 $2.47 - $3.13 The Company’s ESPP activity for the following periods was as follows (in thousands): Years Ended December 26, 2020 December 28, December 29, Stock-based compensation expense $ 6,607 $ 4,873 $ 5,478 Employee contributions $ 15,346 $ 12,052 $ 15,992 Shares purchased 3,001 2,897 2,189 Restricted Stock Units The Company granted RSUs to employees and members of the Company’s board of directors to receive shares of the Company’s common stock. All RSUs awarded are subject to each individual's continued service to the Company through each applicable vesting date. The Company accounted for the fair value of the RSUs using the closing market price of the Company’s common stock on the date of grant. Amortization of stock- based compensation expense related to RSUs in 2020, 2019 and 2018 was approximately $36.1 million, $32.3 million and $29.2 million, respectively. Performance Stock Units Pursuant to the 2016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and senior management under the 2016 Plan during 2017 and the first half of 2018 are based on the TSR of the Company's common stock price relative to the TSR of the individual companies listed in the SPGIIPTR over the span of one year, two years and three years. The number of shares to be issued upon vesting of these PSUs range from zero to two times the target number of PSUs granted depending on the Company’s performance against the individual companies listed in the SPGIIPTR. The ranges of estimated values of the PSUs granted that are compared to the SPGIIPTR, as well as the assumptions used in calculating these values were based on estimates as follows: 2018 2017 Index volatility 33% 33% - 34% Infinera volatility 58% - 59% 55% - 56% Risk-free interest rate 2.37% - 2.40% 1.41% - 1.63% Correlation with index 0.04 - 0.48 0.10 - 0.49 Estimated fair value $14.99 - $19.46 $15.23 - $17.35 PSUs granted to the Company's executive officers and senior management under the 2016 Plan during 2019 and the first quarter of 2020 are based on performance criteria related to a specific financial target over the span of a three-year performance period. These PSUs may become eligible for vesting to begin before the end of the three-year performance period, if the applicable financial target is met. The number of shares to be issued upon vesting of these PSUs are capped at the target number of PSUs granted. Certain other employees were awarded PSUs that will only vest upon the achievement of specific financial and operational performance criteria. In addition, in 2019, one of the Company's executive officers was awarded a PSU that will be eligible to vest if the market price condition is met. The assumptions used in calculating the estimated values of this award granted in fiscal 2019 were based upon Monte Carlo Model Assumptions and estimates as follows: 2019 Index volatility N/A Infinera volatility 64% - 68% Risk-free interest rate 2.17% - 2.48% Correlation with index/index component N/A Estimated fair value $2.08 - $2.89 The following table summarizes by grant year, the Company’s PSU activity for the year ended December 26, 2020 (in thousands): Total Number of Performance Stock Units 2017 2018 2019 2020 Outstanding at December 28, 2019 2,505 199 270 2,036 — PSUs granted 1,628 — — — 1,628 PSUs released (285) (104) (121) (60) — PSUs canceled (382) (95) (40) (219) (28) Outstanding at December 26, 2020 3,466 — 109 1,757 1,600 Amortization of stock-based compensation expense related to PSUs in 2020, 2019 and 2018 was approximately $6.0 million, $6.1 million and $8.2 million, respectively. Stock-based Compensation Expense The following tables summarize the effects of stock-based compensation on the Company’s consolidated balance sheets and statements of operations for the periods presented (in thousands): Years Ended December 26, 2020 December 28, December 29, Stock-based compensation effects in inventory $ 3,979 $ 4,798 $ 4,750 Income tax benefit associated with stock-based compensation $ 8,637 $ 10,438 $ 10,229 Stock-based compensation effects in net loss before income taxes Cost of revenue $ 7,785 $ 6,449 $ 6,621 Research and development 16,863 17,457 16,270 Sales and marketing 10,907 8,413 10,869 General and administrative 13,906 10,460 9,649 Total stock-based compensation expense $ 49,461 $ 42,779 $ 43,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Income Taxes The following is a geographic breakdown of the provision for (benefit from) income taxes (in thousands): Years Ended December 26, 2020 December 28, December 29, Current: Federal $ 494 $ — $ — State 917 288 186 Foreign 9,606 3,046 6,832 Total current $ 11,017 $ 3,334 $ 7,018 Deferred: Federal $ — $ 369 $ (546) State — — — Foreign (4,982) (740) (7,127) Total deferred $ (4,982) $ (371) $ (7,673) Total provision for (benefit from) income taxes $ 6,035 $ 2,963 $ (655) Loss before provision for income taxes from international operations was $37.3 million, $202.2 million and $135.5 million for the years ended December 26, 2020, December 28, 2019 and December 29, 2018, respectively. The provisions for (benefit from) income taxes differ from the amount computed by applying the statutory federal income tax rates as follows: Years Ended December 26, December 28, December 29, Expected tax at federal statutory rate 21.0 % 21.0 % 21.0 % State taxes, net of federal benefit (0.4) % (0.1) % (0.1) % Research credits 1.2 % 1.0 % 1.8 % Stock-based compensation (1.2) % (2.0) % (0.8) % Change in valuation allowance (16.9) % (19.7) % (18.1) % Foreign rate differential (6.3) % (0.2) % (2.9) % Other (0.4) % (0.8) % (0.6) % Effective tax rate (3.0) % (0.8) % 0.3 % For 2020, the Company's income tax expense was $6.0 million with effective tax rate of (3.0)%. The difference between the effective income tax rate and the U.S federal statutory rate of 21% to income before income taxes is primarily the result of foreign income taxed at different rates and valuation allowances. The Company recognized an income tax expense of $3.0 million and income tax benefit of $0.7 million in fiscal years 2019 and 2018. The resulting effective tax rates were (0.8)% and 0.3% for 2019 and 2018. The 2019 and 2018 effective tax rates differ from the expected statutory rate of 21%, based on the Company's ability to benefit from its U.S. loss carryforwards, offset by state income taxes, non-deductible stock-based compensation expenses and foreign taxes provided on foreign subsidiary earnings.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26, 2020 December 28, 2019 Deferred tax assets: Net operating losses $ 354,598 $ 301,929 Research and foreign tax credits 126,839 121,065 Nondeductible accruals 61,871 72,094 Inventory valuation 32,444 31,982 Property, plant and equipment 5,819 4,601 Leasing Liabilities 24,261 19,265 Stock-based compensation 4,161 3,998 Total deferred tax assets $ 609,993 $ 554,934 Valuation allowance (531,923) (484,834) Net deferred tax assets $ 78,070 $ 70,100 Deferred tax liabilities: Accruals, reserves and prepaid expenses $ — $ (830) Right of use asset (17,515) (16,261) Acquired intangible assets (24,547) (34,542) Convertible senior notes (37,979) (25,417) Total deferred tax liabilities $ (80,041) $ (77,050) Net deferred tax liabilities $ (1,971) $ (6,950) The ultimate realization of deferred tax assets is dependent upon the generation of future taxable income during the periods in which those temporary differences become deductible. The Company must consider all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Based on the available objective evidence, management believes it is not more likely than not that the domestic net deferred tax assets will be realizable in the foreseeable future. Accordingly, the Company has provided a full valuation allowance against its domestic deferred tax assets, net of deferred tax liabilities, as of December 26, 2020 and December 28, 2019. To the extent that the Company determines that deferred tax assets are realizable on a more likely than not basis, and an adjustment is needed, that adjustment will be recorded in the period that the determination is made and would generally decrease the valuation allowance and record a corresponding benefit to earnings or other comprehensive income. As of December 26, 2020, the Company had net operating loss carryforwards of approximately $725.9 million for federal income tax purposes which will begin to expire in 2027 if unused. The Company had net operating loss carryforwards of approximately $555.8 million for state income tax purposes which will begin to expire in the year 2021 if unused. The Company also had foreign net operating loss carryforwards of approximately $674.8 million. As of December 26, 2020, the Company also had R&amp;D credit carryforwards of approximately $53.2 million for federal income tax and $56.9 million for state income tax purposes. The federal R&amp;D tax credit will begin to expire in 2023 if unused. State R&amp;D tax credits will carry forward indefinitely. As of December 26, 2020, the Company also had Foreign Tax credit carryforwards of approximately $41.5 million for federal income tax. The foreign tax credit will begin to expire in 2023 if unused. Infinera Canada Inc., an indirect wholly owned subsidiary, has Scientific Research and Experimental Development Expenditures (“SRED”) credits available of $3.1 million to offset future Canadian income tax payable as of December 26, 2020. The Company's Portugal subsidiary has a SIFIDE Credit of $4.6 million to offset future income tax in Portugal payable as of December 26, 2020. Canadian SRED credits will begin to expire in the year 2032 if not fully utilized. The Portugal SIFIDE credits will begin to expire in the year 2021. At December 26, 2020, the Company had federal capital loss carryforwards of $7.6 million. If not utilized, the federal capital loss will expire in 2023. The federal and state net operating loss carryforwards may be subject to significant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 Section 382 review and has determined that none of its operating losses will expire solely due to Section 382 limitation(s). The aggregate changes in the balance of gross unrecognized tax benefits were as follows (in thousands): December 26, 2020 December 28, 2019 December 29, Beginning balance $ 44,092 $ 24,617 $ 19,786 Tax position related to current year Additions 3,213 1,965 2,296 Tax positions related to prior years Additions 11,494 18,212 2,981 Reductions (625) (542) (40) Lapses of statute of limitations (243) (160) (406) Ending balance $ 57,931 $ 44,092 $ 24,617 As of December 26, 2020, the cumulative unrecognized tax benefit was $57.9 million, of which $40.2 million was netted against deferred tax assets that would have otherwise been subjected with a full valuation allowance. Of the total unrecognized tax benefit as of December 26, 2020, approximately $20.6 million, if recognized, would impact the Company’s effective tax rate. The amount of unrecognized tax benefit could be reduced upon expiration of the applicable statute of limitation. The potential reduction in unrecognized tax benefits during the next 12 months is not expected to be material. As of December 26, 2020, December 28, 2019 and December 29, 2018, the Company had $2.9 million, $1.4 million and $1.2 million, respectively, of accrued interest or penalties related to unrecognized tax benefits, of which less than $0.5 million was included in the Company’s provision for income taxes in each of the years ended December 26, 2020, December 28, 2019 and December 29, 2018, respectively. The Company’s policy is to include interest and penalties related to unrecognized tax benefits within the Company’s provision for income taxes. The Company files income tax returns in the United States, various state jurisdictions and various foreign jurisdictions. As of December 26, 2020, the Company is potentially subject to examination by the Internal Revenue Service and the relevant state income taxing authorities and other major foreign jurisdictions where the Company conducts business, under the statute of limitations for years 2002 and forward. With these jurisdictions and in the United States, it is reasonably possible that there could be significant changes to the Company's unrecognized tax benefits in the next twelve months due to either the expiration of a statute of limitation or a tax audit settlement that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the Company's unrecognized tax benefits. Included in the balance of income tax liabilities, accrued interest and penalties at December 26, 2020 is an immaterial amount related to tax positions for which it is reasonably possible that the statute of limitations will expire in various jurisdictions within the next twelve months. On March 27, 2020, the Coronavirus Aid, Relief, and Economic Security Act (the “CARES Act”) was enacted and signed into law. The CARES Act includes several provisions for corporations including increasing the amount of deductible interest, allowing companies to carryback certain Net Operating Losses (“NOLs”) and increasing the amount of NOLs that corporations can use to offset income. The aforementioned relief available under the CARES Act did not have a material impact on the Company's provision for income taxes for the fiscal year ended December 26,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6, 2020</t>
        </is>
      </c>
    </row>
    <row r="3">
      <c r="A3" s="3" t="inlineStr">
        <is>
          <t>Segment Reporting [Abstract]</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Revenue by geographic region is based on the shipping address of the customer. For more information regarding revenue disaggregated by geography, see Note 4, “Revenue Recognition” to the Notes to Consolidated Financial Statements. Additionally, the following table sets forth long-lived assets by geographic region (in thousands): December 26, 2020 December 28, United States $ 127,691 $ 118,656 Other Americas 2,668 2,798 Europe, Middle East and Africa 18,605 21,536 Asia Pacific and Japan 4,169 7,803 Total property, plant and equipment, net $ 153,133 $ 150,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and Pension Plans</t>
        </is>
      </c>
      <c r="B1" s="2" t="inlineStr">
        <is>
          <t>12 Months Ended</t>
        </is>
      </c>
    </row>
    <row r="2">
      <c r="B2" s="2" t="inlineStr">
        <is>
          <t>Dec. 26, 2020</t>
        </is>
      </c>
    </row>
    <row r="3">
      <c r="A3" s="3" t="inlineStr">
        <is>
          <t>Retirement Benefits [Abstract]</t>
        </is>
      </c>
    </row>
    <row r="4">
      <c r="A4" s="4" t="inlineStr">
        <is>
          <t>Employee Benefit and Pension Plans</t>
        </is>
      </c>
      <c r="B4" s="4" t="inlineStr">
        <is>
          <t xml:space="preserve">Employee Benefit and Pension Plans Defined Contribution Plans The Company has established a savings plan under Section 401(k) of the Internal Revenue Code (the “401(k) Plan”). As allowed under Section 401(k) of the Internal Revenue Code, the 401(k) Plan provides tax-deferred salary contributions for eligible U.S. employees. Employee contributions are limited to a maximum annual amount as set periodically by the Internal Revenue Code. The Company made voluntary cash contributions and matched a portion of employee contributions of $2.4 million, $2.7 million and $2.3 million for 2020, 2019 and 2018, respectively. Expenses related to the 401(k) Plan were insignificant for each of the years 2020, 2019 and 2018. In connection with the Company's acquisition of Transmode during the third quarter of 2015, the Company has an ITP pension plan covering its Swedish employees. Commitments for old-age and survivors' pension for salaried employees in Sweden are vested through an insurance policy. Expenses related to the ITP pension plan were $2.7 million for 2020, $2.6 million for 2019 and $2.8 million for 2018. The Company also provides defined contribution plans in certain foreign countries where required by local statute or at the Company's discretion. For the years ended December 26, 2020 and December 28, 2019, the Company had $3.5 million and $3.9 million related to post-retirement costs, respectively. Pension Plans Pension and Post-Retirement Benefit Plans As a result of the Acquisition during the fourth quarter of 2018,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Obligations and Funded Status The following table sets forth the changes in benefits obligations and the fair value of plan assets of the Company's benefit plans (in thousands): December 26, 2020 December 28, Benefit obligation at beginning of year $ 113,234 $ 104,624 Service cost 896 2,061 Interest cost 1,773 2,075 Benefits paid (3,103) (1,925) Curtailment (258) — Actuarial loss 6,243 9,134 Employee contributions 986 — Foreign currency exchange rate changes 10,165 (2,735) Benefit obligation at end of year (1) $ 129,936 $ 113,234 Fair value of plan assets at beginning of year $ 69,777 $ 63,064 Actual return on plan assets 447 9,043 Payments — (1,397) Employee contributions 1,305 715 Employer contributions — 53 Foreign currency exchange rate changes 6,032 (1,701) Fair value of plan assets at end of year $ 77,561 $ 69,777 Net liability recognized $ 52,375 $ 43,457 (1) The Company's accumulated benefit obligation was $128.9 million and $110.8 million at December 26, 2020 and December 28, 2019, respectively. The net liability is included in the line item other long-term liabilities in the Company's consolidated balance sheets. The following table presents net amounts of non-current assets and current and non-current liabilities for the Company's pension and other post-retirement benefit plans recognized on its consolidated balance sheet (in thousands): December 26, 2020 December 28, Other non-current assets $ 77,561 $ 69,777 Other long-term liabilities (129,936) (113,234) Net liability recognized $ (52,375) $ (43,457) Components of Net Periodic Benefit Cost Net periodic benefit cost for the Company's pension and other post-retirement benefit plans consisted of the following (in thousands): Years ended December 26, 2020 December 28, 2019 December 29, 2018 (1) Service cost $ 896 $ 2,061 $ 466 Interest cost 1,773 2,075 512 Expected return on plan assets (2,644) (2,371) (653) Amortization of actuarial loss (gain) 1,884 1,638 234 Total net periodic benefit cost $ 1,909 $ 3,403 $ 559 (1) Acquisition date through December 29, 2018.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 All components of net periodic benefit cost are recorded in operating expense of the Company's consolidated statements of operations as the impact of the amounts to be recorded in other income and expense is immaterial. The following table sets forth the changes in accumulated other comprehensive income for the Company's benefit plans (pre-tax) (in thousands): December 26, 2020 December 28, Beginning balance $ (5,367) $ (5,313) Net actuarial loss arising in current year (8,183) (1,680) Amortization of net actuarial loss (1) 1,884 1,638 Foreign currency translation gain (loss) — (12) Ending balance $ (11,666) $ (5,367) (1) The actuarial loss for the year ended December 16, 2020 was caused primarily by the change in the discount rate. Amounts in accumulated other comprehensive income expected to be recognized as components of net periodic pension cost during fiscal year 2021 is $3.5 million (pre-tax). Assumptions Certain weighted-average assumptions used in computing the benefit obligations are as follows: December 26, 2020 December 28, Discount rate 1.05 % 1.35 % Salary growth rate 2.25 % 2.25 % Pension growth rate 2.00 % 2.00 % Expected long-term rate of return on plan assets 3.93 % 3.93 % Assumptions regarding future mortality are set based on actuarial advice in accordance with published German statistics and experience. These assumptions translate into an average remaining life expectancy in years for a pensioner retiring at age 65: 2021 Life Expectancy Retiring at the end of the reporting period 20.5 Male 20.0 Female 23.6 Investment Policy The financial position of the Company’s funded status is the difference between the fair value of plan assets and projected benefit obligations. Volatility in funded status occurs when asset values change differently from liability values and can result in fluctuations in costs in financial reporting. The Company’s investment policies and strategies are designed to increase the rate of assets to plan liabilities at an appropriate level of funded status volatility. Asset allocation decisions are recommended by the trustees for the specific plan and agreed to by the Company's management. Investment objectives are designed to generate returns that will enable the plan to meet its future obligations. The Company's management reviews the investment strategy and performance semi-annually and discuss alternatives to manage volatility.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The expected return is set using a low to medium risk profile and to meet the market expectations over a longer period of time to meet the obligations in the future. Fair Value of Plan Assets The following tables present the fair value of plan assets for pension and other benefit plans by major asset category (in thousands): As of December 26, 2020 Fair Value Measured Using Level 1 Level 2 Total Cash $ 1,060 $ — $ 1,060 Equity fund — 48,942 48,942 Insurance contracts — 27,394 27,394 Pension fund — 165 165 Total plan assets at fair value $ 1,060 $ 76,501 $ 77,561 As of December 28, 2019 Fair Value Measured Using Level 1 Level 2 Total Cash $ 895 $ — $ 895 Equity fund — 43,540 43,540 Insurance contracts — 15,149 15,149 Mixed fund — 615 615 Pension fund — 9,578 9,578 Total plan assets at fair value $ 895 $ 68,882 $ 69,777 Valuation Techniques The following describes the valuation techniques used to measure the fair value of the assets shown in the table above. Equity funds are invested in traded securities and are recorded at market value as of the balance sheet date. Insurance contracts are recorded at cash surrender value of the policies. Mixed fund and pension fund are valued at the amounts as provided by the insurance companies who manage the funds and represent fair market value at the date of the balance sheet. Transfers Between Levels Any transfers between levels in the fair value hierarchy are recognized as of the end of the reporting period. No material transfers between levels occurred during the year ended December 26, 2020. Future Contributions In fiscal 2021, the Company expects to make contributions of $5.1 million to cover benefit payments to plan participants. Cash Flows Estimated future benefit payments under the Company's pension plans as of December 26, 2020 are as follows (in thousands): 2021 $ 5,121 2022 $ 4,333 2023 $ 3,872 2024 $ 4,302 2025 $ 6,003 2026 to 2030 $ 22,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by Quarter (Unaudited)</t>
        </is>
      </c>
      <c r="B1" s="2" t="inlineStr">
        <is>
          <t>12 Months Ended</t>
        </is>
      </c>
    </row>
    <row r="2">
      <c r="B2" s="2" t="inlineStr">
        <is>
          <t>Dec. 26, 2020</t>
        </is>
      </c>
    </row>
    <row r="3">
      <c r="A3" s="3" t="inlineStr">
        <is>
          <t>Quarterly Financial Information Disclosure [Abstract]</t>
        </is>
      </c>
    </row>
    <row r="4">
      <c r="A4" s="4" t="inlineStr">
        <is>
          <t>Financial Information by Quarter (Unaudited)</t>
        </is>
      </c>
      <c r="B4" s="4" t="inlineStr">
        <is>
          <t>Financial Information by Quarter (Unaudited) The following table sets forth the Company’s unaudited quarterly consolidated statements of operations data for 2020 and 2019.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20 2019 Dec. 26 Sep. 26 Jun. 27 Mar. 28 Dec. 28 Sep. 28 Jun. 29 Mar. 30 (In thousands, except per share data) Revenue: Product $ 267,226 $ 261,906 $ 261,227 $ 255,192 $ 307,861 $ 253,754 $ 226,866 $ 223,007 Services 86,299 78,305 70,360 75,081 76,706 71,587 69,384 69,700 Total revenue 353,525 340,211 331,587 330,273 384,567 325,341 296,250 292,707 Cost of revenue: Cost of product 178,153 185,001 186,519 201,792 213,536 186,205 177,501 157,817 Cost of services 44,724 38,100 36,599 40,695 38,543 34,866 36,831 36,676 Amortization of intangible assets 4,611 7,287 8,721 8,628 8,437 7,796 8,098 8,252 Acquisition and integration costs — 43 750 1,035 7,238 8,447 10,700 2,064 Restructuring and related (106) 1,504 1,591 1,157 5,407 1,198 1,864 21,466 Total cost of revenue 227,382 231,935 234,180 253,307 273,161 238,512 234,994 226,275 Gross profit 126,143 108,276 97,407 76,966 111,406 86,829 61,256 66,432 Amortization of intangible assets 4,745 4,696 4,585 4,555 6,617 6,861 6,745 7,057 Acquisition and integration costs (265) 1,045 3,344 9,222 11,011 11,962 12,164 7,134 Restructuring and related 7,230 6,679 5,097 5,580 18,024 2,168 3,471 17,188 Other operating expenses 121,209 122,773 129,007 134,489 136,625 135,125 147,260 146,741 Total operating expenses 132,919 135,193 142,033 153,846 172,277 156,116 169,640 178,120 Loss from operations (6,776) (26,917) (44,626) (76,880) (60,871) (69,287) (108,384) (111,688) Other income (expense), net (2,043) (7,620) (14,374) (21,452) (5,886) (13,932) (3,887) (9,720) Loss before income taxes (8,819) (34,537) (59,000) (98,332) (66,757) (83,219) (112,271) (121,408) Provision for (benefit from) income taxes 1,105 1,359 2,635 936 (163) 1,548 1,385 193 Net loss $ (9,924) $ (35,896) $ (61,635) $ (99,268) $ (66,594) $ (84,767) $ (113,656) $ (121,601) Net loss per common share Basic $ (0.05) $ (0.19) $ (0.33) $ (0.55) $ (0.37) $ (0.47) $ (0.64) $ (0.69) Diluted $ (0.05) $ (0.19) $ (0.33) $ (0.55) $ (0.37) $ (0.47) $ (0.64) $ (0.69) The Company operates and reports financial results on a fiscal year of 52 or 53 weeks ending on the last Saturday of December in each year. Accordingly, fiscal years 2020 and 2019 were 52-week years that ended on December 26, 2020, and December 28, 2019 respectively. The quarters for fiscal years 2020 and 2019 were 13-week quarters. In December of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Acquisition. These integration initiatives and restructuring initiatives under the 2018 Restructuring Plan were substantially completed in 2019. During 2020, the Company implemented a new restructuring initiative (the "2020 Restructuring Plan") that was primarily intended to reduce costs and consolidate its operations. As of December 26, 2020, the identified cost reduction initiatives under the 2020 Restructuring Plan were substantially completed For more information on the Company's restructuring plans, see Note 10, “Restructuring and Other Related Costs” to the Notes to Consolidated Financial Statements. Effective December 30, 2018, the Company adopted Topic 842, using the alternative modified transition method. Results for the reporting periods beginning December 30, 2018 are presented under Topic 842, while prior period amounts are not adjusted and continue to be reported in accordance with the Company's historical accounting under ASC Topic 840, “Leases.” The company incurred lease impairment costs included in restructuring expenses. Effective December 29, 2019, the Company adopted Topic 326 on a modified retrospective basis through a cumulative-effect adjustment at the beginning of the first quarter of 2020. Results for the reporting periods beginning December 29, 2019 are presented under Topic 326, while prior period amounts are not adju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0</t>
        </is>
      </c>
      <c r="C1" s="2" t="inlineStr">
        <is>
          <t>Dec. 28, 2019</t>
        </is>
      </c>
    </row>
    <row r="2">
      <c r="A2" s="3" t="inlineStr">
        <is>
          <t>Statement of Financial Position [Abstract]</t>
        </is>
      </c>
    </row>
    <row r="3">
      <c r="A3" s="4" t="inlineStr">
        <is>
          <t>Net of Allowance for doubtful accounts</t>
        </is>
      </c>
      <c r="B3" s="5" t="n">
        <v>2912</v>
      </c>
      <c r="C3" s="5" t="n">
        <v>4005</v>
      </c>
    </row>
    <row r="4">
      <c r="A4" s="4" t="inlineStr">
        <is>
          <t>Preferred stock, par value (in usd per share)</t>
        </is>
      </c>
      <c r="B4" s="7" t="n">
        <v>0.001</v>
      </c>
      <c r="C4" s="7" t="n">
        <v>0.001</v>
      </c>
    </row>
    <row r="5">
      <c r="A5" s="4" t="inlineStr">
        <is>
          <t>Preferred stock, shares authorized (in shares)</t>
        </is>
      </c>
      <c r="B5" s="6" t="n">
        <v>25000000</v>
      </c>
      <c r="C5" s="6" t="n">
        <v>2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01</v>
      </c>
      <c r="C8" s="7" t="n">
        <v>0.001</v>
      </c>
    </row>
    <row r="9">
      <c r="A9" s="4" t="inlineStr">
        <is>
          <t>Common stock, authorized shares (in shares)</t>
        </is>
      </c>
      <c r="B9" s="6" t="n">
        <v>500000000</v>
      </c>
      <c r="C9" s="6" t="n">
        <v>500000000</v>
      </c>
    </row>
    <row r="10">
      <c r="A10" s="4" t="inlineStr">
        <is>
          <t>Common stock, shares issued (in shares)</t>
        </is>
      </c>
      <c r="B10" s="6" t="n">
        <v>201397000</v>
      </c>
      <c r="C10" s="6" t="n">
        <v>181134000</v>
      </c>
    </row>
    <row r="11">
      <c r="A11" s="4" t="inlineStr">
        <is>
          <t>Common stock, shares outstanding (in shares)</t>
        </is>
      </c>
      <c r="B11" s="6" t="n">
        <v>201397000</v>
      </c>
      <c r="C11" s="6" t="n">
        <v>1811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6, 2020</t>
        </is>
      </c>
    </row>
    <row r="3">
      <c r="A3" s="3" t="inlineStr">
        <is>
          <t>SEC Schedule, 12-09, Valuation and Qualifying Accounts [Abstract]</t>
        </is>
      </c>
    </row>
    <row r="4">
      <c r="A4" s="4" t="inlineStr">
        <is>
          <t>Valuation and Qualifying Accounts</t>
        </is>
      </c>
      <c r="B4" s="4" t="inlineStr">
        <is>
          <t xml:space="preserve">Schedule II: Valuation and Qualifying Accounts Years Ended December 26, 2020 December 28, December 29, (In thousands) Deferred tax asset, valuation allowance Beginning balance $ 484,834 $ 493,157 $ 205,241 Additions 53,761 122,878 355,166 Reductions (6,672) (131,201) (67,250) Ending balance $ 531,923 $ 484,834 $ 493,157 Allowance for doubtful accounts Beginning balance $ 4,005 $ 1,821 $ 892 Additions 2,422 2,184 929 Deductions/write-offs (3,515) — — Ending balance $ 2,912 $ 4,005 $ 1,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26, 2020</t>
        </is>
      </c>
    </row>
    <row r="3">
      <c r="A3" s="3" t="inlineStr">
        <is>
          <t>Accounting Policies [Abstract]</t>
        </is>
      </c>
    </row>
    <row r="4">
      <c r="A4" s="4" t="inlineStr">
        <is>
          <t>Use of Estimates</t>
        </is>
      </c>
      <c r="B4" s="4" t="inlineStr">
        <is>
          <t xml:space="preserve">Use of Estimates The preparation of consolidated financial statements in conformity with U.S.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Such management estimates include, but not limited to the revenue recognition, stock-based compensation, employee benefit and pension plans , inventory valuation, accrued warranty, operating liabilities, business combinations, fair value measurement of investments and accounting for income taxes. Other estimates, assumptions and judgments made by management include restructuring and other related costs, manufacturing partner and supplier liabilities, allowances for sales returns, allowances for doubtful accounts, pension benefit cost and obligations, useful life of acquired intangibles and recoverability of property, plant and equipment, impairment loss related to facility abandonment, fair value measurement of the debt component of the convertible senior notes, and loss contingencies. The Company bases its assumptions on historical experience and also on assumptions that it believes are reasonable. Actual results could differ materially from those estimates. Further, the Company expects uncertainties around its key accounting estimates to continue to evolve depending on the duration and degree of impact associated with the recent outbreak of a novel strain of the coronavirus </t>
        </is>
      </c>
    </row>
    <row r="5">
      <c r="A5" s="4" t="inlineStr">
        <is>
          <t>Revenue Recognition</t>
        </is>
      </c>
      <c r="B5" s="4" t="inlineStr">
        <is>
          <t>Revenue Recognition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deferred and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Customer product returns are generally approved on a case-by-case basis. Specific reserve provisions are made based upon a specific review of all the approved product returns where the customer has yet to return the products to generate the related sales return credit at the end of a period. Estimated sales returns are recorded as a reduction to revenue. For sales to resellers, the same revenue recognition criteria apply. It is the Company’s practice to identify an end-us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Stand-alone selling price is the price at which an entity would sell a good or service on a stand-alone (or separate) basis at contract inception. Under this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generally allocated proportionately to all of the performance obligations in the contract. The majority of products and services offered by the Company have readily observable selling prices. For products and services that do not, the Company generally estimates stand-alone selling price using the market assessment approach based on expected selling price and adjust those prices as necessary to reflect the Company’s costs and margins. As part of its stand-alone selling price policy, the Company reviews product pricing on a periodic basis to identify any significant changes and revise its expected stand-alone selling price assumptions as appropriate.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Sales commissions have historically been expensed as incurred. Under Topi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t>
        </is>
      </c>
    </row>
    <row r="6">
      <c r="A6" s="4" t="inlineStr">
        <is>
          <t>Stock-Based Compensation</t>
        </is>
      </c>
      <c r="B6" s="4" t="inlineStr">
        <is>
          <t>Stock-Based Compensation Stock-based compensation cost is measured at the grant date based on the fair value of the award and is recognized as expense over the requisite service period (generally the vesting period) under the straight-line amortization method. The Company accounts for forfeitures as they occur. The Company estimates the fair value of the rights to acquire stock under its 2007 Employee Stock Purchase Plan (the “ESPP”) using the Black-Scholes option pricing formula. The ESPP provides for consecutive six-month offering periods and the Company uses its own historical volatility data in the valuation of shares that are purchased under the ESPP. The Company accounts for the fair value of restricted stock units (“RSUs”) using the closing market price of the Company’s common stock on the date of grant. For new-hire grants, RSUs typically vest ratably on an annual basis over four years. For annual refresh grants, RSUs typically vest ratably on an annual basis over two three The Company granted performance shares (“PSUs”) to its executive officers and senior management in 2017 and 2018. The PSUs granted during 2017 and 2018 to the Company’s executive officers and senior management are based on the TSR of the Company’s common stock price relative to the TSR of the individual companies listed in the S&amp;P North American Technology Multimedia Networking Index (SPGIIPTR) (the “S&amp;P Networking Index”) over the span of one year, two years and three years. The number of shares to be issued upon vesting of these PSUs range from zero to two times the target number of PSUs granted depending on the Company’s performance against the individual companies listed in the S&amp;P Networking Index. This performance metric is classified as a market condition. PSUs granted to the Company's executive officers and senior management during 2019 and 2020 are based on performance criteria related to a specific financial target over the span of a three-year performance period. These PSUs may become eligible for vesting to begin before the end of the three year performance period, if the applicable financial target is met. The number of shares to be issued upon vesting of these PSUs is capped at the target number of PSUs granted. The Company assesses the achievement status of these PSUs on a quarterly basis and records the related stock-based compensation expenses based on the estimated achievement payout. The Company uses a Monte Carlo simulation model to determine the fair value of PSUs with market conditions.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a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he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t>
        </is>
      </c>
    </row>
    <row r="7">
      <c r="A7" s="4" t="inlineStr">
        <is>
          <t>Employee Benefit and Pension Plans</t>
        </is>
      </c>
      <c r="B7" s="4" t="inlineStr">
        <is>
          <t>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t>
        </is>
      </c>
    </row>
    <row r="8">
      <c r="A8" s="4" t="inlineStr">
        <is>
          <t>Research and Development</t>
        </is>
      </c>
      <c r="B8" s="4" t="inlineStr">
        <is>
          <t>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is>
      </c>
    </row>
    <row r="9">
      <c r="A9" s="4" t="inlineStr">
        <is>
          <t>Advertising</t>
        </is>
      </c>
      <c r="B9" s="4" t="inlineStr">
        <is>
          <t>Advertising    All advertising costs are expensed as incurred.</t>
        </is>
      </c>
    </row>
    <row r="10">
      <c r="A10" s="4" t="inlineStr">
        <is>
          <t>Accounting for Income Taxes</t>
        </is>
      </c>
      <c r="B10" s="4" t="inlineStr">
        <is>
          <t>Accounting for Income Taxes 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its consolidated balance sheets. In general, deferred tax assets represent future tax benefits to be received when certain expenses previously recognized in it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the Company’s net deferred tax assets. In evaluating the need for a full or partial valuation allowance, all positive and negative evidence must be considered, including the Company's forecast of taxable income over the applicable carryforward periods, its current financial performance, its market environment, and other factors. Based on the available objective evidence, at December 26, 2020, the Company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t>
        </is>
      </c>
    </row>
    <row r="11">
      <c r="A11" s="4" t="inlineStr">
        <is>
          <t>Foreign Currency Translation and Transactions</t>
        </is>
      </c>
      <c r="B11" s="4" t="inlineStr">
        <is>
          <t xml:space="preserve">Foreign Currency Translation and Transactions The Company considers the functional currencies of its foreign subsidiaries to be the local currency. Assets and liabilities recorded in foreign currencies are translated at the exchange rate as of the balance sheet date, revenue,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20, 2019 and 2018 were losses of $0.2 million, $3.7 million, and $2.5 million, respectively. The Company enters into foreign currency exchange forward contracts to reduce the impact of foreign exchange fluctuations on earnings from certain non-functional currency account balances denominated primarily in euros and British pounds. </t>
        </is>
      </c>
    </row>
    <row r="12">
      <c r="A12" s="4" t="inlineStr">
        <is>
          <t>Cash, Cash Equivalents and Short-term and Long-term Investments</t>
        </is>
      </c>
      <c r="B12" s="4" t="inlineStr">
        <is>
          <t>Cash, Cash Equivalents and Short-term and Long-term Investments The Company considers all highly liquid investments with an original maturity at the date of purchase of 90 days or less to be cash equivalents and those with a maturity between 90 days and one year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The investments in these categories based on the original maturity at the date of purchase include U.S. Treasury Securities, U.S. Government Sponsored Enterprises, Money Market Funds, corporate debt securities, including commercial paper, corporate notes, corporate bonds, time deposits and FDIC-guaranteed certificates of deposit. The Company also maintains a portion of its cash in bank deposit accounts which, at times, may exceed federally insured limits. The Company has not experienced any losses in such accounts.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As of December 26, 2020 and December 28, 2019 the Company did not have any cash equivalents and investments.</t>
        </is>
      </c>
    </row>
    <row r="13">
      <c r="A13" s="4" t="inlineStr">
        <is>
          <t>Fair Value Measurement</t>
        </is>
      </c>
      <c r="B13" s="4" t="inlineStr">
        <is>
          <t>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on a recurring basis. As of December 26, 2020 and December 28, 2019 the Company did not have any cash equivalents and investments. Foreign Currency Exchange Forward Contracts As discussed in Note 6,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Pension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Facilities-related Charges</t>
        </is>
      </c>
    </row>
    <row r="14">
      <c r="A14" s="4" t="inlineStr">
        <is>
          <t>Accounts Receivable and Allowances for Doubtful Accounts</t>
        </is>
      </c>
      <c r="B14" s="4" t="inlineStr">
        <is>
          <t>Accounts Receivable and Allowances for Doubtful Accounts Accounts receivable are recorded at the invoiced amount and do not bear interest. The Company maintains an allowance for doubtful accounts for estimated credit losses resulting from the inability of its customers to make required payments and reviewed the allowance quarterly. The Company determines expected credit losses by performing credit evaluations of its customers' financial condition, establishing both a general reserve and specific reserve for customers in adverse financial condition and adjusting for its expectations of changes in conditions that may impact the collectability of outstanding receivables. The Company considers a customer's receivable balance past due when the amount is due beyond the credit terms extended, The Company considers factors such as historical experience, credit quality, age of the accounts receivable balances, and geographic or country-specific risks. Amounts are written off when receivables are determined to be uncollectible.</t>
        </is>
      </c>
    </row>
    <row r="15">
      <c r="A15" s="4" t="inlineStr">
        <is>
          <t>Allowances for Sales Returns</t>
        </is>
      </c>
      <c r="B15" s="4" t="inlineStr">
        <is>
          <t>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t>
        </is>
      </c>
    </row>
    <row r="16">
      <c r="A16" s="4" t="inlineStr">
        <is>
          <t>Concentration of Risk</t>
        </is>
      </c>
      <c r="B16" s="4" t="inlineStr">
        <is>
          <t>Concentration of Risk Financial instruments that are potentially subject to concentrations of credit risk consist primarily of cash and cash equivalents, restricted cash and accounts receivable.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26, 2020, no customer accounted for over 10% of the Company's net accounts receivable balance. As of December 28, 2019, one customer accounted for over 10% of the Company's net accounts receivable balance. To date, a few of the Company’s customers have accounted for a significant portion of its revenue. One customer accounted for approximately 11%, 13% and 13% of the Company's revenue in each of 2020, 2019 and 2018, respectively. One other customer accounted for approximately 15% of the Company's revenue in 2018. No other customers accounted for over 10% of the Company's revenue in 2020, 2019 or 2018.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t>
        </is>
      </c>
    </row>
    <row r="17">
      <c r="A17" s="4" t="inlineStr">
        <is>
          <t>Derivative Instruments</t>
        </is>
      </c>
      <c r="B17" s="4" t="inlineStr">
        <is>
          <t>Derivative Instruments 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high-quality institutions and the Company monitors the creditworthiness of the counterparties consistently. The Company’s objective is to offset gains and losses resulting from these exposures with gains and losses on the derivative contracts used to hedge them, thereby reducing volatility of earnings or protecting fair values of assets. The Company does not use derivative contracts for trading or speculative purposes. The Company enters into foreign currency exchange forward contracts to manage its exposure to fluctuations in foreign exchange rates that arise primarily from euro and British pounds. Gains and losses on these contracts are intended to offset the impact of foreign exchange rate changes on the underlying, and therefore, do not subject the Company to material balance sheet risk. The Company also enters into foreign currency exchange contracts to reduce the volatility of cash flows primarily related to forecasted revenues and expenses denominated in euros and British pounds. These contracts are generally settled for U.S. dollars, euros and British pounds at maturity.</t>
        </is>
      </c>
    </row>
    <row r="18">
      <c r="A18" s="4" t="inlineStr">
        <is>
          <t>Inventory Valuation</t>
        </is>
      </c>
      <c r="B18" s="4" t="inlineStr">
        <is>
          <t>Inventory Valuation Inventories consist of raw materials, work-in-process and finished goods and are stated at standard cost adjusted to approximate the lower of actual cost or net realizable value. Costs are recognized utilizing the first-in, first-out method. Net realizable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net realizable value of inventory delivered or expected to be delivered at less than cost, primarily comprised of common equipment, had declined. The Company concluded that, in the instances where the net realizable value of inventory delivered or expected to be delivered was less than cost, it was appropriate to value the inventory costs and deferred inventory costs at cost or net realizable value, whichever is lower, thereby recognizing the cost of the reduction in net realizable value of inventory in the period in which the reduction occurred or can be reasonably estimated. The Company has, therefore, recognized inventory write-downs as necessary in each period in order to reflect inventory at the lower of actual cost or net realizable value.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is>
      </c>
    </row>
    <row r="19">
      <c r="A19" s="4" t="inlineStr">
        <is>
          <t>Property, Plant and Equipment</t>
        </is>
      </c>
      <c r="B19" s="4" t="inlineStr">
        <is>
          <t>Property, Plant and Equipment Property, plant and equipment are stated at cost. This includes enterprise-level business software that the Company customizes to meet its specific operational needs and certain software license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certain. Repair and maintenance costs are expensed as incurred. The estimated useful life for each asset category is as follows: Estimated Useful Lives Building 20 years Laboratory and manufacturing equipment 1.5 to 10 years Furniture and fixtures 3 to 10 years Computer hardware and software 1.5 to 7 years Leasehold and building improvements 1 to 11 years The Compan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is>
      </c>
    </row>
    <row r="20">
      <c r="A20" s="4" t="inlineStr">
        <is>
          <t>Accrued Warranty</t>
        </is>
      </c>
      <c r="B20" s="4" t="inlineStr">
        <is>
          <t>Accrued Warranty In the Company's contracts with its customer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t>
        </is>
      </c>
    </row>
    <row r="21">
      <c r="A21" s="4" t="inlineStr">
        <is>
          <t>Business Combination</t>
        </is>
      </c>
      <c r="B21" s="4" t="inlineStr">
        <is>
          <t>Business Combination Accounting for acquisitions requires the Company's management to estimate the fair value of the assets and liabilities assumed, which requires management to make significant estimates, judgments, and assumptions that could materially affect the timing or amounts recognized in its financial statements. These assumptions and estimates include the Company’s use of the asset and the appropriate discount rates. The Company’s significant estimates can include, but are not limited to, the future cash flows, the appropriate weighted cost of capital, and discount rates, as well as the estimated useful life of intangible assets, deferred tax assets and liabilities, uncertain tax positions, and tax-related valuation allowance, which are initially estimated as of the acquisition date. While the Company uses its best estimates and assumptions to accurately value assets acquired and liabilities assumed at the acquisition date, the estimates are inherently uncertain and subject to refinement. In addition, unanticipated events and circumstances may occur that may affect the accuracy or validity of such estimates. As a result, during the measurement period, which may be up to one year following the acquisition date, if new information is obtained about facts and circumstances that existed as of the acquisition date, the Company may record adjustments to the fair value of these assets and liabilities, with the corresponding offset to goodwill.</t>
        </is>
      </c>
    </row>
    <row r="22">
      <c r="A22" s="4" t="inlineStr">
        <is>
          <t>Amortization of Intangible Assets</t>
        </is>
      </c>
      <c r="B22" s="4" t="inlineStr">
        <is>
          <t>Amortization of Intangible AssetsIntangible assets with finite lives are carried at cost, less accumulated amortization. Amortization is computed over the estimated useful lives of the respective assets. In-process research and development represent the fair value of incomplete research and development projects that have not reached technological feasibility as of the date of acquisition. Initially, these assets are not subject to amortization, but once projects have been completed, these assets are transferred to developed technology, which are subject to amortization, while assets related to projects that have been abandoned are impaired and expensed to research and development.</t>
        </is>
      </c>
    </row>
    <row r="23">
      <c r="A23" s="4" t="inlineStr">
        <is>
          <t>Impairment of Intangible Assets and Goodwill</t>
        </is>
      </c>
      <c r="B23" s="4" t="inlineStr">
        <is>
          <t>Impairment of Intangible Assets and Goodwill Goodwill represents the excess of the purchase price of an acquired busines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The Company has the option to first assess qualitative factors to determine whether it is necessary to perform the quantitative goodwill impairment test. If the Company determines that as a result of the qualitative assessment that it is more likely than not (i.e., greater than 50% likelihood) that the fair value of a reporting unit is less than its carrying amount, then the quantitative test is required or it can directly perform the quantitative analysis. The Company recognizes an impairment charge for the amount by which the carrying amount exceeds the reporting unit’s fair value; however, the loss recognized does not exceed the total amount of goodwill allocated to that reporting unit.</t>
        </is>
      </c>
    </row>
    <row r="24">
      <c r="A24" s="4" t="inlineStr">
        <is>
          <t>Leases</t>
        </is>
      </c>
      <c r="B24" s="4" t="inlineStr">
        <is>
          <t>Leases Effective December 30, 2018, the Company adopted Accounting Standards Update No. 2016-02, “Leases (Topic 842)” (“Topic 842”) utilizing the modified retrospective transition method, which requires a cumulative-effect adjustment, if any, to the opening balance of retained earnings to be recognized on the date of adoption with prior periods not restated. The Company leases facilities under non-cancelable operating lease agreements. These leases have varying terms that range from one The Company determines if an arrangement contains a lease at inception. Operating leases are included in operating lease right of use ("ROU") assets, accrued expenses and operating lease liabilities on the Company's consolidated balance sheets. Finance leases are included in property, plant and equipment, accrued expenses and finance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 expense for minimum lease payments is recognized on a straight-line basis over the lease term. The Company rents or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Upon abandoning or committing to a plan to abandon a leased property in the short term before the lease term expires, the Company assesses the fair value of its remaining obligation under the lease and records an impairment of the ROU asset, if needed. The impairment loss is calculated as the present value of the amount by which the remaining lease obligation, adjusted for the effects of any one-time costs to sublease, exceeds the estimated sublease rentals that could be reasonably obtained. The estimated sublease rentals consider Company's ability and intent to sublease the space. The significant assumptions used in the Company's discounted cash flow model include the amount and timing of estimated sublease rental receipts and the discount rate which involve a number of risks and uncertainties, some of which are beyond control, including future real estate market conditions and the Company's ability to successfully enter into subleases or termination agreement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t>
        </is>
      </c>
    </row>
    <row r="25">
      <c r="A25" s="4" t="inlineStr">
        <is>
          <t>Restructuring and Other Related Costs</t>
        </is>
      </c>
      <c r="B25" s="4" t="inlineStr">
        <is>
          <t>Restructuring and Other Related Costs The Company records costs associated with exit activities related to restructuring plans in accordance with ASC 420, “Exit or Disposal Cost Obligations.” Liabilities for costs associated with an exit or disposal activity are recognized in the period in which the liability is incurred. The timing of the associated cash payments is dependent upon the type of exit cost and extends over an approximately four-year period. The Company records restructuring cost liabilities in “Accrued Expenses” and "Other Long-term Liabilities" in the Consolidated Balance Sheet. Restructuring costs include employee and contract termination costs, facility consolidation and closure costs, equipment write-downs and inventory write-down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Restructuring charges require significant estimates and assumptions, including estimates made for employee separation costs and other contract termination charges. Management estimates involve a number of risks and uncertainties, some of which are beyond control, including the Company's ability to successfully enter into termination agreements with employees and other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t>
        </is>
      </c>
    </row>
    <row r="26">
      <c r="A26" s="4" t="inlineStr">
        <is>
          <t>Recent Accounting Pronouncements/Accounting Pronouncements Not Yet Effective</t>
        </is>
      </c>
      <c r="B26" s="4" t="inlineStr">
        <is>
          <t xml:space="preserve">Recent Accounting Pronouncements Accounting Pronouncements Recently Adopted In June 2016, the Financial Accounting Standards Board ("FASB") issued ASU 2016-13, "Financial Instruments-Credit Losses (Topic 326): Measurement of Credit Losses on Financial Instruments", in order to improve financial reporting of expected credit losses on financial instruments and other commitments to extend credit. Topic 326 requires that an entity measure and recognize expected credit losses for financial assets held at amortized cost and replaces the incurred loss impairment methodology in prior U.S. GAAP with a methodology that requires consideration of a broader range of information to estimate credit losses. The Company adopted Topic 326 on a modified retrospective basis in the first quarter of 2020 through a cumulative-effect adjustment at the beginning of the first quarter of 2020 and the impact of the adoption was not material to the Company's consolidated financial statements as credit losses are not expected to be significant based on historical collection trends, the financial condition of the Company’s customers, and external market factors. The Company will continue to actively monitor the impact of the COVID-19 pandemic on expected credit losses. In August 2018, the FASB issued ASU 2018-13, “Fair Value Measurement (Topic 820): Disclosure Framework - Changes to the Disclosure Requirements for Fair Value Measurement” (“ASU 2018-13”). This update eliminates, adds and modifies certain disclosure requirements for fair value measurements. ASU 2018-13 was effective for the Company in its first quarter of 2020. The Company adopted ASU 2018-13 in the first quarter of 2020 and the impact of the adoption was not material to the Company's consolidated financial statements. In August 2018, the FASB issued ASU 2018-14, “Compensation - Retirement Benefits - Defined Benefit Plans - General (Subtopic 715-20): Disclosure Framework - Changes to the Disclosure Requirements for Defined Benefit Plans” (“ASU 2018-14”). This update eliminates, adds and modifies certain disclosure requirements for employers that sponsor defined benefit pension or other post-retirement plans. The ASU 2018-14 is effective for the Company for the year ended December 26, 2020. The Company adopted ASU 2018-14 in the fourth quarter of 2020 and the impact of the adoption was not material to the Company's consolidated financial statements. Accounting Pronouncements Not Yet Effective In August 2020, the FASB issued ASU 2020-06, Debt—Debt with Conversion and Other Options (Subtopic 470-20) and Derivatives and Hedging—Contracts in Entity's Own Equity (Subtopic 815-40).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is update removes certain settlement conditions that are required for equity contracts to qualify for the derivative scope exception, which will permit more equity contracts to qualify for it. This update also simplifies the diluted net income per share calculation in certain areas. The update is effective for annual and interim periods beginning after December 15, 2021, and early adoption is permitted for fiscal years beginning after December 15, 2020, and interim periods within those fiscal years. The Company is currently evaluating the impact the adoption of ASU 2020-06 would have on its consolidated financial statements. In March 2020, the FASB issued ASU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Company will apply the amendments when its relevant contracts are modified upon transition to alternative reference rates. In December 2019, FASB issued ASU 2019-12, "Simplifying the Accounting for Income Taxes" (“ASU 2019-12”), as part of its simplification initiative. ASU 2019-12 removes certain exceptions from Accounting Standards Codification ("ASC") 740, "Income Taxes" ("ASC 740"), including (i) the exception to the incremental approach for intra period tax allocation when there is a loss from continuing operations and income or a gain from other items such as discontinued operations or other comprehensive income; (ii) the exception to accounting for outside basis differences of equity method investments and foreign subsidiaries; and (iii) the exception to limit tax benefit recognized in interim period in cases when the year-to-date losses exceeds anticipated losses. ASU 2019-12 also simplifies U.S. GAAP in several other areas of ASC 740 such as (i) franchise taxes and other taxes partially based on income; (ii) step-up in tax basis goodwill considered part of 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26, 2020</t>
        </is>
      </c>
    </row>
    <row r="3">
      <c r="A3" s="3" t="inlineStr">
        <is>
          <t>Accounting Policies [Abstract]</t>
        </is>
      </c>
    </row>
    <row r="4">
      <c r="A4" s="4" t="inlineStr">
        <is>
          <t>Schedule of Estimated Useful Life of Asset</t>
        </is>
      </c>
      <c r="B4" s="4" t="inlineStr">
        <is>
          <t>The estimated useful life for each asset category is as follows: Estimated Useful Lives Building 20 years Laboratory and manufacturing equipment 1.5 to 10 years Furniture and fixtures 3 to 10 years Computer hardware and software 1.5 to 7 years Leasehold and building improvements 1 to 1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Schedule of Operating Lease Liabilities</t>
        </is>
      </c>
      <c r="B4" s="4" t="inlineStr">
        <is>
          <t xml:space="preserve">The following table presents maturity of lease liabilities under the Company's non-cancelable operating leases as of December 26, 2020 (in thousands): 2021 $ 22,866 2022 20,972 2023 17,400 2024 15,244 2025 14,238 Thereafter 31,178 Total lease payments $ 121,898 Less: interest (1) 30,887 Present value of lease liabilities $ 91,011 (1) Calculated using the interest rate for each lease. 2021 2022 2023 2024 2025 Thereafter Total Operating lease payments $ 22,866 $ 20,972 $ 17,400 $ 15,244 $ 14,238 $ 31,178 $ 121,898 </t>
        </is>
      </c>
    </row>
    <row r="5">
      <c r="A5" s="4" t="inlineStr">
        <is>
          <t>Schedule of Lease Costs</t>
        </is>
      </c>
      <c r="B5" s="4" t="inlineStr">
        <is>
          <t xml:space="preserve">The following table presents supplemental information for the Company's non-cancelable operating leases for the year ended December 26, 2020 (in thousands, except for weighted average and percentage data): Weighted average remaining lease term 6.63 Weighted average discount rate 9.18 % Cash paid for amounts included in the measurement of operating lease liabilities $ 26,565 Leased assets obtained in exchange for new operating lease liabilities $ 18,023 The following table presents supplemental information for the Company's finance leases for the year ended December 26, 2020 (in thousands, except for weighted average and percentage data): Weighted average remaining lease term 2.18 Weighted average discount rate 6.40 % Cash paid for amounts included in the measurement of finance lease liabilities $ 1,588 Leased assets obtained in exchange for new finance lease liabilities $ — </t>
        </is>
      </c>
    </row>
    <row r="6">
      <c r="A6" s="4" t="inlineStr">
        <is>
          <t>Schedule of Finance Lease Liability</t>
        </is>
      </c>
      <c r="B6" s="4" t="inlineStr">
        <is>
          <t xml:space="preserve">The following table presents maturity of lease liability under the Company's finance leases as of December 26, 2020 (in thousands): 2021 $ 1,253 2022 984 2023 446 Thereafter — Total lease payments $ 2,683 Less: interest 161 Present value of lease liabilities $ 2,522 Future annual minimum financing lease payments at December 26, 2020 were as follows (in thousands): 2021 2022 2023 2024 2025 Thereafter Total Financing lease obligations $ 1,253 $ 984 $ 446 $ — $ — $ — $ 2,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26, 2020</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revenue source (in thousands): Years Ended December 26, 2020 December 28, 2019 December 29, 2018 Product $ 1,045,551 $ 1,011,488 $ 763,555 Services 310,045 287,377 179,824 Total revenue $ 1,355,596 $ 1,298,865 $ 943,379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Years Ended December 26, 2020 December 28, 2019 December 29, 2018 United States $ 630,422 $ 628,075 $ 476,784 Other Americas 99,158 93,251 44,581 Europe, Middle East and Africa 424,411 418,333 309,989 Asia Pacific 201,605 159,206 112,025 Total revenue $ 1,355,596 $ 1,298,865 $ 943,379 Years Ended December 26, 2020 December 28, 2019 December 29, 2018 Direct $ 1,039,976 $ 1,032,527 $ 838,931 Indirect 315,620 266,338 104,448 Total revenue $ 1,355,596 $ 1,298,865 $ 943,379 </t>
        </is>
      </c>
    </row>
    <row r="5">
      <c r="A5" s="4" t="inlineStr">
        <is>
          <t>Schedule of Contract with Customer, Asset and Liability</t>
        </is>
      </c>
      <c r="B5" s="4" t="inlineStr">
        <is>
          <t xml:space="preserve">The following table provides information about receivables, contract assets and contract liabilities from contracts with customers (in thousands): December 26, 2020 December 28, 2019 Accounts receivable, net $ 319,428 $ 349,645 Contract assets $ 51,583 $ 22,814 Deferred revenue $ 163,056 $ 139,820 </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2021 2022 2023 2024 2025 Thereafter Total Revenue expected to be recognized in the future as of December 26, 2020 $ 470,210 $ 33,507 $ 20,959 $ 7,111 $ 1,740 $ 1,584 $ 535,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26, 2020</t>
        </is>
      </c>
    </row>
    <row r="3">
      <c r="A3" s="3" t="inlineStr">
        <is>
          <t>Fair Value Disclosures [Abstract]</t>
        </is>
      </c>
    </row>
    <row r="4">
      <c r="A4" s="4" t="inlineStr">
        <is>
          <t>Schedule of Assets and Liabilities Measured at Fair Value on Recurring Basis</t>
        </is>
      </c>
      <c r="B4" s="4" t="inlineStr">
        <is>
          <t>The following tables represent the Company’s fair value hierarchy for its assets and liabilities measured at fair value on a recurring basis (in thousands): As of December 26, 2020 As of December 28, 2019 Fair Value Measured Using Fair Value Measured Using Level 1 Level 2 Total Level 1 Level 2 Total Liabilities Foreign currency exchange forward contracts $ — $ (72) $ (72) $ — $ (159) $ (1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26, 2020</t>
        </is>
      </c>
    </row>
    <row r="3">
      <c r="A3" s="3" t="inlineStr">
        <is>
          <t>Derivative Instruments and Hedging Activities Disclosure [Abstract]</t>
        </is>
      </c>
    </row>
    <row r="4">
      <c r="A4" s="4" t="inlineStr">
        <is>
          <t>Schedule of Fair Value of Derivative Instruments Not Designated as Hedging Instruments</t>
        </is>
      </c>
      <c r="B4" s="4" t="inlineStr">
        <is>
          <t>The fair value of derivative instruments not designated as hedging instruments in the Company’s consolidated balance sheets was as follows (in thousands): As of December 26, 2020 As of December 28, 2019 Gross Notional (1) Other Gross Notional (1) Other Foreign currency exchange forward contracts Related to euro denominated receivables $ 23,605 $ (59) $ 27,566 $ (159) Related to British pound denominated receivables 4,868 (13) — — Total $ 28,473 $ (72) $ 27,566 $ (159) (1) Represents the face amounts of forward contracts that were outstanding as of the period no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12 Months Ended</t>
        </is>
      </c>
    </row>
    <row r="2">
      <c r="B2" s="2" t="inlineStr">
        <is>
          <t>Dec. 26, 2020</t>
        </is>
      </c>
    </row>
    <row r="3">
      <c r="A3" s="3" t="inlineStr">
        <is>
          <t>Business Combinations [Abstract]</t>
        </is>
      </c>
    </row>
    <row r="4">
      <c r="A4" s="4" t="inlineStr">
        <is>
          <t>Schedule of business acquisitions</t>
        </is>
      </c>
      <c r="B4" s="4" t="inlineStr">
        <is>
          <t xml:space="preserve">The Acquisition was accounted for under the acquisition method of accounting in accordance with ASC Topic 805, “Business Combinations” and consisted of the following (in thousands, except shares): Cash $ 154,192 Equity consideration (1) 129,628 Total $ 283,820 </t>
        </is>
      </c>
    </row>
    <row r="5">
      <c r="A5" s="4" t="inlineStr">
        <is>
          <t>Schedule of Assets Acquired and Liabilities Assumed</t>
        </is>
      </c>
      <c r="B5" s="4" t="inlineStr">
        <is>
          <t xml:space="preserve">The following table summarizes the Company’s allocation of the purchase consideration based on the fair value of assets acquired and liabilities assumed at the Acquisition Date (in thousands): Amounts Measurement Period Adjustments Total Cash and cash equivalents $ 15,549 $ — $ 15,549 Restricted cash 25,743 — 25,743 Accounts receivable 170,466 (2,153) 168,313 Inventory 96,067 (10,433) 85,634 Property, plant and equipment, net 217,991 — 217,991 Other assets 39,145 (5,083) 34,062 Intangible assets, net 200,700 — 200,700 Goodwill 48,235 30,916 79,151 Financing lease obligation (194,700) — (194,700) Deferred revenue (43,502) 5,264 (38,238) Other liabilities (291,874) (18,511) (310,385) Total net assets $ 283,820 $ — $ 283,820 </t>
        </is>
      </c>
    </row>
    <row r="6">
      <c r="A6" s="4" t="inlineStr">
        <is>
          <t>Schedule of Intangible Assets Acquired</t>
        </is>
      </c>
      <c r="B6" s="4" t="inlineStr">
        <is>
          <t xml:space="preserve">The following table presents details of the identifiable assets acquired at the Acquisition Date (in thousands): Fair Value Estimated Useful Life (Years) Customer relationships and backlog $ 111,400 8 Developed technology 70,550 5 In-process technology 17,750 n/a Trade name 1,000 1 Total $ 200,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26, 2020</t>
        </is>
      </c>
    </row>
    <row r="3">
      <c r="A3" s="3" t="inlineStr">
        <is>
          <t>Goodwill and Intangible Assets Disclosure [Abstract]</t>
        </is>
      </c>
    </row>
    <row r="4">
      <c r="A4" s="4" t="inlineStr">
        <is>
          <t>Schedule of Goodwill</t>
        </is>
      </c>
      <c r="B4" s="4" t="inlineStr">
        <is>
          <t xml:space="preserve">The following table presents details of the Company’s goodwill for the year ended December 26, 2020 (in thousands): Balance as of December 28, 2019 $ 249,848 Foreign currency translation adjustments 23,578 Balance as of December 26, 2020 $ 273,426 </t>
        </is>
      </c>
    </row>
    <row r="5">
      <c r="A5" s="4" t="inlineStr">
        <is>
          <t>Schedule of Finite-Lived Intangible Assets</t>
        </is>
      </c>
      <c r="B5" s="4" t="inlineStr">
        <is>
          <t>The following table presents details of the Company’s intangible assets as of December 26, 2020 and December 28, 2019 (in thousands): December 26, 2020 Gross Carrying Amount Accumulated Amortization Net Carrying Amount Weighted Average Remaining Useful Life (In Years) Intangible assets with finite lives: Trade names $ 1,000 $ (1,000) $ — NMF* Customer relationships and backlog 162,098 (90,667) 71,431 4.9 Developed technology 192,285 (138,834) 53,451 3.0 Total intangible assets $ 355,383 $ (230,501) $ 124,882 December 28, 2019 Gross Carrying Amount Accumulated Amortization Net Carrying Amount Weighted Average Remaining Useful Life (In Years) Intangible assets with finite lives: Trade names $ 1,000 $ (1,000) $ — NMF* Customer relationships and backlog 155,942 (68,119) 87,823 5.8 Developed technology 179,593 (97,070) 82,523 3.5 Total intangible assets $ 336,535 $ (166,189) $ 170,346 *NMF = Not meaningful</t>
        </is>
      </c>
    </row>
    <row r="6">
      <c r="A6" s="4" t="inlineStr">
        <is>
          <t>Schedule of Finite-Lived Intangible Assets, Future Amortization Expense</t>
        </is>
      </c>
      <c r="B6" s="4" t="inlineStr">
        <is>
          <t xml:space="preserve">The following table summarizes the Company’s estimated future amortization expense of intangible assets with finite lives as of December 26, 2020 (in thousands): Total 2021 2022 2023 2024 2025 Thereafter Total future amortization expense $ 124,882 $ 36,155 $ 33,560 $ 27,390 $ 11,983 $ 9,025 $ 6,7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26, 2020</t>
        </is>
      </c>
    </row>
    <row r="3">
      <c r="A3" s="3" t="inlineStr">
        <is>
          <t>Organization, Consolidation and Presentation of Financial Statements [Abstract]</t>
        </is>
      </c>
    </row>
    <row r="4">
      <c r="A4" s="4" t="inlineStr">
        <is>
          <t>Allowance for Doubtful Accounts</t>
        </is>
      </c>
      <c r="B4" s="4" t="inlineStr">
        <is>
          <t>The following table provides a rollforward of the allowance for doubtful accounts for accounts receivable for the year ended December 26, 2020 (in thousands): Balance as of December 28, 2019 $ 4,005 Adjustment for adoption of new standard 650 Additions (1) 1,621 Write offs (2) (3,231) Recoveries during the period (284) Other (3) 151 Balance as of December 26, 2020 $ 2,912 (1) The new additions during the year ended December 26, 2020 are primarily due to specific reserves. (2) The write offs during the year ended December 26, 2020 are primarily amounts fully reserved previously. (3) Primarily represents translation adjustments.</t>
        </is>
      </c>
    </row>
    <row r="5">
      <c r="A5" s="4" t="inlineStr">
        <is>
          <t>Schedule of Details of Selected Balance Sheet Items</t>
        </is>
      </c>
      <c r="B5" s="4" t="inlineStr">
        <is>
          <t>The following table provides details of selected balance sheet items (in thousands): December 26, 2020 December 28, Inventory: Raw materials $ 34,693 $ 47,474 Work in process 55,835 48,842 Finished goods 178,779 244,113 Total $ 269,307 $ 340,429 Property, plant and equipment, net: Computer hardware $ 34,502 $ 36,086 Computer software (1) 44,397 45,428 Laboratory and manufacturing equipment (2) 333,955 313,081 Land and building 12,349 12,349 Furniture and fixtures 3,445 2,845 Leasehold and building improvements (3) 66,014 52,263 Construction in progress 39,727 27,946 Subtotal $ 534,389 $ 489,998 Less accumulated depreciation and amortization (4) (381,256) (339,205) Total $ 153,133 $ 150,793 Accrued expenses: Loss contingency related to non-cancelable purchase commitments $ 18,848 $ 25,410 Taxes payable 45,884 65,815 Restructuring accrual 9,292 26,706 Short-term operating and financing lease liability 16,023 19,486 Other accrued expenses and other current liabilities 60,503 55,751 Total accrued expenses $ 150,550 $ 193,168 (1) Included in computer software at December 26, 2020 and December 28, 2019 were $25.4 million and $23.3 million, respectively, related to enterprise resource planning (“ERP”) systems that the Company implemented. The unamortized ERP costs at December 26, 2020 and December 28, 2019 were $10.8 million and $11.3 million, respectively. Also included in computer software at December 26, 2020 was $17.0 million related to term licenses. The unamortized term license costs at December 26, 2020 was $12.0 million. (2) Included in laboratory and manufacturing equipment at December 26, 2020 and December 28, 2019 was $2.0 million related to an equipment finance lease entered by the Company for a term of three years with an option to purchase at the end of the three year term. The finance lease was recorded at $2.0 million using a discount rate of 8.2% and was included in property, plant and equipment, net. (3) Included in leasehold improvements at December 26, 2020 and December 28, 2019 was equipment finance lease entered by the Company for a term of five years with an option to purchase at the end of five year term. The finance lease was recorded at $2.3 million using a discount rate of 5% and was included in property, plant and equipment, net. (4) Depreciation expense was $52.3 million, $60.0 million and $47.7 million (which includes depreciation of capitalized ERP costs of $2.6 million, $2.4 million and $2.2 million) for 2020, 2019 and 2018,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6, 2020</t>
        </is>
      </c>
      <c r="C2" s="2" t="inlineStr">
        <is>
          <t>Dec. 28, 2019</t>
        </is>
      </c>
      <c r="D2" s="2" t="inlineStr">
        <is>
          <t>Dec. 29, 2018</t>
        </is>
      </c>
    </row>
    <row r="3">
      <c r="A3" s="3" t="inlineStr">
        <is>
          <t>Revenue:</t>
        </is>
      </c>
    </row>
    <row r="4">
      <c r="A4" s="4" t="inlineStr">
        <is>
          <t>Revenue</t>
        </is>
      </c>
      <c r="B4" s="5" t="n">
        <v>1355596</v>
      </c>
      <c r="C4" s="5" t="n">
        <v>1298865</v>
      </c>
      <c r="D4" s="5" t="n">
        <v>943379</v>
      </c>
    </row>
    <row r="5">
      <c r="A5" s="3" t="inlineStr">
        <is>
          <t>Cost of revenue:</t>
        </is>
      </c>
    </row>
    <row r="6">
      <c r="A6" s="4" t="inlineStr">
        <is>
          <t>Amortization of intangible assets</t>
        </is>
      </c>
      <c r="B6" s="6" t="n">
        <v>29247</v>
      </c>
      <c r="C6" s="6" t="n">
        <v>32583</v>
      </c>
      <c r="D6" s="6" t="n">
        <v>23475</v>
      </c>
    </row>
    <row r="7">
      <c r="A7" s="4" t="inlineStr">
        <is>
          <t>Acquisition and integration costs</t>
        </is>
      </c>
      <c r="B7" s="6" t="n">
        <v>1828</v>
      </c>
      <c r="C7" s="6" t="n">
        <v>28449</v>
      </c>
      <c r="D7" s="6" t="n">
        <v>0</v>
      </c>
    </row>
    <row r="8">
      <c r="A8" s="4" t="inlineStr">
        <is>
          <t>Restructuring and related</t>
        </is>
      </c>
      <c r="B8" s="6" t="n">
        <v>4146</v>
      </c>
      <c r="C8" s="6" t="n">
        <v>29935</v>
      </c>
      <c r="D8" s="6" t="n">
        <v>2630</v>
      </c>
    </row>
    <row r="9">
      <c r="A9" s="4" t="inlineStr">
        <is>
          <t>Total cost of revenue</t>
        </is>
      </c>
      <c r="B9" s="6" t="n">
        <v>946804</v>
      </c>
      <c r="C9" s="6" t="n">
        <v>972942</v>
      </c>
      <c r="D9" s="6" t="n">
        <v>622223</v>
      </c>
    </row>
    <row r="10">
      <c r="A10" s="4" t="inlineStr">
        <is>
          <t>Gross profit</t>
        </is>
      </c>
      <c r="B10" s="6" t="n">
        <v>408792</v>
      </c>
      <c r="C10" s="6" t="n">
        <v>325923</v>
      </c>
      <c r="D10" s="6" t="n">
        <v>321156</v>
      </c>
    </row>
    <row r="11">
      <c r="A11" s="3" t="inlineStr">
        <is>
          <t>Operating expenses:</t>
        </is>
      </c>
    </row>
    <row r="12">
      <c r="A12" s="4" t="inlineStr">
        <is>
          <t>Research and development</t>
        </is>
      </c>
      <c r="B12" s="6" t="n">
        <v>265634</v>
      </c>
      <c r="C12" s="6" t="n">
        <v>287977</v>
      </c>
      <c r="D12" s="6" t="n">
        <v>244302</v>
      </c>
    </row>
    <row r="13">
      <c r="A13" s="4" t="inlineStr">
        <is>
          <t>Sales and marketing</t>
        </is>
      </c>
      <c r="B13" s="6" t="n">
        <v>129604</v>
      </c>
      <c r="C13" s="6" t="n">
        <v>151423</v>
      </c>
      <c r="D13" s="6" t="n">
        <v>124238</v>
      </c>
    </row>
    <row r="14">
      <c r="A14" s="4" t="inlineStr">
        <is>
          <t>General and administrative</t>
        </is>
      </c>
      <c r="B14" s="6" t="n">
        <v>112240</v>
      </c>
      <c r="C14" s="6" t="n">
        <v>126351</v>
      </c>
      <c r="D14" s="6" t="n">
        <v>80957</v>
      </c>
    </row>
    <row r="15">
      <c r="A15" s="4" t="inlineStr">
        <is>
          <t>Amortization of intangible assets</t>
        </is>
      </c>
      <c r="B15" s="6" t="n">
        <v>18581</v>
      </c>
      <c r="C15" s="6" t="n">
        <v>27280</v>
      </c>
      <c r="D15" s="6" t="n">
        <v>29296</v>
      </c>
    </row>
    <row r="16">
      <c r="A16" s="4" t="inlineStr">
        <is>
          <t>Acquisition and integration costs</t>
        </is>
      </c>
      <c r="B16" s="6" t="n">
        <v>13346</v>
      </c>
      <c r="C16" s="6" t="n">
        <v>42271</v>
      </c>
      <c r="D16" s="6" t="n">
        <v>15530</v>
      </c>
    </row>
    <row r="17">
      <c r="A17" s="4" t="inlineStr">
        <is>
          <t>Restructuring and related</t>
        </is>
      </c>
      <c r="B17" s="6" t="n">
        <v>24586</v>
      </c>
      <c r="C17" s="6" t="n">
        <v>40851</v>
      </c>
      <c r="D17" s="6" t="n">
        <v>12512</v>
      </c>
    </row>
    <row r="18">
      <c r="A18" s="4" t="inlineStr">
        <is>
          <t>Total operating expenses</t>
        </is>
      </c>
      <c r="B18" s="6" t="n">
        <v>563991</v>
      </c>
      <c r="C18" s="6" t="n">
        <v>676153</v>
      </c>
      <c r="D18" s="6" t="n">
        <v>506835</v>
      </c>
    </row>
    <row r="19">
      <c r="A19" s="4" t="inlineStr">
        <is>
          <t>Loss from operations</t>
        </is>
      </c>
      <c r="B19" s="6" t="n">
        <v>-155199</v>
      </c>
      <c r="C19" s="6" t="n">
        <v>-350230</v>
      </c>
      <c r="D19" s="6" t="n">
        <v>-185679</v>
      </c>
    </row>
    <row r="20">
      <c r="A20" s="3" t="inlineStr">
        <is>
          <t>Other income (expense), net:</t>
        </is>
      </c>
    </row>
    <row r="21">
      <c r="A21" s="4" t="inlineStr">
        <is>
          <t>Interest income</t>
        </is>
      </c>
      <c r="B21" s="6" t="n">
        <v>118</v>
      </c>
      <c r="C21" s="6" t="n">
        <v>1139</v>
      </c>
      <c r="D21" s="6" t="n">
        <v>2428</v>
      </c>
    </row>
    <row r="22">
      <c r="A22" s="4" t="inlineStr">
        <is>
          <t>Interest expense</t>
        </is>
      </c>
      <c r="B22" s="6" t="n">
        <v>-46728</v>
      </c>
      <c r="C22" s="6" t="n">
        <v>-31657</v>
      </c>
      <c r="D22" s="6" t="n">
        <v>-22049</v>
      </c>
    </row>
    <row r="23">
      <c r="A23" s="4" t="inlineStr">
        <is>
          <t>Other income (loss), net</t>
        </is>
      </c>
      <c r="B23" s="6" t="n">
        <v>1121</v>
      </c>
      <c r="C23" s="6" t="n">
        <v>-2907</v>
      </c>
      <c r="D23" s="6" t="n">
        <v>-9650</v>
      </c>
    </row>
    <row r="24">
      <c r="A24" s="4" t="inlineStr">
        <is>
          <t>Total other income (expense), net</t>
        </is>
      </c>
      <c r="B24" s="6" t="n">
        <v>-45489</v>
      </c>
      <c r="C24" s="6" t="n">
        <v>-33425</v>
      </c>
      <c r="D24" s="6" t="n">
        <v>-29271</v>
      </c>
    </row>
    <row r="25">
      <c r="A25" s="4" t="inlineStr">
        <is>
          <t>Loss before income taxes</t>
        </is>
      </c>
      <c r="B25" s="6" t="n">
        <v>-200688</v>
      </c>
      <c r="C25" s="6" t="n">
        <v>-383655</v>
      </c>
      <c r="D25" s="6" t="n">
        <v>-214950</v>
      </c>
    </row>
    <row r="26">
      <c r="A26" s="4" t="inlineStr">
        <is>
          <t>Provision for (benefit from) income taxes</t>
        </is>
      </c>
      <c r="B26" s="6" t="n">
        <v>6035</v>
      </c>
      <c r="C26" s="6" t="n">
        <v>2963</v>
      </c>
      <c r="D26" s="6" t="n">
        <v>-655</v>
      </c>
    </row>
    <row r="27">
      <c r="A27" s="4" t="inlineStr">
        <is>
          <t>Net loss</t>
        </is>
      </c>
      <c r="B27" s="5" t="n">
        <v>-206723</v>
      </c>
      <c r="C27" s="5" t="n">
        <v>-386618</v>
      </c>
      <c r="D27" s="5" t="n">
        <v>-214295</v>
      </c>
    </row>
    <row r="28">
      <c r="A28" s="3" t="inlineStr">
        <is>
          <t>Net loss per common share:</t>
        </is>
      </c>
    </row>
    <row r="29">
      <c r="A29" s="4" t="inlineStr">
        <is>
          <t>Basic (in usd per share)</t>
        </is>
      </c>
      <c r="B29" s="8" t="n">
        <v>-1.1</v>
      </c>
      <c r="C29" s="8" t="n">
        <v>-2.16</v>
      </c>
      <c r="D29" s="8" t="n">
        <v>-1.36</v>
      </c>
    </row>
    <row r="30">
      <c r="A30" s="4" t="inlineStr">
        <is>
          <t>Diluted (in usd per share)</t>
        </is>
      </c>
      <c r="B30" s="8" t="n">
        <v>-1.1</v>
      </c>
      <c r="C30" s="8" t="n">
        <v>-2.16</v>
      </c>
      <c r="D30" s="8" t="n">
        <v>-1.36</v>
      </c>
    </row>
    <row r="31">
      <c r="A31" s="3" t="inlineStr">
        <is>
          <t>Weighted average shares used in computing net loss per common share:</t>
        </is>
      </c>
    </row>
    <row r="32">
      <c r="A32" s="4" t="inlineStr">
        <is>
          <t>Basic (in shares)</t>
        </is>
      </c>
      <c r="C32" s="6" t="n">
        <v>178984</v>
      </c>
      <c r="D32" s="6" t="n">
        <v>157748</v>
      </c>
    </row>
    <row r="33">
      <c r="A33" s="4" t="inlineStr">
        <is>
          <t>Diluted (in shares)</t>
        </is>
      </c>
      <c r="B33" s="6" t="n">
        <v>188216</v>
      </c>
      <c r="C33" s="6" t="n">
        <v>178984</v>
      </c>
      <c r="D33" s="6" t="n">
        <v>157748</v>
      </c>
    </row>
    <row r="34">
      <c r="A34" s="4" t="inlineStr">
        <is>
          <t>Product</t>
        </is>
      </c>
    </row>
    <row r="35">
      <c r="A35" s="3" t="inlineStr">
        <is>
          <t>Revenue:</t>
        </is>
      </c>
    </row>
    <row r="36">
      <c r="A36" s="4" t="inlineStr">
        <is>
          <t>Revenue</t>
        </is>
      </c>
      <c r="B36" s="5" t="n">
        <v>1045551</v>
      </c>
      <c r="C36" s="5" t="n">
        <v>1011488</v>
      </c>
      <c r="D36" s="5" t="n">
        <v>763555</v>
      </c>
    </row>
    <row r="37">
      <c r="A37" s="3" t="inlineStr">
        <is>
          <t>Cost of revenue:</t>
        </is>
      </c>
    </row>
    <row r="38">
      <c r="A38" s="4" t="inlineStr">
        <is>
          <t>Cost of revenue</t>
        </is>
      </c>
      <c r="B38" s="6" t="n">
        <v>751465</v>
      </c>
      <c r="C38" s="6" t="n">
        <v>735059</v>
      </c>
      <c r="D38" s="6" t="n">
        <v>517765</v>
      </c>
    </row>
    <row r="39">
      <c r="A39" s="4" t="inlineStr">
        <is>
          <t>Services</t>
        </is>
      </c>
    </row>
    <row r="40">
      <c r="A40" s="3" t="inlineStr">
        <is>
          <t>Revenue:</t>
        </is>
      </c>
    </row>
    <row r="41">
      <c r="A41" s="4" t="inlineStr">
        <is>
          <t>Revenue</t>
        </is>
      </c>
      <c r="B41" s="6" t="n">
        <v>310045</v>
      </c>
      <c r="C41" s="6" t="n">
        <v>287377</v>
      </c>
      <c r="D41" s="6" t="n">
        <v>179824</v>
      </c>
    </row>
    <row r="42">
      <c r="A42" s="3" t="inlineStr">
        <is>
          <t>Cost of revenue:</t>
        </is>
      </c>
    </row>
    <row r="43">
      <c r="A43" s="4" t="inlineStr">
        <is>
          <t>Cost of revenue</t>
        </is>
      </c>
      <c r="B43" s="5" t="n">
        <v>160118</v>
      </c>
      <c r="C43" s="5" t="n">
        <v>146916</v>
      </c>
      <c r="D43" s="5" t="n">
        <v>783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12 Months Ended</t>
        </is>
      </c>
    </row>
    <row r="2">
      <c r="B2" s="2" t="inlineStr">
        <is>
          <t>Dec. 26, 2020</t>
        </is>
      </c>
    </row>
    <row r="3">
      <c r="A3" s="3" t="inlineStr">
        <is>
          <t>Restructuring and Related Activities [Abstract]</t>
        </is>
      </c>
    </row>
    <row r="4">
      <c r="A4" s="4" t="inlineStr">
        <is>
          <t>Schedule of Restructuring and Related Costs</t>
        </is>
      </c>
      <c r="B4" s="4" t="inlineStr">
        <is>
          <t xml:space="preserve">The following table presents restructuring and other related costs included in cost of revenue and operating expenses in the accompanying consolidated statements of operations under the 2020 Restructuring Plan, the 2018 Restructuring Plan, Coriant's previous restructuring and reorganization plans, and the Company's earlier restructuring initiatives (in thousands): Years Ended December 26, 2020 December 28, 2019 December 29, 2018 Cost of Revenue Operating Expenses Cost of Revenue Operating Expenses Cost of Revenue Operating Expenses Severance and related expenses $ 4,042 $ 14,054 $ 26,576 $ 25,303 $ 2,630 $ 10,413 Lease related impairment charges 88 9,851 1,158 14,703 — (544) Asset impairment 14 468 2,201 7 — 2,643 Others 2 213 — 838 — — Total $ 4,146 $ 24,586 $ 29,935 $ 40,851 $ 2,630 $ 12,512 </t>
        </is>
      </c>
    </row>
    <row r="5">
      <c r="A5" s="4" t="inlineStr">
        <is>
          <t>Schedule of Restructuring Reserve by Type of Cost</t>
        </is>
      </c>
      <c r="B5" s="4" t="inlineStr">
        <is>
          <t xml:space="preserve">Restructuring liabilities are reported within accrued expenses and other long-term liabilities in the accompanying consolidated balance sheets (in thousands): Severance and related expenses Lease related impairment charges Asset impairment Others Total Balance as of December 29, 2018 $ 19,842 $ 4,266 $ 243 $ — $ 24,351 Charges 51,879 15,861 2,208 838 70,786 Cash payments (43,136) (8,418) (243) — (51,797) Non-cash Settlements and Other (20) (11,709) (2,208) — (13,937) Balance as of December 28, 2019 $ 28,565 $ — $ — $ 838 $ 29,403 Charges 18,096 9,939 482 215 28,732 Cash payments (36,346) (5,102) (28) (719) (42,195) Non-cash Settlements and Other (74) (4,837) (454) (104) (5,469) Balance as of December 26, 2020 $ 10,241 $ — $ — $ 230 $ 10,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26, 2020</t>
        </is>
      </c>
    </row>
    <row r="3">
      <c r="A3" s="3" t="inlineStr">
        <is>
          <t>Equity [Abstract]</t>
        </is>
      </c>
    </row>
    <row r="4">
      <c r="A4" s="4" t="inlineStr">
        <is>
          <t>Schedule of AOCI</t>
        </is>
      </c>
      <c r="B4" s="4" t="inlineStr">
        <is>
          <t>The following table sets forth the changes by component for the periods presented (in thousands): Unrealized Gain (Loss) on Available-for-Sale Securities Foreign Currency Translation Actuarial Gain (Loss) on Pension Accumulated Tax Effect Total Balance at December 30, 2017 $ (418) $ 7,551 $ — $ (879) $ 6,254 Other comprehensive income (loss) before reclassifications 327 (26,483) (5,547) (85) (31,788) Amounts reclassified from accumulated other comprehensive loss — — 234 — 234 Net current-period other comprehensive income (loss) 327 (26,483) (5,313) (85) (31,554) Balance at December 29, 2018 $ (91) $ (18,932) $ (5,313) $ (964) $ (25,300) Other comprehensive income (loss) before reclassifications 91 (9,376) (1,692) — (10,977) Amounts reclassified from accumulated other comprehensive loss — — 1,638 — 1,638 Net current-period other comprehensive income (loss) 91 (9,376) (54) — (9,339) Balance at December 28, 2019 $ — $ (28,308) $ (5,367) $ (964) $ (34,639) Other comprehensive income (loss) before reclassifications — 29,040 (8,183) — 20,857 Amounts reclassified from accumulated other comprehensive loss — — 1,884 — 1,884 Net current-period other comprehensive income (loss) — 29,040 (6,299) — 22,741 Balance at December 26, 2020 $ — $ 732 $ (11,666) $ (964) $ (11,8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26, 2020</t>
        </is>
      </c>
    </row>
    <row r="3">
      <c r="A3" s="3" t="inlineStr">
        <is>
          <t>Earnings Per Share [Abstract]</t>
        </is>
      </c>
    </row>
    <row r="4">
      <c r="A4" s="4" t="inlineStr">
        <is>
          <t>Schedule of Computation of Net Income (Loss) Per Common Share Basic and Diluted</t>
        </is>
      </c>
      <c r="B4" s="4" t="inlineStr">
        <is>
          <t>The following table sets forth the computation of net loss per common share (in thousands, except per share amounts): Years Ended December 26, 2020 December 28, December 29, Net loss $ (206,723) $ (386,618) $ (214,295) Weighted average common shares outstanding - basic and diluted 188,216 178,984 157,748 Net loss per common share - basic and diluted $ (1.10) $ (2.16) $ (1.36)</t>
        </is>
      </c>
    </row>
    <row r="5">
      <c r="A5" s="4" t="inlineStr">
        <is>
          <t>Schedule of Antidilutive Shares Excluded from Computation of Diluted Net Income (Loss) Per Share</t>
        </is>
      </c>
      <c r="B5" s="4" t="inlineStr">
        <is>
          <t xml:space="preserve">The following table sets forth the potentially dilutive shares excluded from the computation of the diluted net loss per share because their effect was anti-dilutive (in thousands): As of December 26, December 28, December 29, Stock options outstanding 451 873 1,134 Restricted stock units 13,947 11,776 7,792 Performance stock units 3,668 2,389 1,284 Employee stock purchase plan shares 133 569 940 Total 18,199 15,607 11,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26, 2020</t>
        </is>
      </c>
    </row>
    <row r="3">
      <c r="A3" s="3" t="inlineStr">
        <is>
          <t>Debt Disclosure [Abstract]</t>
        </is>
      </c>
    </row>
    <row r="4">
      <c r="A4" s="4" t="inlineStr">
        <is>
          <t>Schedule of Components of Convertible Senior Notes</t>
        </is>
      </c>
      <c r="B4" s="4" t="inlineStr">
        <is>
          <t>The net carrying amounts of the debt obligation were as follows (in thousands): December 26, 2020 Principal $ 200,000 Unamortized discount (1) (64,223) Unamortized issuance cost (1) (3,963) Net carrying amount $ 131,814 (1) Unamortized debt conversion discount and issuance costs will be amortized over the remaining life of the 2027 Notes, which is approximately 74 months. The net carrying amounts of the debt obligation were as follows (in thousands): December 26, 2020 December 28, 2019 Principal $ 402,500 $ 402,500 Unamortized discount (1) (90,213) (109,652) Unamortized issuance cost (1) (5,889) (7,158) Net carrying amount $ 306,398 $ 285,690 (1) Unamortized debt conversion discount and issuance costs will be amortized over the remaining life of the 2024 Notes, which is approximately 44 months.</t>
        </is>
      </c>
    </row>
    <row r="5">
      <c r="A5" s="4" t="inlineStr">
        <is>
          <t>Schedule of Interest Expense Recognized Related To Notes</t>
        </is>
      </c>
      <c r="B5" s="4" t="inlineStr">
        <is>
          <t xml:space="preserve">The following table sets forth total interest expense recognized related to the 2027 Notes (in thousands): Year ended December 26, 2020 Contractual interest expense $ 4,024 Amortization of debt issuance costs 365 Amortization of debt discount 5,910 Total interest expense $ 10,299 The following table sets forth total interest expense recognized related to the 2024 Notes (in thousands): Year Ended December 26, 2020 December 28, 2019 Contractual interest expense $ 8,553 $ 8,553 Amortization of debt issuance costs 1,269 1,149 Amortization of debt discount 19,439 17,612 Total interest expense $ 29,261 $ 27,314 The following table sets forth total interest expense recognized related to the 2018 Notes (in thousands): Year ended December 29, 2018 Contractual interest expense $ 1,094 Amortization of debt issuance costs 402 Amortization of debt discount 4,671 Total interest expense $ 6,1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26, 2020</t>
        </is>
      </c>
    </row>
    <row r="3">
      <c r="A3" s="3" t="inlineStr">
        <is>
          <t>Commitments and Contingencies Disclosure [Abstract]</t>
        </is>
      </c>
    </row>
    <row r="4">
      <c r="A4" s="4" t="inlineStr">
        <is>
          <t>Schedule of Future Annual Minimum Operating Lease Payments</t>
        </is>
      </c>
      <c r="B4" s="4" t="inlineStr">
        <is>
          <t xml:space="preserve">The following table presents maturity of lease liabilities under the Company's non-cancelable operating leases as of December 26, 2020 (in thousands): 2021 $ 22,866 2022 20,972 2023 17,400 2024 15,244 2025 14,238 Thereafter 31,178 Total lease payments $ 121,898 Less: interest (1) 30,887 Present value of lease liabilities $ 91,011 (1) Calculated using the interest rate for each lease. 2021 2022 2023 2024 2025 Thereafter Total Operating lease payments $ 22,866 $ 20,972 $ 17,400 $ 15,244 $ 14,238 $ 31,178 $ 121,898 </t>
        </is>
      </c>
    </row>
    <row r="5">
      <c r="A5" s="4" t="inlineStr">
        <is>
          <t>Schedule of Finance Lease Obligations Maturity</t>
        </is>
      </c>
      <c r="B5" s="4" t="inlineStr">
        <is>
          <t xml:space="preserve">The following table presents maturity of lease liability under the Company's finance leases as of December 26, 2020 (in thousands): 2021 $ 1,253 2022 984 2023 446 Thereafter — Total lease payments $ 2,683 Less: interest 161 Present value of lease liabilities $ 2,522 Future annual minimum financing lease payments at December 26, 2020 were as follows (in thousands): 2021 2022 2023 2024 2025 Thereafter Total Financing lease obligations $ 1,253 $ 984 $ 446 $ — $ — $ — $ 2,683 </t>
        </is>
      </c>
    </row>
    <row r="6">
      <c r="A6" s="4" t="inlineStr">
        <is>
          <t>Schedule of Future Purchase Commitments</t>
        </is>
      </c>
      <c r="B6" s="4" t="inlineStr">
        <is>
          <t xml:space="preserve">Future purchase commitments at December 26, 2020 were as follows (in thousands): 2021 2022 2023 2024 2025 Thereafter Total Purchase obligations $ 274,236 $ 11,110 $ 5,731 $ 288 $ — $ — $ 291,365 </t>
        </is>
      </c>
    </row>
    <row r="7">
      <c r="A7" s="4" t="inlineStr">
        <is>
          <t>Schedule of Future Interest and Principal Payments</t>
        </is>
      </c>
      <c r="B7" s="4" t="inlineStr">
        <is>
          <t xml:space="preserve">The future interest and principal payments related to the 2027 Notes are as follows as of December 26, 2020 (in thousands): 2021 2022 2023 2024 2025 Thereafter Total Convertible senior notes, including interest $ 5,000 $ 5,000 $ 5,000 $ 5,000 $ 5,000 $ 207,500 $ 232,500 The future interest and principal payments related to the 2024 Notes are as follows as of December 26, 2020 (in thousands): 2021 2022 2023 2024 2025 Thereafter Total Convertible senior notes, including interest $ 8,553 $ 8,553 $ 8,553 $ 411,053 $ — $ — $ 436,712 The future interest and principal payments related to the Mortgage are as follows as of December 26, 2020 (in thousands): 2021 2022 2023 2024 2025 Thereafter Total Mortgage payable, including interest $ 841 $ 912 $ 841 $ 6,976 $ — $ — $ 9,570 The future interest and principal payments related to the Credit Facility are as follows as of December 26, 2020 (in thousands): 2021 2022 2023 2024 2025 Thereafter Total Asset-based revolving credit facility $ 77,750 $ — $ — $ — $ — $ — $ 77,750 </t>
        </is>
      </c>
    </row>
    <row r="8">
      <c r="A8" s="4" t="inlineStr">
        <is>
          <t>Schedule of Financing Assistance Arrangement</t>
        </is>
      </c>
      <c r="B8" s="4" t="inlineStr">
        <is>
          <t xml:space="preserve">The future interest and principal payments related to the Financing assistance agreement are as follows as of December 26, 2020 (in thousands): 2021 2022 2023 2024 2025 Thereafter Total Finance assistance agreement $ 26,263 $ — $ — $ — $ — $ — $ 26,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uarantees (Tables)</t>
        </is>
      </c>
      <c r="B1" s="2" t="inlineStr">
        <is>
          <t>12 Months Ended</t>
        </is>
      </c>
    </row>
    <row r="2">
      <c r="B2" s="2" t="inlineStr">
        <is>
          <t>Dec. 26, 2020</t>
        </is>
      </c>
    </row>
    <row r="3">
      <c r="A3" s="3" t="inlineStr">
        <is>
          <t>Guarantees [Abstract]</t>
        </is>
      </c>
    </row>
    <row r="4">
      <c r="A4" s="4" t="inlineStr">
        <is>
          <t>Schedule of Activity Related to Product Warranty</t>
        </is>
      </c>
      <c r="B4" s="4" t="inlineStr">
        <is>
          <t>Activity related to product warranty was as follows (in thousands): December 26, December 28, Beginning balance $ 43,348 $ 41,021 Charges to operations 23,973 23,874 Utilization (31,462) (25,070) Change in estimate (1) 4,849 3,523 Balance at the end of the period $ 40,708 $ 43,348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nd product recalls. During the year ended December 26, 2020, the Company recorded $5.0 million in product warranty cost as a result of revising estimated failure rates and repair cost data for certain products. As the Company's products mature over time, failure rates and repair costs associated with such products generally decline leading to favorable changes in warranty reser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6, 2020</t>
        </is>
      </c>
    </row>
    <row r="3">
      <c r="A3" s="3" t="inlineStr">
        <is>
          <t>Share-based Payment Arrangement [Abstract]</t>
        </is>
      </c>
    </row>
    <row r="4">
      <c r="A4" s="4" t="inlineStr">
        <is>
          <t>Schedule of Common Stock Reserved for Future Issuance</t>
        </is>
      </c>
      <c r="B4" s="4" t="inlineStr">
        <is>
          <t xml:space="preserve">Common stock reserved for future issuance was as follows (in thousands): December 26, 2020 Outstanding stock options and awards 15,986 Reserved for future option and award grants 9,582 Reserved for future ESPP 9,437 Total common stock reserved for stock options and awards 35,005 </t>
        </is>
      </c>
    </row>
    <row r="5">
      <c r="A5" s="4" t="inlineStr">
        <is>
          <t>Schedule of Company's Equity Award Activity - Options</t>
        </is>
      </c>
      <c r="B5" s="4" t="inlineStr">
        <is>
          <t xml:space="preserve">The following tables summarize the Company’s equity award activity and related information (in thousands, except per share data): Number of Weighted-Average Aggregate Outstanding at December 30, 2017 1,397 $ 8.11 $ 1 Options granted — $ — Options exercised (229) $ 7.43 $ 496 Options canceled (53) $ 11.57 Outstanding at December 29, 2018 1,115 $ 8.09 $ — Options granted — $ — Options exercised — $ — $ — Options canceled (385) $ 7.47 Outstanding at December 28, 2019 730 $ 8.41 $ — Options granted — Options exercised (474) $ 8.43 $ 155 Options canceled (205) $ 8.58 Outstanding at December 26, 2020 51 $ 7.57 $ 174 Exercisable at December 26, 2020 51 $ 7.57 </t>
        </is>
      </c>
    </row>
    <row r="6">
      <c r="A6" s="4" t="inlineStr">
        <is>
          <t>Schedule of Company's Equity Award Activity - RSUs</t>
        </is>
      </c>
      <c r="B6" s="4" t="inlineStr">
        <is>
          <t xml:space="preserve">Number of Weighted-Average Aggregate Outstanding at December 30, 2017 6,791 $ 11.55 $ 42,988 RSUs granted 3,756 $ 10.52 RSUs released (2,642) $ 12.12 $ 26,457 RSUs canceled (1,159) $ 11.12 Outstanding at December 29, 2018 6,746 $ 10.83 $ 26,446 RSUs granted 8,950 $ 4.36 RSUs released (2,784) $ 10.48 $ 12,901 RSUs canceled (1,312) $ 8.37 Outstanding at December 28, 2019 11,600 $ 6.20 $ 90,254 RSUs granted 7,064 $ 5.95 RSUs released (5,087) $ 6.36 $ 30,421 RSUs canceled (1,109) $ 6.29 Outstanding at December 26, 2020 12,468 $ 5.99 $ 136,781 </t>
        </is>
      </c>
    </row>
    <row r="7">
      <c r="A7" s="4" t="inlineStr">
        <is>
          <t>Schedule of Company's Equity Award Activity - PSUs</t>
        </is>
      </c>
      <c r="B7" s="4" t="inlineStr">
        <is>
          <t xml:space="preserve">Number of Weighted-Average Aggregate Outstanding at December 30, 2017 1,367 $ 16.28 $ 8,651 PSUs granted 521 $ 9.79 PSUs released (55) $ 15.93 $ 411 PSUs canceled (704) $ 16.01 Outstanding at December 29, 2018 1,129 $ 16.10 $ 4,425 PSUs granted 2,202 $ 4.63 PSUs released (99) $ 11.11 $ 472 PSUs canceled (727) $ 14.42 Outstanding at December 28, 2019 2,505 $ 6.48 $ 19,485 PSUs granted 1,628 $ 5.89 PSUs released (285) $ 9.02 $ 1,702 PSUs canceled (382) $ 6.93 Outstanding at December 26, 2020 3,466 $ 5.36 $ 38,022 Expected to vest as of December 26, 2020 2,481 $ 27,214 </t>
        </is>
      </c>
    </row>
    <row r="8">
      <c r="A8" s="4" t="inlineStr">
        <is>
          <t>Schedule of Stock-based Compensation Cost for Instruments Granted But Not Yet Amortized</t>
        </is>
      </c>
      <c r="B8" s="4" t="inlineStr">
        <is>
          <t>The following table presents total stock-based compensation cost for instruments granted but not yet amortized, net of estimated forfeitures, of the Company’s equity compensation plans as of December 26, 2020. These costs are expected to be amortized on a straight-line basis over the following weighted-average periods (in thousands, except for weighted-average period): Unrecognized Weighted- RSUs $ 49,385 1.97 PSUs $ 9,276 2.15</t>
        </is>
      </c>
    </row>
    <row r="9">
      <c r="A9" s="4" t="inlineStr">
        <is>
          <t>Schedule of Options Outstanding</t>
        </is>
      </c>
      <c r="B9" s="4" t="inlineStr">
        <is>
          <t xml:space="preserve">The following table summarizes information about options outstanding at December 26, 2020. Options Outstanding Vested and Exercisable Exercise Price Number of Weighted- Weighted- Number of Weighted- (In thousands) (In years) (In thousands) $7.25 - $8.01 51 0.33 $ 7.57 51 $ 7.57 </t>
        </is>
      </c>
    </row>
    <row r="10">
      <c r="A10" s="4" t="inlineStr">
        <is>
          <t>Schedule of Estimated Fair Value of ESPP Shares</t>
        </is>
      </c>
      <c r="B10" s="4" t="inlineStr">
        <is>
          <t>The fair value of the ESPP shares was estimated at the date of grant using the following assumptions: Years Ended December 26, 2020 December 28, December 29, Volatility 42% - 97% 70% - 72% 48% - 62% Risk-free interest rate 0.12% - 1.56% 1.76% - 2.48% 1.90% - 2.31% Expected life 0.5 years 0.5 years 0.5 years Estimated fair value $2.17 - $3.42 $1.64 - $1.77 $2.47 - $3.13</t>
        </is>
      </c>
    </row>
    <row r="11">
      <c r="A11" s="4" t="inlineStr">
        <is>
          <t>Schedule of Employee Stock Purchase Plan Activity</t>
        </is>
      </c>
      <c r="B11" s="4" t="inlineStr">
        <is>
          <t xml:space="preserve">The Company’s ESPP activity for the following periods was as follows (in thousands): Years Ended December 26, 2020 December 28, December 29, Stock-based compensation expense $ 6,607 $ 4,873 $ 5,478 Employee contributions $ 15,346 $ 12,052 $ 15,992 Shares purchased 3,001 2,897 2,189 </t>
        </is>
      </c>
    </row>
    <row r="12">
      <c r="A12" s="4" t="inlineStr">
        <is>
          <t>Schedule of Estimated Fair Value of PSU Granted</t>
        </is>
      </c>
      <c r="B12" s="4" t="inlineStr">
        <is>
          <t>The ranges of estimated values of the PSUs granted that are compared to the SPGIIPTR, as well as the assumptions used in calculating these values were based on estimates as follows: 2018 2017 Index volatility 33% 33% - 34% Infinera volatility 58% - 59% 55% - 56% Risk-free interest rate 2.37% - 2.40% 1.41% - 1.63% Correlation with index 0.04 - 0.48 0.10 - 0.49 Estimated fair value $14.99 - $19.46 $15.23 - $17.35 2019 Index volatility N/A Infinera volatility 64% - 68% Risk-free interest rate 2.17% - 2.48% Correlation with index/index component N/A Estimated fair value $2.08 - $2.89</t>
        </is>
      </c>
    </row>
    <row r="13">
      <c r="A13" s="4" t="inlineStr">
        <is>
          <t>Schedule of Nonvested Performance Based Units Activity by Grant Year</t>
        </is>
      </c>
      <c r="B13" s="4" t="inlineStr">
        <is>
          <t xml:space="preserve">The following table summarizes by grant year, the Company’s PSU activity for the year ended December 26, 2020 (in thousands): Total Number of Performance Stock Units 2017 2018 2019 2020 Outstanding at December 28, 2019 2,505 199 270 2,036 — PSUs granted 1,628 — — — 1,628 PSUs released (285) (104) (121) (60) — PSUs canceled (382) (95) (40) (219) (28) Outstanding at December 26, 2020 3,466 — 109 1,757 1,600 </t>
        </is>
      </c>
    </row>
    <row r="14">
      <c r="A14" s="4" t="inlineStr">
        <is>
          <t>Schedule of Effects of Stock-Based Compensation on Company's Balance Sheets and Statements of Operations</t>
        </is>
      </c>
      <c r="B14" s="4" t="inlineStr">
        <is>
          <t xml:space="preserve">The following tables summarize the effects of stock-based compensation on the Company’s consolidated balance sheets and statements of operations for the periods presented (in thousands): Years Ended December 26, 2020 December 28, December 29, Stock-based compensation effects in inventory $ 3,979 $ 4,798 $ 4,750 Income tax benefit associated with stock-based compensation $ 8,637 $ 10,438 $ 10,229 Stock-based compensation effects in net loss before income taxes Cost of revenue $ 7,785 $ 6,449 $ 6,621 Research and development 16,863 17,457 16,270 Sales and marketing 10,907 8,413 10,869 General and administrative 13,906 10,460 9,649 Total stock-based compensation expense $ 49,461 $ 42,779 $ 43,4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Geographic Breakdown of Provision for (Benefit from) Income Taxes</t>
        </is>
      </c>
      <c r="B4" s="4" t="inlineStr">
        <is>
          <t>The following is a geographic breakdown of the provision for (benefit from) income taxes (in thousands): Years Ended December 26, 2020 December 28, December 29, Current: Federal $ 494 $ — $ — State 917 288 186 Foreign 9,606 3,046 6,832 Total current $ 11,017 $ 3,334 $ 7,018 Deferred: Federal $ — $ 369 $ (546) State — — — Foreign (4,982) (740) (7,127) Total deferred $ (4,982) $ (371) $ (7,673) Total provision for (benefit from) income taxes $ 6,035 $ 2,963 $ (655)</t>
        </is>
      </c>
    </row>
    <row r="5">
      <c r="A5" s="4" t="inlineStr">
        <is>
          <t>Schedule of Provisions for Income Taxes Computed by Applying Statutory Federal Income Tax Rates</t>
        </is>
      </c>
      <c r="B5" s="4" t="inlineStr">
        <is>
          <t>The provisions for (benefit from) income taxes differ from the amount computed by applying the statutory federal income tax rates as follows: Years Ended December 26, December 28, December 29, Expected tax at federal statutory rate 21.0 % 21.0 % 21.0 % State taxes, net of federal benefit (0.4) % (0.1) % (0.1) % Research credits 1.2 % 1.0 % 1.8 % Stock-based compensation (1.2) % (2.0) % (0.8) % Change in valuation allowance (16.9) % (19.7) % (18.1) % Foreign rate differential (6.3) % (0.2) % (2.9) % Other (0.4) % (0.8) % (0.6) % Effective tax rate (3.0) % (0.8) % 0.3 %</t>
        </is>
      </c>
    </row>
    <row r="6">
      <c r="A6" s="4" t="inlineStr">
        <is>
          <t>Schedule of Deferred Tax Assets and Liabilities</t>
        </is>
      </c>
      <c r="B6" s="4" t="inlineStr">
        <is>
          <t>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26, 2020 December 28, 2019 Deferred tax assets: Net operating losses $ 354,598 $ 301,929 Research and foreign tax credits 126,839 121,065 Nondeductible accruals 61,871 72,094 Inventory valuation 32,444 31,982 Property, plant and equipment 5,819 4,601 Leasing Liabilities 24,261 19,265 Stock-based compensation 4,161 3,998 Total deferred tax assets $ 609,993 $ 554,934 Valuation allowance (531,923) (484,834) Net deferred tax assets $ 78,070 $ 70,100 Deferred tax liabilities: Accruals, reserves and prepaid expenses $ — $ (830) Right of use asset (17,515) (16,261) Acquired intangible assets (24,547) (34,542) Convertible senior notes (37,979) (25,417) Total deferred tax liabilities $ (80,041) $ (77,050) Net deferred tax liabilities $ (1,971) $ (6,950)</t>
        </is>
      </c>
    </row>
    <row r="7">
      <c r="A7" s="4" t="inlineStr">
        <is>
          <t>Schedule of Aggregate Changes in Balance of Gross Unrecognized Tax Benefits</t>
        </is>
      </c>
      <c r="B7" s="4" t="inlineStr">
        <is>
          <t xml:space="preserve">The aggregate changes in the balance of gross unrecognized tax benefits were as follows (in thousands): December 26, 2020 December 28, 2019 December 29, Beginning balance $ 44,092 $ 24,617 $ 19,786 Tax position related to current year Additions 3,213 1,965 2,296 Tax positions related to prior years Additions 11,494 18,212 2,981 Reductions (625) (542) (40) Lapses of statute of limitations (243) (160) (406) Ending balance $ 57,931 $ 44,092 $ 24,6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26, 2020</t>
        </is>
      </c>
    </row>
    <row r="3">
      <c r="A3" s="3" t="inlineStr">
        <is>
          <t>Segment Reporting [Abstract]</t>
        </is>
      </c>
    </row>
    <row r="4">
      <c r="A4" s="4" t="inlineStr">
        <is>
          <t>Schedule of Property, Plant and Equipment, Net</t>
        </is>
      </c>
      <c r="B4" s="4" t="inlineStr">
        <is>
          <t xml:space="preserve">Additionally, the following table sets forth long-lived assets by geographic region (in thousands): December 26, 2020 December 28, United States $ 127,691 $ 118,656 Other Americas 2,668 2,798 Europe, Middle East and Africa 18,605 21,536 Asia Pacific and Japan 4,169 7,803 Total property, plant and equipment, net $ 153,133 $ 150,7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and Pension Plans (Tables)</t>
        </is>
      </c>
      <c r="B1" s="2" t="inlineStr">
        <is>
          <t>12 Months Ended</t>
        </is>
      </c>
    </row>
    <row r="2">
      <c r="B2" s="2" t="inlineStr">
        <is>
          <t>Dec. 26, 2020</t>
        </is>
      </c>
    </row>
    <row r="3">
      <c r="A3" s="3" t="inlineStr">
        <is>
          <t>Retirement Benefits [Abstract]</t>
        </is>
      </c>
    </row>
    <row r="4">
      <c r="A4" s="4" t="inlineStr">
        <is>
          <t>Schedule of Changes in Projected Benefit Obligations, Fair Value of Plan Assets, and Funded Status of Plan</t>
        </is>
      </c>
      <c r="B4" s="4" t="inlineStr">
        <is>
          <t>The following table sets forth the changes in benefits obligations and the fair value of plan assets of the Company's benefit plans (in thousands): December 26, 2020 December 28, Benefit obligation at beginning of year $ 113,234 $ 104,624 Service cost 896 2,061 Interest cost 1,773 2,075 Benefits paid (3,103) (1,925) Curtailment (258) — Actuarial loss 6,243 9,134 Employee contributions 986 — Foreign currency exchange rate changes 10,165 (2,735) Benefit obligation at end of year (1) $ 129,936 $ 113,234 Fair value of plan assets at beginning of year $ 69,777 $ 63,064 Actual return on plan assets 447 9,043 Payments — (1,397) Employee contributions 1,305 715 Employer contributions — 53 Foreign currency exchange rate changes 6,032 (1,701) Fair value of plan assets at end of year $ 77,561 $ 69,777 Net liability recognized $ 52,375 $ 43,457 (1) The Company's accumulated benefit obligation was $128.9 million and $110.8 million at December 26, 2020 and December 28, 2019, respectively.</t>
        </is>
      </c>
    </row>
    <row r="5">
      <c r="A5" s="4" t="inlineStr">
        <is>
          <t>Schedule of Amounts Recognized in Balance Sheet</t>
        </is>
      </c>
      <c r="B5" s="4" t="inlineStr">
        <is>
          <t>The following table presents net amounts of non-current assets and current and non-current liabilities for the Company's pension and other post-retirement benefit plans recognized on its consolidated balance sheet (in thousands): December 26, 2020 December 28, Other non-current assets $ 77,561 $ 69,777 Other long-term liabilities (129,936) (113,234) Net liability recognized $ (52,375) $ (43,457)</t>
        </is>
      </c>
    </row>
    <row r="6">
      <c r="A6" s="4" t="inlineStr">
        <is>
          <t>Schedule of Net Benefit Costs</t>
        </is>
      </c>
      <c r="B6" s="4" t="inlineStr">
        <is>
          <t>Net periodic benefit cost for the Company's pension and other post-retirement benefit plans consisted of the following (in thousands): Years ended December 26, 2020 December 28, 2019 December 29, 2018 (1) Service cost $ 896 $ 2,061 $ 466 Interest cost 1,773 2,075 512 Expected return on plan assets (2,644) (2,371) (653) Amortization of actuarial loss (gain) 1,884 1,638 234 Total net periodic benefit cost $ 1,909 $ 3,403 $ 559 (1) Acquisition date through December 29, 2018.</t>
        </is>
      </c>
    </row>
    <row r="7">
      <c r="A7" s="4" t="inlineStr">
        <is>
          <t>Schedule of Amounts Recognized in Other Comprehensive Income (Loss)</t>
        </is>
      </c>
      <c r="B7" s="4" t="inlineStr">
        <is>
          <t>The following table sets forth the changes in accumulated other comprehensive income for the Company's benefit plans (pre-tax) (in thousands): December 26, 2020 December 28, Beginning balance $ (5,367) $ (5,313) Net actuarial loss arising in current year (8,183) (1,680) Amortization of net actuarial loss (1) 1,884 1,638 Foreign currency translation gain (loss) — (12) Ending balance $ (11,666) $ (5,367) (1) The actuarial loss for the year ended December 16, 2020 was caused primarily by the change in the discount rate. Amounts in accumulated other comprehensive income expected to be recognized as components of net periodic pension cost during fiscal year 2021 is $3.5 million (pre-tax).</t>
        </is>
      </c>
    </row>
    <row r="8">
      <c r="A8" s="4" t="inlineStr">
        <is>
          <t>Schedule of Assumptions Used</t>
        </is>
      </c>
      <c r="B8" s="4" t="inlineStr">
        <is>
          <t>Certain weighted-average assumptions used in computing the benefit obligations are as follows: December 26, 2020 December 28, Discount rate 1.05 % 1.35 % Salary growth rate 2.25 % 2.25 % Pension growth rate 2.00 % 2.00 % Expected long-term rate of return on plan assets 3.93 % 3.93 % 2021 Life Expectancy Retiring at the end of the reporting period 20.5 Male 20.0 Female 23.6</t>
        </is>
      </c>
    </row>
    <row r="9">
      <c r="A9" s="4" t="inlineStr">
        <is>
          <t>Schedule of Allocation of Plan Assets</t>
        </is>
      </c>
      <c r="B9" s="4" t="inlineStr">
        <is>
          <t xml:space="preserve">The following tables present the fair value of plan assets for pension and other benefit plans by major asset category (in thousands): As of December 26, 2020 Fair Value Measured Using Level 1 Level 2 Total Cash $ 1,060 $ — $ 1,060 Equity fund — 48,942 48,942 Insurance contracts — 27,394 27,394 Pension fund — 165 165 Total plan assets at fair value $ 1,060 $ 76,501 $ 77,561 As of December 28, 2019 Fair Value Measured Using Level 1 Level 2 Total Cash $ 895 $ — $ 895 Equity fund — 43,540 43,540 Insurance contracts — 15,149 15,149 Mixed fund — 615 615 Pension fund — 9,578 9,578 Total plan assets at fair value $ 895 $ 68,882 $ 69,777 </t>
        </is>
      </c>
    </row>
    <row r="10">
      <c r="A10" s="4" t="inlineStr">
        <is>
          <t>Schedule of Expected Benefit Payments</t>
        </is>
      </c>
      <c r="B10" s="4" t="inlineStr">
        <is>
          <t xml:space="preserve">Estimated future benefit payments under the Company's pension plans as of December 26, 2020 are as follows (in thousands): 2021 $ 5,121 2022 $ 4,333 2023 $ 3,872 2024 $ 4,302 2025 $ 6,003 2026 to 2030 $ 22,9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6, 2020</t>
        </is>
      </c>
      <c r="C2" s="2" t="inlineStr">
        <is>
          <t>Dec. 28, 2019</t>
        </is>
      </c>
      <c r="D2" s="2" t="inlineStr">
        <is>
          <t>Dec. 29, 2018</t>
        </is>
      </c>
    </row>
    <row r="3">
      <c r="A3" s="3" t="inlineStr">
        <is>
          <t>Statement of Comprehensive Income [Abstract]</t>
        </is>
      </c>
    </row>
    <row r="4">
      <c r="A4" s="4" t="inlineStr">
        <is>
          <t>Net loss</t>
        </is>
      </c>
      <c r="B4" s="5" t="n">
        <v>-206723</v>
      </c>
      <c r="C4" s="5" t="n">
        <v>-386618</v>
      </c>
      <c r="D4" s="5" t="n">
        <v>-214295</v>
      </c>
    </row>
    <row r="5">
      <c r="A5" s="3" t="inlineStr">
        <is>
          <t>Other comprehensive income (loss), net of tax:</t>
        </is>
      </c>
    </row>
    <row r="6">
      <c r="A6" s="4" t="inlineStr">
        <is>
          <t>Change in unrealized gain on available-for-sale investments</t>
        </is>
      </c>
      <c r="B6" s="6" t="n">
        <v>0</v>
      </c>
      <c r="C6" s="6" t="n">
        <v>91</v>
      </c>
      <c r="D6" s="6" t="n">
        <v>327</v>
      </c>
    </row>
    <row r="7">
      <c r="A7" s="4" t="inlineStr">
        <is>
          <t>Foreign currency translation adjustment</t>
        </is>
      </c>
      <c r="B7" s="6" t="n">
        <v>29040</v>
      </c>
      <c r="C7" s="6" t="n">
        <v>-9376</v>
      </c>
      <c r="D7" s="6" t="n">
        <v>-26483</v>
      </c>
    </row>
    <row r="8">
      <c r="A8" s="4" t="inlineStr">
        <is>
          <t>Tax effect on items related to available-for-sale investments</t>
        </is>
      </c>
      <c r="B8" s="6" t="n">
        <v>0</v>
      </c>
      <c r="C8" s="6" t="n">
        <v>0</v>
      </c>
      <c r="D8" s="6" t="n">
        <v>-85</v>
      </c>
    </row>
    <row r="9">
      <c r="A9" s="4" t="inlineStr">
        <is>
          <t>Actuarial gain (loss) on pension liabilities</t>
        </is>
      </c>
      <c r="B9" s="6" t="n">
        <v>-6299</v>
      </c>
      <c r="C9" s="6" t="n">
        <v>-54</v>
      </c>
      <c r="D9" s="6" t="n">
        <v>-5313</v>
      </c>
    </row>
    <row r="10">
      <c r="A10" s="4" t="inlineStr">
        <is>
          <t>Net change in accumulated other comprehensive income (loss)</t>
        </is>
      </c>
      <c r="B10" s="6" t="n">
        <v>22741</v>
      </c>
      <c r="C10" s="6" t="n">
        <v>-9339</v>
      </c>
      <c r="D10" s="6" t="n">
        <v>-31554</v>
      </c>
    </row>
    <row r="11">
      <c r="A11" s="4" t="inlineStr">
        <is>
          <t>Comprehensive loss</t>
        </is>
      </c>
      <c r="B11" s="5" t="n">
        <v>-183982</v>
      </c>
      <c r="C11" s="5" t="n">
        <v>-395957</v>
      </c>
      <c r="D11" s="5" t="n">
        <v>-2458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Quarter (Unaudited) (Tables)</t>
        </is>
      </c>
      <c r="B1" s="2" t="inlineStr">
        <is>
          <t>12 Months Ended</t>
        </is>
      </c>
    </row>
    <row r="2">
      <c r="B2" s="2" t="inlineStr">
        <is>
          <t>Dec. 26, 2020</t>
        </is>
      </c>
    </row>
    <row r="3">
      <c r="A3" s="3" t="inlineStr">
        <is>
          <t>Quarterly Financial Information Disclosure [Abstract]</t>
        </is>
      </c>
    </row>
    <row r="4">
      <c r="A4" s="4" t="inlineStr">
        <is>
          <t>Unaudited Quarterly Consolidated Statements of Operations Data for Each of Eight Quarters</t>
        </is>
      </c>
      <c r="B4" s="4" t="inlineStr">
        <is>
          <t>The following table sets forth the Company’s unaudited quarterly consolidated statements of operations data for 2020 and 2019.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20 2019 Dec. 26 Sep. 26 Jun. 27 Mar. 28 Dec. 28 Sep. 28 Jun. 29 Mar. 30 (In thousands, except per share data) Revenue: Product $ 267,226 $ 261,906 $ 261,227 $ 255,192 $ 307,861 $ 253,754 $ 226,866 $ 223,007 Services 86,299 78,305 70,360 75,081 76,706 71,587 69,384 69,700 Total revenue 353,525 340,211 331,587 330,273 384,567 325,341 296,250 292,707 Cost of revenue: Cost of product 178,153 185,001 186,519 201,792 213,536 186,205 177,501 157,817 Cost of services 44,724 38,100 36,599 40,695 38,543 34,866 36,831 36,676 Amortization of intangible assets 4,611 7,287 8,721 8,628 8,437 7,796 8,098 8,252 Acquisition and integration costs — 43 750 1,035 7,238 8,447 10,700 2,064 Restructuring and related (106) 1,504 1,591 1,157 5,407 1,198 1,864 21,466 Total cost of revenue 227,382 231,935 234,180 253,307 273,161 238,512 234,994 226,275 Gross profit 126,143 108,276 97,407 76,966 111,406 86,829 61,256 66,432 Amortization of intangible assets 4,745 4,696 4,585 4,555 6,617 6,861 6,745 7,057 Acquisition and integration costs (265) 1,045 3,344 9,222 11,011 11,962 12,164 7,134 Restructuring and related 7,230 6,679 5,097 5,580 18,024 2,168 3,471 17,188 Other operating expenses 121,209 122,773 129,007 134,489 136,625 135,125 147,260 146,741 Total operating expenses 132,919 135,193 142,033 153,846 172,277 156,116 169,640 178,120 Loss from operations (6,776) (26,917) (44,626) (76,880) (60,871) (69,287) (108,384) (111,688) Other income (expense), net (2,043) (7,620) (14,374) (21,452) (5,886) (13,932) (3,887) (9,720) Loss before income taxes (8,819) (34,537) (59,000) (98,332) (66,757) (83,219) (112,271) (121,408) Provision for (benefit from) income taxes 1,105 1,359 2,635 936 (163) 1,548 1,385 193 Net loss $ (9,924) $ (35,896) $ (61,635) $ (99,268) $ (66,594) $ (84,767) $ (113,656) $ (121,601) Net loss per common share Basic $ (0.05) $ (0.19) $ (0.33) $ (0.55) $ (0.37) $ (0.47) $ (0.64) $ (0.69) Diluted $ (0.05) $ (0.19) $ (0.33) $ (0.55) $ (0.37) $ (0.47) $ (0.64) $ (0.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Significant Accounting Policies - Narrative (Details) $ in Millions</t>
        </is>
      </c>
      <c r="B1" s="2" t="inlineStr">
        <is>
          <t>12 Months Ended</t>
        </is>
      </c>
    </row>
    <row r="2">
      <c r="B2" s="2" t="inlineStr">
        <is>
          <t>Dec. 26, 2020USD ($)</t>
        </is>
      </c>
      <c r="C2" s="2" t="inlineStr">
        <is>
          <t>Dec. 28, 2019USD ($)</t>
        </is>
      </c>
      <c r="D2" s="2" t="inlineStr">
        <is>
          <t>Dec. 29, 2018USD ($)</t>
        </is>
      </c>
    </row>
    <row r="3">
      <c r="A3" s="3" t="inlineStr">
        <is>
          <t>Significant Accounting Policies [Line Items]</t>
        </is>
      </c>
    </row>
    <row r="4">
      <c r="A4" s="4" t="inlineStr">
        <is>
          <t>Contractual support period</t>
        </is>
      </c>
      <c r="B4" s="4" t="inlineStr">
        <is>
          <t>1 year</t>
        </is>
      </c>
    </row>
    <row r="5">
      <c r="A5" s="4" t="inlineStr">
        <is>
          <t>Stock plan offering period</t>
        </is>
      </c>
      <c r="B5" s="4" t="inlineStr">
        <is>
          <t>6 months</t>
        </is>
      </c>
    </row>
    <row r="6">
      <c r="A6" s="4" t="inlineStr">
        <is>
          <t>Expected dividend yield</t>
        </is>
      </c>
      <c r="B6" s="4" t="inlineStr">
        <is>
          <t>0.00%</t>
        </is>
      </c>
    </row>
    <row r="7">
      <c r="A7" s="4" t="inlineStr">
        <is>
          <t>Advertising expenses</t>
        </is>
      </c>
      <c r="B7" s="9" t="n">
        <v>1.3</v>
      </c>
      <c r="C7" s="9" t="n">
        <v>1.5</v>
      </c>
      <c r="D7" s="9" t="n">
        <v>0.9</v>
      </c>
    </row>
    <row r="8">
      <c r="A8" s="4" t="inlineStr">
        <is>
          <t>Foreign currency transaction loss</t>
        </is>
      </c>
      <c r="B8" s="10" t="n">
        <v>0.2</v>
      </c>
      <c r="C8" s="10" t="n">
        <v>3.7</v>
      </c>
      <c r="D8" s="10" t="n">
        <v>2.5</v>
      </c>
    </row>
    <row r="9">
      <c r="A9" s="4" t="inlineStr">
        <is>
          <t>Revenue reserves recorded for potential sales returns</t>
        </is>
      </c>
      <c r="B9" s="9" t="n">
        <v>2.4</v>
      </c>
      <c r="C9" s="9" t="n">
        <v>3.5</v>
      </c>
      <c r="D9" s="9" t="n">
        <v>4.3</v>
      </c>
    </row>
    <row r="10">
      <c r="A10" s="4" t="inlineStr">
        <is>
          <t>Software warranty period</t>
        </is>
      </c>
      <c r="B10" s="4" t="inlineStr">
        <is>
          <t>90 days</t>
        </is>
      </c>
    </row>
    <row r="11">
      <c r="A11" s="4" t="inlineStr">
        <is>
          <t>Lease renewal term</t>
        </is>
      </c>
      <c r="B11" s="4" t="inlineStr">
        <is>
          <t>6 years</t>
        </is>
      </c>
    </row>
    <row r="12">
      <c r="A12" s="4" t="inlineStr">
        <is>
          <t>Restructuring payment timing period</t>
        </is>
      </c>
      <c r="B12" s="4" t="inlineStr">
        <is>
          <t>4 years</t>
        </is>
      </c>
    </row>
    <row r="13">
      <c r="A13" s="4" t="inlineStr">
        <is>
          <t>Customer Concentration Risk | Revenue | Customer One</t>
        </is>
      </c>
    </row>
    <row r="14">
      <c r="A14" s="3" t="inlineStr">
        <is>
          <t>Significant Accounting Policies [Line Items]</t>
        </is>
      </c>
    </row>
    <row r="15">
      <c r="A15" s="4" t="inlineStr">
        <is>
          <t>Concentration risk</t>
        </is>
      </c>
      <c r="B15" s="4" t="inlineStr">
        <is>
          <t>11.00%</t>
        </is>
      </c>
      <c r="C15" s="4" t="inlineStr">
        <is>
          <t>13.00%</t>
        </is>
      </c>
      <c r="D15" s="4" t="inlineStr">
        <is>
          <t>13.00%</t>
        </is>
      </c>
    </row>
    <row r="16">
      <c r="A16" s="4" t="inlineStr">
        <is>
          <t>Customer Concentration Risk | Revenue | Customer Two</t>
        </is>
      </c>
    </row>
    <row r="17">
      <c r="A17" s="3" t="inlineStr">
        <is>
          <t>Significant Accounting Policies [Line Items]</t>
        </is>
      </c>
    </row>
    <row r="18">
      <c r="A18" s="4" t="inlineStr">
        <is>
          <t>Concentration risk</t>
        </is>
      </c>
      <c r="D18" s="4" t="inlineStr">
        <is>
          <t>15.00%</t>
        </is>
      </c>
    </row>
    <row r="19">
      <c r="A19" s="4" t="inlineStr">
        <is>
          <t>Restricted Stock Units | New Hire Employee</t>
        </is>
      </c>
    </row>
    <row r="20">
      <c r="A20" s="3" t="inlineStr">
        <is>
          <t>Significant Accounting Policies [Line Items]</t>
        </is>
      </c>
    </row>
    <row r="21">
      <c r="A21" s="4" t="inlineStr">
        <is>
          <t>Award vesting period</t>
        </is>
      </c>
      <c r="B21" s="4" t="inlineStr">
        <is>
          <t>4 years</t>
        </is>
      </c>
    </row>
    <row r="22">
      <c r="A22" s="4" t="inlineStr">
        <is>
          <t>Performance Stock Units</t>
        </is>
      </c>
    </row>
    <row r="23">
      <c r="A23" s="3" t="inlineStr">
        <is>
          <t>Significant Accounting Policies [Line Items]</t>
        </is>
      </c>
    </row>
    <row r="24">
      <c r="A24" s="4" t="inlineStr">
        <is>
          <t>Award performance period</t>
        </is>
      </c>
      <c r="B24" s="4" t="inlineStr">
        <is>
          <t>3 years</t>
        </is>
      </c>
    </row>
    <row r="25">
      <c r="A25" s="4" t="inlineStr">
        <is>
          <t>Vesting 1 | Restricted Stock Units | Existing Employees</t>
        </is>
      </c>
    </row>
    <row r="26">
      <c r="A26" s="3" t="inlineStr">
        <is>
          <t>Significant Accounting Policies [Line Items]</t>
        </is>
      </c>
    </row>
    <row r="27">
      <c r="A27" s="4" t="inlineStr">
        <is>
          <t>Award vesting period</t>
        </is>
      </c>
      <c r="B27" s="4" t="inlineStr">
        <is>
          <t>2 years</t>
        </is>
      </c>
    </row>
    <row r="28">
      <c r="A28" s="4" t="inlineStr">
        <is>
          <t>Vesting 1 | Performance Stock Units | Existing Employees</t>
        </is>
      </c>
    </row>
    <row r="29">
      <c r="A29" s="3" t="inlineStr">
        <is>
          <t>Significant Accounting Policies [Line Items]</t>
        </is>
      </c>
    </row>
    <row r="30">
      <c r="A30" s="4" t="inlineStr">
        <is>
          <t>Award vesting period</t>
        </is>
      </c>
      <c r="B30" s="4" t="inlineStr">
        <is>
          <t>1 year</t>
        </is>
      </c>
    </row>
    <row r="31">
      <c r="A31" s="4" t="inlineStr">
        <is>
          <t>Vesting 2 | Restricted Stock Units | Existing Employees</t>
        </is>
      </c>
    </row>
    <row r="32">
      <c r="A32" s="3" t="inlineStr">
        <is>
          <t>Significant Accounting Policies [Line Items]</t>
        </is>
      </c>
    </row>
    <row r="33">
      <c r="A33" s="4" t="inlineStr">
        <is>
          <t>Award vesting period</t>
        </is>
      </c>
      <c r="B33" s="4" t="inlineStr">
        <is>
          <t>3 years</t>
        </is>
      </c>
    </row>
    <row r="34">
      <c r="A34" s="4" t="inlineStr">
        <is>
          <t>Vesting 2 | Performance Stock Units | Existing Employees</t>
        </is>
      </c>
    </row>
    <row r="35">
      <c r="A35" s="3" t="inlineStr">
        <is>
          <t>Significant Accounting Policies [Line Items]</t>
        </is>
      </c>
    </row>
    <row r="36">
      <c r="A36" s="4" t="inlineStr">
        <is>
          <t>Award vesting period</t>
        </is>
      </c>
      <c r="B36" s="4" t="inlineStr">
        <is>
          <t>2 years</t>
        </is>
      </c>
    </row>
    <row r="37">
      <c r="A37" s="4" t="inlineStr">
        <is>
          <t>Vesting 3 | Restricted Stock Units | Existing Employees</t>
        </is>
      </c>
    </row>
    <row r="38">
      <c r="A38" s="3" t="inlineStr">
        <is>
          <t>Significant Accounting Policies [Line Items]</t>
        </is>
      </c>
    </row>
    <row r="39">
      <c r="A39" s="4" t="inlineStr">
        <is>
          <t>Award vesting period</t>
        </is>
      </c>
      <c r="B39" s="4" t="inlineStr">
        <is>
          <t>4 years</t>
        </is>
      </c>
    </row>
    <row r="40">
      <c r="A40" s="4" t="inlineStr">
        <is>
          <t>Vesting 3 | Performance Stock Units | Existing Employees</t>
        </is>
      </c>
    </row>
    <row r="41">
      <c r="A41" s="3" t="inlineStr">
        <is>
          <t>Significant Accounting Policies [Line Items]</t>
        </is>
      </c>
    </row>
    <row r="42">
      <c r="A42" s="4" t="inlineStr">
        <is>
          <t>Award vesting period</t>
        </is>
      </c>
      <c r="B42" s="4" t="inlineStr">
        <is>
          <t>3 years</t>
        </is>
      </c>
    </row>
    <row r="43">
      <c r="A43" s="4" t="inlineStr">
        <is>
          <t>Minimum</t>
        </is>
      </c>
    </row>
    <row r="44">
      <c r="A44" s="3" t="inlineStr">
        <is>
          <t>Significant Accounting Policies [Line Items]</t>
        </is>
      </c>
    </row>
    <row r="45">
      <c r="A45" s="4" t="inlineStr">
        <is>
          <t>Payment term</t>
        </is>
      </c>
      <c r="B45" s="4" t="inlineStr">
        <is>
          <t>30 days</t>
        </is>
      </c>
    </row>
    <row r="46">
      <c r="A46" s="4" t="inlineStr">
        <is>
          <t>Purchase commitment time frame</t>
        </is>
      </c>
      <c r="B46" s="4" t="inlineStr">
        <is>
          <t>12 months</t>
        </is>
      </c>
    </row>
    <row r="47">
      <c r="A47" s="4" t="inlineStr">
        <is>
          <t>Product warranty period</t>
        </is>
      </c>
      <c r="B47" s="4" t="inlineStr">
        <is>
          <t>1 year</t>
        </is>
      </c>
    </row>
    <row r="48">
      <c r="A48" s="4" t="inlineStr">
        <is>
          <t>Lease term</t>
        </is>
      </c>
      <c r="B48" s="4" t="inlineStr">
        <is>
          <t>1 year</t>
        </is>
      </c>
    </row>
    <row r="49">
      <c r="A49" s="4" t="inlineStr">
        <is>
          <t>Minimum | Performance Stock Units</t>
        </is>
      </c>
    </row>
    <row r="50">
      <c r="A50" s="3" t="inlineStr">
        <is>
          <t>Significant Accounting Policies [Line Items]</t>
        </is>
      </c>
    </row>
    <row r="51">
      <c r="A51" s="4" t="inlineStr">
        <is>
          <t>Ranges of number of shares issued on vesting of PSUs</t>
        </is>
      </c>
      <c r="B51" s="6" t="n">
        <v>0</v>
      </c>
    </row>
    <row r="52">
      <c r="A52" s="4" t="inlineStr">
        <is>
          <t>Maximum</t>
        </is>
      </c>
    </row>
    <row r="53">
      <c r="A53" s="3" t="inlineStr">
        <is>
          <t>Significant Accounting Policies [Line Items]</t>
        </is>
      </c>
    </row>
    <row r="54">
      <c r="A54" s="4" t="inlineStr">
        <is>
          <t>Payment term</t>
        </is>
      </c>
      <c r="B54" s="4" t="inlineStr">
        <is>
          <t>120 days</t>
        </is>
      </c>
    </row>
    <row r="55">
      <c r="A55" s="4" t="inlineStr">
        <is>
          <t>Purchase commitment time frame</t>
        </is>
      </c>
      <c r="B55" s="4" t="inlineStr">
        <is>
          <t>24 months</t>
        </is>
      </c>
    </row>
    <row r="56">
      <c r="A56" s="4" t="inlineStr">
        <is>
          <t>Product warranty period</t>
        </is>
      </c>
      <c r="B56" s="4" t="inlineStr">
        <is>
          <t>5 years</t>
        </is>
      </c>
    </row>
    <row r="57">
      <c r="A57" s="4" t="inlineStr">
        <is>
          <t>Lease term</t>
        </is>
      </c>
      <c r="B57" s="4" t="inlineStr">
        <is>
          <t>11 years</t>
        </is>
      </c>
    </row>
    <row r="58">
      <c r="A58" s="4" t="inlineStr">
        <is>
          <t>Maximum | Performance Stock Units</t>
        </is>
      </c>
    </row>
    <row r="59">
      <c r="A59" s="3" t="inlineStr">
        <is>
          <t>Significant Accounting Policies [Line Items]</t>
        </is>
      </c>
    </row>
    <row r="60">
      <c r="A60" s="4" t="inlineStr">
        <is>
          <t>Ranges of number of shares issued on vesting of PSUs</t>
        </is>
      </c>
      <c r="B60" s="6" t="n">
        <v>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for Each Asset (Details)</t>
        </is>
      </c>
      <c r="B1" s="2" t="inlineStr">
        <is>
          <t>12 Months Ended</t>
        </is>
      </c>
    </row>
    <row r="2">
      <c r="B2" s="2" t="inlineStr">
        <is>
          <t>Dec. 26, 2020</t>
        </is>
      </c>
    </row>
    <row r="3">
      <c r="A3" s="4" t="inlineStr">
        <is>
          <t>Minimum | Laboratory and manufacturing equipment</t>
        </is>
      </c>
    </row>
    <row r="4">
      <c r="A4" s="3" t="inlineStr">
        <is>
          <t>Property, Plant and Equipment [Line Items]</t>
        </is>
      </c>
    </row>
    <row r="5">
      <c r="A5" s="4" t="inlineStr">
        <is>
          <t>Property, plant and equipment estimated useful lives</t>
        </is>
      </c>
      <c r="B5" s="4" t="inlineStr">
        <is>
          <t>1 year 6 months</t>
        </is>
      </c>
    </row>
    <row r="6">
      <c r="A6" s="4" t="inlineStr">
        <is>
          <t>Minimum | Furniture and fixtures</t>
        </is>
      </c>
    </row>
    <row r="7">
      <c r="A7" s="3" t="inlineStr">
        <is>
          <t>Property, Plant and Equipment [Line Items]</t>
        </is>
      </c>
    </row>
    <row r="8">
      <c r="A8" s="4" t="inlineStr">
        <is>
          <t>Property, plant and equipment estimated useful lives</t>
        </is>
      </c>
      <c r="B8" s="4" t="inlineStr">
        <is>
          <t>3 years</t>
        </is>
      </c>
    </row>
    <row r="9">
      <c r="A9" s="4" t="inlineStr">
        <is>
          <t>Minimum | Computer hardware and software</t>
        </is>
      </c>
    </row>
    <row r="10">
      <c r="A10" s="3" t="inlineStr">
        <is>
          <t>Property, Plant and Equipment [Line Items]</t>
        </is>
      </c>
    </row>
    <row r="11">
      <c r="A11" s="4" t="inlineStr">
        <is>
          <t>Property, plant and equipment estimated useful lives</t>
        </is>
      </c>
      <c r="B11" s="4" t="inlineStr">
        <is>
          <t>1 year 6 months</t>
        </is>
      </c>
    </row>
    <row r="12">
      <c r="A12" s="4" t="inlineStr">
        <is>
          <t>Minimum | Leasehold and building improvements</t>
        </is>
      </c>
    </row>
    <row r="13">
      <c r="A13" s="3" t="inlineStr">
        <is>
          <t>Property, Plant and Equipment [Line Items]</t>
        </is>
      </c>
    </row>
    <row r="14">
      <c r="A14" s="4" t="inlineStr">
        <is>
          <t>Property, plant and equipment estimated useful lives</t>
        </is>
      </c>
      <c r="B14" s="4" t="inlineStr">
        <is>
          <t>1 year</t>
        </is>
      </c>
    </row>
    <row r="15">
      <c r="A15" s="4" t="inlineStr">
        <is>
          <t>Maximum | Building</t>
        </is>
      </c>
    </row>
    <row r="16">
      <c r="A16" s="3" t="inlineStr">
        <is>
          <t>Property, Plant and Equipment [Line Items]</t>
        </is>
      </c>
    </row>
    <row r="17">
      <c r="A17" s="4" t="inlineStr">
        <is>
          <t>Property, plant and equipment estimated useful lives</t>
        </is>
      </c>
      <c r="B17" s="4" t="inlineStr">
        <is>
          <t>20 years</t>
        </is>
      </c>
    </row>
    <row r="18">
      <c r="A18" s="4" t="inlineStr">
        <is>
          <t>Maximum | Laboratory and manufacturing equipment</t>
        </is>
      </c>
    </row>
    <row r="19">
      <c r="A19" s="3" t="inlineStr">
        <is>
          <t>Property, Plant and Equipment [Line Items]</t>
        </is>
      </c>
    </row>
    <row r="20">
      <c r="A20" s="4" t="inlineStr">
        <is>
          <t>Property, plant and equipment estimated useful lives</t>
        </is>
      </c>
      <c r="B20" s="4" t="inlineStr">
        <is>
          <t>10 years</t>
        </is>
      </c>
    </row>
    <row r="21">
      <c r="A21" s="4" t="inlineStr">
        <is>
          <t>Maximum | Furniture and fixtures</t>
        </is>
      </c>
    </row>
    <row r="22">
      <c r="A22" s="3" t="inlineStr">
        <is>
          <t>Property, Plant and Equipment [Line Items]</t>
        </is>
      </c>
    </row>
    <row r="23">
      <c r="A23" s="4" t="inlineStr">
        <is>
          <t>Property, plant and equipment estimated useful lives</t>
        </is>
      </c>
      <c r="B23" s="4" t="inlineStr">
        <is>
          <t>10 years</t>
        </is>
      </c>
    </row>
    <row r="24">
      <c r="A24" s="4" t="inlineStr">
        <is>
          <t>Maximum | Computer hardware and software</t>
        </is>
      </c>
    </row>
    <row r="25">
      <c r="A25" s="3" t="inlineStr">
        <is>
          <t>Property, Plant and Equipment [Line Items]</t>
        </is>
      </c>
    </row>
    <row r="26">
      <c r="A26" s="4" t="inlineStr">
        <is>
          <t>Property, plant and equipment estimated useful lives</t>
        </is>
      </c>
      <c r="B26" s="4" t="inlineStr">
        <is>
          <t>7 years</t>
        </is>
      </c>
    </row>
    <row r="27">
      <c r="A27" s="4" t="inlineStr">
        <is>
          <t>Maximum | Leasehold and building improvements</t>
        </is>
      </c>
    </row>
    <row r="28">
      <c r="A28" s="3" t="inlineStr">
        <is>
          <t>Property, Plant and Equipment [Line Items]</t>
        </is>
      </c>
    </row>
    <row r="29">
      <c r="A29" s="4" t="inlineStr">
        <is>
          <t>Property, plant and equipment estimated useful lives</t>
        </is>
      </c>
      <c r="B29" s="4" t="inlineStr">
        <is>
          <t>11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65" customWidth="1" min="2" max="2"/>
    <col width="65" customWidth="1" min="3" max="3"/>
  </cols>
  <sheetData>
    <row r="1">
      <c r="A1" s="1" t="inlineStr">
        <is>
          <t>Leases - Narrative (Details) - USD ($) $ in Thousands</t>
        </is>
      </c>
      <c r="B1" s="2" t="inlineStr">
        <is>
          <t>12 Months Ended</t>
        </is>
      </c>
    </row>
    <row r="2">
      <c r="B2" s="2" t="inlineStr">
        <is>
          <t>Dec. 26, 2020</t>
        </is>
      </c>
      <c r="C2" s="2" t="inlineStr">
        <is>
          <t>Dec. 28, 2019</t>
        </is>
      </c>
    </row>
    <row r="3">
      <c r="A3" s="3" t="inlineStr">
        <is>
          <t>New Accounting Pronouncements or Change in Accounting Principle [Line Items]</t>
        </is>
      </c>
    </row>
    <row r="4">
      <c r="A4" s="4" t="inlineStr">
        <is>
          <t>Rent expense</t>
        </is>
      </c>
      <c r="B4" s="5" t="n">
        <v>34000</v>
      </c>
      <c r="C4" s="5" t="n">
        <v>41500</v>
      </c>
    </row>
    <row r="5">
      <c r="A5" s="4" t="inlineStr">
        <is>
          <t>Accelerated rent expense</t>
        </is>
      </c>
      <c r="C5" s="6" t="n">
        <v>15900</v>
      </c>
    </row>
    <row r="6">
      <c r="A6" s="4" t="inlineStr">
        <is>
          <t>Current operating lease liability</t>
        </is>
      </c>
      <c r="B6" s="5" t="n">
        <v>14900</v>
      </c>
      <c r="C6" s="5" t="n">
        <v>18100</v>
      </c>
    </row>
    <row r="7">
      <c r="A7" s="4" t="inlineStr">
        <is>
          <t>Operating lease, liability, statement of financial position [Extensible List]</t>
        </is>
      </c>
      <c r="B7" s="4" t="inlineStr">
        <is>
          <t>us-gaap:AccountsPayableAndAccruedLiabilitiesCurrent</t>
        </is>
      </c>
      <c r="C7" s="4" t="inlineStr">
        <is>
          <t>us-gaap:AccountsPayableAndAccruedLiabilitiesCurrent</t>
        </is>
      </c>
    </row>
    <row r="8">
      <c r="A8" s="4" t="inlineStr">
        <is>
          <t>Long term operating lease liabilities</t>
        </is>
      </c>
      <c r="B8" s="5" t="n">
        <v>76126</v>
      </c>
      <c r="C8" s="5" t="n">
        <v>64210</v>
      </c>
    </row>
    <row r="9">
      <c r="A9" s="4" t="inlineStr">
        <is>
          <t>Finance lease cost</t>
        </is>
      </c>
      <c r="B9" s="6" t="n">
        <v>900</v>
      </c>
      <c r="C9" s="6" t="n">
        <v>500</v>
      </c>
    </row>
    <row r="10">
      <c r="A10" s="4" t="inlineStr">
        <is>
          <t>Amortization of right of use asset</t>
        </is>
      </c>
      <c r="B10" s="6" t="n">
        <v>700</v>
      </c>
      <c r="C10" s="6" t="n">
        <v>400</v>
      </c>
    </row>
    <row r="11">
      <c r="A11" s="4" t="inlineStr">
        <is>
          <t>Interest cost</t>
        </is>
      </c>
      <c r="B11" s="6" t="n">
        <v>200</v>
      </c>
      <c r="C11" s="6" t="n">
        <v>100</v>
      </c>
    </row>
    <row r="12">
      <c r="A12" s="4" t="inlineStr">
        <is>
          <t>Finance lease obligation current</t>
        </is>
      </c>
      <c r="B12" s="5" t="n">
        <v>1100</v>
      </c>
      <c r="C12" s="5" t="n">
        <v>1400</v>
      </c>
    </row>
    <row r="13">
      <c r="A13" s="4" t="inlineStr">
        <is>
          <t>Finance lease, liability, statement of financial position [Extensible List]</t>
        </is>
      </c>
      <c r="B13" s="4" t="inlineStr">
        <is>
          <t>us-gaap:AccountsPayableAndAccruedLiabilitiesCurrentAndNoncurrent</t>
        </is>
      </c>
      <c r="C13" s="4" t="inlineStr">
        <is>
          <t>us-gaap:AccountsPayableAndAccruedLiabilitiesCurrentAndNoncurrent</t>
        </is>
      </c>
    </row>
    <row r="14">
      <c r="A14" s="4" t="inlineStr">
        <is>
          <t>Long-term financing lease obligation</t>
        </is>
      </c>
      <c r="B14" s="5" t="n">
        <v>1383</v>
      </c>
      <c r="C14" s="5" t="n">
        <v>2394</v>
      </c>
    </row>
    <row r="15">
      <c r="A15" s="4" t="inlineStr">
        <is>
          <t>Minimum</t>
        </is>
      </c>
    </row>
    <row r="16">
      <c r="A16" s="3" t="inlineStr">
        <is>
          <t>New Accounting Pronouncements or Change in Accounting Principle [Line Items]</t>
        </is>
      </c>
    </row>
    <row r="17">
      <c r="A17" s="4" t="inlineStr">
        <is>
          <t>Finance lease period</t>
        </is>
      </c>
      <c r="C17" s="4" t="inlineStr">
        <is>
          <t>3 years</t>
        </is>
      </c>
    </row>
    <row r="18">
      <c r="A18" s="4" t="inlineStr">
        <is>
          <t>Maximum</t>
        </is>
      </c>
    </row>
    <row r="19">
      <c r="A19" s="3" t="inlineStr">
        <is>
          <t>New Accounting Pronouncements or Change in Accounting Principle [Line Items]</t>
        </is>
      </c>
    </row>
    <row r="20">
      <c r="A20" s="4" t="inlineStr">
        <is>
          <t>Finance lease period</t>
        </is>
      </c>
      <c r="B20"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Operating Lease Maturity (Details) $ in Thousands</t>
        </is>
      </c>
      <c r="B1" s="2" t="inlineStr">
        <is>
          <t>Dec. 26, 2020USD ($)</t>
        </is>
      </c>
    </row>
    <row r="2">
      <c r="A2" s="3" t="inlineStr">
        <is>
          <t>Leases [Abstract]</t>
        </is>
      </c>
    </row>
    <row r="3">
      <c r="A3" s="4" t="inlineStr">
        <is>
          <t>2021</t>
        </is>
      </c>
      <c r="B3" s="5" t="n">
        <v>22866</v>
      </c>
    </row>
    <row r="4">
      <c r="A4" s="4" t="inlineStr">
        <is>
          <t>2022</t>
        </is>
      </c>
      <c r="B4" s="6" t="n">
        <v>20972</v>
      </c>
    </row>
    <row r="5">
      <c r="A5" s="4" t="inlineStr">
        <is>
          <t>2023</t>
        </is>
      </c>
      <c r="B5" s="6" t="n">
        <v>17400</v>
      </c>
    </row>
    <row r="6">
      <c r="A6" s="4" t="inlineStr">
        <is>
          <t>2024</t>
        </is>
      </c>
      <c r="B6" s="6" t="n">
        <v>15244</v>
      </c>
    </row>
    <row r="7">
      <c r="A7" s="4" t="inlineStr">
        <is>
          <t>2025</t>
        </is>
      </c>
      <c r="B7" s="6" t="n">
        <v>14238</v>
      </c>
    </row>
    <row r="8">
      <c r="A8" s="4" t="inlineStr">
        <is>
          <t>Thereafter</t>
        </is>
      </c>
      <c r="B8" s="6" t="n">
        <v>31178</v>
      </c>
    </row>
    <row r="9">
      <c r="A9" s="4" t="inlineStr">
        <is>
          <t>Total lease payments</t>
        </is>
      </c>
      <c r="B9" s="6" t="n">
        <v>121898</v>
      </c>
    </row>
    <row r="10">
      <c r="A10" s="4" t="inlineStr">
        <is>
          <t>Less: interest</t>
        </is>
      </c>
      <c r="B10" s="6" t="n">
        <v>30887</v>
      </c>
    </row>
    <row r="11">
      <c r="A11" s="4" t="inlineStr">
        <is>
          <t>Present value of lease liabilities</t>
        </is>
      </c>
      <c r="B11" s="5" t="n">
        <v>91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Operating Lease Costs (Details) $ in Thousands</t>
        </is>
      </c>
      <c r="B1" s="2" t="inlineStr">
        <is>
          <t>12 Months Ended</t>
        </is>
      </c>
    </row>
    <row r="2">
      <c r="B2" s="2" t="inlineStr">
        <is>
          <t>Dec. 26, 2020USD ($)</t>
        </is>
      </c>
    </row>
    <row r="3">
      <c r="A3" s="3" t="inlineStr">
        <is>
          <t>Leases [Abstract]</t>
        </is>
      </c>
    </row>
    <row r="4">
      <c r="A4" s="4" t="inlineStr">
        <is>
          <t>Weighted average remaining lease term</t>
        </is>
      </c>
      <c r="B4" s="4" t="inlineStr">
        <is>
          <t>6 years 7 months 17 days</t>
        </is>
      </c>
    </row>
    <row r="5">
      <c r="A5" s="4" t="inlineStr">
        <is>
          <t>Weighted average discount rate</t>
        </is>
      </c>
      <c r="B5" s="4" t="inlineStr">
        <is>
          <t>9.18%</t>
        </is>
      </c>
    </row>
    <row r="6">
      <c r="A6" s="4" t="inlineStr">
        <is>
          <t>Cash paid for amounts included in the measurement of operating lease liabilities</t>
        </is>
      </c>
      <c r="B6" s="5" t="n">
        <v>26565</v>
      </c>
    </row>
    <row r="7">
      <c r="A7" s="4" t="inlineStr">
        <is>
          <t>Leased assets obtained in exchange for new operating lease liabilities</t>
        </is>
      </c>
      <c r="B7" s="5" t="n">
        <v>180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Finance Lease Maturity (Details) $ in Thousands</t>
        </is>
      </c>
      <c r="B1" s="2" t="inlineStr">
        <is>
          <t>Dec. 26, 2020USD ($)</t>
        </is>
      </c>
    </row>
    <row r="2">
      <c r="A2" s="3" t="inlineStr">
        <is>
          <t>Leases [Abstract]</t>
        </is>
      </c>
    </row>
    <row r="3">
      <c r="A3" s="4" t="inlineStr">
        <is>
          <t>2021</t>
        </is>
      </c>
      <c r="B3" s="5" t="n">
        <v>1253</v>
      </c>
    </row>
    <row r="4">
      <c r="A4" s="4" t="inlineStr">
        <is>
          <t>2022</t>
        </is>
      </c>
      <c r="B4" s="6" t="n">
        <v>984</v>
      </c>
    </row>
    <row r="5">
      <c r="A5" s="4" t="inlineStr">
        <is>
          <t>2023</t>
        </is>
      </c>
      <c r="B5" s="6" t="n">
        <v>446</v>
      </c>
    </row>
    <row r="6">
      <c r="A6" s="4" t="inlineStr">
        <is>
          <t>Thereafter</t>
        </is>
      </c>
      <c r="B6" s="6" t="n">
        <v>0</v>
      </c>
    </row>
    <row r="7">
      <c r="A7" s="4" t="inlineStr">
        <is>
          <t>Total lease payments</t>
        </is>
      </c>
      <c r="B7" s="6" t="n">
        <v>2683</v>
      </c>
    </row>
    <row r="8">
      <c r="A8" s="4" t="inlineStr">
        <is>
          <t>Less: interest</t>
        </is>
      </c>
      <c r="B8" s="6" t="n">
        <v>161</v>
      </c>
    </row>
    <row r="9">
      <c r="A9" s="4" t="inlineStr">
        <is>
          <t>Present value of lease liabilities</t>
        </is>
      </c>
      <c r="B9" s="5" t="n">
        <v>25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4" customWidth="1" min="2" max="2"/>
  </cols>
  <sheetData>
    <row r="1">
      <c r="A1" s="1" t="inlineStr">
        <is>
          <t>Leases - Finance Lease Costs (Details) $ in Thousands</t>
        </is>
      </c>
      <c r="B1" s="2" t="inlineStr">
        <is>
          <t>12 Months Ended</t>
        </is>
      </c>
    </row>
    <row r="2">
      <c r="B2" s="2" t="inlineStr">
        <is>
          <t>Dec. 26, 2020USD ($)</t>
        </is>
      </c>
    </row>
    <row r="3">
      <c r="A3" s="3" t="inlineStr">
        <is>
          <t>Leases [Abstract]</t>
        </is>
      </c>
    </row>
    <row r="4">
      <c r="A4" s="4" t="inlineStr">
        <is>
          <t>Weighted average remaining lease term</t>
        </is>
      </c>
      <c r="B4" s="4" t="inlineStr">
        <is>
          <t>2 years 2 months 4 days</t>
        </is>
      </c>
    </row>
    <row r="5">
      <c r="A5" s="4" t="inlineStr">
        <is>
          <t>Weighted average discount rate</t>
        </is>
      </c>
      <c r="B5" s="4" t="inlineStr">
        <is>
          <t>6.40%</t>
        </is>
      </c>
    </row>
    <row r="6">
      <c r="A6" s="4" t="inlineStr">
        <is>
          <t>Cash paid for amounts included in the measurement of finance lease liabilities</t>
        </is>
      </c>
      <c r="B6" s="5" t="n">
        <v>1588</v>
      </c>
    </row>
    <row r="7">
      <c r="A7" s="4" t="inlineStr">
        <is>
          <t>Leased assets obtained in exchange for new finance lease liabilities</t>
        </is>
      </c>
      <c r="B7"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Recognition - Narrative (Details) - USD ($)</t>
        </is>
      </c>
      <c r="B1" s="2" t="inlineStr">
        <is>
          <t>12 Months Ended</t>
        </is>
      </c>
    </row>
    <row r="2">
      <c r="B2" s="2" t="inlineStr">
        <is>
          <t>Dec. 26, 2020</t>
        </is>
      </c>
      <c r="C2" s="2" t="inlineStr">
        <is>
          <t>Dec. 28, 2019</t>
        </is>
      </c>
    </row>
    <row r="3">
      <c r="A3" s="3" t="inlineStr">
        <is>
          <t>Revenue from Contract with Customer [Abstract]</t>
        </is>
      </c>
    </row>
    <row r="4">
      <c r="A4" s="4" t="inlineStr">
        <is>
          <t>Capitalized cost to obtain contract</t>
        </is>
      </c>
      <c r="B4" s="5" t="n">
        <v>0</v>
      </c>
      <c r="C4" s="5" t="n">
        <v>200000</v>
      </c>
    </row>
    <row r="5">
      <c r="A5" s="4" t="inlineStr">
        <is>
          <t>Deferred revenue recognized</t>
        </is>
      </c>
      <c r="B5" s="5" t="n">
        <v>85200000</v>
      </c>
      <c r="C5" s="5" t="n">
        <v>1199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Disaggregation of Revenue [Line Items]</t>
        </is>
      </c>
    </row>
    <row r="4">
      <c r="A4" s="4" t="inlineStr">
        <is>
          <t>Revenue</t>
        </is>
      </c>
      <c r="B4" s="5" t="n">
        <v>353525</v>
      </c>
      <c r="C4" s="5" t="n">
        <v>340211</v>
      </c>
      <c r="D4" s="5" t="n">
        <v>331587</v>
      </c>
      <c r="E4" s="5" t="n">
        <v>330273</v>
      </c>
      <c r="F4" s="5" t="n">
        <v>384567</v>
      </c>
      <c r="G4" s="5" t="n">
        <v>325341</v>
      </c>
      <c r="H4" s="5" t="n">
        <v>296250</v>
      </c>
      <c r="I4" s="5" t="n">
        <v>292707</v>
      </c>
      <c r="J4" s="5" t="n">
        <v>1355596</v>
      </c>
      <c r="K4" s="5" t="n">
        <v>1298865</v>
      </c>
      <c r="L4" s="5" t="n">
        <v>943379</v>
      </c>
    </row>
    <row r="5">
      <c r="A5" s="4" t="inlineStr">
        <is>
          <t>United States</t>
        </is>
      </c>
    </row>
    <row r="6">
      <c r="A6" s="3" t="inlineStr">
        <is>
          <t>Disaggregation of Revenue [Line Items]</t>
        </is>
      </c>
    </row>
    <row r="7">
      <c r="A7" s="4" t="inlineStr">
        <is>
          <t>Revenue</t>
        </is>
      </c>
      <c r="J7" s="6" t="n">
        <v>630422</v>
      </c>
      <c r="K7" s="6" t="n">
        <v>628075</v>
      </c>
      <c r="L7" s="6" t="n">
        <v>476784</v>
      </c>
    </row>
    <row r="8">
      <c r="A8" s="4" t="inlineStr">
        <is>
          <t>Other Americas</t>
        </is>
      </c>
    </row>
    <row r="9">
      <c r="A9" s="3" t="inlineStr">
        <is>
          <t>Disaggregation of Revenue [Line Items]</t>
        </is>
      </c>
    </row>
    <row r="10">
      <c r="A10" s="4" t="inlineStr">
        <is>
          <t>Revenue</t>
        </is>
      </c>
      <c r="J10" s="6" t="n">
        <v>99158</v>
      </c>
      <c r="K10" s="6" t="n">
        <v>93251</v>
      </c>
      <c r="L10" s="6" t="n">
        <v>44581</v>
      </c>
    </row>
    <row r="11">
      <c r="A11" s="4" t="inlineStr">
        <is>
          <t>Europe, Middle East and Africa</t>
        </is>
      </c>
    </row>
    <row r="12">
      <c r="A12" s="3" t="inlineStr">
        <is>
          <t>Disaggregation of Revenue [Line Items]</t>
        </is>
      </c>
    </row>
    <row r="13">
      <c r="A13" s="4" t="inlineStr">
        <is>
          <t>Revenue</t>
        </is>
      </c>
      <c r="J13" s="6" t="n">
        <v>424411</v>
      </c>
      <c r="K13" s="6" t="n">
        <v>418333</v>
      </c>
      <c r="L13" s="6" t="n">
        <v>309989</v>
      </c>
    </row>
    <row r="14">
      <c r="A14" s="4" t="inlineStr">
        <is>
          <t>Asia Pacific</t>
        </is>
      </c>
    </row>
    <row r="15">
      <c r="A15" s="3" t="inlineStr">
        <is>
          <t>Disaggregation of Revenue [Line Items]</t>
        </is>
      </c>
    </row>
    <row r="16">
      <c r="A16" s="4" t="inlineStr">
        <is>
          <t>Revenue</t>
        </is>
      </c>
      <c r="J16" s="6" t="n">
        <v>201605</v>
      </c>
      <c r="K16" s="6" t="n">
        <v>159206</v>
      </c>
      <c r="L16" s="6" t="n">
        <v>112025</v>
      </c>
    </row>
    <row r="17">
      <c r="A17" s="4" t="inlineStr">
        <is>
          <t>Product</t>
        </is>
      </c>
    </row>
    <row r="18">
      <c r="A18" s="3" t="inlineStr">
        <is>
          <t>Disaggregation of Revenue [Line Items]</t>
        </is>
      </c>
    </row>
    <row r="19">
      <c r="A19" s="4" t="inlineStr">
        <is>
          <t>Revenue</t>
        </is>
      </c>
      <c r="B19" s="6" t="n">
        <v>267226</v>
      </c>
      <c r="C19" s="6" t="n">
        <v>261906</v>
      </c>
      <c r="D19" s="6" t="n">
        <v>261227</v>
      </c>
      <c r="E19" s="6" t="n">
        <v>255192</v>
      </c>
      <c r="F19" s="6" t="n">
        <v>307861</v>
      </c>
      <c r="G19" s="6" t="n">
        <v>253754</v>
      </c>
      <c r="H19" s="6" t="n">
        <v>226866</v>
      </c>
      <c r="I19" s="6" t="n">
        <v>223007</v>
      </c>
      <c r="J19" s="6" t="n">
        <v>1045551</v>
      </c>
      <c r="K19" s="6" t="n">
        <v>1011488</v>
      </c>
      <c r="L19" s="6" t="n">
        <v>763555</v>
      </c>
    </row>
    <row r="20">
      <c r="A20" s="4" t="inlineStr">
        <is>
          <t>Services</t>
        </is>
      </c>
    </row>
    <row r="21">
      <c r="A21" s="3" t="inlineStr">
        <is>
          <t>Disaggregation of Revenue [Line Items]</t>
        </is>
      </c>
    </row>
    <row r="22">
      <c r="A22" s="4" t="inlineStr">
        <is>
          <t>Revenue</t>
        </is>
      </c>
      <c r="B22" s="5" t="n">
        <v>86299</v>
      </c>
      <c r="C22" s="5" t="n">
        <v>78305</v>
      </c>
      <c r="D22" s="5" t="n">
        <v>70360</v>
      </c>
      <c r="E22" s="5" t="n">
        <v>75081</v>
      </c>
      <c r="F22" s="5" t="n">
        <v>76706</v>
      </c>
      <c r="G22" s="5" t="n">
        <v>71587</v>
      </c>
      <c r="H22" s="5" t="n">
        <v>69384</v>
      </c>
      <c r="I22" s="5" t="n">
        <v>69700</v>
      </c>
      <c r="J22" s="6" t="n">
        <v>310045</v>
      </c>
      <c r="K22" s="6" t="n">
        <v>287377</v>
      </c>
      <c r="L22" s="6" t="n">
        <v>179824</v>
      </c>
    </row>
    <row r="23">
      <c r="A23" s="4" t="inlineStr">
        <is>
          <t>Direct</t>
        </is>
      </c>
    </row>
    <row r="24">
      <c r="A24" s="3" t="inlineStr">
        <is>
          <t>Disaggregation of Revenue [Line Items]</t>
        </is>
      </c>
    </row>
    <row r="25">
      <c r="A25" s="4" t="inlineStr">
        <is>
          <t>Revenue</t>
        </is>
      </c>
      <c r="J25" s="6" t="n">
        <v>1039976</v>
      </c>
      <c r="K25" s="6" t="n">
        <v>1032527</v>
      </c>
      <c r="L25" s="6" t="n">
        <v>838931</v>
      </c>
    </row>
    <row r="26">
      <c r="A26" s="4" t="inlineStr">
        <is>
          <t>Indirect</t>
        </is>
      </c>
    </row>
    <row r="27">
      <c r="A27" s="3" t="inlineStr">
        <is>
          <t>Disaggregation of Revenue [Line Items]</t>
        </is>
      </c>
    </row>
    <row r="28">
      <c r="A28" s="4" t="inlineStr">
        <is>
          <t>Revenue</t>
        </is>
      </c>
      <c r="J28" s="5" t="n">
        <v>315620</v>
      </c>
      <c r="K28" s="5" t="n">
        <v>266338</v>
      </c>
      <c r="L28" s="5" t="n">
        <v>10444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6" customWidth="1" min="2" max="2"/>
    <col width="13" customWidth="1" min="3" max="3"/>
    <col width="13" customWidth="1" min="4" max="4"/>
    <col width="27" customWidth="1" min="5" max="5"/>
    <col width="46" customWidth="1" min="6" max="6"/>
    <col width="20" customWidth="1" min="7" max="7"/>
    <col width="30" customWidth="1" min="8" max="8"/>
  </cols>
  <sheetData>
    <row r="1">
      <c r="A1" s="1" t="inlineStr">
        <is>
          <t>CONSOLIDATED STATEMENT OF STOCKHOLDERS' EQUITY - USD ($) shares in Thousands, $ in Thousands</t>
        </is>
      </c>
      <c r="B1" s="2" t="inlineStr">
        <is>
          <t>Total</t>
        </is>
      </c>
      <c r="C1" s="2" t="inlineStr">
        <is>
          <t>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Adjustment</t>
        </is>
      </c>
    </row>
    <row r="2">
      <c r="A2" s="4" t="inlineStr">
        <is>
          <t>Beginning balance (in shares) at Dec. 30, 2017</t>
        </is>
      </c>
      <c r="D2" s="6" t="n">
        <v>149471</v>
      </c>
    </row>
    <row r="3">
      <c r="A3" s="4" t="inlineStr">
        <is>
          <t>Beginning balance at Dec. 30, 2017</t>
        </is>
      </c>
      <c r="B3" s="5" t="n">
        <v>665365</v>
      </c>
      <c r="C3" s="5" t="n">
        <v>15406</v>
      </c>
      <c r="D3" s="5" t="n">
        <v>149</v>
      </c>
      <c r="E3" s="5" t="n">
        <v>1417043</v>
      </c>
      <c r="F3" s="5" t="n">
        <v>6254</v>
      </c>
      <c r="G3" s="5" t="n">
        <v>-758081</v>
      </c>
      <c r="H3" s="5" t="n">
        <v>15406</v>
      </c>
    </row>
    <row r="4">
      <c r="A4" s="3" t="inlineStr">
        <is>
          <t>Increase (Decrease) in Stockholders' Equity [Roll Forward]</t>
        </is>
      </c>
    </row>
    <row r="5">
      <c r="A5" s="4" t="inlineStr">
        <is>
          <t>Stock options exercised (in shares)</t>
        </is>
      </c>
      <c r="B5" s="6" t="n">
        <v>229</v>
      </c>
      <c r="D5" s="6" t="n">
        <v>229</v>
      </c>
    </row>
    <row r="6">
      <c r="A6" s="4" t="inlineStr">
        <is>
          <t>Stock options exercised</t>
        </is>
      </c>
      <c r="B6" s="5" t="n">
        <v>1701</v>
      </c>
      <c r="E6" s="6" t="n">
        <v>1701</v>
      </c>
    </row>
    <row r="7">
      <c r="A7" s="4" t="inlineStr">
        <is>
          <t>ESPP shares issued (in shares)</t>
        </is>
      </c>
      <c r="D7" s="6" t="n">
        <v>2189</v>
      </c>
    </row>
    <row r="8">
      <c r="A8" s="4" t="inlineStr">
        <is>
          <t>ESPP shares issued</t>
        </is>
      </c>
      <c r="B8" s="6" t="n">
        <v>15992</v>
      </c>
      <c r="D8" s="5" t="n">
        <v>2</v>
      </c>
      <c r="E8" s="6" t="n">
        <v>15990</v>
      </c>
    </row>
    <row r="9">
      <c r="A9" s="4" t="inlineStr">
        <is>
          <t>Shares withheld for tax obligations (in shares)</t>
        </is>
      </c>
      <c r="D9" s="6" t="n">
        <v>-109</v>
      </c>
    </row>
    <row r="10">
      <c r="A10" s="4" t="inlineStr">
        <is>
          <t>Shares withheld for tax obligations</t>
        </is>
      </c>
      <c r="B10" s="6" t="n">
        <v>-1144</v>
      </c>
      <c r="E10" s="6" t="n">
        <v>-1144</v>
      </c>
    </row>
    <row r="11">
      <c r="A11" s="4" t="inlineStr">
        <is>
          <t>Restricted stock units released (in shares)</t>
        </is>
      </c>
      <c r="D11" s="6" t="n">
        <v>2697</v>
      </c>
    </row>
    <row r="12">
      <c r="A12" s="4" t="inlineStr">
        <is>
          <t>Restricted stock units released</t>
        </is>
      </c>
      <c r="B12" s="6" t="n">
        <v>0</v>
      </c>
      <c r="D12" s="5" t="n">
        <v>3</v>
      </c>
      <c r="E12" s="6" t="n">
        <v>-3</v>
      </c>
    </row>
    <row r="13">
      <c r="A13" s="4" t="inlineStr">
        <is>
          <t>Issuance of common stock related to acquisition (in shares)</t>
        </is>
      </c>
      <c r="D13" s="6" t="n">
        <v>20975</v>
      </c>
    </row>
    <row r="14">
      <c r="A14" s="4" t="inlineStr">
        <is>
          <t>Issuance of common stock related to acquisition</t>
        </is>
      </c>
      <c r="B14" s="6" t="n">
        <v>129628</v>
      </c>
      <c r="D14" s="5" t="n">
        <v>21</v>
      </c>
      <c r="E14" s="6" t="n">
        <v>129607</v>
      </c>
    </row>
    <row r="15">
      <c r="A15" s="4" t="inlineStr">
        <is>
          <t>Stock-based compensation</t>
        </is>
      </c>
      <c r="B15" s="6" t="n">
        <v>42905</v>
      </c>
      <c r="E15" s="6" t="n">
        <v>42905</v>
      </c>
    </row>
    <row r="16">
      <c r="A16" s="4" t="inlineStr">
        <is>
          <t>Conversion option related to convertible senior notes, net of allocated costs</t>
        </is>
      </c>
      <c r="B16" s="6" t="n">
        <v>128726</v>
      </c>
      <c r="E16" s="6" t="n">
        <v>128726</v>
      </c>
    </row>
    <row r="17">
      <c r="A17" s="4" t="inlineStr">
        <is>
          <t>Capped call</t>
        </is>
      </c>
      <c r="B17" s="6" t="n">
        <v>-48909</v>
      </c>
      <c r="E17" s="6" t="n">
        <v>-48909</v>
      </c>
    </row>
    <row r="18">
      <c r="A18" s="4" t="inlineStr">
        <is>
          <t>Other comprehensive income (loss)</t>
        </is>
      </c>
      <c r="B18" s="6" t="n">
        <v>-31554</v>
      </c>
      <c r="F18" s="6" t="n">
        <v>-31554</v>
      </c>
    </row>
    <row r="19">
      <c r="A19" s="4" t="inlineStr">
        <is>
          <t>Net loss</t>
        </is>
      </c>
      <c r="B19" s="6" t="n">
        <v>-214295</v>
      </c>
      <c r="G19" s="6" t="n">
        <v>-214295</v>
      </c>
    </row>
    <row r="20">
      <c r="A20" s="4" t="inlineStr">
        <is>
          <t>Ending balance (in shares) at Dec. 29, 2018</t>
        </is>
      </c>
      <c r="D20" s="6" t="n">
        <v>175452</v>
      </c>
    </row>
    <row r="21">
      <c r="A21" s="4" t="inlineStr">
        <is>
          <t>Ending balance at Dec. 29, 2018</t>
        </is>
      </c>
      <c r="B21" s="5" t="n">
        <v>703821</v>
      </c>
      <c r="C21" s="6" t="n">
        <v>23697</v>
      </c>
      <c r="D21" s="5" t="n">
        <v>175</v>
      </c>
      <c r="E21" s="6" t="n">
        <v>1685916</v>
      </c>
      <c r="F21" s="6" t="n">
        <v>-25300</v>
      </c>
      <c r="G21" s="6" t="n">
        <v>-956970</v>
      </c>
      <c r="H21" s="6" t="n">
        <v>23697</v>
      </c>
    </row>
    <row r="22">
      <c r="A22" s="3" t="inlineStr">
        <is>
          <t>Increase (Decrease) in Stockholders' Equity [Roll Forward]</t>
        </is>
      </c>
    </row>
    <row r="23">
      <c r="A23" s="4" t="inlineStr">
        <is>
          <t>Accounting Standards Update [Extensible List]</t>
        </is>
      </c>
      <c r="B23" s="4" t="inlineStr">
        <is>
          <t>us-gaap:AccountingStandardsUpdate201602Member</t>
        </is>
      </c>
    </row>
    <row r="24">
      <c r="A24" s="4" t="inlineStr">
        <is>
          <t>Stock options exercised (in shares)</t>
        </is>
      </c>
      <c r="B24" s="6" t="n">
        <v>0</v>
      </c>
    </row>
    <row r="25">
      <c r="A25" s="4" t="inlineStr">
        <is>
          <t>ESPP shares issued (in shares)</t>
        </is>
      </c>
      <c r="D25" s="6" t="n">
        <v>2897</v>
      </c>
    </row>
    <row r="26">
      <c r="A26" s="4" t="inlineStr">
        <is>
          <t>ESPP shares issued</t>
        </is>
      </c>
      <c r="B26" s="5" t="n">
        <v>12052</v>
      </c>
      <c r="D26" s="5" t="n">
        <v>3</v>
      </c>
      <c r="E26" s="6" t="n">
        <v>12049</v>
      </c>
    </row>
    <row r="27">
      <c r="A27" s="4" t="inlineStr">
        <is>
          <t>Shares withheld for tax obligations (in shares)</t>
        </is>
      </c>
      <c r="D27" s="6" t="n">
        <v>-98</v>
      </c>
    </row>
    <row r="28">
      <c r="A28" s="4" t="inlineStr">
        <is>
          <t>Shares withheld for tax obligations</t>
        </is>
      </c>
      <c r="B28" s="6" t="n">
        <v>-425</v>
      </c>
      <c r="E28" s="6" t="n">
        <v>-425</v>
      </c>
    </row>
    <row r="29">
      <c r="A29" s="4" t="inlineStr">
        <is>
          <t>Restricted stock units released (in shares)</t>
        </is>
      </c>
      <c r="D29" s="6" t="n">
        <v>2883</v>
      </c>
    </row>
    <row r="30">
      <c r="A30" s="4" t="inlineStr">
        <is>
          <t>Restricted stock units released</t>
        </is>
      </c>
      <c r="B30" s="6" t="n">
        <v>0</v>
      </c>
      <c r="D30" s="5" t="n">
        <v>3</v>
      </c>
      <c r="E30" s="6" t="n">
        <v>-3</v>
      </c>
    </row>
    <row r="31">
      <c r="A31" s="4" t="inlineStr">
        <is>
          <t>Issuance of common stock related to acquisition</t>
        </is>
      </c>
      <c r="B31" s="6" t="n">
        <v>0</v>
      </c>
    </row>
    <row r="32">
      <c r="A32" s="4" t="inlineStr">
        <is>
          <t>Stock-based compensation</t>
        </is>
      </c>
      <c r="B32" s="6" t="n">
        <v>43347</v>
      </c>
      <c r="E32" s="6" t="n">
        <v>43347</v>
      </c>
    </row>
    <row r="33">
      <c r="A33" s="4" t="inlineStr">
        <is>
          <t>Other comprehensive income (loss)</t>
        </is>
      </c>
      <c r="B33" s="6" t="n">
        <v>-9339</v>
      </c>
      <c r="F33" s="6" t="n">
        <v>-9339</v>
      </c>
    </row>
    <row r="34">
      <c r="A34" s="4" t="inlineStr">
        <is>
          <t>Net loss</t>
        </is>
      </c>
      <c r="B34" s="6" t="n">
        <v>-386618</v>
      </c>
      <c r="G34" s="6" t="n">
        <v>-386618</v>
      </c>
    </row>
    <row r="35">
      <c r="A35" s="4" t="inlineStr">
        <is>
          <t>Ending balance (in shares) at Dec. 28, 2019</t>
        </is>
      </c>
      <c r="D35" s="6" t="n">
        <v>181134</v>
      </c>
    </row>
    <row r="36">
      <c r="A36" s="4" t="inlineStr">
        <is>
          <t>Ending balance at Dec. 28, 2019</t>
        </is>
      </c>
      <c r="B36" s="5" t="n">
        <v>386535</v>
      </c>
      <c r="C36" s="5" t="n">
        <v>-650</v>
      </c>
      <c r="D36" s="5" t="n">
        <v>181</v>
      </c>
      <c r="E36" s="6" t="n">
        <v>1740884</v>
      </c>
      <c r="F36" s="6" t="n">
        <v>-34639</v>
      </c>
      <c r="G36" s="6" t="n">
        <v>-1319891</v>
      </c>
      <c r="H36" s="5" t="n">
        <v>-650</v>
      </c>
    </row>
    <row r="37">
      <c r="A37" s="3" t="inlineStr">
        <is>
          <t>Increase (Decrease) in Stockholders' Equity [Roll Forward]</t>
        </is>
      </c>
    </row>
    <row r="38">
      <c r="A38" s="4" t="inlineStr">
        <is>
          <t>Accounting Standards Update [Extensible List]</t>
        </is>
      </c>
      <c r="B38" s="4" t="inlineStr">
        <is>
          <t>us-gaap:AccountingStandardsUpdate201613Member</t>
        </is>
      </c>
    </row>
    <row r="39">
      <c r="A39" s="4" t="inlineStr">
        <is>
          <t>Shares of common stock sold in at-the market equity offering, net of issuance costs (in shares)</t>
        </is>
      </c>
      <c r="D39" s="6" t="n">
        <v>12000</v>
      </c>
    </row>
    <row r="40">
      <c r="A40" s="4" t="inlineStr">
        <is>
          <t>Shares of common stock sold in at-the market equity offering, net of issuance costs</t>
        </is>
      </c>
      <c r="B40" s="5" t="n">
        <v>92864</v>
      </c>
      <c r="D40" s="5" t="n">
        <v>12</v>
      </c>
      <c r="E40" s="6" t="n">
        <v>92852</v>
      </c>
    </row>
    <row r="41">
      <c r="A41" s="4" t="inlineStr">
        <is>
          <t>Stock options exercised (in shares)</t>
        </is>
      </c>
      <c r="B41" s="6" t="n">
        <v>474</v>
      </c>
      <c r="D41" s="6" t="n">
        <v>474</v>
      </c>
    </row>
    <row r="42">
      <c r="A42" s="4" t="inlineStr">
        <is>
          <t>Stock options exercised</t>
        </is>
      </c>
      <c r="B42" s="5" t="n">
        <v>3995</v>
      </c>
      <c r="E42" s="6" t="n">
        <v>3995</v>
      </c>
    </row>
    <row r="43">
      <c r="A43" s="4" t="inlineStr">
        <is>
          <t>Swap - Treasury retired (in shares)</t>
        </is>
      </c>
      <c r="D43" s="6" t="n">
        <v>-254</v>
      </c>
    </row>
    <row r="44">
      <c r="A44" s="4" t="inlineStr">
        <is>
          <t>Retirement of common shares purchased upon exercise of options</t>
        </is>
      </c>
      <c r="B44" s="6" t="n">
        <v>-2255</v>
      </c>
      <c r="E44" s="6" t="n">
        <v>-2255</v>
      </c>
    </row>
    <row r="45">
      <c r="A45" s="4" t="inlineStr">
        <is>
          <t>ESPP shares issued (in shares)</t>
        </is>
      </c>
      <c r="D45" s="6" t="n">
        <v>3001</v>
      </c>
    </row>
    <row r="46">
      <c r="A46" s="4" t="inlineStr">
        <is>
          <t>ESPP shares issued</t>
        </is>
      </c>
      <c r="B46" s="6" t="n">
        <v>15346</v>
      </c>
      <c r="D46" s="5" t="n">
        <v>3</v>
      </c>
      <c r="E46" s="6" t="n">
        <v>15343</v>
      </c>
    </row>
    <row r="47">
      <c r="A47" s="4" t="inlineStr">
        <is>
          <t>Shares withheld for tax obligations (in shares)</t>
        </is>
      </c>
      <c r="D47" s="6" t="n">
        <v>-330</v>
      </c>
    </row>
    <row r="48">
      <c r="A48" s="4" t="inlineStr">
        <is>
          <t>Shares withheld for tax obligations</t>
        </is>
      </c>
      <c r="B48" s="6" t="n">
        <v>-2013</v>
      </c>
      <c r="E48" s="6" t="n">
        <v>-2013</v>
      </c>
    </row>
    <row r="49">
      <c r="A49" s="4" t="inlineStr">
        <is>
          <t>Restricted stock units released (in shares)</t>
        </is>
      </c>
      <c r="D49" s="6" t="n">
        <v>5372</v>
      </c>
    </row>
    <row r="50">
      <c r="A50" s="4" t="inlineStr">
        <is>
          <t>Restricted stock units released</t>
        </is>
      </c>
      <c r="B50" s="6" t="n">
        <v>5</v>
      </c>
      <c r="D50" s="5" t="n">
        <v>5</v>
      </c>
    </row>
    <row r="51">
      <c r="A51" s="4" t="inlineStr">
        <is>
          <t>Issuance of common stock related to acquisition</t>
        </is>
      </c>
      <c r="B51" s="6" t="n">
        <v>0</v>
      </c>
    </row>
    <row r="52">
      <c r="A52" s="4" t="inlineStr">
        <is>
          <t>Stock-based compensation</t>
        </is>
      </c>
      <c r="B52" s="6" t="n">
        <v>48642</v>
      </c>
      <c r="E52" s="6" t="n">
        <v>48642</v>
      </c>
    </row>
    <row r="53">
      <c r="A53" s="4" t="inlineStr">
        <is>
          <t>Conversion option related to convertible senior notes, net of allocated costs</t>
        </is>
      </c>
      <c r="B53" s="6" t="n">
        <v>67797</v>
      </c>
      <c r="E53" s="6" t="n">
        <v>67797</v>
      </c>
    </row>
    <row r="54">
      <c r="A54" s="4" t="inlineStr">
        <is>
          <t>Other comprehensive income (loss)</t>
        </is>
      </c>
      <c r="B54" s="6" t="n">
        <v>22741</v>
      </c>
      <c r="F54" s="6" t="n">
        <v>22741</v>
      </c>
    </row>
    <row r="55">
      <c r="A55" s="4" t="inlineStr">
        <is>
          <t>Net loss</t>
        </is>
      </c>
      <c r="B55" s="6" t="n">
        <v>-206723</v>
      </c>
      <c r="G55" s="6" t="n">
        <v>-206723</v>
      </c>
    </row>
    <row r="56">
      <c r="A56" s="4" t="inlineStr">
        <is>
          <t>Ending balance (in shares) at Dec. 26, 2020</t>
        </is>
      </c>
      <c r="D56" s="6" t="n">
        <v>201397</v>
      </c>
    </row>
    <row r="57">
      <c r="A57" s="4" t="inlineStr">
        <is>
          <t>Ending balance at Dec. 26, 2020</t>
        </is>
      </c>
      <c r="B57" s="5" t="n">
        <v>426284</v>
      </c>
      <c r="D57" s="5" t="n">
        <v>201</v>
      </c>
      <c r="E57" s="5" t="n">
        <v>1965245</v>
      </c>
      <c r="F57" s="5" t="n">
        <v>-11898</v>
      </c>
      <c r="G57" s="5" t="n">
        <v>-1527264</v>
      </c>
    </row>
    <row r="58">
      <c r="A58" s="3" t="inlineStr">
        <is>
          <t>Increase (Decrease) in Stockholders' Equity [Roll Forward]</t>
        </is>
      </c>
    </row>
    <row r="59">
      <c r="A59" s="4" t="inlineStr">
        <is>
          <t>Accounting Standards Update [Extensible List]</t>
        </is>
      </c>
      <c r="B59" s="4" t="inlineStr">
        <is>
          <t>us-gaap:AccountingStandardsUpdate20161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Thousands</t>
        </is>
      </c>
      <c r="B1" s="2" t="inlineStr">
        <is>
          <t>Dec. 26, 2020</t>
        </is>
      </c>
      <c r="C1" s="2" t="inlineStr">
        <is>
          <t>Dec. 28, 2019</t>
        </is>
      </c>
    </row>
    <row r="2">
      <c r="A2" s="3" t="inlineStr">
        <is>
          <t>Revenue from Contract with Customer [Abstract]</t>
        </is>
      </c>
    </row>
    <row r="3">
      <c r="A3" s="4" t="inlineStr">
        <is>
          <t>Accounts receivable, net</t>
        </is>
      </c>
      <c r="B3" s="5" t="n">
        <v>319428</v>
      </c>
      <c r="C3" s="5" t="n">
        <v>349645</v>
      </c>
    </row>
    <row r="4">
      <c r="A4" s="4" t="inlineStr">
        <is>
          <t>Contract assets</t>
        </is>
      </c>
      <c r="B4" s="6" t="n">
        <v>51583</v>
      </c>
      <c r="C4" s="6" t="n">
        <v>22814</v>
      </c>
    </row>
    <row r="5">
      <c r="A5" s="4" t="inlineStr">
        <is>
          <t>Deferred revenue</t>
        </is>
      </c>
      <c r="B5" s="5" t="n">
        <v>163056</v>
      </c>
      <c r="C5" s="5" t="n">
        <v>1398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s) $ in Thousands</t>
        </is>
      </c>
      <c r="B1" s="2" t="inlineStr">
        <is>
          <t>Dec. 26, 2020USD ($)</t>
        </is>
      </c>
    </row>
    <row r="2">
      <c r="A2" s="3" t="inlineStr">
        <is>
          <t>Revenue, Remaining Performance Obligation, Expected Timing of Satisfaction [Line Items]</t>
        </is>
      </c>
    </row>
    <row r="3">
      <c r="A3" s="4" t="inlineStr">
        <is>
          <t>Revenue expected to be recognized in the future as of December 28, 2019</t>
        </is>
      </c>
      <c r="B3" s="5" t="n">
        <v>53511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expected to be recognized in the future as of December 28, 2019</t>
        </is>
      </c>
      <c r="B6" s="5" t="n">
        <v>47021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expected to be recognized in the future as of December 28, 2019</t>
        </is>
      </c>
      <c r="B10" s="5" t="n">
        <v>3350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expected to be recognized in the future as of December 28, 2019</t>
        </is>
      </c>
      <c r="B14" s="5" t="n">
        <v>2095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expected to be recognized in the future as of December 28, 2019</t>
        </is>
      </c>
      <c r="B18" s="5" t="n">
        <v>711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expected to be recognized in the future as of December 28, 2019</t>
        </is>
      </c>
      <c r="B22" s="5" t="n">
        <v>1740</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expected to be recognized in the future as of December 28, 2019</t>
        </is>
      </c>
      <c r="B26" s="5" t="n">
        <v>1584</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Foreign currency exchange forward contracts - USD ($) $ in Thousands</t>
        </is>
      </c>
      <c r="B1" s="2" t="inlineStr">
        <is>
          <t>Dec. 26, 2020</t>
        </is>
      </c>
      <c r="C1" s="2" t="inlineStr">
        <is>
          <t>Dec. 28, 2019</t>
        </is>
      </c>
    </row>
    <row r="2">
      <c r="A2" s="3" t="inlineStr">
        <is>
          <t>Liabilities</t>
        </is>
      </c>
    </row>
    <row r="3">
      <c r="A3" s="4" t="inlineStr">
        <is>
          <t>Foreign currency exchange forward contracts</t>
        </is>
      </c>
      <c r="B3" s="5" t="n">
        <v>-72</v>
      </c>
      <c r="C3" s="5" t="n">
        <v>-159</v>
      </c>
    </row>
    <row r="4">
      <c r="A4" s="4" t="inlineStr">
        <is>
          <t>Level 1</t>
        </is>
      </c>
    </row>
    <row r="5">
      <c r="A5" s="3" t="inlineStr">
        <is>
          <t>Liabilities</t>
        </is>
      </c>
    </row>
    <row r="6">
      <c r="A6" s="4" t="inlineStr">
        <is>
          <t>Foreign currency exchange forward contracts</t>
        </is>
      </c>
      <c r="B6" s="6" t="n">
        <v>0</v>
      </c>
      <c r="C6" s="6" t="n">
        <v>0</v>
      </c>
    </row>
    <row r="7">
      <c r="A7" s="4" t="inlineStr">
        <is>
          <t>Level 2</t>
        </is>
      </c>
    </row>
    <row r="8">
      <c r="A8" s="3" t="inlineStr">
        <is>
          <t>Liabilities</t>
        </is>
      </c>
    </row>
    <row r="9">
      <c r="A9" s="4" t="inlineStr">
        <is>
          <t>Foreign currency exchange forward contracts</t>
        </is>
      </c>
      <c r="B9" s="5" t="n">
        <v>-72</v>
      </c>
      <c r="C9" s="5" t="n">
        <v>-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26, 2020</t>
        </is>
      </c>
      <c r="C2" s="2" t="inlineStr">
        <is>
          <t>Dec. 28, 2019</t>
        </is>
      </c>
    </row>
    <row r="3">
      <c r="A3" s="3" t="inlineStr">
        <is>
          <t>Cash and Cash Equivalents [Line Items]</t>
        </is>
      </c>
    </row>
    <row r="4">
      <c r="A4" s="4" t="inlineStr">
        <is>
          <t>Facilities</t>
        </is>
      </c>
      <c r="B4" s="5" t="n">
        <v>9900</v>
      </c>
      <c r="C4" s="5" t="n">
        <v>15900</v>
      </c>
    </row>
    <row r="5">
      <c r="A5" s="4" t="inlineStr">
        <is>
          <t>Cash</t>
        </is>
      </c>
      <c r="B5" s="6" t="n">
        <v>298000</v>
      </c>
      <c r="C5" s="6" t="n">
        <v>109201</v>
      </c>
    </row>
    <row r="6">
      <c r="A6" s="4" t="inlineStr">
        <is>
          <t>Foreign Subsidiary</t>
        </is>
      </c>
    </row>
    <row r="7">
      <c r="A7" s="3" t="inlineStr">
        <is>
          <t>Cash and Cash Equivalents [Line Items]</t>
        </is>
      </c>
    </row>
    <row r="8">
      <c r="A8" s="4" t="inlineStr">
        <is>
          <t>Cash</t>
        </is>
      </c>
      <c r="B8" s="5" t="n">
        <v>87400</v>
      </c>
      <c r="C8" s="5" t="n">
        <v>687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26, 2020</t>
        </is>
      </c>
      <c r="C2" s="2" t="inlineStr">
        <is>
          <t>Dec. 28, 2019</t>
        </is>
      </c>
      <c r="D2" s="2" t="inlineStr">
        <is>
          <t>Dec. 29, 2018</t>
        </is>
      </c>
    </row>
    <row r="3">
      <c r="A3" s="3" t="inlineStr">
        <is>
          <t>Accounts, Notes, Loans and Financing Receivable [Line Items]</t>
        </is>
      </c>
    </row>
    <row r="4">
      <c r="A4" s="4" t="inlineStr">
        <is>
          <t>Restricted cash</t>
        </is>
      </c>
      <c r="B4" s="5" t="n">
        <v>900</v>
      </c>
      <c r="C4" s="5" t="n">
        <v>900</v>
      </c>
    </row>
    <row r="5">
      <c r="A5" s="4" t="inlineStr">
        <is>
          <t>Before-tax effect of foreign currency exchange forward contracts not designated as hedging instruments, gain (loss)</t>
        </is>
      </c>
      <c r="B5" s="6" t="n">
        <v>300</v>
      </c>
      <c r="C5" s="6" t="n">
        <v>500</v>
      </c>
      <c r="D5" s="5" t="n">
        <v>700</v>
      </c>
    </row>
    <row r="6">
      <c r="A6" s="4" t="inlineStr">
        <is>
          <t>Interest expense</t>
        </is>
      </c>
      <c r="B6" s="6" t="n">
        <v>46728</v>
      </c>
      <c r="C6" s="6" t="n">
        <v>31657</v>
      </c>
      <c r="D6" s="6" t="n">
        <v>22049</v>
      </c>
    </row>
    <row r="7">
      <c r="A7" s="4" t="inlineStr">
        <is>
          <t>Trade accounts receivable</t>
        </is>
      </c>
    </row>
    <row r="8">
      <c r="A8" s="3" t="inlineStr">
        <is>
          <t>Accounts, Notes, Loans and Financing Receivable [Line Items]</t>
        </is>
      </c>
    </row>
    <row r="9">
      <c r="A9" s="4" t="inlineStr">
        <is>
          <t>Interest expense</t>
        </is>
      </c>
      <c r="B9" s="6" t="n">
        <v>400</v>
      </c>
      <c r="C9" s="6" t="n">
        <v>600</v>
      </c>
      <c r="D9" s="5" t="n">
        <v>100</v>
      </c>
    </row>
    <row r="10">
      <c r="A10" s="4" t="inlineStr">
        <is>
          <t>Account receivables sold</t>
        </is>
      </c>
      <c r="B10" s="5" t="n">
        <v>80200</v>
      </c>
      <c r="C10" s="5" t="n">
        <v>848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Not Designated as Hedging Instruments (Details) - Not Designated as Hedging Instrument - USD ($) $ in Thousands</t>
        </is>
      </c>
      <c r="B1" s="2" t="inlineStr">
        <is>
          <t>Dec. 26, 2020</t>
        </is>
      </c>
      <c r="C1" s="2" t="inlineStr">
        <is>
          <t>Dec. 28, 2019</t>
        </is>
      </c>
    </row>
    <row r="2">
      <c r="A2" s="3" t="inlineStr">
        <is>
          <t>Derivative [Line Items]</t>
        </is>
      </c>
    </row>
    <row r="3">
      <c r="A3" s="4" t="inlineStr">
        <is>
          <t>Gross Notional</t>
        </is>
      </c>
      <c r="B3" s="5" t="n">
        <v>28473</v>
      </c>
      <c r="C3" s="5" t="n">
        <v>27566</v>
      </c>
    </row>
    <row r="4">
      <c r="A4" s="4" t="inlineStr">
        <is>
          <t>Other Accrued Liabilities</t>
        </is>
      </c>
      <c r="B4" s="6" t="n">
        <v>-72</v>
      </c>
      <c r="C4" s="6" t="n">
        <v>-159</v>
      </c>
    </row>
    <row r="5">
      <c r="A5" s="4" t="inlineStr">
        <is>
          <t>Related to euro denominated receivables</t>
        </is>
      </c>
    </row>
    <row r="6">
      <c r="A6" s="3" t="inlineStr">
        <is>
          <t>Derivative [Line Items]</t>
        </is>
      </c>
    </row>
    <row r="7">
      <c r="A7" s="4" t="inlineStr">
        <is>
          <t>Gross Notional</t>
        </is>
      </c>
      <c r="B7" s="6" t="n">
        <v>23605</v>
      </c>
      <c r="C7" s="6" t="n">
        <v>27566</v>
      </c>
    </row>
    <row r="8">
      <c r="A8" s="4" t="inlineStr">
        <is>
          <t>Other Accrued Liabilities</t>
        </is>
      </c>
      <c r="B8" s="6" t="n">
        <v>-59</v>
      </c>
      <c r="C8" s="6" t="n">
        <v>-159</v>
      </c>
    </row>
    <row r="9">
      <c r="A9" s="4" t="inlineStr">
        <is>
          <t>Related to British pound denominated receivables</t>
        </is>
      </c>
    </row>
    <row r="10">
      <c r="A10" s="3" t="inlineStr">
        <is>
          <t>Derivative [Line Items]</t>
        </is>
      </c>
    </row>
    <row r="11">
      <c r="A11" s="4" t="inlineStr">
        <is>
          <t>Gross Notional</t>
        </is>
      </c>
      <c r="B11" s="6" t="n">
        <v>4868</v>
      </c>
      <c r="C11" s="6" t="n">
        <v>0</v>
      </c>
    </row>
    <row r="12">
      <c r="A12" s="4" t="inlineStr">
        <is>
          <t>Other Accrued Liabilities</t>
        </is>
      </c>
      <c r="B12" s="5" t="n">
        <v>-13</v>
      </c>
      <c r="C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Business Combination - Narrative (Details) - USD ($)</t>
        </is>
      </c>
      <c r="B1" s="2" t="inlineStr">
        <is>
          <t>12 Months Ended</t>
        </is>
      </c>
    </row>
    <row r="2">
      <c r="B2" s="2" t="inlineStr">
        <is>
          <t>Dec. 28, 2019</t>
        </is>
      </c>
      <c r="C2" s="2" t="inlineStr">
        <is>
          <t>Dec. 29, 2018</t>
        </is>
      </c>
      <c r="D2" s="2" t="inlineStr">
        <is>
          <t>Dec. 26, 2020</t>
        </is>
      </c>
      <c r="E2" s="2" t="inlineStr">
        <is>
          <t>Sep. 28, 2019</t>
        </is>
      </c>
      <c r="F2" s="2" t="inlineStr">
        <is>
          <t>Oct. 01, 2018</t>
        </is>
      </c>
    </row>
    <row r="3">
      <c r="A3" s="3" t="inlineStr">
        <is>
          <t>Business Acquisition [Line Items]</t>
        </is>
      </c>
    </row>
    <row r="4">
      <c r="A4" s="4" t="inlineStr">
        <is>
          <t>Increase of goodwill</t>
        </is>
      </c>
      <c r="B4" s="5" t="n">
        <v>30900000</v>
      </c>
    </row>
    <row r="5">
      <c r="A5" s="4" t="inlineStr">
        <is>
          <t>Telecom Holding Parent LLC</t>
        </is>
      </c>
    </row>
    <row r="6">
      <c r="A6" s="3" t="inlineStr">
        <is>
          <t>Business Acquisition [Line Items]</t>
        </is>
      </c>
    </row>
    <row r="7">
      <c r="A7" s="4" t="inlineStr">
        <is>
          <t>Ownership acquired</t>
        </is>
      </c>
      <c r="F7" s="4" t="inlineStr">
        <is>
          <t>100.00%</t>
        </is>
      </c>
    </row>
    <row r="8">
      <c r="A8" s="4" t="inlineStr">
        <is>
          <t>Acquisition-related costs</t>
        </is>
      </c>
      <c r="C8" s="5" t="n">
        <v>8300000</v>
      </c>
    </row>
    <row r="9">
      <c r="A9" s="4" t="inlineStr">
        <is>
          <t>2.125% Convertible Senior Notes Due September 1, 2024</t>
        </is>
      </c>
    </row>
    <row r="10">
      <c r="A10" s="3" t="inlineStr">
        <is>
          <t>Business Acquisition [Line Items]</t>
        </is>
      </c>
    </row>
    <row r="11">
      <c r="A11" s="4" t="inlineStr">
        <is>
          <t>Principal amount</t>
        </is>
      </c>
      <c r="B11" s="5" t="n">
        <v>402500000</v>
      </c>
      <c r="D11" s="5" t="n">
        <v>402500000</v>
      </c>
      <c r="E11" s="5" t="n">
        <v>1000</v>
      </c>
    </row>
    <row r="12">
      <c r="A12" s="4" t="inlineStr">
        <is>
          <t>Debt instrument interest percentage</t>
        </is>
      </c>
      <c r="D12" s="4" t="inlineStr">
        <is>
          <t>2.12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Preliminary Purchase Consideration (Details) - Telecom Holding Parent LLC $ / shares in Units, $ in Thousands</t>
        </is>
      </c>
      <c r="B1" s="2" t="inlineStr">
        <is>
          <t>Oct. 01, 2018USD ($)$ / sharesshares</t>
        </is>
      </c>
    </row>
    <row r="2">
      <c r="A2" s="3" t="inlineStr">
        <is>
          <t>Business Acquisition [Line Items]</t>
        </is>
      </c>
    </row>
    <row r="3">
      <c r="A3" s="4" t="inlineStr">
        <is>
          <t>Cash</t>
        </is>
      </c>
      <c r="B3" s="5" t="n">
        <v>154192</v>
      </c>
    </row>
    <row r="4">
      <c r="A4" s="4" t="inlineStr">
        <is>
          <t>Equity consideration</t>
        </is>
      </c>
      <c r="B4" s="6" t="n">
        <v>129628</v>
      </c>
    </row>
    <row r="5">
      <c r="A5" s="4" t="inlineStr">
        <is>
          <t>Total</t>
        </is>
      </c>
      <c r="B5" s="5" t="n">
        <v>283820</v>
      </c>
    </row>
    <row r="6">
      <c r="A6" s="4" t="inlineStr">
        <is>
          <t>Common Stock</t>
        </is>
      </c>
    </row>
    <row r="7">
      <c r="A7" s="3" t="inlineStr">
        <is>
          <t>Business Acquisition [Line Items]</t>
        </is>
      </c>
    </row>
    <row r="8">
      <c r="A8" s="4" t="inlineStr">
        <is>
          <t>Share price (in dollars per share) | $ / shares</t>
        </is>
      </c>
      <c r="B8" s="8" t="n">
        <v>6.18</v>
      </c>
    </row>
    <row r="9">
      <c r="A9" s="4" t="inlineStr">
        <is>
          <t>Number of shares issued (in shares) | shares</t>
        </is>
      </c>
      <c r="B9" s="6" t="n">
        <v>2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in Thousands</t>
        </is>
      </c>
      <c r="B1" s="2" t="inlineStr">
        <is>
          <t>Dec. 26, 2020</t>
        </is>
      </c>
      <c r="C1" s="2" t="inlineStr">
        <is>
          <t>Dec. 28, 2019</t>
        </is>
      </c>
      <c r="D1" s="2" t="inlineStr">
        <is>
          <t>Oct. 01, 2018</t>
        </is>
      </c>
    </row>
    <row r="2">
      <c r="A2" s="3" t="inlineStr">
        <is>
          <t>Business Acquisition [Line Items]</t>
        </is>
      </c>
    </row>
    <row r="3">
      <c r="A3" s="4" t="inlineStr">
        <is>
          <t>Goodwill</t>
        </is>
      </c>
      <c r="B3" s="5" t="n">
        <v>273426</v>
      </c>
      <c r="C3" s="5" t="n">
        <v>249848</v>
      </c>
    </row>
    <row r="4">
      <c r="A4" s="4" t="inlineStr">
        <is>
          <t>Telecom Holding Parent LLC</t>
        </is>
      </c>
    </row>
    <row r="5">
      <c r="A5" s="3" t="inlineStr">
        <is>
          <t>Business Acquisition [Line Items]</t>
        </is>
      </c>
    </row>
    <row r="6">
      <c r="A6" s="4" t="inlineStr">
        <is>
          <t>Cash and cash equivalents</t>
        </is>
      </c>
      <c r="C6" s="6" t="n">
        <v>15549</v>
      </c>
      <c r="D6" s="5" t="n">
        <v>15549</v>
      </c>
    </row>
    <row r="7">
      <c r="A7" s="4" t="inlineStr">
        <is>
          <t>Restricted cash</t>
        </is>
      </c>
      <c r="C7" s="6" t="n">
        <v>25743</v>
      </c>
      <c r="D7" s="6" t="n">
        <v>25743</v>
      </c>
    </row>
    <row r="8">
      <c r="A8" s="4" t="inlineStr">
        <is>
          <t>Accounts receivable</t>
        </is>
      </c>
      <c r="C8" s="6" t="n">
        <v>168313</v>
      </c>
      <c r="D8" s="6" t="n">
        <v>170466</v>
      </c>
    </row>
    <row r="9">
      <c r="A9" s="4" t="inlineStr">
        <is>
          <t>Inventory</t>
        </is>
      </c>
      <c r="C9" s="6" t="n">
        <v>85634</v>
      </c>
      <c r="D9" s="6" t="n">
        <v>96067</v>
      </c>
    </row>
    <row r="10">
      <c r="A10" s="4" t="inlineStr">
        <is>
          <t>Property, plant and equipment, net</t>
        </is>
      </c>
      <c r="C10" s="6" t="n">
        <v>217991</v>
      </c>
      <c r="D10" s="6" t="n">
        <v>217991</v>
      </c>
    </row>
    <row r="11">
      <c r="A11" s="4" t="inlineStr">
        <is>
          <t>Other assets</t>
        </is>
      </c>
      <c r="C11" s="6" t="n">
        <v>34062</v>
      </c>
      <c r="D11" s="6" t="n">
        <v>39145</v>
      </c>
    </row>
    <row r="12">
      <c r="A12" s="4" t="inlineStr">
        <is>
          <t>Intangible assets, net</t>
        </is>
      </c>
      <c r="C12" s="6" t="n">
        <v>200700</v>
      </c>
      <c r="D12" s="6" t="n">
        <v>200700</v>
      </c>
    </row>
    <row r="13">
      <c r="A13" s="4" t="inlineStr">
        <is>
          <t>Goodwill</t>
        </is>
      </c>
      <c r="C13" s="6" t="n">
        <v>79151</v>
      </c>
      <c r="D13" s="6" t="n">
        <v>48235</v>
      </c>
    </row>
    <row r="14">
      <c r="A14" s="4" t="inlineStr">
        <is>
          <t>Financing lease obligation</t>
        </is>
      </c>
      <c r="C14" s="6" t="n">
        <v>-194700</v>
      </c>
      <c r="D14" s="6" t="n">
        <v>-194700</v>
      </c>
    </row>
    <row r="15">
      <c r="A15" s="4" t="inlineStr">
        <is>
          <t>Deferred revenue</t>
        </is>
      </c>
      <c r="C15" s="6" t="n">
        <v>-38238</v>
      </c>
      <c r="D15" s="6" t="n">
        <v>-43502</v>
      </c>
    </row>
    <row r="16">
      <c r="A16" s="4" t="inlineStr">
        <is>
          <t>Other liabilities</t>
        </is>
      </c>
      <c r="C16" s="6" t="n">
        <v>-310385</v>
      </c>
      <c r="D16" s="6" t="n">
        <v>-291874</v>
      </c>
    </row>
    <row r="17">
      <c r="A17" s="4" t="inlineStr">
        <is>
          <t>Total net assets</t>
        </is>
      </c>
      <c r="C17" s="6" t="n">
        <v>283820</v>
      </c>
      <c r="D17" s="5" t="n">
        <v>283820</v>
      </c>
    </row>
    <row r="18">
      <c r="A18" s="4" t="inlineStr">
        <is>
          <t>Telecom Holding Parent LLC | ASU 2017-01</t>
        </is>
      </c>
    </row>
    <row r="19">
      <c r="A19" s="3" t="inlineStr">
        <is>
          <t>Business Acquisition [Line Items]</t>
        </is>
      </c>
    </row>
    <row r="20">
      <c r="A20" s="4" t="inlineStr">
        <is>
          <t>Cash and cash equivalents</t>
        </is>
      </c>
      <c r="C20" s="6" t="n">
        <v>0</v>
      </c>
    </row>
    <row r="21">
      <c r="A21" s="4" t="inlineStr">
        <is>
          <t>Restricted cash</t>
        </is>
      </c>
      <c r="C21" s="6" t="n">
        <v>0</v>
      </c>
    </row>
    <row r="22">
      <c r="A22" s="4" t="inlineStr">
        <is>
          <t>Accounts receivable</t>
        </is>
      </c>
      <c r="C22" s="6" t="n">
        <v>-2153</v>
      </c>
    </row>
    <row r="23">
      <c r="A23" s="4" t="inlineStr">
        <is>
          <t>Inventory</t>
        </is>
      </c>
      <c r="C23" s="6" t="n">
        <v>-10433</v>
      </c>
    </row>
    <row r="24">
      <c r="A24" s="4" t="inlineStr">
        <is>
          <t>Property, plant and equipment, net</t>
        </is>
      </c>
      <c r="C24" s="6" t="n">
        <v>0</v>
      </c>
    </row>
    <row r="25">
      <c r="A25" s="4" t="inlineStr">
        <is>
          <t>Other assets</t>
        </is>
      </c>
      <c r="C25" s="6" t="n">
        <v>-5083</v>
      </c>
    </row>
    <row r="26">
      <c r="A26" s="4" t="inlineStr">
        <is>
          <t>Intangible assets, net</t>
        </is>
      </c>
      <c r="C26" s="6" t="n">
        <v>0</v>
      </c>
    </row>
    <row r="27">
      <c r="A27" s="4" t="inlineStr">
        <is>
          <t>Goodwill</t>
        </is>
      </c>
      <c r="C27" s="6" t="n">
        <v>30916</v>
      </c>
    </row>
    <row r="28">
      <c r="A28" s="4" t="inlineStr">
        <is>
          <t>Financing lease obligation</t>
        </is>
      </c>
      <c r="C28" s="6" t="n">
        <v>0</v>
      </c>
    </row>
    <row r="29">
      <c r="A29" s="4" t="inlineStr">
        <is>
          <t>Deferred revenue</t>
        </is>
      </c>
      <c r="C29" s="6" t="n">
        <v>5264</v>
      </c>
    </row>
    <row r="30">
      <c r="A30" s="4" t="inlineStr">
        <is>
          <t>Other liabilities</t>
        </is>
      </c>
      <c r="C30" s="5" t="n">
        <v>-185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Intangible Assets Acquired (Details) - Telecom Holding Parent LLC - USD ($) $ in Thousands</t>
        </is>
      </c>
      <c r="B1" s="2" t="inlineStr">
        <is>
          <t>Oct. 01, 2018</t>
        </is>
      </c>
      <c r="C1" s="2" t="inlineStr">
        <is>
          <t>Dec. 28, 2019</t>
        </is>
      </c>
    </row>
    <row r="2">
      <c r="A2" s="3" t="inlineStr">
        <is>
          <t>Acquired Finite-Lived Intangible Assets [Line Items]</t>
        </is>
      </c>
    </row>
    <row r="3">
      <c r="A3" s="4" t="inlineStr">
        <is>
          <t>Total</t>
        </is>
      </c>
      <c r="B3" s="5" t="n">
        <v>200700</v>
      </c>
      <c r="C3" s="5" t="n">
        <v>200700</v>
      </c>
    </row>
    <row r="4">
      <c r="A4" s="4" t="inlineStr">
        <is>
          <t>Customer relationships and backlog</t>
        </is>
      </c>
    </row>
    <row r="5">
      <c r="A5" s="3" t="inlineStr">
        <is>
          <t>Acquired Finite-Lived Intangible Assets [Line Items]</t>
        </is>
      </c>
    </row>
    <row r="6">
      <c r="A6" s="4" t="inlineStr">
        <is>
          <t>Finite-lived assets</t>
        </is>
      </c>
      <c r="B6" s="5" t="n">
        <v>111400</v>
      </c>
    </row>
    <row r="7">
      <c r="A7" s="4" t="inlineStr">
        <is>
          <t>Estimated Useful Life (Years)</t>
        </is>
      </c>
      <c r="B7" s="4" t="inlineStr">
        <is>
          <t>8 years</t>
        </is>
      </c>
    </row>
    <row r="8">
      <c r="A8" s="4" t="inlineStr">
        <is>
          <t>Developed technology</t>
        </is>
      </c>
    </row>
    <row r="9">
      <c r="A9" s="3" t="inlineStr">
        <is>
          <t>Acquired Finite-Lived Intangible Assets [Line Items]</t>
        </is>
      </c>
    </row>
    <row r="10">
      <c r="A10" s="4" t="inlineStr">
        <is>
          <t>Finite-lived assets</t>
        </is>
      </c>
      <c r="B10" s="5" t="n">
        <v>70550</v>
      </c>
    </row>
    <row r="11">
      <c r="A11" s="4" t="inlineStr">
        <is>
          <t>Estimated Useful Life (Years)</t>
        </is>
      </c>
      <c r="B11" s="4" t="inlineStr">
        <is>
          <t>5 years</t>
        </is>
      </c>
    </row>
    <row r="12">
      <c r="A12" s="4" t="inlineStr">
        <is>
          <t>Trade name</t>
        </is>
      </c>
    </row>
    <row r="13">
      <c r="A13" s="3" t="inlineStr">
        <is>
          <t>Acquired Finite-Lived Intangible Assets [Line Items]</t>
        </is>
      </c>
    </row>
    <row r="14">
      <c r="A14" s="4" t="inlineStr">
        <is>
          <t>Finite-lived assets</t>
        </is>
      </c>
      <c r="B14" s="5" t="n">
        <v>1000</v>
      </c>
    </row>
    <row r="15">
      <c r="A15" s="4" t="inlineStr">
        <is>
          <t>Estimated Useful Life (Years)</t>
        </is>
      </c>
      <c r="B15" s="4" t="inlineStr">
        <is>
          <t>1 year</t>
        </is>
      </c>
    </row>
    <row r="16">
      <c r="A16" s="4" t="inlineStr">
        <is>
          <t>In-process technology</t>
        </is>
      </c>
    </row>
    <row r="17">
      <c r="A17" s="3" t="inlineStr">
        <is>
          <t>Acquired Finite-Lived Intangible Assets [Line Items]</t>
        </is>
      </c>
    </row>
    <row r="18">
      <c r="A18" s="4" t="inlineStr">
        <is>
          <t>Indefinite-lived assets</t>
        </is>
      </c>
      <c r="B18" s="5" t="n">
        <v>17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26, 2020</t>
        </is>
      </c>
      <c r="E2" s="2" t="inlineStr">
        <is>
          <t>Dec. 28, 2019</t>
        </is>
      </c>
      <c r="G2" s="2" t="inlineStr">
        <is>
          <t>Dec. 29, 2018</t>
        </is>
      </c>
    </row>
    <row r="3">
      <c r="A3" s="3" t="inlineStr">
        <is>
          <t>Cash Flows from Operating Activities:</t>
        </is>
      </c>
    </row>
    <row r="4">
      <c r="A4" s="4" t="inlineStr">
        <is>
          <t>Net loss</t>
        </is>
      </c>
      <c r="C4" s="5" t="n">
        <v>-206723</v>
      </c>
      <c r="E4" s="5" t="n">
        <v>-386618</v>
      </c>
      <c r="G4" s="5" t="n">
        <v>-214295</v>
      </c>
    </row>
    <row r="5">
      <c r="A5" s="3" t="inlineStr">
        <is>
          <t>Adjustments to reconcile net loss to net cash used in operating activities:</t>
        </is>
      </c>
    </row>
    <row r="6">
      <c r="A6" s="4" t="inlineStr">
        <is>
          <t>Depreciation and amortization</t>
        </is>
      </c>
      <c r="C6" s="6" t="n">
        <v>100140</v>
      </c>
      <c r="E6" s="6" t="n">
        <v>119824</v>
      </c>
      <c r="G6" s="6" t="n">
        <v>100494</v>
      </c>
    </row>
    <row r="7">
      <c r="A7" s="4" t="inlineStr">
        <is>
          <t>Non-cash restructuring and other related</t>
        </is>
      </c>
      <c r="C7" s="6" t="n">
        <v>5471</v>
      </c>
      <c r="E7" s="6" t="n">
        <v>13937</v>
      </c>
      <c r="G7" s="6" t="n">
        <v>7291</v>
      </c>
    </row>
    <row r="8">
      <c r="A8" s="4" t="inlineStr">
        <is>
          <t>Amortization of debt discount and issuance costs</t>
        </is>
      </c>
      <c r="C8" s="6" t="n">
        <v>28115</v>
      </c>
      <c r="E8" s="6" t="n">
        <v>19162</v>
      </c>
      <c r="G8" s="6" t="n">
        <v>11161</v>
      </c>
    </row>
    <row r="9">
      <c r="A9" s="4" t="inlineStr">
        <is>
          <t>Interest accretion related to financing lease obligation</t>
        </is>
      </c>
      <c r="C9" s="6" t="n">
        <v>0</v>
      </c>
      <c r="E9" s="6" t="n">
        <v>0</v>
      </c>
      <c r="G9" s="6" t="n">
        <v>4694</v>
      </c>
    </row>
    <row r="10">
      <c r="A10" s="4" t="inlineStr">
        <is>
          <t>Operating lease expense</t>
        </is>
      </c>
      <c r="C10" s="6" t="n">
        <v>18556</v>
      </c>
      <c r="E10" s="6" t="n">
        <v>31141</v>
      </c>
      <c r="G10" s="6" t="n">
        <v>0</v>
      </c>
    </row>
    <row r="11">
      <c r="A11" s="4" t="inlineStr">
        <is>
          <t>Impairment of non-marketable equity investment</t>
        </is>
      </c>
      <c r="C11" s="6" t="n">
        <v>0</v>
      </c>
      <c r="E11" s="6" t="n">
        <v>0</v>
      </c>
      <c r="G11" s="6" t="n">
        <v>5110</v>
      </c>
    </row>
    <row r="12">
      <c r="A12" s="4" t="inlineStr">
        <is>
          <t>Stock-based compensation expense</t>
        </is>
      </c>
      <c r="C12" s="6" t="n">
        <v>49461</v>
      </c>
      <c r="E12" s="6" t="n">
        <v>43294</v>
      </c>
      <c r="G12" s="6" t="n">
        <v>43410</v>
      </c>
    </row>
    <row r="13">
      <c r="A13" s="4" t="inlineStr">
        <is>
          <t>Other, net</t>
        </is>
      </c>
      <c r="C13" s="6" t="n">
        <v>4438</v>
      </c>
      <c r="E13" s="6" t="n">
        <v>178</v>
      </c>
      <c r="G13" s="6" t="n">
        <v>254</v>
      </c>
    </row>
    <row r="14">
      <c r="A14" s="3" t="inlineStr">
        <is>
          <t>Changes in assets and liabilities:</t>
        </is>
      </c>
    </row>
    <row r="15">
      <c r="A15" s="4" t="inlineStr">
        <is>
          <t>Accounts receivable</t>
        </is>
      </c>
      <c r="C15" s="6" t="n">
        <v>32150</v>
      </c>
      <c r="E15" s="6" t="n">
        <v>-35395</v>
      </c>
      <c r="G15" s="6" t="n">
        <v>-21111</v>
      </c>
    </row>
    <row r="16">
      <c r="A16" s="4" t="inlineStr">
        <is>
          <t>Inventory</t>
        </is>
      </c>
      <c r="C16" s="6" t="n">
        <v>71424</v>
      </c>
      <c r="E16" s="6" t="n">
        <v>-42840</v>
      </c>
      <c r="G16" s="6" t="n">
        <v>-8617</v>
      </c>
    </row>
    <row r="17">
      <c r="A17" s="4" t="inlineStr">
        <is>
          <t>Prepaid expenses and other assets</t>
        </is>
      </c>
      <c r="C17" s="6" t="n">
        <v>-36127</v>
      </c>
      <c r="E17" s="6" t="n">
        <v>-93621</v>
      </c>
      <c r="G17" s="6" t="n">
        <v>-13458</v>
      </c>
    </row>
    <row r="18">
      <c r="A18" s="4" t="inlineStr">
        <is>
          <t>Accounts payable</t>
        </is>
      </c>
      <c r="C18" s="6" t="n">
        <v>-93411</v>
      </c>
      <c r="E18" s="6" t="n">
        <v>83272</v>
      </c>
      <c r="G18" s="6" t="n">
        <v>-520</v>
      </c>
    </row>
    <row r="19">
      <c r="A19" s="4" t="inlineStr">
        <is>
          <t>Accrued liabilities and other expenses</t>
        </is>
      </c>
      <c r="C19" s="6" t="n">
        <v>-107704</v>
      </c>
      <c r="E19" s="6" t="n">
        <v>54658</v>
      </c>
      <c r="G19" s="6" t="n">
        <v>-21490</v>
      </c>
    </row>
    <row r="20">
      <c r="A20" s="4" t="inlineStr">
        <is>
          <t>Deferred revenue</t>
        </is>
      </c>
      <c r="C20" s="6" t="n">
        <v>21910</v>
      </c>
      <c r="E20" s="6" t="n">
        <v>25658</v>
      </c>
      <c r="G20" s="6" t="n">
        <v>7994</v>
      </c>
    </row>
    <row r="21">
      <c r="A21" s="4" t="inlineStr">
        <is>
          <t>Net cash used in operating activities</t>
        </is>
      </c>
      <c r="C21" s="6" t="n">
        <v>-112300</v>
      </c>
      <c r="E21" s="6" t="n">
        <v>-167350</v>
      </c>
      <c r="G21" s="6" t="n">
        <v>-99083</v>
      </c>
    </row>
    <row r="22">
      <c r="A22" s="3" t="inlineStr">
        <is>
          <t>Cash Flows from Investing Activities:</t>
        </is>
      </c>
    </row>
    <row r="23">
      <c r="A23" s="4" t="inlineStr">
        <is>
          <t>Purchase of available-for-sale investments</t>
        </is>
      </c>
      <c r="C23" s="6" t="n">
        <v>0</v>
      </c>
      <c r="E23" s="6" t="n">
        <v>0</v>
      </c>
      <c r="G23" s="6" t="n">
        <v>-2986</v>
      </c>
    </row>
    <row r="24">
      <c r="A24" s="4" t="inlineStr">
        <is>
          <t>Proceeds from sales of available-for-sale investments</t>
        </is>
      </c>
      <c r="C24" s="6" t="n">
        <v>0</v>
      </c>
      <c r="E24" s="6" t="n">
        <v>1499</v>
      </c>
      <c r="G24" s="6" t="n">
        <v>53039</v>
      </c>
    </row>
    <row r="25">
      <c r="A25" s="4" t="inlineStr">
        <is>
          <t>Proceeds from maturities of investments</t>
        </is>
      </c>
      <c r="C25" s="6" t="n">
        <v>0</v>
      </c>
      <c r="E25" s="6" t="n">
        <v>25085</v>
      </c>
      <c r="G25" s="6" t="n">
        <v>102112</v>
      </c>
    </row>
    <row r="26">
      <c r="A26" s="4" t="inlineStr">
        <is>
          <t>Acquisition of business, net of cash acquired</t>
        </is>
      </c>
      <c r="C26" s="6" t="n">
        <v>0</v>
      </c>
      <c r="E26" s="6" t="n">
        <v>-10000</v>
      </c>
      <c r="G26" s="6" t="n">
        <v>-102899</v>
      </c>
    </row>
    <row r="27">
      <c r="A27" s="4" t="inlineStr">
        <is>
          <t>Proceeds from sale of non-marketable equity investments</t>
        </is>
      </c>
      <c r="C27" s="6" t="n">
        <v>0</v>
      </c>
      <c r="E27" s="6" t="n">
        <v>1009</v>
      </c>
      <c r="G27" s="6" t="n">
        <v>1050</v>
      </c>
    </row>
    <row r="28">
      <c r="A28" s="4" t="inlineStr">
        <is>
          <t>Purchase of property and equipment, net</t>
        </is>
      </c>
      <c r="C28" s="6" t="n">
        <v>-39009</v>
      </c>
      <c r="E28" s="6" t="n">
        <v>-30202</v>
      </c>
      <c r="G28" s="6" t="n">
        <v>-37692</v>
      </c>
    </row>
    <row r="29">
      <c r="A29" s="4" t="inlineStr">
        <is>
          <t>Net cash (used in) provided by investing activities</t>
        </is>
      </c>
      <c r="C29" s="6" t="n">
        <v>-39009</v>
      </c>
      <c r="E29" s="6" t="n">
        <v>-12609</v>
      </c>
      <c r="G29" s="6" t="n">
        <v>12624</v>
      </c>
    </row>
    <row r="30">
      <c r="A30" s="3" t="inlineStr">
        <is>
          <t>Cash Flows from Financing Activities:</t>
        </is>
      </c>
    </row>
    <row r="31">
      <c r="A31" s="4" t="inlineStr">
        <is>
          <t>Proceeds from issuance of common stock from at-the-market equity offering, net of issuance costs of $3,380</t>
        </is>
      </c>
      <c r="C31" s="6" t="n">
        <v>92916</v>
      </c>
      <c r="E31" s="6" t="n">
        <v>0</v>
      </c>
      <c r="G31" s="6" t="n">
        <v>0</v>
      </c>
    </row>
    <row r="32">
      <c r="A32" s="4" t="inlineStr">
        <is>
          <t>Proceeds from mortgage payable</t>
        </is>
      </c>
      <c r="C32" s="6" t="n">
        <v>0</v>
      </c>
      <c r="E32" s="6" t="n">
        <v>8584</v>
      </c>
      <c r="G32" s="6" t="n">
        <v>0</v>
      </c>
    </row>
    <row r="33">
      <c r="A33" s="4" t="inlineStr">
        <is>
          <t>Proceeds from short-term borrowings</t>
        </is>
      </c>
      <c r="C33" s="6" t="n">
        <v>0</v>
      </c>
      <c r="E33" s="6" t="n">
        <v>24310</v>
      </c>
      <c r="G33" s="6" t="n">
        <v>0</v>
      </c>
    </row>
    <row r="34">
      <c r="A34" s="4" t="inlineStr">
        <is>
          <t>Proceeds from revolving line of credit</t>
        </is>
      </c>
      <c r="C34" s="6" t="n">
        <v>55000</v>
      </c>
      <c r="E34" s="6" t="n">
        <v>48125</v>
      </c>
      <c r="G34" s="6" t="n">
        <v>0</v>
      </c>
    </row>
    <row r="35">
      <c r="A35" s="4" t="inlineStr">
        <is>
          <t>Purchase of capped call transactions</t>
        </is>
      </c>
      <c r="C35" s="6" t="n">
        <v>0</v>
      </c>
      <c r="E35" s="6" t="n">
        <v>0</v>
      </c>
      <c r="G35" s="6" t="n">
        <v>-48880</v>
      </c>
    </row>
    <row r="36">
      <c r="A36" s="4" t="inlineStr">
        <is>
          <t>Repayment of third-party manufacturing funding</t>
        </is>
      </c>
      <c r="C36" s="6" t="n">
        <v>-5346</v>
      </c>
      <c r="E36" s="6" t="n">
        <v>0</v>
      </c>
      <c r="G36" s="6" t="n">
        <v>0</v>
      </c>
    </row>
    <row r="37">
      <c r="A37" s="4" t="inlineStr">
        <is>
          <t>Repayment of revolving line of credit</t>
        </is>
      </c>
      <c r="C37" s="6" t="n">
        <v>-8000</v>
      </c>
      <c r="E37" s="6" t="n">
        <v>-20000</v>
      </c>
      <c r="G37" s="6" t="n">
        <v>0</v>
      </c>
    </row>
    <row r="38">
      <c r="A38" s="4" t="inlineStr">
        <is>
          <t>Repayment of mortgage payable</t>
        </is>
      </c>
      <c r="C38" s="6" t="n">
        <v>-233</v>
      </c>
      <c r="E38" s="6" t="n">
        <v>-300</v>
      </c>
      <c r="G38" s="6" t="n">
        <v>0</v>
      </c>
    </row>
    <row r="39">
      <c r="A39" s="4" t="inlineStr">
        <is>
          <t>Payment of debt issuance cost</t>
        </is>
      </c>
      <c r="C39" s="6" t="n">
        <v>-2455</v>
      </c>
      <c r="E39" s="6" t="n">
        <v>-273</v>
      </c>
      <c r="G39" s="6" t="n">
        <v>0</v>
      </c>
    </row>
    <row r="40">
      <c r="A40" s="4" t="inlineStr">
        <is>
          <t>Repayment of 2018 Notes</t>
        </is>
      </c>
      <c r="C40" s="6" t="n">
        <v>0</v>
      </c>
      <c r="E40" s="6" t="n">
        <v>0</v>
      </c>
      <c r="G40" s="6" t="n">
        <v>-150000</v>
      </c>
    </row>
    <row r="41">
      <c r="A41" s="4" t="inlineStr">
        <is>
          <t>Principal payments on financing lease obligations</t>
        </is>
      </c>
      <c r="C41" s="6" t="n">
        <v>-1587</v>
      </c>
      <c r="E41" s="6" t="n">
        <v>-163</v>
      </c>
      <c r="G41" s="6" t="n">
        <v>-1211</v>
      </c>
    </row>
    <row r="42">
      <c r="A42" s="4" t="inlineStr">
        <is>
          <t>Payment of term license obligation</t>
        </is>
      </c>
      <c r="C42" s="6" t="n">
        <v>-5692</v>
      </c>
      <c r="E42" s="6" t="n">
        <v>0</v>
      </c>
      <c r="G42" s="6" t="n">
        <v>0</v>
      </c>
    </row>
    <row r="43">
      <c r="A43" s="4" t="inlineStr">
        <is>
          <t>Proceeds from issuance of common stock</t>
        </is>
      </c>
      <c r="C43" s="6" t="n">
        <v>17072</v>
      </c>
      <c r="E43" s="6" t="n">
        <v>12053</v>
      </c>
      <c r="G43" s="6" t="n">
        <v>17693</v>
      </c>
    </row>
    <row r="44">
      <c r="A44" s="4" t="inlineStr">
        <is>
          <t>Minimum tax withholding paid on behalf of employees for net share settlement</t>
        </is>
      </c>
      <c r="C44" s="6" t="n">
        <v>-2013</v>
      </c>
      <c r="E44" s="6" t="n">
        <v>-426</v>
      </c>
      <c r="G44" s="6" t="n">
        <v>-1144</v>
      </c>
    </row>
    <row r="45">
      <c r="A45" s="4" t="inlineStr">
        <is>
          <t>Net cash provided by financing activities</t>
        </is>
      </c>
      <c r="C45" s="6" t="n">
        <v>334162</v>
      </c>
      <c r="E45" s="6" t="n">
        <v>71910</v>
      </c>
      <c r="G45" s="6" t="n">
        <v>207889</v>
      </c>
    </row>
    <row r="46">
      <c r="A46" s="4" t="inlineStr">
        <is>
          <t>Effect of exchange rate changes on cash</t>
        </is>
      </c>
      <c r="C46" s="6" t="n">
        <v>-267</v>
      </c>
      <c r="E46" s="6" t="n">
        <v>-1491</v>
      </c>
      <c r="G46" s="6" t="n">
        <v>-579</v>
      </c>
    </row>
    <row r="47">
      <c r="A47" s="4" t="inlineStr">
        <is>
          <t>Net change in cash and cash equivalents</t>
        </is>
      </c>
      <c r="C47" s="6" t="n">
        <v>182586</v>
      </c>
      <c r="E47" s="6" t="n">
        <v>-109540</v>
      </c>
      <c r="G47" s="6" t="n">
        <v>120851</v>
      </c>
    </row>
    <row r="48">
      <c r="A48" s="4" t="inlineStr">
        <is>
          <t>Cash, cash equivalents and restricted cash at beginning of period</t>
        </is>
      </c>
      <c r="C48" s="6" t="n">
        <v>132797</v>
      </c>
      <c r="D48" s="4" t="inlineStr">
        <is>
          <t>[1]</t>
        </is>
      </c>
      <c r="E48" s="6" t="n">
        <v>242337</v>
      </c>
      <c r="F48" s="4" t="inlineStr">
        <is>
          <t>[1]</t>
        </is>
      </c>
      <c r="G48" s="6" t="n">
        <v>121486</v>
      </c>
    </row>
    <row r="49">
      <c r="A49" s="4" t="inlineStr">
        <is>
          <t>Cash, cash equivalents and restricted cash at end of period</t>
        </is>
      </c>
      <c r="B49" s="4" t="inlineStr">
        <is>
          <t>[1]</t>
        </is>
      </c>
      <c r="C49" s="6" t="n">
        <v>315383</v>
      </c>
      <c r="E49" s="6" t="n">
        <v>132797</v>
      </c>
      <c r="G49" s="6" t="n">
        <v>242337</v>
      </c>
    </row>
    <row r="50">
      <c r="A50" s="3" t="inlineStr">
        <is>
          <t>Supplemental disclosures of cash flow information:</t>
        </is>
      </c>
    </row>
    <row r="51">
      <c r="A51" s="4" t="inlineStr">
        <is>
          <t>Cash paid for income taxes, net</t>
        </is>
      </c>
      <c r="C51" s="6" t="n">
        <v>5039</v>
      </c>
      <c r="E51" s="6" t="n">
        <v>16944</v>
      </c>
      <c r="G51" s="6" t="n">
        <v>6692</v>
      </c>
    </row>
    <row r="52">
      <c r="A52" s="4" t="inlineStr">
        <is>
          <t>Cash paid for interest</t>
        </is>
      </c>
      <c r="C52" s="6" t="n">
        <v>15638</v>
      </c>
      <c r="E52" s="6" t="n">
        <v>9564</v>
      </c>
      <c r="G52" s="6" t="n">
        <v>3554</v>
      </c>
    </row>
    <row r="53">
      <c r="A53" s="3" t="inlineStr">
        <is>
          <t>Supplemental schedule of non-cash investing and financing activities:</t>
        </is>
      </c>
    </row>
    <row r="54">
      <c r="A54" s="4" t="inlineStr">
        <is>
          <t>Transfer of inventory to fixed assets</t>
        </is>
      </c>
      <c r="C54" s="6" t="n">
        <v>1083</v>
      </c>
      <c r="E54" s="6" t="n">
        <v>2961</v>
      </c>
      <c r="G54" s="6" t="n">
        <v>3787</v>
      </c>
    </row>
    <row r="55">
      <c r="A55" s="4" t="inlineStr">
        <is>
          <t>Common stock issued in connection with acquisition</t>
        </is>
      </c>
      <c r="C55" s="6" t="n">
        <v>0</v>
      </c>
      <c r="E55" s="6" t="n">
        <v>0</v>
      </c>
      <c r="G55" s="6" t="n">
        <v>129628</v>
      </c>
    </row>
    <row r="56">
      <c r="A56" s="4" t="inlineStr">
        <is>
          <t>Third-party manufacturer funding for transfer expenses incurred</t>
        </is>
      </c>
      <c r="C56" s="6" t="n">
        <v>0</v>
      </c>
      <c r="E56" s="6" t="n">
        <v>6960</v>
      </c>
      <c r="G56" s="6" t="n">
        <v>0</v>
      </c>
    </row>
    <row r="57">
      <c r="A57" s="4" t="inlineStr">
        <is>
          <t>Unpaid debt issuance cost</t>
        </is>
      </c>
      <c r="C57" s="6" t="n">
        <v>0</v>
      </c>
      <c r="E57" s="6" t="n">
        <v>2493</v>
      </c>
      <c r="G57" s="6" t="n">
        <v>0</v>
      </c>
    </row>
    <row r="58">
      <c r="A58" s="4" t="inlineStr">
        <is>
          <t>Property and equipment included in accounts payable and accrued liabilities</t>
        </is>
      </c>
      <c r="C58" s="6" t="n">
        <v>0</v>
      </c>
      <c r="E58" s="6" t="n">
        <v>3838</v>
      </c>
      <c r="G58" s="6" t="n">
        <v>2774</v>
      </c>
    </row>
    <row r="59">
      <c r="A59" s="4" t="inlineStr">
        <is>
          <t>Unpaid term licenses (included in accounts payable, accrued liabilities and other long term liabilities)</t>
        </is>
      </c>
      <c r="C59" s="6" t="n">
        <v>12478</v>
      </c>
      <c r="E59" s="6" t="n">
        <v>0</v>
      </c>
      <c r="G59" s="6" t="n">
        <v>0</v>
      </c>
    </row>
    <row r="60">
      <c r="A60" s="4" t="inlineStr">
        <is>
          <t>Issuance of 2027 Notes</t>
        </is>
      </c>
    </row>
    <row r="61">
      <c r="A61" s="3" t="inlineStr">
        <is>
          <t>Cash Flows from Financing Activities:</t>
        </is>
      </c>
    </row>
    <row r="62">
      <c r="A62" s="4" t="inlineStr">
        <is>
          <t>Proceeds from issuance</t>
        </is>
      </c>
      <c r="C62" s="6" t="n">
        <v>194500</v>
      </c>
      <c r="E62" s="6" t="n">
        <v>0</v>
      </c>
      <c r="G62" s="6" t="n">
        <v>0</v>
      </c>
    </row>
    <row r="63">
      <c r="A63" s="4" t="inlineStr">
        <is>
          <t>Issuance of 2024 Notes</t>
        </is>
      </c>
    </row>
    <row r="64">
      <c r="A64" s="3" t="inlineStr">
        <is>
          <t>Cash Flows from Financing Activities:</t>
        </is>
      </c>
    </row>
    <row r="65">
      <c r="A65" s="4" t="inlineStr">
        <is>
          <t>Proceeds from issuance</t>
        </is>
      </c>
      <c r="C65" s="5" t="n">
        <v>0</v>
      </c>
      <c r="E65" s="5" t="n">
        <v>0</v>
      </c>
      <c r="G65" s="5" t="n">
        <v>391431</v>
      </c>
    </row>
    <row r="66"/>
    <row r="67">
      <c r="A67" s="4" t="inlineStr">
        <is>
          <t>[1]</t>
        </is>
      </c>
      <c r="B67" s="4" t="inlineStr">
        <is>
          <t xml:space="preserve">Reconciliation of cash, cash equivalents and restricted cash to the consolidated balance sheets: December 26, 2020 December 28, 2019 December 29, 2018 (In thousands) Cash and cash equivalents $ 298,014 $ 109,201 $ 202,954 Short-term restricted cash 3,293 4,339 13,229 Long-term restricted cash 14,076 19,257 26,154 Total cash, cash equivalents and restricted cash $ 315,383 $ 132,797 $ 242,337 </t>
        </is>
      </c>
    </row>
  </sheetData>
  <mergeCells count="6">
    <mergeCell ref="A1:B2"/>
    <mergeCell ref="C1:G1"/>
    <mergeCell ref="C2:D2"/>
    <mergeCell ref="E2:F2"/>
    <mergeCell ref="A66:F66"/>
    <mergeCell ref="B67:F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 Forward (Details) $ in Thousands</t>
        </is>
      </c>
      <c r="B1" s="2" t="inlineStr">
        <is>
          <t>12 Months Ended</t>
        </is>
      </c>
    </row>
    <row r="2">
      <c r="B2" s="2" t="inlineStr">
        <is>
          <t>Dec. 26, 2020USD ($)</t>
        </is>
      </c>
    </row>
    <row r="3">
      <c r="A3" s="3" t="inlineStr">
        <is>
          <t>Goodwill [Roll Forward]</t>
        </is>
      </c>
    </row>
    <row r="4">
      <c r="A4" s="4" t="inlineStr">
        <is>
          <t>Balance as of December 28, 2019</t>
        </is>
      </c>
      <c r="B4" s="5" t="n">
        <v>249848</v>
      </c>
    </row>
    <row r="5">
      <c r="A5" s="4" t="inlineStr">
        <is>
          <t>Foreign currency translation adjustments</t>
        </is>
      </c>
      <c r="B5" s="6" t="n">
        <v>23578</v>
      </c>
    </row>
    <row r="6">
      <c r="A6" s="4" t="inlineStr">
        <is>
          <t>Balance as of December 26, 2020</t>
        </is>
      </c>
      <c r="B6" s="5" t="n">
        <v>2734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Purchased Intangible Assets (Details) - USD ($) $ in Thousands</t>
        </is>
      </c>
      <c r="B1" s="2" t="inlineStr">
        <is>
          <t>12 Months Ended</t>
        </is>
      </c>
    </row>
    <row r="2">
      <c r="B2" s="2" t="inlineStr">
        <is>
          <t>Dec. 26, 2020</t>
        </is>
      </c>
      <c r="C2" s="2" t="inlineStr">
        <is>
          <t>Dec. 28, 2019</t>
        </is>
      </c>
    </row>
    <row r="3">
      <c r="A3" s="3" t="inlineStr">
        <is>
          <t>Acquired Finite-Lived Intangible Assets [Line Items]</t>
        </is>
      </c>
    </row>
    <row r="4">
      <c r="A4" s="4" t="inlineStr">
        <is>
          <t>Accumulated amortization</t>
        </is>
      </c>
      <c r="B4" s="5" t="n">
        <v>-230501</v>
      </c>
      <c r="C4" s="5" t="n">
        <v>-166189</v>
      </c>
    </row>
    <row r="5">
      <c r="A5" s="4" t="inlineStr">
        <is>
          <t>Total future amortization expense</t>
        </is>
      </c>
      <c r="B5" s="6" t="n">
        <v>124882</v>
      </c>
    </row>
    <row r="6">
      <c r="A6" s="4" t="inlineStr">
        <is>
          <t>Total intangible assets, gross</t>
        </is>
      </c>
      <c r="B6" s="6" t="n">
        <v>355383</v>
      </c>
      <c r="C6" s="6" t="n">
        <v>336535</v>
      </c>
    </row>
    <row r="7">
      <c r="A7" s="4" t="inlineStr">
        <is>
          <t>Total intangible assets</t>
        </is>
      </c>
      <c r="B7" s="6" t="n">
        <v>124882</v>
      </c>
      <c r="C7" s="6" t="n">
        <v>170346</v>
      </c>
    </row>
    <row r="8">
      <c r="A8" s="4" t="inlineStr">
        <is>
          <t>Trade names</t>
        </is>
      </c>
    </row>
    <row r="9">
      <c r="A9" s="3" t="inlineStr">
        <is>
          <t>Acquired Finite-Lived Intangible Assets [Line Items]</t>
        </is>
      </c>
    </row>
    <row r="10">
      <c r="A10" s="4" t="inlineStr">
        <is>
          <t>Gross carrying amount</t>
        </is>
      </c>
      <c r="B10" s="6" t="n">
        <v>1000</v>
      </c>
      <c r="C10" s="6" t="n">
        <v>1000</v>
      </c>
    </row>
    <row r="11">
      <c r="A11" s="4" t="inlineStr">
        <is>
          <t>Accumulated amortization</t>
        </is>
      </c>
      <c r="B11" s="6" t="n">
        <v>-1000</v>
      </c>
      <c r="C11" s="6" t="n">
        <v>-1000</v>
      </c>
    </row>
    <row r="12">
      <c r="A12" s="4" t="inlineStr">
        <is>
          <t>Total future amortization expense</t>
        </is>
      </c>
      <c r="B12" s="6" t="n">
        <v>0</v>
      </c>
      <c r="C12" s="6" t="n">
        <v>0</v>
      </c>
    </row>
    <row r="13">
      <c r="A13" s="4" t="inlineStr">
        <is>
          <t>Customer relationships and backlog</t>
        </is>
      </c>
    </row>
    <row r="14">
      <c r="A14" s="3" t="inlineStr">
        <is>
          <t>Acquired Finite-Lived Intangible Assets [Line Items]</t>
        </is>
      </c>
    </row>
    <row r="15">
      <c r="A15" s="4" t="inlineStr">
        <is>
          <t>Gross carrying amount</t>
        </is>
      </c>
      <c r="B15" s="6" t="n">
        <v>162098</v>
      </c>
      <c r="C15" s="6" t="n">
        <v>155942</v>
      </c>
    </row>
    <row r="16">
      <c r="A16" s="4" t="inlineStr">
        <is>
          <t>Accumulated amortization</t>
        </is>
      </c>
      <c r="B16" s="6" t="n">
        <v>-90667</v>
      </c>
      <c r="C16" s="6" t="n">
        <v>-68119</v>
      </c>
    </row>
    <row r="17">
      <c r="A17" s="4" t="inlineStr">
        <is>
          <t>Total future amortization expense</t>
        </is>
      </c>
      <c r="B17" s="5" t="n">
        <v>71431</v>
      </c>
      <c r="C17" s="5" t="n">
        <v>87823</v>
      </c>
    </row>
    <row r="18">
      <c r="A18" s="4" t="inlineStr">
        <is>
          <t>Finite-lived intangible asset, useful life</t>
        </is>
      </c>
      <c r="B18" s="4" t="inlineStr">
        <is>
          <t>4 years 10 months 24 days</t>
        </is>
      </c>
      <c r="C18" s="4" t="inlineStr">
        <is>
          <t>5 years 9 months 18 days</t>
        </is>
      </c>
    </row>
    <row r="19">
      <c r="A19" s="4" t="inlineStr">
        <is>
          <t>Developed technology</t>
        </is>
      </c>
    </row>
    <row r="20">
      <c r="A20" s="3" t="inlineStr">
        <is>
          <t>Acquired Finite-Lived Intangible Assets [Line Items]</t>
        </is>
      </c>
    </row>
    <row r="21">
      <c r="A21" s="4" t="inlineStr">
        <is>
          <t>Gross carrying amount</t>
        </is>
      </c>
      <c r="B21" s="5" t="n">
        <v>192285</v>
      </c>
      <c r="C21" s="5" t="n">
        <v>179593</v>
      </c>
    </row>
    <row r="22">
      <c r="A22" s="4" t="inlineStr">
        <is>
          <t>Accumulated amortization</t>
        </is>
      </c>
      <c r="B22" s="6" t="n">
        <v>-138834</v>
      </c>
      <c r="C22" s="6" t="n">
        <v>-97070</v>
      </c>
    </row>
    <row r="23">
      <c r="A23" s="4" t="inlineStr">
        <is>
          <t>Total future amortization expense</t>
        </is>
      </c>
      <c r="B23" s="5" t="n">
        <v>53451</v>
      </c>
      <c r="C23" s="5" t="n">
        <v>82523</v>
      </c>
    </row>
    <row r="24">
      <c r="A24" s="4" t="inlineStr">
        <is>
          <t>Finite-lived intangible asset, useful life</t>
        </is>
      </c>
      <c r="B24" s="4" t="inlineStr">
        <is>
          <t>3 years</t>
        </is>
      </c>
      <c r="C24" s="4" t="inlineStr">
        <is>
          <t>3 years 6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26, 2020</t>
        </is>
      </c>
      <c r="C2" s="2" t="inlineStr">
        <is>
          <t>Dec. 28, 2019</t>
        </is>
      </c>
      <c r="D2" s="2" t="inlineStr">
        <is>
          <t>Oct. 01, 2018</t>
        </is>
      </c>
    </row>
    <row r="3">
      <c r="A3" s="3" t="inlineStr">
        <is>
          <t>Acquired Finite-Lived Intangible Assets [Line Items]</t>
        </is>
      </c>
    </row>
    <row r="4">
      <c r="A4" s="4" t="inlineStr">
        <is>
          <t>Accumulated impairment loss</t>
        </is>
      </c>
      <c r="B4" s="5" t="n">
        <v>0</v>
      </c>
    </row>
    <row r="5">
      <c r="A5" s="4" t="inlineStr">
        <is>
          <t>Amortization expense</t>
        </is>
      </c>
      <c r="B5" s="5" t="n">
        <v>47800000</v>
      </c>
      <c r="C5" s="5" t="n">
        <v>59900000</v>
      </c>
    </row>
    <row r="6">
      <c r="A6" s="4" t="inlineStr">
        <is>
          <t>In-Process Technology [Member]</t>
        </is>
      </c>
    </row>
    <row r="7">
      <c r="A7" s="3" t="inlineStr">
        <is>
          <t>Acquired Finite-Lived Intangible Assets [Line Items]</t>
        </is>
      </c>
    </row>
    <row r="8">
      <c r="A8" s="4" t="inlineStr">
        <is>
          <t>Finite-lived intangible assets, period increase (decrease)</t>
        </is>
      </c>
      <c r="C8" s="5" t="n">
        <v>17800000</v>
      </c>
    </row>
    <row r="9">
      <c r="A9" s="4" t="inlineStr">
        <is>
          <t>Finite-lived intangible asset, useful life</t>
        </is>
      </c>
      <c r="C9" s="4" t="inlineStr">
        <is>
          <t>5 years</t>
        </is>
      </c>
    </row>
    <row r="10">
      <c r="A10" s="4" t="inlineStr">
        <is>
          <t>Telecom Holding Parent LLC</t>
        </is>
      </c>
    </row>
    <row r="11">
      <c r="A11" s="3" t="inlineStr">
        <is>
          <t>Acquired Finite-Lived Intangible Assets [Line Items]</t>
        </is>
      </c>
    </row>
    <row r="12">
      <c r="A12" s="4" t="inlineStr">
        <is>
          <t>Intangible assets, net</t>
        </is>
      </c>
      <c r="C12" s="5" t="n">
        <v>200700000</v>
      </c>
      <c r="D12" s="5" t="n">
        <v>2007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Dec. 26, 2020USD ($)</t>
        </is>
      </c>
    </row>
    <row r="2">
      <c r="A2" s="3" t="inlineStr">
        <is>
          <t>Goodwill and Intangible Assets Disclosure [Abstract]</t>
        </is>
      </c>
    </row>
    <row r="3">
      <c r="A3" s="4" t="inlineStr">
        <is>
          <t>Total future amortization expense</t>
        </is>
      </c>
      <c r="B3" s="5" t="n">
        <v>124882</v>
      </c>
    </row>
    <row r="4">
      <c r="A4" s="4" t="inlineStr">
        <is>
          <t>2021</t>
        </is>
      </c>
      <c r="B4" s="6" t="n">
        <v>36155</v>
      </c>
    </row>
    <row r="5">
      <c r="A5" s="4" t="inlineStr">
        <is>
          <t>2022</t>
        </is>
      </c>
      <c r="B5" s="6" t="n">
        <v>33560</v>
      </c>
    </row>
    <row r="6">
      <c r="A6" s="4" t="inlineStr">
        <is>
          <t>2023</t>
        </is>
      </c>
      <c r="B6" s="6" t="n">
        <v>27390</v>
      </c>
    </row>
    <row r="7">
      <c r="A7" s="4" t="inlineStr">
        <is>
          <t>2024</t>
        </is>
      </c>
      <c r="B7" s="6" t="n">
        <v>11983</v>
      </c>
    </row>
    <row r="8">
      <c r="A8" s="4" t="inlineStr">
        <is>
          <t>2025</t>
        </is>
      </c>
      <c r="B8" s="6" t="n">
        <v>9025</v>
      </c>
    </row>
    <row r="9">
      <c r="A9" s="4" t="inlineStr">
        <is>
          <t>Thereafter</t>
        </is>
      </c>
      <c r="B9" s="5" t="n">
        <v>67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Balance Sheet Details - Allowance for credit losses (Details) - USD ($) $ in Thousands</t>
        </is>
      </c>
      <c r="B1" s="2" t="inlineStr">
        <is>
          <t>12 Months Ended</t>
        </is>
      </c>
    </row>
    <row r="2">
      <c r="B2" s="2" t="inlineStr">
        <is>
          <t>Dec. 26, 2020</t>
        </is>
      </c>
      <c r="C2" s="2" t="inlineStr">
        <is>
          <t>Dec. 28, 2019</t>
        </is>
      </c>
      <c r="D2" s="2" t="inlineStr">
        <is>
          <t>Dec. 29, 2018</t>
        </is>
      </c>
      <c r="E2" s="2" t="inlineStr">
        <is>
          <t>Dec. 30, 2017</t>
        </is>
      </c>
    </row>
    <row r="3">
      <c r="A3" s="3" t="inlineStr">
        <is>
          <t>Accounts Receivable, Allowance for Credit Loss [Roll Forward]</t>
        </is>
      </c>
    </row>
    <row r="4">
      <c r="A4" s="4" t="inlineStr">
        <is>
          <t>Balance as of December 28, 2019</t>
        </is>
      </c>
      <c r="B4" s="5" t="n">
        <v>4005</v>
      </c>
    </row>
    <row r="5">
      <c r="A5" s="4" t="inlineStr">
        <is>
          <t>Additions</t>
        </is>
      </c>
      <c r="B5" s="6" t="n">
        <v>1621</v>
      </c>
    </row>
    <row r="6">
      <c r="A6" s="4" t="inlineStr">
        <is>
          <t>Write offs</t>
        </is>
      </c>
      <c r="B6" s="6" t="n">
        <v>-3231</v>
      </c>
    </row>
    <row r="7">
      <c r="A7" s="4" t="inlineStr">
        <is>
          <t>Recoveries during the period</t>
        </is>
      </c>
      <c r="B7" s="6" t="n">
        <v>-284</v>
      </c>
    </row>
    <row r="8">
      <c r="A8" s="4" t="inlineStr">
        <is>
          <t>Other</t>
        </is>
      </c>
      <c r="B8" s="6" t="n">
        <v>151</v>
      </c>
    </row>
    <row r="9">
      <c r="A9" s="4" t="inlineStr">
        <is>
          <t>Balance as of December 26, 2020</t>
        </is>
      </c>
      <c r="B9" s="5" t="n">
        <v>2912</v>
      </c>
      <c r="C9" s="5" t="n">
        <v>4005</v>
      </c>
    </row>
    <row r="10">
      <c r="A10" s="4" t="inlineStr">
        <is>
          <t>Accounting Standards Update [Extensible List]</t>
        </is>
      </c>
      <c r="B10" s="4" t="inlineStr">
        <is>
          <t>us-gaap:AccountingStandardsUpdate201613Member</t>
        </is>
      </c>
      <c r="C10" s="4" t="inlineStr">
        <is>
          <t>us-gaap:AccountingStandardsUpdate201613Member</t>
        </is>
      </c>
      <c r="D10" s="4" t="inlineStr">
        <is>
          <t>us-gaap:AccountingStandardsUpdate201602Member</t>
        </is>
      </c>
      <c r="E10" s="4" t="inlineStr">
        <is>
          <t>us-gaap:AccountingStandardsUpdate201609Member</t>
        </is>
      </c>
    </row>
    <row r="11">
      <c r="A11" s="4" t="inlineStr">
        <is>
          <t>Adjustment</t>
        </is>
      </c>
    </row>
    <row r="12">
      <c r="A12" s="3" t="inlineStr">
        <is>
          <t>Accounts Receivable, Allowance for Credit Loss [Roll Forward]</t>
        </is>
      </c>
    </row>
    <row r="13">
      <c r="A13" s="4" t="inlineStr">
        <is>
          <t>Balance as of December 28, 2019</t>
        </is>
      </c>
      <c r="B13" s="5" t="n">
        <v>650</v>
      </c>
    </row>
    <row r="14">
      <c r="A14" s="4" t="inlineStr">
        <is>
          <t>Balance as of December 26, 2020</t>
        </is>
      </c>
      <c r="C14" s="5" t="n">
        <v>65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tails of Selected Balance Sheet Items (Details) - USD ($) $ in Thousands</t>
        </is>
      </c>
      <c r="B1" s="2" t="inlineStr">
        <is>
          <t>Dec. 26, 2020</t>
        </is>
      </c>
      <c r="C1" s="2" t="inlineStr">
        <is>
          <t>Dec. 28, 2019</t>
        </is>
      </c>
    </row>
    <row r="2">
      <c r="A2" s="3" t="inlineStr">
        <is>
          <t>Inventory:</t>
        </is>
      </c>
    </row>
    <row r="3">
      <c r="A3" s="4" t="inlineStr">
        <is>
          <t>Raw materials</t>
        </is>
      </c>
      <c r="B3" s="5" t="n">
        <v>34693</v>
      </c>
      <c r="C3" s="5" t="n">
        <v>47474</v>
      </c>
    </row>
    <row r="4">
      <c r="A4" s="4" t="inlineStr">
        <is>
          <t>Work in process</t>
        </is>
      </c>
      <c r="B4" s="6" t="n">
        <v>55835</v>
      </c>
      <c r="C4" s="6" t="n">
        <v>48842</v>
      </c>
    </row>
    <row r="5">
      <c r="A5" s="4" t="inlineStr">
        <is>
          <t>Finished goods</t>
        </is>
      </c>
      <c r="B5" s="6" t="n">
        <v>178779</v>
      </c>
      <c r="C5" s="6" t="n">
        <v>244113</v>
      </c>
    </row>
    <row r="6">
      <c r="A6" s="4" t="inlineStr">
        <is>
          <t>Total</t>
        </is>
      </c>
      <c r="B6" s="6" t="n">
        <v>269307</v>
      </c>
      <c r="C6" s="6" t="n">
        <v>340429</v>
      </c>
    </row>
    <row r="7">
      <c r="A7" s="3" t="inlineStr">
        <is>
          <t>Property, plant and equipment, net:</t>
        </is>
      </c>
    </row>
    <row r="8">
      <c r="A8" s="4" t="inlineStr">
        <is>
          <t>Property, plant and equipment, gross</t>
        </is>
      </c>
      <c r="B8" s="6" t="n">
        <v>534389</v>
      </c>
      <c r="C8" s="6" t="n">
        <v>489998</v>
      </c>
    </row>
    <row r="9">
      <c r="A9" s="4" t="inlineStr">
        <is>
          <t>Less accumulated depreciation and amortization</t>
        </is>
      </c>
      <c r="B9" s="6" t="n">
        <v>-381256</v>
      </c>
      <c r="C9" s="6" t="n">
        <v>-339205</v>
      </c>
    </row>
    <row r="10">
      <c r="A10" s="4" t="inlineStr">
        <is>
          <t>Property, plant and equipment, net</t>
        </is>
      </c>
      <c r="B10" s="6" t="n">
        <v>153133</v>
      </c>
      <c r="C10" s="6" t="n">
        <v>150793</v>
      </c>
    </row>
    <row r="11">
      <c r="A11" s="3" t="inlineStr">
        <is>
          <t>Accrued expenses:</t>
        </is>
      </c>
    </row>
    <row r="12">
      <c r="A12" s="4" t="inlineStr">
        <is>
          <t>Loss contingency related to non-cancelable purchase commitments</t>
        </is>
      </c>
      <c r="B12" s="6" t="n">
        <v>18848</v>
      </c>
      <c r="C12" s="6" t="n">
        <v>25410</v>
      </c>
    </row>
    <row r="13">
      <c r="A13" s="4" t="inlineStr">
        <is>
          <t>Taxes payable</t>
        </is>
      </c>
      <c r="B13" s="6" t="n">
        <v>45884</v>
      </c>
      <c r="C13" s="6" t="n">
        <v>65815</v>
      </c>
    </row>
    <row r="14">
      <c r="A14" s="4" t="inlineStr">
        <is>
          <t>Restructuring accrual</t>
        </is>
      </c>
      <c r="B14" s="6" t="n">
        <v>9292</v>
      </c>
      <c r="C14" s="6" t="n">
        <v>26706</v>
      </c>
    </row>
    <row r="15">
      <c r="A15" s="4" t="inlineStr">
        <is>
          <t>Short-term operating and financing lease liability</t>
        </is>
      </c>
      <c r="B15" s="6" t="n">
        <v>16023</v>
      </c>
      <c r="C15" s="6" t="n">
        <v>19486</v>
      </c>
    </row>
    <row r="16">
      <c r="A16" s="4" t="inlineStr">
        <is>
          <t>Other accrued expenses and other current liabilities</t>
        </is>
      </c>
      <c r="B16" s="6" t="n">
        <v>60503</v>
      </c>
      <c r="C16" s="6" t="n">
        <v>55751</v>
      </c>
    </row>
    <row r="17">
      <c r="A17" s="4" t="inlineStr">
        <is>
          <t>Total accrued expenses</t>
        </is>
      </c>
      <c r="B17" s="6" t="n">
        <v>150550</v>
      </c>
      <c r="C17" s="6" t="n">
        <v>193168</v>
      </c>
    </row>
    <row r="18">
      <c r="A18" s="4" t="inlineStr">
        <is>
          <t>Computer hardware</t>
        </is>
      </c>
    </row>
    <row r="19">
      <c r="A19" s="3" t="inlineStr">
        <is>
          <t>Property, plant and equipment, net:</t>
        </is>
      </c>
    </row>
    <row r="20">
      <c r="A20" s="4" t="inlineStr">
        <is>
          <t>Property, plant and equipment, gross</t>
        </is>
      </c>
      <c r="B20" s="6" t="n">
        <v>34502</v>
      </c>
      <c r="C20" s="6" t="n">
        <v>36086</v>
      </c>
    </row>
    <row r="21">
      <c r="A21" s="4" t="inlineStr">
        <is>
          <t>Computer software</t>
        </is>
      </c>
    </row>
    <row r="22">
      <c r="A22" s="3" t="inlineStr">
        <is>
          <t>Property, plant and equipment, net:</t>
        </is>
      </c>
    </row>
    <row r="23">
      <c r="A23" s="4" t="inlineStr">
        <is>
          <t>Property, plant and equipment, gross</t>
        </is>
      </c>
      <c r="B23" s="6" t="n">
        <v>44397</v>
      </c>
      <c r="C23" s="6" t="n">
        <v>45428</v>
      </c>
    </row>
    <row r="24">
      <c r="A24" s="4" t="inlineStr">
        <is>
          <t>Laboratory and manufacturing equipment</t>
        </is>
      </c>
    </row>
    <row r="25">
      <c r="A25" s="3" t="inlineStr">
        <is>
          <t>Property, plant and equipment, net:</t>
        </is>
      </c>
    </row>
    <row r="26">
      <c r="A26" s="4" t="inlineStr">
        <is>
          <t>Property, plant and equipment, gross</t>
        </is>
      </c>
      <c r="B26" s="6" t="n">
        <v>333955</v>
      </c>
      <c r="C26" s="6" t="n">
        <v>313081</v>
      </c>
    </row>
    <row r="27">
      <c r="A27" s="4" t="inlineStr">
        <is>
          <t>Land and building</t>
        </is>
      </c>
    </row>
    <row r="28">
      <c r="A28" s="3" t="inlineStr">
        <is>
          <t>Property, plant and equipment, net:</t>
        </is>
      </c>
    </row>
    <row r="29">
      <c r="A29" s="4" t="inlineStr">
        <is>
          <t>Property, plant and equipment, gross</t>
        </is>
      </c>
      <c r="B29" s="6" t="n">
        <v>12349</v>
      </c>
      <c r="C29" s="6" t="n">
        <v>12349</v>
      </c>
    </row>
    <row r="30">
      <c r="A30" s="4" t="inlineStr">
        <is>
          <t>Furniture and fixtures</t>
        </is>
      </c>
    </row>
    <row r="31">
      <c r="A31" s="3" t="inlineStr">
        <is>
          <t>Property, plant and equipment, net:</t>
        </is>
      </c>
    </row>
    <row r="32">
      <c r="A32" s="4" t="inlineStr">
        <is>
          <t>Property, plant and equipment, gross</t>
        </is>
      </c>
      <c r="B32" s="6" t="n">
        <v>3445</v>
      </c>
      <c r="C32" s="6" t="n">
        <v>2845</v>
      </c>
    </row>
    <row r="33">
      <c r="A33" s="4" t="inlineStr">
        <is>
          <t>Leasehold and building improvements</t>
        </is>
      </c>
    </row>
    <row r="34">
      <c r="A34" s="3" t="inlineStr">
        <is>
          <t>Property, plant and equipment, net:</t>
        </is>
      </c>
    </row>
    <row r="35">
      <c r="A35" s="4" t="inlineStr">
        <is>
          <t>Property, plant and equipment, gross</t>
        </is>
      </c>
      <c r="B35" s="6" t="n">
        <v>66014</v>
      </c>
      <c r="C35" s="6" t="n">
        <v>52263</v>
      </c>
    </row>
    <row r="36">
      <c r="A36" s="4" t="inlineStr">
        <is>
          <t>Construction in progress</t>
        </is>
      </c>
    </row>
    <row r="37">
      <c r="A37" s="3" t="inlineStr">
        <is>
          <t>Property, plant and equipment, net:</t>
        </is>
      </c>
    </row>
    <row r="38">
      <c r="A38" s="4" t="inlineStr">
        <is>
          <t>Property, plant and equipment, gross</t>
        </is>
      </c>
      <c r="B38" s="5" t="n">
        <v>39727</v>
      </c>
      <c r="C38" s="5" t="n">
        <v>279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Dec. 26, 2020</t>
        </is>
      </c>
      <c r="C2" s="2" t="inlineStr">
        <is>
          <t>Dec. 28, 2019</t>
        </is>
      </c>
      <c r="D2" s="2" t="inlineStr">
        <is>
          <t>Dec. 29, 2018</t>
        </is>
      </c>
    </row>
    <row r="3">
      <c r="A3" s="3" t="inlineStr">
        <is>
          <t>Property, Plant and Equipment [Line Items]</t>
        </is>
      </c>
    </row>
    <row r="4">
      <c r="A4" s="4" t="inlineStr">
        <is>
          <t>Property, plant and equipment, gross</t>
        </is>
      </c>
      <c r="B4" s="5" t="n">
        <v>534389</v>
      </c>
      <c r="C4" s="5" t="n">
        <v>489998</v>
      </c>
    </row>
    <row r="5">
      <c r="A5" s="4" t="inlineStr">
        <is>
          <t>Property, plant and equipment, net</t>
        </is>
      </c>
      <c r="B5" s="6" t="n">
        <v>153133</v>
      </c>
      <c r="C5" s="6" t="n">
        <v>150793</v>
      </c>
    </row>
    <row r="6">
      <c r="A6" s="4" t="inlineStr">
        <is>
          <t>Depreciation expense</t>
        </is>
      </c>
      <c r="B6" s="6" t="n">
        <v>52300</v>
      </c>
      <c r="C6" s="6" t="n">
        <v>60000</v>
      </c>
      <c r="D6" s="5" t="n">
        <v>47700</v>
      </c>
    </row>
    <row r="7">
      <c r="A7" s="4" t="inlineStr">
        <is>
          <t>Enterprise resource planning</t>
        </is>
      </c>
    </row>
    <row r="8">
      <c r="A8" s="3" t="inlineStr">
        <is>
          <t>Property, Plant and Equipment [Line Items]</t>
        </is>
      </c>
    </row>
    <row r="9">
      <c r="A9" s="4" t="inlineStr">
        <is>
          <t>Property, plant and equipment, gross</t>
        </is>
      </c>
      <c r="B9" s="6" t="n">
        <v>25400</v>
      </c>
      <c r="C9" s="6" t="n">
        <v>23300</v>
      </c>
    </row>
    <row r="10">
      <c r="A10" s="4" t="inlineStr">
        <is>
          <t>Property, plant and equipment, net</t>
        </is>
      </c>
      <c r="B10" s="6" t="n">
        <v>10800</v>
      </c>
      <c r="C10" s="6" t="n">
        <v>11300</v>
      </c>
    </row>
    <row r="11">
      <c r="A11" s="4" t="inlineStr">
        <is>
          <t>Amortization of capitalized costs</t>
        </is>
      </c>
      <c r="B11" s="6" t="n">
        <v>2600</v>
      </c>
      <c r="C11" s="6" t="n">
        <v>2400</v>
      </c>
      <c r="D11" s="5" t="n">
        <v>2200</v>
      </c>
    </row>
    <row r="12">
      <c r="A12" s="4" t="inlineStr">
        <is>
          <t>Enterprise resource planning | License</t>
        </is>
      </c>
    </row>
    <row r="13">
      <c r="A13" s="3" t="inlineStr">
        <is>
          <t>Property, Plant and Equipment [Line Items]</t>
        </is>
      </c>
    </row>
    <row r="14">
      <c r="A14" s="4" t="inlineStr">
        <is>
          <t>Property, plant and equipment, gross</t>
        </is>
      </c>
      <c r="B14" s="6" t="n">
        <v>17000</v>
      </c>
    </row>
    <row r="15">
      <c r="A15" s="4" t="inlineStr">
        <is>
          <t>Property, plant and equipment, net</t>
        </is>
      </c>
      <c r="B15" s="6" t="n">
        <v>12000</v>
      </c>
    </row>
    <row r="16">
      <c r="A16" s="4" t="inlineStr">
        <is>
          <t>Laboratory and Manufacturing Equipment</t>
        </is>
      </c>
    </row>
    <row r="17">
      <c r="A17" s="3" t="inlineStr">
        <is>
          <t>Property, Plant and Equipment [Line Items]</t>
        </is>
      </c>
    </row>
    <row r="18">
      <c r="A18" s="4" t="inlineStr">
        <is>
          <t>Property, plant and equipment, gross</t>
        </is>
      </c>
      <c r="B18" s="6" t="n">
        <v>333955</v>
      </c>
      <c r="C18" s="6" t="n">
        <v>313081</v>
      </c>
    </row>
    <row r="19">
      <c r="A19" s="4" t="inlineStr">
        <is>
          <t>Finance lease right of use asset</t>
        </is>
      </c>
      <c r="B19" s="5" t="n">
        <v>2000</v>
      </c>
      <c r="C19" s="6" t="n">
        <v>2000</v>
      </c>
    </row>
    <row r="20">
      <c r="A20" s="4" t="inlineStr">
        <is>
          <t>Finance lease period</t>
        </is>
      </c>
      <c r="B20" s="4" t="inlineStr">
        <is>
          <t>3 years</t>
        </is>
      </c>
    </row>
    <row r="21">
      <c r="A21" s="4" t="inlineStr">
        <is>
          <t>Discount rate</t>
        </is>
      </c>
      <c r="B21" s="4" t="inlineStr">
        <is>
          <t>8.20%</t>
        </is>
      </c>
    </row>
    <row r="22">
      <c r="A22" s="4" t="inlineStr">
        <is>
          <t>Leasehold and building improvements</t>
        </is>
      </c>
    </row>
    <row r="23">
      <c r="A23" s="3" t="inlineStr">
        <is>
          <t>Property, Plant and Equipment [Line Items]</t>
        </is>
      </c>
    </row>
    <row r="24">
      <c r="A24" s="4" t="inlineStr">
        <is>
          <t>Property, plant and equipment, gross</t>
        </is>
      </c>
      <c r="B24" s="5" t="n">
        <v>66014</v>
      </c>
      <c r="C24" s="6" t="n">
        <v>52263</v>
      </c>
    </row>
    <row r="25">
      <c r="A25" s="4" t="inlineStr">
        <is>
          <t>Finance lease right of use asset</t>
        </is>
      </c>
      <c r="C25" s="5" t="n">
        <v>2300</v>
      </c>
    </row>
    <row r="26">
      <c r="A26" s="4" t="inlineStr">
        <is>
          <t>Finance lease period</t>
        </is>
      </c>
      <c r="B26" s="4" t="inlineStr">
        <is>
          <t>5 years</t>
        </is>
      </c>
    </row>
    <row r="27">
      <c r="A27" s="4" t="inlineStr">
        <is>
          <t>Discount rate</t>
        </is>
      </c>
      <c r="C27" s="4" t="inlineStr">
        <is>
          <t>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osts - Narrative (Details) - USD ($) $ in Thousands</t>
        </is>
      </c>
      <c r="B1" s="2" t="inlineStr">
        <is>
          <t>12 Months Ended</t>
        </is>
      </c>
    </row>
    <row r="2">
      <c r="B2" s="2" t="inlineStr">
        <is>
          <t>Dec. 26, 2020</t>
        </is>
      </c>
      <c r="C2" s="2" t="inlineStr">
        <is>
          <t>Dec. 28, 2019</t>
        </is>
      </c>
      <c r="D2" s="2" t="inlineStr">
        <is>
          <t>Dec. 29, 2018</t>
        </is>
      </c>
    </row>
    <row r="3">
      <c r="A3" s="3" t="inlineStr">
        <is>
          <t>Restructuring Cost and Reserve [Line Items]</t>
        </is>
      </c>
    </row>
    <row r="4">
      <c r="A4" s="4" t="inlineStr">
        <is>
          <t>Restructuring liability</t>
        </is>
      </c>
      <c r="B4" s="5" t="n">
        <v>10471</v>
      </c>
      <c r="C4" s="5" t="n">
        <v>29403</v>
      </c>
      <c r="D4" s="5" t="n">
        <v>24351</v>
      </c>
    </row>
    <row r="5">
      <c r="A5" s="4" t="inlineStr">
        <is>
          <t>Severance and related expenses</t>
        </is>
      </c>
    </row>
    <row r="6">
      <c r="A6" s="3" t="inlineStr">
        <is>
          <t>Restructuring Cost and Reserve [Line Items]</t>
        </is>
      </c>
    </row>
    <row r="7">
      <c r="A7" s="4" t="inlineStr">
        <is>
          <t>Restructuring and related cost, incurred cost</t>
        </is>
      </c>
      <c r="B7" s="6" t="n">
        <v>18100</v>
      </c>
      <c r="C7" s="6" t="n">
        <v>51900</v>
      </c>
    </row>
    <row r="8">
      <c r="A8" s="4" t="inlineStr">
        <is>
          <t>Restructuring liability</t>
        </is>
      </c>
      <c r="B8" s="6" t="n">
        <v>10241</v>
      </c>
      <c r="C8" s="5" t="n">
        <v>28565</v>
      </c>
      <c r="D8" s="5" t="n">
        <v>19842</v>
      </c>
    </row>
    <row r="9">
      <c r="A9" s="4" t="inlineStr">
        <is>
          <t>Other Impairment Charges</t>
        </is>
      </c>
    </row>
    <row r="10">
      <c r="A10" s="3" t="inlineStr">
        <is>
          <t>Restructuring Cost and Reserve [Line Items]</t>
        </is>
      </c>
    </row>
    <row r="11">
      <c r="A11" s="4" t="inlineStr">
        <is>
          <t>Restructuring liability</t>
        </is>
      </c>
      <c r="B11" s="6" t="n">
        <v>200</v>
      </c>
    </row>
    <row r="12">
      <c r="A12" s="4" t="inlineStr">
        <is>
          <t>Other Restructuring | Coriant</t>
        </is>
      </c>
    </row>
    <row r="13">
      <c r="A13" s="3" t="inlineStr">
        <is>
          <t>Restructuring Cost and Reserve [Line Items]</t>
        </is>
      </c>
    </row>
    <row r="14">
      <c r="A14" s="4" t="inlineStr">
        <is>
          <t>Restructuring liability</t>
        </is>
      </c>
      <c r="B14" s="6" t="n">
        <v>3800</v>
      </c>
    </row>
    <row r="15">
      <c r="A15" s="4" t="inlineStr">
        <is>
          <t>2018 Restructuring Plan</t>
        </is>
      </c>
    </row>
    <row r="16">
      <c r="A16" s="3" t="inlineStr">
        <is>
          <t>Restructuring Cost and Reserve [Line Items]</t>
        </is>
      </c>
    </row>
    <row r="17">
      <c r="A17" s="4" t="inlineStr">
        <is>
          <t>Restructuring liability</t>
        </is>
      </c>
      <c r="B17" s="6" t="n">
        <v>1700</v>
      </c>
    </row>
    <row r="18">
      <c r="A18" s="4" t="inlineStr">
        <is>
          <t>2020 Restructuring Plan</t>
        </is>
      </c>
    </row>
    <row r="19">
      <c r="A19" s="3" t="inlineStr">
        <is>
          <t>Restructuring Cost and Reserve [Line Items]</t>
        </is>
      </c>
    </row>
    <row r="20">
      <c r="A20" s="4" t="inlineStr">
        <is>
          <t>Restructuring liability</t>
        </is>
      </c>
      <c r="B20" s="5" t="n">
        <v>47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osts - Restructuring and Other Related Costs (Details) - USD ($) $ in Thousands</t>
        </is>
      </c>
      <c r="B1" s="2" t="inlineStr">
        <is>
          <t>12 Months Ended</t>
        </is>
      </c>
    </row>
    <row r="2">
      <c r="B2" s="2" t="inlineStr">
        <is>
          <t>Dec. 26, 2020</t>
        </is>
      </c>
      <c r="C2" s="2" t="inlineStr">
        <is>
          <t>Dec. 28, 2019</t>
        </is>
      </c>
      <c r="D2" s="2" t="inlineStr">
        <is>
          <t>Dec. 29, 2018</t>
        </is>
      </c>
    </row>
    <row r="3">
      <c r="A3" s="3" t="inlineStr">
        <is>
          <t>Restructuring Cost and Reserve [Line Items]</t>
        </is>
      </c>
    </row>
    <row r="4">
      <c r="A4" s="4" t="inlineStr">
        <is>
          <t>Lease related impairment charges</t>
        </is>
      </c>
      <c r="B4" s="5" t="n">
        <v>9900</v>
      </c>
      <c r="C4" s="5" t="n">
        <v>15900</v>
      </c>
    </row>
    <row r="5">
      <c r="A5" s="4" t="inlineStr">
        <is>
          <t>Total</t>
        </is>
      </c>
      <c r="B5" s="6" t="n">
        <v>28732</v>
      </c>
      <c r="C5" s="6" t="n">
        <v>70786</v>
      </c>
    </row>
    <row r="6">
      <c r="A6" s="4" t="inlineStr">
        <is>
          <t>Cost of Revenue</t>
        </is>
      </c>
    </row>
    <row r="7">
      <c r="A7" s="3" t="inlineStr">
        <is>
          <t>Restructuring Cost and Reserve [Line Items]</t>
        </is>
      </c>
    </row>
    <row r="8">
      <c r="A8" s="4" t="inlineStr">
        <is>
          <t>Severance and related expenses</t>
        </is>
      </c>
      <c r="B8" s="6" t="n">
        <v>4042</v>
      </c>
      <c r="C8" s="6" t="n">
        <v>26576</v>
      </c>
      <c r="D8" s="5" t="n">
        <v>2630</v>
      </c>
    </row>
    <row r="9">
      <c r="A9" s="4" t="inlineStr">
        <is>
          <t>Lease related impairment charges</t>
        </is>
      </c>
      <c r="B9" s="6" t="n">
        <v>88</v>
      </c>
      <c r="C9" s="6" t="n">
        <v>1158</v>
      </c>
      <c r="D9" s="6" t="n">
        <v>0</v>
      </c>
    </row>
    <row r="10">
      <c r="A10" s="4" t="inlineStr">
        <is>
          <t>Asset impairment</t>
        </is>
      </c>
      <c r="B10" s="6" t="n">
        <v>14</v>
      </c>
      <c r="C10" s="6" t="n">
        <v>2201</v>
      </c>
      <c r="D10" s="6" t="n">
        <v>0</v>
      </c>
    </row>
    <row r="11">
      <c r="A11" s="4" t="inlineStr">
        <is>
          <t>Others</t>
        </is>
      </c>
      <c r="B11" s="6" t="n">
        <v>2</v>
      </c>
      <c r="C11" s="6" t="n">
        <v>0</v>
      </c>
      <c r="D11" s="6" t="n">
        <v>0</v>
      </c>
    </row>
    <row r="12">
      <c r="A12" s="4" t="inlineStr">
        <is>
          <t>Total</t>
        </is>
      </c>
      <c r="B12" s="6" t="n">
        <v>4146</v>
      </c>
      <c r="C12" s="6" t="n">
        <v>29935</v>
      </c>
      <c r="D12" s="6" t="n">
        <v>2630</v>
      </c>
    </row>
    <row r="13">
      <c r="A13" s="4" t="inlineStr">
        <is>
          <t>Operating Expenses</t>
        </is>
      </c>
    </row>
    <row r="14">
      <c r="A14" s="3" t="inlineStr">
        <is>
          <t>Restructuring Cost and Reserve [Line Items]</t>
        </is>
      </c>
    </row>
    <row r="15">
      <c r="A15" s="4" t="inlineStr">
        <is>
          <t>Severance and related expenses</t>
        </is>
      </c>
      <c r="B15" s="6" t="n">
        <v>14054</v>
      </c>
      <c r="C15" s="6" t="n">
        <v>25303</v>
      </c>
      <c r="D15" s="6" t="n">
        <v>10413</v>
      </c>
    </row>
    <row r="16">
      <c r="A16" s="4" t="inlineStr">
        <is>
          <t>Lease related impairment charges</t>
        </is>
      </c>
      <c r="B16" s="6" t="n">
        <v>9851</v>
      </c>
      <c r="C16" s="6" t="n">
        <v>14703</v>
      </c>
      <c r="D16" s="6" t="n">
        <v>-544</v>
      </c>
    </row>
    <row r="17">
      <c r="A17" s="4" t="inlineStr">
        <is>
          <t>Asset impairment</t>
        </is>
      </c>
      <c r="B17" s="6" t="n">
        <v>468</v>
      </c>
      <c r="C17" s="6" t="n">
        <v>7</v>
      </c>
      <c r="D17" s="6" t="n">
        <v>2643</v>
      </c>
    </row>
    <row r="18">
      <c r="A18" s="4" t="inlineStr">
        <is>
          <t>Others</t>
        </is>
      </c>
      <c r="B18" s="6" t="n">
        <v>213</v>
      </c>
      <c r="C18" s="6" t="n">
        <v>838</v>
      </c>
      <c r="D18" s="6" t="n">
        <v>0</v>
      </c>
    </row>
    <row r="19">
      <c r="A19" s="4" t="inlineStr">
        <is>
          <t>Total</t>
        </is>
      </c>
      <c r="B19" s="5" t="n">
        <v>24586</v>
      </c>
      <c r="C19" s="5" t="n">
        <v>40851</v>
      </c>
      <c r="D19" s="5" t="n">
        <v>125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osts - Schedule of Restructuring Reserve by Type of Cost (Details) - USD ($) $ in Thousands</t>
        </is>
      </c>
      <c r="B1" s="2" t="inlineStr">
        <is>
          <t>12 Months Ended</t>
        </is>
      </c>
    </row>
    <row r="2">
      <c r="B2" s="2" t="inlineStr">
        <is>
          <t>Dec. 26, 2020</t>
        </is>
      </c>
      <c r="C2" s="2" t="inlineStr">
        <is>
          <t>Dec. 28, 2019</t>
        </is>
      </c>
    </row>
    <row r="3">
      <c r="A3" s="3" t="inlineStr">
        <is>
          <t>Restructuring Reserve [Roll Forward]</t>
        </is>
      </c>
    </row>
    <row r="4">
      <c r="A4" s="4" t="inlineStr">
        <is>
          <t>Beginning balance</t>
        </is>
      </c>
      <c r="B4" s="5" t="n">
        <v>29403</v>
      </c>
      <c r="C4" s="5" t="n">
        <v>24351</v>
      </c>
    </row>
    <row r="5">
      <c r="A5" s="4" t="inlineStr">
        <is>
          <t>Charges</t>
        </is>
      </c>
      <c r="B5" s="6" t="n">
        <v>28732</v>
      </c>
      <c r="C5" s="6" t="n">
        <v>70786</v>
      </c>
    </row>
    <row r="6">
      <c r="A6" s="4" t="inlineStr">
        <is>
          <t>Cash payments</t>
        </is>
      </c>
      <c r="B6" s="6" t="n">
        <v>-42195</v>
      </c>
      <c r="C6" s="6" t="n">
        <v>-51797</v>
      </c>
    </row>
    <row r="7">
      <c r="A7" s="4" t="inlineStr">
        <is>
          <t>Non-cash Settlements and Other</t>
        </is>
      </c>
      <c r="B7" s="6" t="n">
        <v>-5469</v>
      </c>
      <c r="C7" s="6" t="n">
        <v>-13937</v>
      </c>
    </row>
    <row r="8">
      <c r="A8" s="4" t="inlineStr">
        <is>
          <t>Ending balance</t>
        </is>
      </c>
      <c r="B8" s="6" t="n">
        <v>10471</v>
      </c>
      <c r="C8" s="6" t="n">
        <v>29403</v>
      </c>
    </row>
    <row r="9">
      <c r="A9" s="4" t="inlineStr">
        <is>
          <t>Severance and related expenses</t>
        </is>
      </c>
    </row>
    <row r="10">
      <c r="A10" s="3" t="inlineStr">
        <is>
          <t>Restructuring Reserve [Roll Forward]</t>
        </is>
      </c>
    </row>
    <row r="11">
      <c r="A11" s="4" t="inlineStr">
        <is>
          <t>Beginning balance</t>
        </is>
      </c>
      <c r="B11" s="6" t="n">
        <v>28565</v>
      </c>
      <c r="C11" s="6" t="n">
        <v>19842</v>
      </c>
    </row>
    <row r="12">
      <c r="A12" s="4" t="inlineStr">
        <is>
          <t>Charges</t>
        </is>
      </c>
      <c r="B12" s="6" t="n">
        <v>18096</v>
      </c>
      <c r="C12" s="6" t="n">
        <v>51879</v>
      </c>
    </row>
    <row r="13">
      <c r="A13" s="4" t="inlineStr">
        <is>
          <t>Cash payments</t>
        </is>
      </c>
      <c r="B13" s="6" t="n">
        <v>-36346</v>
      </c>
      <c r="C13" s="6" t="n">
        <v>-43136</v>
      </c>
    </row>
    <row r="14">
      <c r="A14" s="4" t="inlineStr">
        <is>
          <t>Non-cash Settlements and Other</t>
        </is>
      </c>
      <c r="B14" s="6" t="n">
        <v>-74</v>
      </c>
      <c r="C14" s="6" t="n">
        <v>-20</v>
      </c>
    </row>
    <row r="15">
      <c r="A15" s="4" t="inlineStr">
        <is>
          <t>Ending balance</t>
        </is>
      </c>
      <c r="B15" s="6" t="n">
        <v>10241</v>
      </c>
      <c r="C15" s="6" t="n">
        <v>28565</v>
      </c>
    </row>
    <row r="16">
      <c r="A16" s="4" t="inlineStr">
        <is>
          <t>Lease related impairment charges</t>
        </is>
      </c>
    </row>
    <row r="17">
      <c r="A17" s="3" t="inlineStr">
        <is>
          <t>Restructuring Reserve [Roll Forward]</t>
        </is>
      </c>
    </row>
    <row r="18">
      <c r="A18" s="4" t="inlineStr">
        <is>
          <t>Beginning balance</t>
        </is>
      </c>
      <c r="B18" s="6" t="n">
        <v>0</v>
      </c>
      <c r="C18" s="6" t="n">
        <v>4266</v>
      </c>
    </row>
    <row r="19">
      <c r="A19" s="4" t="inlineStr">
        <is>
          <t>Charges</t>
        </is>
      </c>
      <c r="B19" s="6" t="n">
        <v>9939</v>
      </c>
      <c r="C19" s="6" t="n">
        <v>15861</v>
      </c>
    </row>
    <row r="20">
      <c r="A20" s="4" t="inlineStr">
        <is>
          <t>Cash payments</t>
        </is>
      </c>
      <c r="B20" s="6" t="n">
        <v>-5102</v>
      </c>
      <c r="C20" s="6" t="n">
        <v>-8418</v>
      </c>
    </row>
    <row r="21">
      <c r="A21" s="4" t="inlineStr">
        <is>
          <t>Non-cash Settlements and Other</t>
        </is>
      </c>
      <c r="B21" s="6" t="n">
        <v>-4837</v>
      </c>
      <c r="C21" s="6" t="n">
        <v>-11709</v>
      </c>
    </row>
    <row r="22">
      <c r="A22" s="4" t="inlineStr">
        <is>
          <t>Ending balance</t>
        </is>
      </c>
      <c r="B22" s="6" t="n">
        <v>0</v>
      </c>
      <c r="C22" s="6" t="n">
        <v>0</v>
      </c>
    </row>
    <row r="23">
      <c r="A23" s="4" t="inlineStr">
        <is>
          <t>Asset impairment</t>
        </is>
      </c>
    </row>
    <row r="24">
      <c r="A24" s="3" t="inlineStr">
        <is>
          <t>Restructuring Reserve [Roll Forward]</t>
        </is>
      </c>
    </row>
    <row r="25">
      <c r="A25" s="4" t="inlineStr">
        <is>
          <t>Beginning balance</t>
        </is>
      </c>
      <c r="B25" s="6" t="n">
        <v>0</v>
      </c>
      <c r="C25" s="6" t="n">
        <v>243</v>
      </c>
    </row>
    <row r="26">
      <c r="A26" s="4" t="inlineStr">
        <is>
          <t>Charges</t>
        </is>
      </c>
      <c r="B26" s="6" t="n">
        <v>482</v>
      </c>
      <c r="C26" s="6" t="n">
        <v>2208</v>
      </c>
    </row>
    <row r="27">
      <c r="A27" s="4" t="inlineStr">
        <is>
          <t>Cash payments</t>
        </is>
      </c>
      <c r="B27" s="6" t="n">
        <v>-28</v>
      </c>
      <c r="C27" s="6" t="n">
        <v>-243</v>
      </c>
    </row>
    <row r="28">
      <c r="A28" s="4" t="inlineStr">
        <is>
          <t>Non-cash Settlements and Other</t>
        </is>
      </c>
      <c r="B28" s="6" t="n">
        <v>-454</v>
      </c>
      <c r="C28" s="6" t="n">
        <v>-2208</v>
      </c>
    </row>
    <row r="29">
      <c r="A29" s="4" t="inlineStr">
        <is>
          <t>Ending balance</t>
        </is>
      </c>
      <c r="B29" s="6" t="n">
        <v>0</v>
      </c>
      <c r="C29" s="6" t="n">
        <v>0</v>
      </c>
    </row>
    <row r="30">
      <c r="A30" s="4" t="inlineStr">
        <is>
          <t>Others</t>
        </is>
      </c>
    </row>
    <row r="31">
      <c r="A31" s="3" t="inlineStr">
        <is>
          <t>Restructuring Reserve [Roll Forward]</t>
        </is>
      </c>
    </row>
    <row r="32">
      <c r="A32" s="4" t="inlineStr">
        <is>
          <t>Beginning balance</t>
        </is>
      </c>
      <c r="B32" s="6" t="n">
        <v>838</v>
      </c>
      <c r="C32" s="6" t="n">
        <v>0</v>
      </c>
    </row>
    <row r="33">
      <c r="A33" s="4" t="inlineStr">
        <is>
          <t>Charges</t>
        </is>
      </c>
      <c r="B33" s="6" t="n">
        <v>215</v>
      </c>
      <c r="C33" s="6" t="n">
        <v>838</v>
      </c>
    </row>
    <row r="34">
      <c r="A34" s="4" t="inlineStr">
        <is>
          <t>Cash payments</t>
        </is>
      </c>
      <c r="B34" s="6" t="n">
        <v>-719</v>
      </c>
      <c r="C34" s="6" t="n">
        <v>0</v>
      </c>
    </row>
    <row r="35">
      <c r="A35" s="4" t="inlineStr">
        <is>
          <t>Non-cash Settlements and Other</t>
        </is>
      </c>
      <c r="B35" s="6" t="n">
        <v>-104</v>
      </c>
      <c r="C35" s="6" t="n">
        <v>0</v>
      </c>
    </row>
    <row r="36">
      <c r="A36" s="4" t="inlineStr">
        <is>
          <t>Ending balance</t>
        </is>
      </c>
      <c r="B36" s="5" t="n">
        <v>230</v>
      </c>
      <c r="C36" s="5" t="n">
        <v>8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S OF CASH FLOWS - Supplemental Information - USD ($) $ in Thousands</t>
        </is>
      </c>
      <c r="C1" s="2" t="inlineStr">
        <is>
          <t>Dec. 26, 2020</t>
        </is>
      </c>
      <c r="D1" s="2" t="inlineStr">
        <is>
          <t>Dec. 28, 2019</t>
        </is>
      </c>
      <c r="E1" s="2" t="inlineStr">
        <is>
          <t>Dec. 29, 2018</t>
        </is>
      </c>
    </row>
    <row r="2">
      <c r="A2" s="3" t="inlineStr">
        <is>
          <t>Statement of Cash Flows [Abstract]</t>
        </is>
      </c>
    </row>
    <row r="3">
      <c r="A3" s="4" t="inlineStr">
        <is>
          <t>Cash and cash equivalents</t>
        </is>
      </c>
      <c r="C3" s="5" t="n">
        <v>298014</v>
      </c>
      <c r="D3" s="5" t="n">
        <v>109201</v>
      </c>
      <c r="E3" s="5" t="n">
        <v>202954</v>
      </c>
    </row>
    <row r="4">
      <c r="A4" s="4" t="inlineStr">
        <is>
          <t>Short-term restricted cash</t>
        </is>
      </c>
      <c r="C4" s="6" t="n">
        <v>3293</v>
      </c>
      <c r="D4" s="6" t="n">
        <v>4339</v>
      </c>
      <c r="E4" s="6" t="n">
        <v>13229</v>
      </c>
    </row>
    <row r="5">
      <c r="A5" s="4" t="inlineStr">
        <is>
          <t>Long-term restricted cash</t>
        </is>
      </c>
      <c r="C5" s="6" t="n">
        <v>14076</v>
      </c>
      <c r="D5" s="6" t="n">
        <v>19257</v>
      </c>
      <c r="E5" s="6" t="n">
        <v>26154</v>
      </c>
    </row>
    <row r="6">
      <c r="A6" s="4" t="inlineStr">
        <is>
          <t>Total cash, cash equivalents and restricted cash</t>
        </is>
      </c>
      <c r="B6" s="4" t="inlineStr">
        <is>
          <t>[1]</t>
        </is>
      </c>
      <c r="C6" s="5" t="n">
        <v>315383</v>
      </c>
      <c r="D6" s="5" t="n">
        <v>132797</v>
      </c>
      <c r="E6" s="5" t="n">
        <v>242337</v>
      </c>
    </row>
    <row r="7"/>
    <row r="8">
      <c r="A8" s="4" t="inlineStr">
        <is>
          <t>[1]</t>
        </is>
      </c>
      <c r="B8" s="4" t="inlineStr">
        <is>
          <t xml:space="preserve">Reconciliation of cash, cash equivalents and restricted cash to the consolidated balance sheets: December 26, 2020 December 28, 2019 December 29, 2018 (In thousands) Cash and cash equivalents $ 298,014 $ 109,201 $ 202,954 Short-term restricted cash 3,293 4,339 13,229 Long-term restricted cash 14,076 19,257 26,154 Total cash, cash equivalents and restricted cash $ 315,383 $ 132,797 $ 242,337 </t>
        </is>
      </c>
    </row>
  </sheetData>
  <mergeCells count="3">
    <mergeCell ref="A1:B1"/>
    <mergeCell ref="A7:D7"/>
    <mergeCell ref="B8:D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26, 2020</t>
        </is>
      </c>
      <c r="C2" s="2" t="inlineStr">
        <is>
          <t>Dec. 28, 2019</t>
        </is>
      </c>
      <c r="D2" s="2" t="inlineStr">
        <is>
          <t>Dec. 29, 2018</t>
        </is>
      </c>
    </row>
    <row r="3">
      <c r="A3" s="3" t="inlineStr">
        <is>
          <t>AOCI Attributable to Parent, Net of Tax:</t>
        </is>
      </c>
    </row>
    <row r="4">
      <c r="A4" s="4" t="inlineStr">
        <is>
          <t>Beginning balance</t>
        </is>
      </c>
      <c r="B4" s="5" t="n">
        <v>386535</v>
      </c>
      <c r="C4" s="5" t="n">
        <v>703821</v>
      </c>
      <c r="D4" s="5" t="n">
        <v>665365</v>
      </c>
    </row>
    <row r="5">
      <c r="A5" s="4" t="inlineStr">
        <is>
          <t>Other comprehensive income (loss) before reclassifications</t>
        </is>
      </c>
      <c r="B5" s="6" t="n">
        <v>20857</v>
      </c>
      <c r="C5" s="6" t="n">
        <v>-10977</v>
      </c>
      <c r="D5" s="6" t="n">
        <v>-31788</v>
      </c>
    </row>
    <row r="6">
      <c r="A6" s="4" t="inlineStr">
        <is>
          <t>Amounts reclassified from accumulated other comprehensive loss</t>
        </is>
      </c>
      <c r="B6" s="6" t="n">
        <v>1884</v>
      </c>
      <c r="C6" s="6" t="n">
        <v>1638</v>
      </c>
      <c r="D6" s="6" t="n">
        <v>234</v>
      </c>
    </row>
    <row r="7">
      <c r="A7" s="4" t="inlineStr">
        <is>
          <t>Net change in accumulated other comprehensive income (loss)</t>
        </is>
      </c>
      <c r="B7" s="6" t="n">
        <v>22741</v>
      </c>
      <c r="C7" s="6" t="n">
        <v>-9339</v>
      </c>
      <c r="D7" s="6" t="n">
        <v>-31554</v>
      </c>
    </row>
    <row r="8">
      <c r="A8" s="4" t="inlineStr">
        <is>
          <t>Ending balance</t>
        </is>
      </c>
      <c r="B8" s="6" t="n">
        <v>426284</v>
      </c>
      <c r="C8" s="6" t="n">
        <v>386535</v>
      </c>
      <c r="D8" s="6" t="n">
        <v>703821</v>
      </c>
    </row>
    <row r="9">
      <c r="A9" s="4" t="inlineStr">
        <is>
          <t>Accumulated Other Comprehensive Income (Loss)</t>
        </is>
      </c>
    </row>
    <row r="10">
      <c r="A10" s="3" t="inlineStr">
        <is>
          <t>AOCI Attributable to Parent, Net of Tax:</t>
        </is>
      </c>
    </row>
    <row r="11">
      <c r="A11" s="4" t="inlineStr">
        <is>
          <t>Beginning balance</t>
        </is>
      </c>
      <c r="B11" s="6" t="n">
        <v>-34639</v>
      </c>
      <c r="C11" s="6" t="n">
        <v>-25300</v>
      </c>
      <c r="D11" s="6" t="n">
        <v>6254</v>
      </c>
    </row>
    <row r="12">
      <c r="A12" s="4" t="inlineStr">
        <is>
          <t>Net change in accumulated other comprehensive income (loss)</t>
        </is>
      </c>
      <c r="B12" s="6" t="n">
        <v>22741</v>
      </c>
      <c r="C12" s="6" t="n">
        <v>-9339</v>
      </c>
      <c r="D12" s="6" t="n">
        <v>-31554</v>
      </c>
    </row>
    <row r="13">
      <c r="A13" s="4" t="inlineStr">
        <is>
          <t>Ending balance</t>
        </is>
      </c>
      <c r="B13" s="6" t="n">
        <v>-11898</v>
      </c>
      <c r="C13" s="6" t="n">
        <v>-34639</v>
      </c>
      <c r="D13" s="6" t="n">
        <v>-25300</v>
      </c>
    </row>
    <row r="14">
      <c r="A14" s="4" t="inlineStr">
        <is>
          <t>Unrealized Gain (Loss) on Available-for-Sale Securities</t>
        </is>
      </c>
    </row>
    <row r="15">
      <c r="A15" s="3" t="inlineStr">
        <is>
          <t>AOCI Attributable to Parent, Net of Tax:</t>
        </is>
      </c>
    </row>
    <row r="16">
      <c r="A16" s="4" t="inlineStr">
        <is>
          <t>Beginning balance</t>
        </is>
      </c>
      <c r="B16" s="6" t="n">
        <v>0</v>
      </c>
      <c r="C16" s="6" t="n">
        <v>-91</v>
      </c>
      <c r="D16" s="6" t="n">
        <v>-418</v>
      </c>
    </row>
    <row r="17">
      <c r="A17" s="4" t="inlineStr">
        <is>
          <t>Other comprehensive income (loss) before reclassifications</t>
        </is>
      </c>
      <c r="B17" s="6" t="n">
        <v>0</v>
      </c>
      <c r="C17" s="6" t="n">
        <v>91</v>
      </c>
      <c r="D17" s="6" t="n">
        <v>327</v>
      </c>
    </row>
    <row r="18">
      <c r="A18" s="4" t="inlineStr">
        <is>
          <t>Amounts reclassified from accumulated other comprehensive loss</t>
        </is>
      </c>
      <c r="B18" s="6" t="n">
        <v>0</v>
      </c>
      <c r="C18" s="6" t="n">
        <v>0</v>
      </c>
      <c r="D18" s="6" t="n">
        <v>0</v>
      </c>
    </row>
    <row r="19">
      <c r="A19" s="4" t="inlineStr">
        <is>
          <t>Net change in accumulated other comprehensive income (loss)</t>
        </is>
      </c>
      <c r="B19" s="6" t="n">
        <v>0</v>
      </c>
      <c r="C19" s="6" t="n">
        <v>91</v>
      </c>
      <c r="D19" s="6" t="n">
        <v>327</v>
      </c>
    </row>
    <row r="20">
      <c r="A20" s="4" t="inlineStr">
        <is>
          <t>Ending balance</t>
        </is>
      </c>
      <c r="B20" s="6" t="n">
        <v>0</v>
      </c>
      <c r="C20" s="6" t="n">
        <v>0</v>
      </c>
      <c r="D20" s="6" t="n">
        <v>-91</v>
      </c>
    </row>
    <row r="21">
      <c r="A21" s="4" t="inlineStr">
        <is>
          <t>Foreign Currency Translation</t>
        </is>
      </c>
    </row>
    <row r="22">
      <c r="A22" s="3" t="inlineStr">
        <is>
          <t>AOCI Attributable to Parent, Net of Tax:</t>
        </is>
      </c>
    </row>
    <row r="23">
      <c r="A23" s="4" t="inlineStr">
        <is>
          <t>Beginning balance</t>
        </is>
      </c>
      <c r="B23" s="6" t="n">
        <v>-28308</v>
      </c>
      <c r="C23" s="6" t="n">
        <v>-18932</v>
      </c>
      <c r="D23" s="6" t="n">
        <v>7551</v>
      </c>
    </row>
    <row r="24">
      <c r="A24" s="4" t="inlineStr">
        <is>
          <t>Other comprehensive income (loss) before reclassifications</t>
        </is>
      </c>
      <c r="B24" s="6" t="n">
        <v>29040</v>
      </c>
      <c r="C24" s="6" t="n">
        <v>-9376</v>
      </c>
      <c r="D24" s="6" t="n">
        <v>-26483</v>
      </c>
    </row>
    <row r="25">
      <c r="A25" s="4" t="inlineStr">
        <is>
          <t>Amounts reclassified from accumulated other comprehensive loss</t>
        </is>
      </c>
      <c r="B25" s="6" t="n">
        <v>0</v>
      </c>
      <c r="C25" s="6" t="n">
        <v>0</v>
      </c>
      <c r="D25" s="6" t="n">
        <v>0</v>
      </c>
    </row>
    <row r="26">
      <c r="A26" s="4" t="inlineStr">
        <is>
          <t>Net change in accumulated other comprehensive income (loss)</t>
        </is>
      </c>
      <c r="B26" s="6" t="n">
        <v>29040</v>
      </c>
      <c r="C26" s="6" t="n">
        <v>-9376</v>
      </c>
      <c r="D26" s="6" t="n">
        <v>-26483</v>
      </c>
    </row>
    <row r="27">
      <c r="A27" s="4" t="inlineStr">
        <is>
          <t>Ending balance</t>
        </is>
      </c>
      <c r="B27" s="6" t="n">
        <v>732</v>
      </c>
      <c r="C27" s="6" t="n">
        <v>-28308</v>
      </c>
      <c r="D27" s="6" t="n">
        <v>-18932</v>
      </c>
    </row>
    <row r="28">
      <c r="A28" s="4" t="inlineStr">
        <is>
          <t>Actuarial Gain (Loss) on Pension</t>
        </is>
      </c>
    </row>
    <row r="29">
      <c r="A29" s="3" t="inlineStr">
        <is>
          <t>AOCI Attributable to Parent, Net of Tax:</t>
        </is>
      </c>
    </row>
    <row r="30">
      <c r="A30" s="4" t="inlineStr">
        <is>
          <t>Beginning balance</t>
        </is>
      </c>
      <c r="B30" s="6" t="n">
        <v>-5367</v>
      </c>
      <c r="C30" s="6" t="n">
        <v>-5313</v>
      </c>
      <c r="D30" s="6" t="n">
        <v>0</v>
      </c>
    </row>
    <row r="31">
      <c r="A31" s="4" t="inlineStr">
        <is>
          <t>Other comprehensive income (loss) before reclassifications</t>
        </is>
      </c>
      <c r="B31" s="6" t="n">
        <v>-8183</v>
      </c>
      <c r="C31" s="6" t="n">
        <v>-1692</v>
      </c>
      <c r="D31" s="6" t="n">
        <v>-5547</v>
      </c>
    </row>
    <row r="32">
      <c r="A32" s="4" t="inlineStr">
        <is>
          <t>Amounts reclassified from accumulated other comprehensive loss</t>
        </is>
      </c>
      <c r="B32" s="6" t="n">
        <v>1884</v>
      </c>
      <c r="C32" s="6" t="n">
        <v>1638</v>
      </c>
      <c r="D32" s="6" t="n">
        <v>234</v>
      </c>
    </row>
    <row r="33">
      <c r="A33" s="4" t="inlineStr">
        <is>
          <t>Net change in accumulated other comprehensive income (loss)</t>
        </is>
      </c>
      <c r="B33" s="6" t="n">
        <v>-6299</v>
      </c>
      <c r="C33" s="6" t="n">
        <v>-54</v>
      </c>
      <c r="D33" s="6" t="n">
        <v>-5313</v>
      </c>
    </row>
    <row r="34">
      <c r="A34" s="4" t="inlineStr">
        <is>
          <t>Ending balance</t>
        </is>
      </c>
      <c r="B34" s="6" t="n">
        <v>-11666</v>
      </c>
      <c r="C34" s="6" t="n">
        <v>-5367</v>
      </c>
      <c r="D34" s="6" t="n">
        <v>-5313</v>
      </c>
    </row>
    <row r="35">
      <c r="A35" s="4" t="inlineStr">
        <is>
          <t>Accumulated Tax Effect</t>
        </is>
      </c>
    </row>
    <row r="36">
      <c r="A36" s="3" t="inlineStr">
        <is>
          <t>AOCI Attributable to Parent, Net of Tax:</t>
        </is>
      </c>
    </row>
    <row r="37">
      <c r="A37" s="4" t="inlineStr">
        <is>
          <t>Beginning balance</t>
        </is>
      </c>
      <c r="B37" s="6" t="n">
        <v>-964</v>
      </c>
      <c r="C37" s="6" t="n">
        <v>-964</v>
      </c>
      <c r="D37" s="6" t="n">
        <v>-879</v>
      </c>
    </row>
    <row r="38">
      <c r="A38" s="4" t="inlineStr">
        <is>
          <t>Other comprehensive income (loss) before reclassifications</t>
        </is>
      </c>
      <c r="B38" s="6" t="n">
        <v>0</v>
      </c>
      <c r="C38" s="6" t="n">
        <v>0</v>
      </c>
      <c r="D38" s="6" t="n">
        <v>-85</v>
      </c>
    </row>
    <row r="39">
      <c r="A39" s="4" t="inlineStr">
        <is>
          <t>Amounts reclassified from accumulated other comprehensive loss</t>
        </is>
      </c>
      <c r="B39" s="6" t="n">
        <v>0</v>
      </c>
      <c r="C39" s="6" t="n">
        <v>0</v>
      </c>
      <c r="D39" s="6" t="n">
        <v>0</v>
      </c>
    </row>
    <row r="40">
      <c r="A40" s="4" t="inlineStr">
        <is>
          <t>Net change in accumulated other comprehensive income (loss)</t>
        </is>
      </c>
      <c r="B40" s="6" t="n">
        <v>0</v>
      </c>
      <c r="C40" s="6" t="n">
        <v>0</v>
      </c>
      <c r="D40" s="6" t="n">
        <v>-85</v>
      </c>
    </row>
    <row r="41">
      <c r="A41" s="4" t="inlineStr">
        <is>
          <t>Ending balance</t>
        </is>
      </c>
      <c r="B41" s="5" t="n">
        <v>-964</v>
      </c>
      <c r="C41" s="5" t="n">
        <v>-964</v>
      </c>
      <c r="D41" s="5" t="n">
        <v>-9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asic and Diluted Net Loss Per Common Share - Narrative (Details) - USD ($)</t>
        </is>
      </c>
      <c r="B1" s="2" t="inlineStr">
        <is>
          <t>Dec. 26, 2020</t>
        </is>
      </c>
      <c r="C1" s="2" t="inlineStr">
        <is>
          <t>Dec. 28, 2019</t>
        </is>
      </c>
      <c r="D1" s="2" t="inlineStr">
        <is>
          <t>Sep. 28, 2019</t>
        </is>
      </c>
    </row>
    <row r="2">
      <c r="A2" s="4" t="inlineStr">
        <is>
          <t>2.125% Convertible Senior Notes Due September 1, 2024</t>
        </is>
      </c>
    </row>
    <row r="3">
      <c r="A3" s="3" t="inlineStr">
        <is>
          <t>Debt Instrument [Line Items]</t>
        </is>
      </c>
    </row>
    <row r="4">
      <c r="A4" s="4" t="inlineStr">
        <is>
          <t>Principal</t>
        </is>
      </c>
      <c r="B4" s="5" t="n">
        <v>402500000</v>
      </c>
      <c r="C4" s="5" t="n">
        <v>402500000</v>
      </c>
      <c r="D4" s="5" t="n">
        <v>1000</v>
      </c>
    </row>
    <row r="5">
      <c r="A5" s="4" t="inlineStr">
        <is>
          <t>Debt instrument interest percentage</t>
        </is>
      </c>
      <c r="B5" s="4" t="inlineStr">
        <is>
          <t>2.125%</t>
        </is>
      </c>
    </row>
    <row r="6">
      <c r="A6" s="4" t="inlineStr">
        <is>
          <t>Convertible Senior Notes, 2.5%, Due March 1, 2027 | Senior Notes</t>
        </is>
      </c>
    </row>
    <row r="7">
      <c r="A7" s="3" t="inlineStr">
        <is>
          <t>Debt Instrument [Line Items]</t>
        </is>
      </c>
    </row>
    <row r="8">
      <c r="A8" s="4" t="inlineStr">
        <is>
          <t>Principal</t>
        </is>
      </c>
      <c r="B8" s="5" t="n">
        <v>200000000</v>
      </c>
    </row>
    <row r="9">
      <c r="A9" s="4" t="inlineStr">
        <is>
          <t>Debt instrument interest percentage</t>
        </is>
      </c>
      <c r="B9" s="4" t="inlineStr">
        <is>
          <t>2.50%</t>
        </is>
      </c>
    </row>
    <row r="10">
      <c r="A10" s="4" t="inlineStr">
        <is>
          <t>1.75% Convertible Senior Notes Due June 1, 2018</t>
        </is>
      </c>
    </row>
    <row r="11">
      <c r="A11" s="3" t="inlineStr">
        <is>
          <t>Debt Instrument [Line Items]</t>
        </is>
      </c>
    </row>
    <row r="12">
      <c r="A12" s="4" t="inlineStr">
        <is>
          <t>Principal</t>
        </is>
      </c>
      <c r="B12" s="5" t="n">
        <v>150000000</v>
      </c>
    </row>
    <row r="13">
      <c r="A13" s="4" t="inlineStr">
        <is>
          <t>Debt instrument interest percentage</t>
        </is>
      </c>
      <c r="B13" s="4" t="inlineStr">
        <is>
          <t>1.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Net Loss Per Common Share - Computation of Net Income (Loss) Per Common Share Basic and Diluted (Detail) - USD ($) $ / shares in Units, shares in Thousand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Earnings Per Share [Abstract]</t>
        </is>
      </c>
    </row>
    <row r="4">
      <c r="A4" s="4" t="inlineStr">
        <is>
          <t>Net loss</t>
        </is>
      </c>
      <c r="B4" s="5" t="n">
        <v>-9924</v>
      </c>
      <c r="C4" s="5" t="n">
        <v>-35896</v>
      </c>
      <c r="D4" s="5" t="n">
        <v>-61635</v>
      </c>
      <c r="E4" s="5" t="n">
        <v>-99268</v>
      </c>
      <c r="F4" s="5" t="n">
        <v>-66594</v>
      </c>
      <c r="G4" s="5" t="n">
        <v>-84767</v>
      </c>
      <c r="H4" s="5" t="n">
        <v>-113656</v>
      </c>
      <c r="I4" s="5" t="n">
        <v>-121601</v>
      </c>
      <c r="J4" s="5" t="n">
        <v>-206723</v>
      </c>
      <c r="K4" s="5" t="n">
        <v>-386618</v>
      </c>
      <c r="L4" s="5" t="n">
        <v>-214295</v>
      </c>
    </row>
    <row r="5">
      <c r="A5" s="4" t="inlineStr">
        <is>
          <t>Weighted average common shares outstanding - basic and diluted (in shares)</t>
        </is>
      </c>
      <c r="J5" s="6" t="n">
        <v>188216</v>
      </c>
      <c r="K5" s="6" t="n">
        <v>178984</v>
      </c>
      <c r="L5" s="6" t="n">
        <v>157748</v>
      </c>
    </row>
    <row r="6">
      <c r="A6" s="4" t="inlineStr">
        <is>
          <t>Net loss per common share - basic and diluted (in dollars per share)</t>
        </is>
      </c>
      <c r="J6" s="8" t="n">
        <v>-1.1</v>
      </c>
      <c r="K6" s="8" t="n">
        <v>-2.16</v>
      </c>
      <c r="L6" s="8" t="n">
        <v>-1.36</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Antidilutive Shares Excluded from Computation of Diluted Net Income (Loss) Per Share (Detail) - shares shares in Thousands</t>
        </is>
      </c>
      <c r="B1" s="2" t="inlineStr">
        <is>
          <t>12 Months Ended</t>
        </is>
      </c>
    </row>
    <row r="2">
      <c r="B2" s="2" t="inlineStr">
        <is>
          <t>Dec. 26, 2020</t>
        </is>
      </c>
      <c r="C2" s="2" t="inlineStr">
        <is>
          <t>Dec. 28, 2019</t>
        </is>
      </c>
      <c r="D2" s="2" t="inlineStr">
        <is>
          <t>Dec. 29, 2018</t>
        </is>
      </c>
    </row>
    <row r="3">
      <c r="A3" s="3" t="inlineStr">
        <is>
          <t>Antidilutive Securities Excluded from Computation of Earnings Per Share [Line Items]</t>
        </is>
      </c>
    </row>
    <row r="4">
      <c r="A4" s="4" t="inlineStr">
        <is>
          <t>Anti-dilutive securities (in shares)</t>
        </is>
      </c>
      <c r="B4" s="6" t="n">
        <v>18199</v>
      </c>
      <c r="C4" s="6" t="n">
        <v>15607</v>
      </c>
      <c r="D4" s="6" t="n">
        <v>11150</v>
      </c>
    </row>
    <row r="5">
      <c r="A5" s="4" t="inlineStr">
        <is>
          <t>Stock options outstanding</t>
        </is>
      </c>
    </row>
    <row r="6">
      <c r="A6" s="3" t="inlineStr">
        <is>
          <t>Antidilutive Securities Excluded from Computation of Earnings Per Share [Line Items]</t>
        </is>
      </c>
    </row>
    <row r="7">
      <c r="A7" s="4" t="inlineStr">
        <is>
          <t>Anti-dilutive securities (in shares)</t>
        </is>
      </c>
      <c r="B7" s="6" t="n">
        <v>451</v>
      </c>
      <c r="C7" s="6" t="n">
        <v>873</v>
      </c>
      <c r="D7" s="6" t="n">
        <v>1134</v>
      </c>
    </row>
    <row r="8">
      <c r="A8" s="4" t="inlineStr">
        <is>
          <t>Restricted stock units</t>
        </is>
      </c>
    </row>
    <row r="9">
      <c r="A9" s="3" t="inlineStr">
        <is>
          <t>Antidilutive Securities Excluded from Computation of Earnings Per Share [Line Items]</t>
        </is>
      </c>
    </row>
    <row r="10">
      <c r="A10" s="4" t="inlineStr">
        <is>
          <t>Anti-dilutive securities (in shares)</t>
        </is>
      </c>
      <c r="B10" s="6" t="n">
        <v>13947</v>
      </c>
      <c r="C10" s="6" t="n">
        <v>11776</v>
      </c>
      <c r="D10" s="6" t="n">
        <v>7792</v>
      </c>
    </row>
    <row r="11">
      <c r="A11" s="4" t="inlineStr">
        <is>
          <t>Performance stock units</t>
        </is>
      </c>
    </row>
    <row r="12">
      <c r="A12" s="3" t="inlineStr">
        <is>
          <t>Antidilutive Securities Excluded from Computation of Earnings Per Share [Line Items]</t>
        </is>
      </c>
    </row>
    <row r="13">
      <c r="A13" s="4" t="inlineStr">
        <is>
          <t>Anti-dilutive securities (in shares)</t>
        </is>
      </c>
      <c r="B13" s="6" t="n">
        <v>3668</v>
      </c>
      <c r="C13" s="6" t="n">
        <v>2389</v>
      </c>
      <c r="D13" s="6" t="n">
        <v>1284</v>
      </c>
    </row>
    <row r="14">
      <c r="A14" s="4" t="inlineStr">
        <is>
          <t>Employee stock purchase plan shares</t>
        </is>
      </c>
    </row>
    <row r="15">
      <c r="A15" s="3" t="inlineStr">
        <is>
          <t>Antidilutive Securities Excluded from Computation of Earnings Per Share [Line Items]</t>
        </is>
      </c>
    </row>
    <row r="16">
      <c r="A16" s="4" t="inlineStr">
        <is>
          <t>Anti-dilutive securities (in shares)</t>
        </is>
      </c>
      <c r="B16" s="6" t="n">
        <v>133</v>
      </c>
      <c r="C16" s="6" t="n">
        <v>569</v>
      </c>
      <c r="D16" s="6" t="n">
        <v>9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4" customWidth="1" min="5" max="5"/>
    <col width="22" customWidth="1" min="6" max="6"/>
    <col width="21" customWidth="1" min="7" max="7"/>
    <col width="22" customWidth="1" min="8" max="8"/>
    <col width="22" customWidth="1" min="9" max="9"/>
    <col width="31" customWidth="1" min="10" max="10"/>
    <col width="21" customWidth="1" min="11" max="11"/>
    <col width="21" customWidth="1" min="12" max="12"/>
    <col width="24" customWidth="1" min="13" max="13"/>
    <col width="25" customWidth="1" min="14" max="14"/>
    <col width="21" customWidth="1" min="15" max="15"/>
    <col width="37" customWidth="1" min="16" max="16"/>
  </cols>
  <sheetData>
    <row r="1">
      <c r="A1" s="1" t="inlineStr">
        <is>
          <t>Debt - Narrative (Details) $ / shares in Units, shares in Millions</t>
        </is>
      </c>
      <c r="B1" s="2" t="inlineStr">
        <is>
          <t>Aug. 01, 2019USD ($)</t>
        </is>
      </c>
      <c r="C1" s="2" t="inlineStr">
        <is>
          <t>May 30, 2019USD ($)</t>
        </is>
      </c>
      <c r="D1" s="2" t="inlineStr">
        <is>
          <t>Jun. 01, 2018USD ($)</t>
        </is>
      </c>
      <c r="E1" s="2" t="inlineStr">
        <is>
          <t>Oct. 31, 2020</t>
        </is>
      </c>
      <c r="F1" s="2" t="inlineStr">
        <is>
          <t>Mar. 28, 2020USD ($)d</t>
        </is>
      </c>
      <c r="G1" s="2" t="inlineStr">
        <is>
          <t>Mar. 30, 2019USD ($)</t>
        </is>
      </c>
      <c r="H1" s="2" t="inlineStr">
        <is>
          <t>Sep. 29, 2018USD ($)d</t>
        </is>
      </c>
      <c r="I1" s="2" t="inlineStr">
        <is>
          <t>Dec. 28, 2019USD ($)d</t>
        </is>
      </c>
      <c r="J1" s="2" t="inlineStr">
        <is>
          <t>Dec. 26, 2020USD ($)$ / shares</t>
        </is>
      </c>
      <c r="K1" s="2" t="inlineStr">
        <is>
          <t>Dec. 28, 2019USD ($)</t>
        </is>
      </c>
      <c r="L1" s="2" t="inlineStr">
        <is>
          <t>Dec. 29, 2018USD ($)</t>
        </is>
      </c>
      <c r="M1" s="2" t="inlineStr">
        <is>
          <t>Dec. 24, 2020$ / shares</t>
        </is>
      </c>
      <c r="N1" s="2" t="inlineStr">
        <is>
          <t>Sep. 26, 2020installment</t>
        </is>
      </c>
      <c r="O1" s="2" t="inlineStr">
        <is>
          <t>Dec. 23, 2019USD ($)</t>
        </is>
      </c>
      <c r="P1" s="2" t="inlineStr">
        <is>
          <t>Sep. 28, 2019USD ($)$ / sharesshares</t>
        </is>
      </c>
    </row>
    <row r="2">
      <c r="A2" s="3" t="inlineStr">
        <is>
          <t>Accounts, Notes, Loans and Financing Receivable [Line Items]</t>
        </is>
      </c>
    </row>
    <row r="3">
      <c r="A3" s="4" t="inlineStr">
        <is>
          <t>Deferred tax liability</t>
        </is>
      </c>
      <c r="I3" s="5" t="n">
        <v>8700000</v>
      </c>
      <c r="J3" s="5" t="n">
        <v>4164000</v>
      </c>
      <c r="K3" s="5" t="n">
        <v>8700000</v>
      </c>
    </row>
    <row r="4">
      <c r="A4" s="4" t="inlineStr">
        <is>
          <t>Closing price of common stock (in usd per share) | $ / shares</t>
        </is>
      </c>
      <c r="M4" s="8" t="n">
        <v>10.97</v>
      </c>
    </row>
    <row r="5">
      <c r="A5" s="4" t="inlineStr">
        <is>
          <t>If converted, value in excess of principal</t>
        </is>
      </c>
      <c r="J5" s="6" t="n">
        <v>86500000</v>
      </c>
    </row>
    <row r="6">
      <c r="A6" s="4" t="inlineStr">
        <is>
          <t>Long-term line of credit</t>
        </is>
      </c>
      <c r="J6" s="6" t="n">
        <v>77000000</v>
      </c>
    </row>
    <row r="7">
      <c r="A7" s="4" t="inlineStr">
        <is>
          <t>Net carrying amount</t>
        </is>
      </c>
      <c r="I7" s="6" t="n">
        <v>323678000</v>
      </c>
      <c r="J7" s="6" t="n">
        <v>445996000</v>
      </c>
      <c r="K7" s="6" t="n">
        <v>323678000</v>
      </c>
    </row>
    <row r="8">
      <c r="A8" s="4" t="inlineStr">
        <is>
          <t>Payment of capped call</t>
        </is>
      </c>
      <c r="J8" s="6" t="n">
        <v>0</v>
      </c>
      <c r="K8" s="6" t="n">
        <v>0</v>
      </c>
      <c r="L8" s="5" t="n">
        <v>48880000</v>
      </c>
    </row>
    <row r="9">
      <c r="A9" s="4" t="inlineStr">
        <is>
          <t>Credit Facility</t>
        </is>
      </c>
    </row>
    <row r="10">
      <c r="A10" s="3" t="inlineStr">
        <is>
          <t>Accounts, Notes, Loans and Financing Receivable [Line Items]</t>
        </is>
      </c>
    </row>
    <row r="11">
      <c r="A11" s="4" t="inlineStr">
        <is>
          <t>Debt issuance costs, net</t>
        </is>
      </c>
      <c r="I11" s="6" t="n">
        <v>4900000</v>
      </c>
      <c r="K11" s="6" t="n">
        <v>4900000</v>
      </c>
    </row>
    <row r="12">
      <c r="A12" s="4" t="inlineStr">
        <is>
          <t>Amortization of debt issuance costs</t>
        </is>
      </c>
      <c r="J12" s="6" t="n">
        <v>1100000</v>
      </c>
    </row>
    <row r="13">
      <c r="A13" s="4" t="inlineStr">
        <is>
          <t>Contractual interest expense</t>
        </is>
      </c>
      <c r="J13" s="6" t="n">
        <v>3900000</v>
      </c>
    </row>
    <row r="14">
      <c r="A14" s="4" t="inlineStr">
        <is>
          <t>Line of credit remaining borrowing capacity</t>
        </is>
      </c>
      <c r="I14" s="6" t="n">
        <v>115900000</v>
      </c>
      <c r="J14" s="6" t="n">
        <v>61300000</v>
      </c>
      <c r="K14" s="6" t="n">
        <v>115900000</v>
      </c>
    </row>
    <row r="15">
      <c r="A15" s="4" t="inlineStr">
        <is>
          <t>Letters of credit outstanding</t>
        </is>
      </c>
      <c r="I15" s="6" t="n">
        <v>4100000</v>
      </c>
      <c r="J15" s="5" t="n">
        <v>11500000</v>
      </c>
      <c r="K15" s="6" t="n">
        <v>4100000</v>
      </c>
    </row>
    <row r="16">
      <c r="A16" s="4" t="inlineStr">
        <is>
          <t>Credit Facility | Minimum | Revolving Credit Facility</t>
        </is>
      </c>
    </row>
    <row r="17">
      <c r="A17" s="3" t="inlineStr">
        <is>
          <t>Accounts, Notes, Loans and Financing Receivable [Line Items]</t>
        </is>
      </c>
    </row>
    <row r="18">
      <c r="A18" s="4" t="inlineStr">
        <is>
          <t>Commitment fee percentage</t>
        </is>
      </c>
      <c r="B18" s="4" t="inlineStr">
        <is>
          <t>0.375%</t>
        </is>
      </c>
    </row>
    <row r="19">
      <c r="A19" s="4" t="inlineStr">
        <is>
          <t>Credit Facility | Minimum | LIBOR</t>
        </is>
      </c>
    </row>
    <row r="20">
      <c r="A20" s="3" t="inlineStr">
        <is>
          <t>Accounts, Notes, Loans and Financing Receivable [Line Items]</t>
        </is>
      </c>
    </row>
    <row r="21">
      <c r="A21" s="4" t="inlineStr">
        <is>
          <t>Variable rate</t>
        </is>
      </c>
      <c r="B21" s="4" t="inlineStr">
        <is>
          <t>2.00%</t>
        </is>
      </c>
    </row>
    <row r="22">
      <c r="A22" s="4" t="inlineStr">
        <is>
          <t>Credit Facility | Minimum | Base Rate</t>
        </is>
      </c>
    </row>
    <row r="23">
      <c r="A23" s="3" t="inlineStr">
        <is>
          <t>Accounts, Notes, Loans and Financing Receivable [Line Items]</t>
        </is>
      </c>
    </row>
    <row r="24">
      <c r="A24" s="4" t="inlineStr">
        <is>
          <t>Variable rate</t>
        </is>
      </c>
      <c r="B24" s="4" t="inlineStr">
        <is>
          <t>1.00%</t>
        </is>
      </c>
    </row>
    <row r="25">
      <c r="A25" s="4" t="inlineStr">
        <is>
          <t>Credit Facility | Maximum | Revolving Credit Facility</t>
        </is>
      </c>
    </row>
    <row r="26">
      <c r="A26" s="3" t="inlineStr">
        <is>
          <t>Accounts, Notes, Loans and Financing Receivable [Line Items]</t>
        </is>
      </c>
    </row>
    <row r="27">
      <c r="A27" s="4" t="inlineStr">
        <is>
          <t>Commitment fee percentage</t>
        </is>
      </c>
      <c r="B27" s="4" t="inlineStr">
        <is>
          <t>0.625%</t>
        </is>
      </c>
    </row>
    <row r="28">
      <c r="A28" s="4" t="inlineStr">
        <is>
          <t>Credit Facility | Maximum | LIBOR</t>
        </is>
      </c>
    </row>
    <row r="29">
      <c r="A29" s="3" t="inlineStr">
        <is>
          <t>Accounts, Notes, Loans and Financing Receivable [Line Items]</t>
        </is>
      </c>
    </row>
    <row r="30">
      <c r="A30" s="4" t="inlineStr">
        <is>
          <t>Variable rate</t>
        </is>
      </c>
      <c r="B30" s="4" t="inlineStr">
        <is>
          <t>2.50%</t>
        </is>
      </c>
    </row>
    <row r="31">
      <c r="A31" s="4" t="inlineStr">
        <is>
          <t>Credit Facility | Maximum | Base Rate</t>
        </is>
      </c>
    </row>
    <row r="32">
      <c r="A32" s="3" t="inlineStr">
        <is>
          <t>Accounts, Notes, Loans and Financing Receivable [Line Items]</t>
        </is>
      </c>
    </row>
    <row r="33">
      <c r="A33" s="4" t="inlineStr">
        <is>
          <t>Variable rate</t>
        </is>
      </c>
      <c r="B33" s="4" t="inlineStr">
        <is>
          <t>1.50%</t>
        </is>
      </c>
    </row>
    <row r="34">
      <c r="A34" s="4" t="inlineStr">
        <is>
          <t>2.125% Convertible Senior Notes Due September 1, 2024</t>
        </is>
      </c>
    </row>
    <row r="35">
      <c r="A35" s="3" t="inlineStr">
        <is>
          <t>Accounts, Notes, Loans and Financing Receivable [Line Items]</t>
        </is>
      </c>
    </row>
    <row r="36">
      <c r="A36" s="4" t="inlineStr">
        <is>
          <t>Debt instrument interest percentage</t>
        </is>
      </c>
      <c r="J36" s="4" t="inlineStr">
        <is>
          <t>2.125%</t>
        </is>
      </c>
    </row>
    <row r="37">
      <c r="A37" s="4" t="inlineStr">
        <is>
          <t>Proceeds from issuance of 2024 Notes</t>
        </is>
      </c>
      <c r="H37" s="5" t="n">
        <v>391400000</v>
      </c>
    </row>
    <row r="38">
      <c r="A38" s="4" t="inlineStr">
        <is>
          <t>Conversion price (in dollars per share) | $ / shares</t>
        </is>
      </c>
      <c r="P38" s="8" t="n">
        <v>9.869999999999999</v>
      </c>
    </row>
    <row r="39">
      <c r="A39" s="4" t="inlineStr">
        <is>
          <t>Purchase price as a percentage on principal amount of the notes upon the occurrence of a fundamental change</t>
        </is>
      </c>
      <c r="H39" s="4" t="inlineStr">
        <is>
          <t>100.00%</t>
        </is>
      </c>
    </row>
    <row r="40">
      <c r="A40" s="4" t="inlineStr">
        <is>
          <t>Deferred tax liability</t>
        </is>
      </c>
      <c r="J40" s="5" t="n">
        <v>30900000</v>
      </c>
    </row>
    <row r="41">
      <c r="A41" s="4" t="inlineStr">
        <is>
          <t>Fair value of convertible debt</t>
        </is>
      </c>
      <c r="J41" s="6" t="n">
        <v>515200000</v>
      </c>
    </row>
    <row r="42">
      <c r="A42" s="4" t="inlineStr">
        <is>
          <t>Principal amount</t>
        </is>
      </c>
      <c r="I42" s="6" t="n">
        <v>402500000</v>
      </c>
      <c r="J42" s="6" t="n">
        <v>402500000</v>
      </c>
      <c r="K42" s="6" t="n">
        <v>402500000</v>
      </c>
      <c r="P42" s="5" t="n">
        <v>1000</v>
      </c>
    </row>
    <row r="43">
      <c r="A43" s="4" t="inlineStr">
        <is>
          <t>Amortization of debt issuance costs</t>
        </is>
      </c>
      <c r="J43" s="6" t="n">
        <v>1269000</v>
      </c>
      <c r="K43" s="6" t="n">
        <v>1149000</v>
      </c>
    </row>
    <row r="44">
      <c r="A44" s="4" t="inlineStr">
        <is>
          <t>Contractual interest expense</t>
        </is>
      </c>
      <c r="J44" s="6" t="n">
        <v>8553000</v>
      </c>
      <c r="K44" s="6" t="n">
        <v>8553000</v>
      </c>
    </row>
    <row r="45">
      <c r="A45" s="4" t="inlineStr">
        <is>
          <t>Net carrying amount</t>
        </is>
      </c>
      <c r="I45" s="5" t="n">
        <v>285690000</v>
      </c>
      <c r="J45" s="6" t="n">
        <v>306398000</v>
      </c>
      <c r="K45" s="6" t="n">
        <v>285690000</v>
      </c>
    </row>
    <row r="46">
      <c r="A46" s="4" t="inlineStr">
        <is>
          <t>Payment of capped call</t>
        </is>
      </c>
      <c r="H46" s="5" t="n">
        <v>48900000</v>
      </c>
    </row>
    <row r="47">
      <c r="A47" s="4" t="inlineStr">
        <is>
          <t>Strike price (in dollars per share) | $ / shares</t>
        </is>
      </c>
      <c r="P47" s="8" t="n">
        <v>9.869999999999999</v>
      </c>
    </row>
    <row r="48">
      <c r="A48" s="4" t="inlineStr">
        <is>
          <t>Cap price (in dollars per share) | $ / shares</t>
        </is>
      </c>
      <c r="P48" s="8" t="n">
        <v>15.19</v>
      </c>
    </row>
    <row r="49">
      <c r="A49" s="4" t="inlineStr">
        <is>
          <t>Number of shares covered by capped transactions (in shares) | shares</t>
        </is>
      </c>
      <c r="P49" s="10" t="n">
        <v>40.8</v>
      </c>
    </row>
    <row r="50">
      <c r="A50" s="4" t="inlineStr">
        <is>
          <t>Conversion ratio</t>
        </is>
      </c>
      <c r="H50" s="11" t="n">
        <v>0.1012812</v>
      </c>
    </row>
    <row r="51">
      <c r="A51" s="4" t="inlineStr">
        <is>
          <t>Net equity component carrying amount</t>
        </is>
      </c>
      <c r="J51" s="5" t="n">
        <v>128700000</v>
      </c>
    </row>
    <row r="52">
      <c r="A52" s="4" t="inlineStr">
        <is>
          <t>2.125% Convertible Senior Notes, Circumstance 1</t>
        </is>
      </c>
    </row>
    <row r="53">
      <c r="A53" s="3" t="inlineStr">
        <is>
          <t>Accounts, Notes, Loans and Financing Receivable [Line Items]</t>
        </is>
      </c>
    </row>
    <row r="54">
      <c r="A54" s="4" t="inlineStr">
        <is>
          <t>Threshold trading days | d</t>
        </is>
      </c>
      <c r="I54" s="6" t="n">
        <v>20</v>
      </c>
    </row>
    <row r="55">
      <c r="A55" s="4" t="inlineStr">
        <is>
          <t>Threshold consecutive trading days | d</t>
        </is>
      </c>
      <c r="I55" s="6" t="n">
        <v>30</v>
      </c>
    </row>
    <row r="56">
      <c r="A56" s="4" t="inlineStr">
        <is>
          <t>Convertible threshold minimum percentage</t>
        </is>
      </c>
      <c r="I56" s="4" t="inlineStr">
        <is>
          <t>130.00%</t>
        </is>
      </c>
    </row>
    <row r="57">
      <c r="A57" s="4" t="inlineStr">
        <is>
          <t>2.125% Convertible Senior Notes, Circumstance 2</t>
        </is>
      </c>
    </row>
    <row r="58">
      <c r="A58" s="3" t="inlineStr">
        <is>
          <t>Accounts, Notes, Loans and Financing Receivable [Line Items]</t>
        </is>
      </c>
    </row>
    <row r="59">
      <c r="A59" s="4" t="inlineStr">
        <is>
          <t>Threshold trading days | d</t>
        </is>
      </c>
      <c r="H59" s="6" t="n">
        <v>5</v>
      </c>
    </row>
    <row r="60">
      <c r="A60" s="4" t="inlineStr">
        <is>
          <t>Threshold consecutive trading days | d</t>
        </is>
      </c>
      <c r="H60" s="6" t="n">
        <v>5</v>
      </c>
    </row>
    <row r="61">
      <c r="A61" s="4" t="inlineStr">
        <is>
          <t>Convertible, threshold maximum percentage</t>
        </is>
      </c>
      <c r="H61" s="4" t="inlineStr">
        <is>
          <t>98.00%</t>
        </is>
      </c>
    </row>
    <row r="62">
      <c r="A62" s="4" t="inlineStr">
        <is>
          <t>Principal amount</t>
        </is>
      </c>
      <c r="P62" s="5" t="n">
        <v>1000</v>
      </c>
    </row>
    <row r="63">
      <c r="A63" s="4" t="inlineStr">
        <is>
          <t>1.75% Convertible Senior Notes Due June 1, 2018</t>
        </is>
      </c>
    </row>
    <row r="64">
      <c r="A64" s="3" t="inlineStr">
        <is>
          <t>Accounts, Notes, Loans and Financing Receivable [Line Items]</t>
        </is>
      </c>
    </row>
    <row r="65">
      <c r="A65" s="4" t="inlineStr">
        <is>
          <t>Debt instrument interest percentage</t>
        </is>
      </c>
      <c r="J65" s="4" t="inlineStr">
        <is>
          <t>1.75%</t>
        </is>
      </c>
    </row>
    <row r="66">
      <c r="A66" s="4" t="inlineStr">
        <is>
          <t>Additional effective rate of interest to be used on amortized carrying value</t>
        </is>
      </c>
      <c r="J66" s="4" t="inlineStr">
        <is>
          <t>10.23%</t>
        </is>
      </c>
    </row>
    <row r="67">
      <c r="A67" s="4" t="inlineStr">
        <is>
          <t>Principal amount</t>
        </is>
      </c>
      <c r="J67" s="5" t="n">
        <v>150000000</v>
      </c>
    </row>
    <row r="68">
      <c r="A68" s="4" t="inlineStr">
        <is>
          <t>Amortization of debt issuance costs</t>
        </is>
      </c>
      <c r="L68" s="6" t="n">
        <v>402000</v>
      </c>
    </row>
    <row r="69">
      <c r="A69" s="4" t="inlineStr">
        <is>
          <t>Contractual interest expense</t>
        </is>
      </c>
      <c r="L69" s="5" t="n">
        <v>1094000</v>
      </c>
    </row>
    <row r="70">
      <c r="A70" s="4" t="inlineStr">
        <is>
          <t>Repayment of debt</t>
        </is>
      </c>
      <c r="D70" s="5" t="n">
        <v>150000000</v>
      </c>
    </row>
    <row r="71">
      <c r="A71" s="4" t="inlineStr">
        <is>
          <t>Repayment of final coupon interest</t>
        </is>
      </c>
      <c r="D71" s="5" t="n">
        <v>1300000</v>
      </c>
    </row>
    <row r="72">
      <c r="A72" s="4" t="inlineStr">
        <is>
          <t>Convertible Senior Notes, 2.5%, Due March 1, 2027</t>
        </is>
      </c>
    </row>
    <row r="73">
      <c r="A73" s="3" t="inlineStr">
        <is>
          <t>Accounts, Notes, Loans and Financing Receivable [Line Items]</t>
        </is>
      </c>
    </row>
    <row r="74">
      <c r="A74" s="4" t="inlineStr">
        <is>
          <t>Conversion ratio</t>
        </is>
      </c>
      <c r="J74" s="11" t="n">
        <v>0.1305995</v>
      </c>
    </row>
    <row r="75">
      <c r="A75" s="4" t="inlineStr">
        <is>
          <t>Line of Credit | Credit Facility | Revolving Credit Facility</t>
        </is>
      </c>
    </row>
    <row r="76">
      <c r="A76" s="3" t="inlineStr">
        <is>
          <t>Accounts, Notes, Loans and Financing Receivable [Line Items]</t>
        </is>
      </c>
    </row>
    <row r="77">
      <c r="A77" s="4" t="inlineStr">
        <is>
          <t>Maximum borrowing capacity</t>
        </is>
      </c>
      <c r="B77" s="5" t="n">
        <v>100000000</v>
      </c>
      <c r="O77" s="5" t="n">
        <v>150000000</v>
      </c>
    </row>
    <row r="78">
      <c r="A78" s="4" t="inlineStr">
        <is>
          <t>Additional borrowing capacity</t>
        </is>
      </c>
      <c r="B78" s="6" t="n">
        <v>50000000</v>
      </c>
    </row>
    <row r="79">
      <c r="A79" s="4" t="inlineStr">
        <is>
          <t>Line of Credit | Credit Facility | Letter of Credit</t>
        </is>
      </c>
    </row>
    <row r="80">
      <c r="A80" s="3" t="inlineStr">
        <is>
          <t>Accounts, Notes, Loans and Financing Receivable [Line Items]</t>
        </is>
      </c>
    </row>
    <row r="81">
      <c r="A81" s="4" t="inlineStr">
        <is>
          <t>Maximum borrowing capacity</t>
        </is>
      </c>
      <c r="B81" s="6" t="n">
        <v>50000000</v>
      </c>
    </row>
    <row r="82">
      <c r="A82" s="4" t="inlineStr">
        <is>
          <t>Line of Credit | Credit Facility | Swing Loan Sub-Facility</t>
        </is>
      </c>
    </row>
    <row r="83">
      <c r="A83" s="3" t="inlineStr">
        <is>
          <t>Accounts, Notes, Loans and Financing Receivable [Line Items]</t>
        </is>
      </c>
    </row>
    <row r="84">
      <c r="A84" s="4" t="inlineStr">
        <is>
          <t>Maximum borrowing capacity</t>
        </is>
      </c>
      <c r="B84" s="5" t="n">
        <v>10000000</v>
      </c>
    </row>
    <row r="85">
      <c r="A85" s="4" t="inlineStr">
        <is>
          <t>Mortgages</t>
        </is>
      </c>
    </row>
    <row r="86">
      <c r="A86" s="3" t="inlineStr">
        <is>
          <t>Accounts, Notes, Loans and Financing Receivable [Line Items]</t>
        </is>
      </c>
    </row>
    <row r="87">
      <c r="A87" s="4" t="inlineStr">
        <is>
          <t>Debt instrument interest percentage</t>
        </is>
      </c>
      <c r="N87" s="4" t="inlineStr">
        <is>
          <t>5.25%</t>
        </is>
      </c>
    </row>
    <row r="88">
      <c r="A88" s="4" t="inlineStr">
        <is>
          <t>Debt issuance costs, net</t>
        </is>
      </c>
      <c r="I88" s="5" t="n">
        <v>8400000</v>
      </c>
      <c r="J88" s="5" t="n">
        <v>8200000</v>
      </c>
      <c r="K88" s="6" t="n">
        <v>8400000</v>
      </c>
    </row>
    <row r="89">
      <c r="A89" s="4" t="inlineStr">
        <is>
          <t>Debt term</t>
        </is>
      </c>
      <c r="G89" s="4" t="inlineStr">
        <is>
          <t>5 years</t>
        </is>
      </c>
    </row>
    <row r="90">
      <c r="A90" s="4" t="inlineStr">
        <is>
          <t>Proceeds from debt</t>
        </is>
      </c>
      <c r="G90" s="5" t="n">
        <v>8700000</v>
      </c>
    </row>
    <row r="91">
      <c r="A91" s="4" t="inlineStr">
        <is>
          <t>Debt payment installments | installment</t>
        </is>
      </c>
      <c r="N91" s="6" t="n">
        <v>59</v>
      </c>
    </row>
    <row r="92">
      <c r="A92" s="4" t="inlineStr">
        <is>
          <t>Debt payment</t>
        </is>
      </c>
      <c r="G92" s="5" t="n">
        <v>100000</v>
      </c>
    </row>
    <row r="93">
      <c r="A93" s="4" t="inlineStr">
        <is>
          <t>Debt outstanding in short term debt</t>
        </is>
      </c>
      <c r="I93" s="6" t="n">
        <v>400000</v>
      </c>
      <c r="J93" s="6" t="n">
        <v>400000</v>
      </c>
      <c r="K93" s="6" t="n">
        <v>400000</v>
      </c>
    </row>
    <row r="94">
      <c r="A94" s="4" t="inlineStr">
        <is>
          <t>Net carrying amount</t>
        </is>
      </c>
      <c r="I94" s="5" t="n">
        <v>8000000</v>
      </c>
      <c r="J94" s="5" t="n">
        <v>7800000</v>
      </c>
      <c r="K94" s="5" t="n">
        <v>8000000</v>
      </c>
    </row>
    <row r="95">
      <c r="A95" s="4" t="inlineStr">
        <is>
          <t>Senior Notes | 2.125% Convertible Senior Notes Due September 1, 2024</t>
        </is>
      </c>
    </row>
    <row r="96">
      <c r="A96" s="3" t="inlineStr">
        <is>
          <t>Accounts, Notes, Loans and Financing Receivable [Line Items]</t>
        </is>
      </c>
    </row>
    <row r="97">
      <c r="A97" s="4" t="inlineStr">
        <is>
          <t>Additional effective rate of interest to be used on amortized carrying value</t>
        </is>
      </c>
      <c r="I97" s="4" t="inlineStr">
        <is>
          <t>9.92%</t>
        </is>
      </c>
      <c r="J97" s="4" t="inlineStr">
        <is>
          <t>9.92%</t>
        </is>
      </c>
      <c r="K97" s="4" t="inlineStr">
        <is>
          <t>9.92%</t>
        </is>
      </c>
    </row>
    <row r="98">
      <c r="A98" s="4" t="inlineStr">
        <is>
          <t>Fair value of convertible debt</t>
        </is>
      </c>
      <c r="I98" s="5" t="n">
        <v>417200000</v>
      </c>
      <c r="K98" s="5" t="n">
        <v>417200000</v>
      </c>
    </row>
    <row r="99">
      <c r="A99" s="4" t="inlineStr">
        <is>
          <t>If converted, value in excess of principal</t>
        </is>
      </c>
      <c r="J99" s="5" t="n">
        <v>44700000</v>
      </c>
    </row>
    <row r="100">
      <c r="A100" s="4" t="inlineStr">
        <is>
          <t>Senior Notes | Convertible Senior Notes, 2.5%, Due March 1, 2027</t>
        </is>
      </c>
    </row>
    <row r="101">
      <c r="A101" s="3" t="inlineStr">
        <is>
          <t>Accounts, Notes, Loans and Financing Receivable [Line Items]</t>
        </is>
      </c>
    </row>
    <row r="102">
      <c r="A102" s="4" t="inlineStr">
        <is>
          <t>Debt instrument interest percentage</t>
        </is>
      </c>
      <c r="J102" s="4" t="inlineStr">
        <is>
          <t>2.50%</t>
        </is>
      </c>
    </row>
    <row r="103">
      <c r="A103" s="4" t="inlineStr">
        <is>
          <t>Proceeds from issuance of 2024 Notes</t>
        </is>
      </c>
      <c r="F103" s="5" t="n">
        <v>193300000</v>
      </c>
    </row>
    <row r="104">
      <c r="A104" s="4" t="inlineStr">
        <is>
          <t>Conversion price (in dollars per share) | $ / shares</t>
        </is>
      </c>
      <c r="J104" s="8" t="n">
        <v>7.66</v>
      </c>
    </row>
    <row r="105">
      <c r="A105" s="4" t="inlineStr">
        <is>
          <t>Purchase price as a percentage on principal amount of the notes upon the occurrence of a fundamental change</t>
        </is>
      </c>
      <c r="F105" s="4" t="inlineStr">
        <is>
          <t>100.00%</t>
        </is>
      </c>
    </row>
    <row r="106">
      <c r="A106" s="4" t="inlineStr">
        <is>
          <t>Carrying amount of equity component</t>
        </is>
      </c>
      <c r="J106" s="5" t="n">
        <v>67800000</v>
      </c>
    </row>
    <row r="107">
      <c r="A107" s="4" t="inlineStr">
        <is>
          <t>Deferred tax liability</t>
        </is>
      </c>
      <c r="J107" s="5" t="n">
        <v>16200000</v>
      </c>
    </row>
    <row r="108">
      <c r="A108" s="4" t="inlineStr">
        <is>
          <t>Additional effective rate of interest to be used on amortized carrying value</t>
        </is>
      </c>
      <c r="J108" s="4" t="inlineStr">
        <is>
          <t>9.92%</t>
        </is>
      </c>
    </row>
    <row r="109">
      <c r="A109" s="4" t="inlineStr">
        <is>
          <t>Fair value of convertible debt</t>
        </is>
      </c>
      <c r="J109" s="5" t="n">
        <v>319300000</v>
      </c>
    </row>
    <row r="110">
      <c r="A110" s="4" t="inlineStr">
        <is>
          <t>Principal amount</t>
        </is>
      </c>
      <c r="J110" s="6" t="n">
        <v>200000000</v>
      </c>
    </row>
    <row r="111">
      <c r="A111" s="4" t="inlineStr">
        <is>
          <t>Amortization of debt issuance costs</t>
        </is>
      </c>
      <c r="J111" s="6" t="n">
        <v>365000</v>
      </c>
    </row>
    <row r="112">
      <c r="A112" s="4" t="inlineStr">
        <is>
          <t>Net carrying amount</t>
        </is>
      </c>
      <c r="J112" s="6" t="n">
        <v>131814000</v>
      </c>
    </row>
    <row r="113">
      <c r="A113" s="4" t="inlineStr">
        <is>
          <t>Senior Notes | Convertible Senior Notes, 2.5%, Due March 1, 2027, Circumstance 1</t>
        </is>
      </c>
    </row>
    <row r="114">
      <c r="A114" s="3" t="inlineStr">
        <is>
          <t>Accounts, Notes, Loans and Financing Receivable [Line Items]</t>
        </is>
      </c>
    </row>
    <row r="115">
      <c r="A115" s="4" t="inlineStr">
        <is>
          <t>Threshold trading days | d</t>
        </is>
      </c>
      <c r="F115" s="6" t="n">
        <v>20</v>
      </c>
    </row>
    <row r="116">
      <c r="A116" s="4" t="inlineStr">
        <is>
          <t>Threshold consecutive trading days | d</t>
        </is>
      </c>
      <c r="F116" s="6" t="n">
        <v>30</v>
      </c>
    </row>
    <row r="117">
      <c r="A117" s="4" t="inlineStr">
        <is>
          <t>Convertible threshold minimum percentage</t>
        </is>
      </c>
      <c r="F117" s="4" t="inlineStr">
        <is>
          <t>130.00%</t>
        </is>
      </c>
    </row>
    <row r="118">
      <c r="A118" s="4" t="inlineStr">
        <is>
          <t>Senior Notes | Convertible Senior Notes, 2.5%, Due March 1, 2027, Circumstance 2</t>
        </is>
      </c>
    </row>
    <row r="119">
      <c r="A119" s="3" t="inlineStr">
        <is>
          <t>Accounts, Notes, Loans and Financing Receivable [Line Items]</t>
        </is>
      </c>
    </row>
    <row r="120">
      <c r="A120" s="4" t="inlineStr">
        <is>
          <t>Threshold trading days | d</t>
        </is>
      </c>
      <c r="F120" s="6" t="n">
        <v>5</v>
      </c>
    </row>
    <row r="121">
      <c r="A121" s="4" t="inlineStr">
        <is>
          <t>Threshold consecutive trading days | d</t>
        </is>
      </c>
      <c r="F121" s="6" t="n">
        <v>5</v>
      </c>
    </row>
    <row r="122">
      <c r="A122" s="4" t="inlineStr">
        <is>
          <t>Convertible, threshold maximum percentage</t>
        </is>
      </c>
      <c r="F122" s="4" t="inlineStr">
        <is>
          <t>98.00%</t>
        </is>
      </c>
    </row>
    <row r="123">
      <c r="A123" s="4" t="inlineStr">
        <is>
          <t>Principal amount</t>
        </is>
      </c>
      <c r="F123" s="5" t="n">
        <v>1000</v>
      </c>
    </row>
    <row r="124">
      <c r="A124" s="4" t="inlineStr">
        <is>
          <t>Loans Payable | Fabrinet</t>
        </is>
      </c>
    </row>
    <row r="125">
      <c r="A125" s="3" t="inlineStr">
        <is>
          <t>Accounts, Notes, Loans and Financing Receivable [Line Items]</t>
        </is>
      </c>
    </row>
    <row r="126">
      <c r="A126" s="4" t="inlineStr">
        <is>
          <t>Debt instrument interest percentage</t>
        </is>
      </c>
      <c r="C126" s="4" t="inlineStr">
        <is>
          <t>6.00%</t>
        </is>
      </c>
      <c r="E126" s="4" t="inlineStr">
        <is>
          <t>3.00%</t>
        </is>
      </c>
    </row>
    <row r="127">
      <c r="A127" s="4" t="inlineStr">
        <is>
          <t>Principal amount</t>
        </is>
      </c>
      <c r="C127" s="5" t="n">
        <v>40000000</v>
      </c>
    </row>
    <row r="128">
      <c r="A128" s="4" t="inlineStr">
        <is>
          <t>Debt term</t>
        </is>
      </c>
      <c r="C128" s="4" t="inlineStr">
        <is>
          <t>12 months</t>
        </is>
      </c>
      <c r="E128" s="4" t="inlineStr">
        <is>
          <t>6 months</t>
        </is>
      </c>
    </row>
    <row r="129">
      <c r="A129" s="4" t="inlineStr">
        <is>
          <t>Short-term debt, net</t>
        </is>
      </c>
      <c r="J129" s="5" t="n">
        <v>24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Debt - Components of Convertible Senior Notes (Details) - USD ($)</t>
        </is>
      </c>
      <c r="B1" s="2" t="inlineStr">
        <is>
          <t>1 Months Ended</t>
        </is>
      </c>
      <c r="C1" s="2" t="inlineStr">
        <is>
          <t>12 Months Ended</t>
        </is>
      </c>
    </row>
    <row r="2">
      <c r="B2" s="2" t="inlineStr">
        <is>
          <t>Mar. 28, 2020</t>
        </is>
      </c>
      <c r="C2" s="2" t="inlineStr">
        <is>
          <t>Dec. 26, 2020</t>
        </is>
      </c>
      <c r="D2" s="2" t="inlineStr">
        <is>
          <t>Dec. 28, 2019</t>
        </is>
      </c>
      <c r="E2" s="2" t="inlineStr">
        <is>
          <t>Sep. 28, 2019</t>
        </is>
      </c>
    </row>
    <row r="3">
      <c r="A3" s="3" t="inlineStr">
        <is>
          <t>Debt Instrument [Line Items]</t>
        </is>
      </c>
    </row>
    <row r="4">
      <c r="A4" s="4" t="inlineStr">
        <is>
          <t>Net carrying amount</t>
        </is>
      </c>
      <c r="C4" s="5" t="n">
        <v>445996000</v>
      </c>
      <c r="D4" s="5" t="n">
        <v>323678000</v>
      </c>
    </row>
    <row r="5">
      <c r="A5" s="4" t="inlineStr">
        <is>
          <t>2.125% Convertible Senior Notes Due September 1, 2024</t>
        </is>
      </c>
    </row>
    <row r="6">
      <c r="A6" s="3" t="inlineStr">
        <is>
          <t>Debt Instrument [Line Items]</t>
        </is>
      </c>
    </row>
    <row r="7">
      <c r="A7" s="4" t="inlineStr">
        <is>
          <t>Principal</t>
        </is>
      </c>
      <c r="C7" s="6" t="n">
        <v>402500000</v>
      </c>
      <c r="D7" s="6" t="n">
        <v>402500000</v>
      </c>
      <c r="E7" s="5" t="n">
        <v>1000</v>
      </c>
    </row>
    <row r="8">
      <c r="A8" s="4" t="inlineStr">
        <is>
          <t>Unamortized discount</t>
        </is>
      </c>
      <c r="C8" s="6" t="n">
        <v>-90213000</v>
      </c>
      <c r="D8" s="6" t="n">
        <v>-109652000</v>
      </c>
    </row>
    <row r="9">
      <c r="A9" s="4" t="inlineStr">
        <is>
          <t>Unamortized issuance cost</t>
        </is>
      </c>
      <c r="C9" s="6" t="n">
        <v>-5889000</v>
      </c>
      <c r="D9" s="6" t="n">
        <v>-7158000</v>
      </c>
    </row>
    <row r="10">
      <c r="A10" s="4" t="inlineStr">
        <is>
          <t>Net carrying amount</t>
        </is>
      </c>
      <c r="C10" s="5" t="n">
        <v>306398000</v>
      </c>
      <c r="D10" s="5" t="n">
        <v>285690000</v>
      </c>
    </row>
    <row r="11">
      <c r="A11" s="4" t="inlineStr">
        <is>
          <t>2.125% Convertible Senior Notes Due September 1, 2024 | Senior Notes</t>
        </is>
      </c>
    </row>
    <row r="12">
      <c r="A12" s="3" t="inlineStr">
        <is>
          <t>Debt Instrument [Line Items]</t>
        </is>
      </c>
    </row>
    <row r="13">
      <c r="A13" s="4" t="inlineStr">
        <is>
          <t>Convertible debt, remaining discount amortization period</t>
        </is>
      </c>
      <c r="C13" s="4" t="inlineStr">
        <is>
          <t>44 months</t>
        </is>
      </c>
    </row>
    <row r="14">
      <c r="A14" s="4" t="inlineStr">
        <is>
          <t>Convertible Senior Notes, 2.5%, Due March 1, 2027 | Senior Notes</t>
        </is>
      </c>
    </row>
    <row r="15">
      <c r="A15" s="3" t="inlineStr">
        <is>
          <t>Debt Instrument [Line Items]</t>
        </is>
      </c>
    </row>
    <row r="16">
      <c r="A16" s="4" t="inlineStr">
        <is>
          <t>Principal</t>
        </is>
      </c>
      <c r="C16" s="5" t="n">
        <v>200000000</v>
      </c>
    </row>
    <row r="17">
      <c r="A17" s="4" t="inlineStr">
        <is>
          <t>Unamortized discount</t>
        </is>
      </c>
      <c r="C17" s="6" t="n">
        <v>-64223000</v>
      </c>
    </row>
    <row r="18">
      <c r="A18" s="4" t="inlineStr">
        <is>
          <t>Unamortized issuance cost</t>
        </is>
      </c>
      <c r="C18" s="6" t="n">
        <v>-3963000</v>
      </c>
    </row>
    <row r="19">
      <c r="A19" s="4" t="inlineStr">
        <is>
          <t>Net carrying amount</t>
        </is>
      </c>
      <c r="C19" s="5" t="n">
        <v>131814000</v>
      </c>
    </row>
    <row r="20">
      <c r="A20" s="4" t="inlineStr">
        <is>
          <t>Convertible debt, remaining discount amortization period</t>
        </is>
      </c>
      <c r="B20" s="4" t="inlineStr">
        <is>
          <t>74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cognized Related to Notes Prior to Capitalization of Interest (Details) - USD ($) $ in Thousands</t>
        </is>
      </c>
      <c r="B1" s="2" t="inlineStr">
        <is>
          <t>12 Months Ended</t>
        </is>
      </c>
    </row>
    <row r="2">
      <c r="B2" s="2" t="inlineStr">
        <is>
          <t>Dec. 26, 2020</t>
        </is>
      </c>
      <c r="C2" s="2" t="inlineStr">
        <is>
          <t>Dec. 28, 2019</t>
        </is>
      </c>
      <c r="D2" s="2" t="inlineStr">
        <is>
          <t>Dec. 29, 2018</t>
        </is>
      </c>
    </row>
    <row r="3">
      <c r="A3" s="4" t="inlineStr">
        <is>
          <t>2.125% Convertible Senior Notes Due September 1, 2024</t>
        </is>
      </c>
    </row>
    <row r="4">
      <c r="A4" s="3" t="inlineStr">
        <is>
          <t>Debt Instrument [Line Items]</t>
        </is>
      </c>
    </row>
    <row r="5">
      <c r="A5" s="4" t="inlineStr">
        <is>
          <t>Contractual interest expense</t>
        </is>
      </c>
      <c r="B5" s="5" t="n">
        <v>8553</v>
      </c>
      <c r="C5" s="5" t="n">
        <v>8553</v>
      </c>
    </row>
    <row r="6">
      <c r="A6" s="4" t="inlineStr">
        <is>
          <t>Amortization of debt issuance costs</t>
        </is>
      </c>
      <c r="B6" s="6" t="n">
        <v>1269</v>
      </c>
      <c r="C6" s="6" t="n">
        <v>1149</v>
      </c>
    </row>
    <row r="7">
      <c r="A7" s="4" t="inlineStr">
        <is>
          <t>Amortization of debt discount</t>
        </is>
      </c>
      <c r="B7" s="6" t="n">
        <v>19439</v>
      </c>
      <c r="C7" s="6" t="n">
        <v>17612</v>
      </c>
    </row>
    <row r="8">
      <c r="A8" s="4" t="inlineStr">
        <is>
          <t>Total interest expense</t>
        </is>
      </c>
      <c r="B8" s="6" t="n">
        <v>29261</v>
      </c>
      <c r="C8" s="5" t="n">
        <v>27314</v>
      </c>
    </row>
    <row r="9">
      <c r="A9" s="4" t="inlineStr">
        <is>
          <t>1.75% Convertible Senior Notes Due June 1, 2018</t>
        </is>
      </c>
    </row>
    <row r="10">
      <c r="A10" s="3" t="inlineStr">
        <is>
          <t>Debt Instrument [Line Items]</t>
        </is>
      </c>
    </row>
    <row r="11">
      <c r="A11" s="4" t="inlineStr">
        <is>
          <t>Contractual interest expense</t>
        </is>
      </c>
      <c r="D11" s="5" t="n">
        <v>1094</v>
      </c>
    </row>
    <row r="12">
      <c r="A12" s="4" t="inlineStr">
        <is>
          <t>Amortization of debt issuance costs</t>
        </is>
      </c>
      <c r="D12" s="6" t="n">
        <v>402</v>
      </c>
    </row>
    <row r="13">
      <c r="A13" s="4" t="inlineStr">
        <is>
          <t>Amortization of debt discount</t>
        </is>
      </c>
      <c r="D13" s="6" t="n">
        <v>4671</v>
      </c>
    </row>
    <row r="14">
      <c r="A14" s="4" t="inlineStr">
        <is>
          <t>Total interest expense</t>
        </is>
      </c>
      <c r="D14" s="5" t="n">
        <v>6167</v>
      </c>
    </row>
    <row r="15">
      <c r="A15" s="4" t="inlineStr">
        <is>
          <t>Convertible Senior Notes, 2.5%, Due March 1, 2027 | Senior Notes</t>
        </is>
      </c>
    </row>
    <row r="16">
      <c r="A16" s="3" t="inlineStr">
        <is>
          <t>Debt Instrument [Line Items]</t>
        </is>
      </c>
    </row>
    <row r="17">
      <c r="A17" s="4" t="inlineStr">
        <is>
          <t>Amortization of debt issuance costs</t>
        </is>
      </c>
      <c r="B17" s="6" t="n">
        <v>365</v>
      </c>
    </row>
    <row r="18">
      <c r="A18" s="4" t="inlineStr">
        <is>
          <t>Amortization of debt discount</t>
        </is>
      </c>
      <c r="B18" s="6" t="n">
        <v>5910</v>
      </c>
    </row>
    <row r="19">
      <c r="A19" s="4" t="inlineStr">
        <is>
          <t>Total interest expense</t>
        </is>
      </c>
      <c r="B19" s="6" t="n">
        <v>10299</v>
      </c>
    </row>
    <row r="20">
      <c r="A20" s="4" t="inlineStr">
        <is>
          <t>Contractual Interest Expense</t>
        </is>
      </c>
      <c r="B20" s="5" t="n">
        <v>40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2" customWidth="1" min="2" max="2"/>
    <col width="26" customWidth="1" min="3" max="3"/>
    <col width="21" customWidth="1" min="4" max="4"/>
    <col width="21" customWidth="1" min="5" max="5"/>
  </cols>
  <sheetData>
    <row r="1">
      <c r="A1" s="1" t="inlineStr">
        <is>
          <t>Commitments and Contingencies - Narrative (Details) $ in Thousands</t>
        </is>
      </c>
      <c r="B1" s="2" t="inlineStr">
        <is>
          <t>Feb. 03, 2017petition</t>
        </is>
      </c>
      <c r="C1" s="2" t="inlineStr">
        <is>
          <t>Dec. 26, 2020USD ($)lease</t>
        </is>
      </c>
      <c r="D1" s="2" t="inlineStr">
        <is>
          <t>Dec. 28, 2019USD ($)</t>
        </is>
      </c>
      <c r="E1" s="2" t="inlineStr">
        <is>
          <t>Dec. 29, 2018USD ($)</t>
        </is>
      </c>
    </row>
    <row r="2">
      <c r="A2" s="3" t="inlineStr">
        <is>
          <t>Share-based Compensation Arrangement by Share-based Payment Award [Line Items]</t>
        </is>
      </c>
    </row>
    <row r="3">
      <c r="A3" s="4" t="inlineStr">
        <is>
          <t>Asset retirement obligations</t>
        </is>
      </c>
      <c r="C3" s="5" t="n">
        <v>5000</v>
      </c>
      <c r="D3" s="5" t="n">
        <v>4700</v>
      </c>
    </row>
    <row r="4">
      <c r="A4" s="4" t="inlineStr">
        <is>
          <t>Number of finance leases | lease</t>
        </is>
      </c>
      <c r="C4" s="6" t="n">
        <v>2</v>
      </c>
    </row>
    <row r="5">
      <c r="A5" s="4" t="inlineStr">
        <is>
          <t>Purchase obligation</t>
        </is>
      </c>
      <c r="C5" s="5" t="n">
        <v>291365</v>
      </c>
      <c r="D5" s="5" t="n">
        <v>258200</v>
      </c>
      <c r="E5" s="5" t="n">
        <v>203500</v>
      </c>
    </row>
    <row r="6">
      <c r="A6" s="4" t="inlineStr">
        <is>
          <t>Uncertain tax positions</t>
        </is>
      </c>
      <c r="C6" s="6" t="n">
        <v>18500</v>
      </c>
    </row>
    <row r="7">
      <c r="A7" s="4" t="inlineStr">
        <is>
          <t>Accrued Expense And Other Current Liabilities [Member]</t>
        </is>
      </c>
    </row>
    <row r="8">
      <c r="A8" s="3" t="inlineStr">
        <is>
          <t>Share-based Compensation Arrangement by Share-based Payment Award [Line Items]</t>
        </is>
      </c>
    </row>
    <row r="9">
      <c r="A9" s="4" t="inlineStr">
        <is>
          <t>ARO, non current</t>
        </is>
      </c>
      <c r="C9" s="5" t="n">
        <v>400</v>
      </c>
    </row>
    <row r="10">
      <c r="A10" s="4" t="inlineStr">
        <is>
          <t>Oyster Optics LLC I</t>
        </is>
      </c>
    </row>
    <row r="11">
      <c r="A11" s="3" t="inlineStr">
        <is>
          <t>Share-based Compensation Arrangement by Share-based Payment Award [Line Items]</t>
        </is>
      </c>
    </row>
    <row r="12">
      <c r="A12" s="4" t="inlineStr">
        <is>
          <t>New claims filed | petition</t>
        </is>
      </c>
      <c r="B12" s="6" t="n">
        <v>2</v>
      </c>
    </row>
    <row r="13">
      <c r="A13" s="4" t="inlineStr">
        <is>
          <t>Minimum</t>
        </is>
      </c>
    </row>
    <row r="14">
      <c r="A14" s="3" t="inlineStr">
        <is>
          <t>Share-based Compensation Arrangement by Share-based Payment Award [Line Items]</t>
        </is>
      </c>
    </row>
    <row r="15">
      <c r="A15" s="4" t="inlineStr">
        <is>
          <t>Operating lease period</t>
        </is>
      </c>
      <c r="C15" s="4" t="inlineStr">
        <is>
          <t>1 year</t>
        </is>
      </c>
    </row>
    <row r="16">
      <c r="A16" s="4" t="inlineStr">
        <is>
          <t>Maximum</t>
        </is>
      </c>
    </row>
    <row r="17">
      <c r="A17" s="3" t="inlineStr">
        <is>
          <t>Share-based Compensation Arrangement by Share-based Payment Award [Line Items]</t>
        </is>
      </c>
    </row>
    <row r="18">
      <c r="A18" s="4" t="inlineStr">
        <is>
          <t>Operating lease period</t>
        </is>
      </c>
      <c r="C18" s="4" t="inlineStr">
        <is>
          <t>11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Operating Lease Payments (Details) $ in Thousands</t>
        </is>
      </c>
      <c r="B1" s="2" t="inlineStr">
        <is>
          <t>Dec. 26, 2020USD ($)</t>
        </is>
      </c>
    </row>
    <row r="2">
      <c r="A2" s="3" t="inlineStr">
        <is>
          <t>Commitments and Contingencies Disclosure [Abstract]</t>
        </is>
      </c>
    </row>
    <row r="3">
      <c r="A3" s="4" t="inlineStr">
        <is>
          <t>2021</t>
        </is>
      </c>
      <c r="B3" s="5" t="n">
        <v>22866</v>
      </c>
    </row>
    <row r="4">
      <c r="A4" s="4" t="inlineStr">
        <is>
          <t>2022</t>
        </is>
      </c>
      <c r="B4" s="6" t="n">
        <v>20972</v>
      </c>
    </row>
    <row r="5">
      <c r="A5" s="4" t="inlineStr">
        <is>
          <t>2023</t>
        </is>
      </c>
      <c r="B5" s="6" t="n">
        <v>17400</v>
      </c>
    </row>
    <row r="6">
      <c r="A6" s="4" t="inlineStr">
        <is>
          <t>2024</t>
        </is>
      </c>
      <c r="B6" s="6" t="n">
        <v>15244</v>
      </c>
    </row>
    <row r="7">
      <c r="A7" s="4" t="inlineStr">
        <is>
          <t>2025</t>
        </is>
      </c>
      <c r="B7" s="6" t="n">
        <v>14238</v>
      </c>
    </row>
    <row r="8">
      <c r="A8" s="4" t="inlineStr">
        <is>
          <t>Thereafter</t>
        </is>
      </c>
      <c r="B8" s="6" t="n">
        <v>31178</v>
      </c>
    </row>
    <row r="9">
      <c r="A9" s="4" t="inlineStr">
        <is>
          <t>Total lease payments</t>
        </is>
      </c>
      <c r="B9" s="5" t="n">
        <v>1218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inancing Lease Obligations (Details) $ in Thousands</t>
        </is>
      </c>
      <c r="B1" s="2" t="inlineStr">
        <is>
          <t>Dec. 26, 2020USD ($)</t>
        </is>
      </c>
    </row>
    <row r="2">
      <c r="A2" s="3" t="inlineStr">
        <is>
          <t>Commitments and Contingencies Disclosure [Abstract]</t>
        </is>
      </c>
    </row>
    <row r="3">
      <c r="A3" s="4" t="inlineStr">
        <is>
          <t>2021</t>
        </is>
      </c>
      <c r="B3" s="5" t="n">
        <v>1253</v>
      </c>
    </row>
    <row r="4">
      <c r="A4" s="4" t="inlineStr">
        <is>
          <t>2022</t>
        </is>
      </c>
      <c r="B4" s="6" t="n">
        <v>984</v>
      </c>
    </row>
    <row r="5">
      <c r="A5" s="4" t="inlineStr">
        <is>
          <t>2023</t>
        </is>
      </c>
      <c r="B5" s="6" t="n">
        <v>446</v>
      </c>
    </row>
    <row r="6">
      <c r="A6" s="4" t="inlineStr">
        <is>
          <t>2024</t>
        </is>
      </c>
      <c r="B6" s="6" t="n">
        <v>0</v>
      </c>
    </row>
    <row r="7">
      <c r="A7" s="4" t="inlineStr">
        <is>
          <t>2025</t>
        </is>
      </c>
      <c r="B7" s="6" t="n">
        <v>0</v>
      </c>
    </row>
    <row r="8">
      <c r="A8" s="4" t="inlineStr">
        <is>
          <t>Thereafter</t>
        </is>
      </c>
      <c r="B8" s="6" t="n">
        <v>0</v>
      </c>
    </row>
    <row r="9">
      <c r="A9" s="4" t="inlineStr">
        <is>
          <t>Total lease payments</t>
        </is>
      </c>
      <c r="B9" s="5" t="n">
        <v>26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26, 2020USD ($)</t>
        </is>
      </c>
    </row>
    <row r="3">
      <c r="A3" s="3" t="inlineStr">
        <is>
          <t>Statement of Cash Flows [Abstract]</t>
        </is>
      </c>
    </row>
    <row r="4">
      <c r="A4" s="4" t="inlineStr">
        <is>
          <t>Payments of stock issuance costs</t>
        </is>
      </c>
      <c r="B4" s="5" t="n">
        <v>338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Purchase Commitments (Details) - USD ($) $ in Thousands</t>
        </is>
      </c>
      <c r="B1" s="2" t="inlineStr">
        <is>
          <t>Dec. 26, 2020</t>
        </is>
      </c>
      <c r="C1" s="2" t="inlineStr">
        <is>
          <t>Dec. 28, 2019</t>
        </is>
      </c>
      <c r="D1" s="2" t="inlineStr">
        <is>
          <t>Dec. 29, 2018</t>
        </is>
      </c>
    </row>
    <row r="2">
      <c r="A2" s="3" t="inlineStr">
        <is>
          <t>Commitments and Contingencies Disclosure [Abstract]</t>
        </is>
      </c>
    </row>
    <row r="3">
      <c r="A3" s="4" t="inlineStr">
        <is>
          <t>2021</t>
        </is>
      </c>
      <c r="B3" s="5" t="n">
        <v>274236</v>
      </c>
    </row>
    <row r="4">
      <c r="A4" s="4" t="inlineStr">
        <is>
          <t>2022</t>
        </is>
      </c>
      <c r="B4" s="6" t="n">
        <v>11110</v>
      </c>
    </row>
    <row r="5">
      <c r="A5" s="4" t="inlineStr">
        <is>
          <t>2023</t>
        </is>
      </c>
      <c r="B5" s="6" t="n">
        <v>5731</v>
      </c>
    </row>
    <row r="6">
      <c r="A6" s="4" t="inlineStr">
        <is>
          <t>2024</t>
        </is>
      </c>
      <c r="B6" s="6" t="n">
        <v>288</v>
      </c>
    </row>
    <row r="7">
      <c r="A7" s="4" t="inlineStr">
        <is>
          <t>2025</t>
        </is>
      </c>
      <c r="B7" s="6" t="n">
        <v>0</v>
      </c>
    </row>
    <row r="8">
      <c r="A8" s="4" t="inlineStr">
        <is>
          <t>Thereafter</t>
        </is>
      </c>
      <c r="B8" s="6" t="n">
        <v>0</v>
      </c>
    </row>
    <row r="9">
      <c r="A9" s="4" t="inlineStr">
        <is>
          <t>Total</t>
        </is>
      </c>
      <c r="B9" s="5" t="n">
        <v>291365</v>
      </c>
      <c r="C9" s="5" t="n">
        <v>258200</v>
      </c>
      <c r="D9" s="5" t="n">
        <v>203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Interest and Principal Payments (Details) $ in Thousands</t>
        </is>
      </c>
      <c r="B1" s="2" t="inlineStr">
        <is>
          <t>Dec. 26, 2020USD ($)</t>
        </is>
      </c>
    </row>
    <row r="2">
      <c r="A2" s="4" t="inlineStr">
        <is>
          <t>Financing Assistance Arrangement</t>
        </is>
      </c>
    </row>
    <row r="3">
      <c r="A3" s="3" t="inlineStr">
        <is>
          <t>Debt Instrument [Line Items]</t>
        </is>
      </c>
    </row>
    <row r="4">
      <c r="A4" s="4" t="inlineStr">
        <is>
          <t>2021</t>
        </is>
      </c>
      <c r="B4" s="5" t="n">
        <v>26263</v>
      </c>
    </row>
    <row r="5">
      <c r="A5" s="4" t="inlineStr">
        <is>
          <t>2022</t>
        </is>
      </c>
      <c r="B5" s="6" t="n">
        <v>0</v>
      </c>
    </row>
    <row r="6">
      <c r="A6" s="4" t="inlineStr">
        <is>
          <t>2023</t>
        </is>
      </c>
      <c r="B6" s="6" t="n">
        <v>0</v>
      </c>
    </row>
    <row r="7">
      <c r="A7" s="4" t="inlineStr">
        <is>
          <t>2024</t>
        </is>
      </c>
      <c r="B7" s="6" t="n">
        <v>0</v>
      </c>
    </row>
    <row r="8">
      <c r="A8" s="4" t="inlineStr">
        <is>
          <t>2025</t>
        </is>
      </c>
      <c r="B8" s="6" t="n">
        <v>0</v>
      </c>
    </row>
    <row r="9">
      <c r="A9" s="4" t="inlineStr">
        <is>
          <t>Thereafter</t>
        </is>
      </c>
      <c r="B9" s="6" t="n">
        <v>0</v>
      </c>
    </row>
    <row r="10">
      <c r="A10" s="4" t="inlineStr">
        <is>
          <t>Total</t>
        </is>
      </c>
      <c r="B10" s="6" t="n">
        <v>26263</v>
      </c>
    </row>
    <row r="11">
      <c r="A11" s="4" t="inlineStr">
        <is>
          <t>Mortgages</t>
        </is>
      </c>
    </row>
    <row r="12">
      <c r="A12" s="3" t="inlineStr">
        <is>
          <t>Debt Instrument [Line Items]</t>
        </is>
      </c>
    </row>
    <row r="13">
      <c r="A13" s="4" t="inlineStr">
        <is>
          <t>2021</t>
        </is>
      </c>
      <c r="B13" s="6" t="n">
        <v>841</v>
      </c>
    </row>
    <row r="14">
      <c r="A14" s="4" t="inlineStr">
        <is>
          <t>2022</t>
        </is>
      </c>
      <c r="B14" s="6" t="n">
        <v>912</v>
      </c>
    </row>
    <row r="15">
      <c r="A15" s="4" t="inlineStr">
        <is>
          <t>2023</t>
        </is>
      </c>
      <c r="B15" s="6" t="n">
        <v>841</v>
      </c>
    </row>
    <row r="16">
      <c r="A16" s="4" t="inlineStr">
        <is>
          <t>2024</t>
        </is>
      </c>
      <c r="B16" s="6" t="n">
        <v>6976</v>
      </c>
    </row>
    <row r="17">
      <c r="A17" s="4" t="inlineStr">
        <is>
          <t>2025</t>
        </is>
      </c>
      <c r="B17" s="6" t="n">
        <v>0</v>
      </c>
    </row>
    <row r="18">
      <c r="A18" s="4" t="inlineStr">
        <is>
          <t>Thereafter</t>
        </is>
      </c>
      <c r="B18" s="6" t="n">
        <v>0</v>
      </c>
    </row>
    <row r="19">
      <c r="A19" s="4" t="inlineStr">
        <is>
          <t>Total</t>
        </is>
      </c>
      <c r="B19" s="6" t="n">
        <v>9570</v>
      </c>
    </row>
    <row r="20">
      <c r="A20" s="4" t="inlineStr">
        <is>
          <t>Line of Credit</t>
        </is>
      </c>
    </row>
    <row r="21">
      <c r="A21" s="3" t="inlineStr">
        <is>
          <t>Debt Instrument [Line Items]</t>
        </is>
      </c>
    </row>
    <row r="22">
      <c r="A22" s="4" t="inlineStr">
        <is>
          <t>2021</t>
        </is>
      </c>
      <c r="B22" s="6" t="n">
        <v>77750</v>
      </c>
    </row>
    <row r="23">
      <c r="A23" s="4" t="inlineStr">
        <is>
          <t>2022</t>
        </is>
      </c>
      <c r="B23" s="6" t="n">
        <v>0</v>
      </c>
    </row>
    <row r="24">
      <c r="A24" s="4" t="inlineStr">
        <is>
          <t>2023</t>
        </is>
      </c>
      <c r="B24" s="6" t="n">
        <v>0</v>
      </c>
    </row>
    <row r="25">
      <c r="A25" s="4" t="inlineStr">
        <is>
          <t>2024</t>
        </is>
      </c>
      <c r="B25" s="6" t="n">
        <v>0</v>
      </c>
    </row>
    <row r="26">
      <c r="A26" s="4" t="inlineStr">
        <is>
          <t>2025</t>
        </is>
      </c>
      <c r="B26" s="6" t="n">
        <v>0</v>
      </c>
    </row>
    <row r="27">
      <c r="A27" s="4" t="inlineStr">
        <is>
          <t>Thereafter</t>
        </is>
      </c>
      <c r="B27" s="6" t="n">
        <v>0</v>
      </c>
    </row>
    <row r="28">
      <c r="A28" s="4" t="inlineStr">
        <is>
          <t>Total</t>
        </is>
      </c>
      <c r="B28" s="6" t="n">
        <v>77750</v>
      </c>
    </row>
    <row r="29">
      <c r="A29" s="4" t="inlineStr">
        <is>
          <t>Convertible Senior Notes 2027</t>
        </is>
      </c>
    </row>
    <row r="30">
      <c r="A30" s="3" t="inlineStr">
        <is>
          <t>Debt Instrument [Line Items]</t>
        </is>
      </c>
    </row>
    <row r="31">
      <c r="A31" s="4" t="inlineStr">
        <is>
          <t>2021</t>
        </is>
      </c>
      <c r="B31" s="6" t="n">
        <v>5000</v>
      </c>
    </row>
    <row r="32">
      <c r="A32" s="4" t="inlineStr">
        <is>
          <t>2022</t>
        </is>
      </c>
      <c r="B32" s="6" t="n">
        <v>5000</v>
      </c>
    </row>
    <row r="33">
      <c r="A33" s="4" t="inlineStr">
        <is>
          <t>2023</t>
        </is>
      </c>
      <c r="B33" s="6" t="n">
        <v>5000</v>
      </c>
    </row>
    <row r="34">
      <c r="A34" s="4" t="inlineStr">
        <is>
          <t>2024</t>
        </is>
      </c>
      <c r="B34" s="6" t="n">
        <v>5000</v>
      </c>
    </row>
    <row r="35">
      <c r="A35" s="4" t="inlineStr">
        <is>
          <t>2025</t>
        </is>
      </c>
      <c r="B35" s="6" t="n">
        <v>5000</v>
      </c>
    </row>
    <row r="36">
      <c r="A36" s="4" t="inlineStr">
        <is>
          <t>Thereafter</t>
        </is>
      </c>
      <c r="B36" s="6" t="n">
        <v>207500</v>
      </c>
    </row>
    <row r="37">
      <c r="A37" s="4" t="inlineStr">
        <is>
          <t>Total</t>
        </is>
      </c>
      <c r="B37" s="6" t="n">
        <v>232500</v>
      </c>
    </row>
    <row r="38">
      <c r="A38" s="4" t="inlineStr">
        <is>
          <t>Convertible Senior Notes 2024</t>
        </is>
      </c>
    </row>
    <row r="39">
      <c r="A39" s="3" t="inlineStr">
        <is>
          <t>Debt Instrument [Line Items]</t>
        </is>
      </c>
    </row>
    <row r="40">
      <c r="A40" s="4" t="inlineStr">
        <is>
          <t>2021</t>
        </is>
      </c>
      <c r="B40" s="6" t="n">
        <v>8553</v>
      </c>
    </row>
    <row r="41">
      <c r="A41" s="4" t="inlineStr">
        <is>
          <t>2022</t>
        </is>
      </c>
      <c r="B41" s="6" t="n">
        <v>8553</v>
      </c>
    </row>
    <row r="42">
      <c r="A42" s="4" t="inlineStr">
        <is>
          <t>2023</t>
        </is>
      </c>
      <c r="B42" s="6" t="n">
        <v>8553</v>
      </c>
    </row>
    <row r="43">
      <c r="A43" s="4" t="inlineStr">
        <is>
          <t>2024</t>
        </is>
      </c>
      <c r="B43" s="6" t="n">
        <v>411053</v>
      </c>
    </row>
    <row r="44">
      <c r="A44" s="4" t="inlineStr">
        <is>
          <t>2025</t>
        </is>
      </c>
      <c r="B44" s="6" t="n">
        <v>0</v>
      </c>
    </row>
    <row r="45">
      <c r="A45" s="4" t="inlineStr">
        <is>
          <t>Thereafter</t>
        </is>
      </c>
      <c r="B45" s="6" t="n">
        <v>0</v>
      </c>
    </row>
    <row r="46">
      <c r="A46" s="4" t="inlineStr">
        <is>
          <t>Total</t>
        </is>
      </c>
      <c r="B46" s="5" t="n">
        <v>4367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uarantees - Activity Related to Product Warranty (Details) - USD ($) $ in Thousands</t>
        </is>
      </c>
      <c r="B1" s="2" t="inlineStr">
        <is>
          <t>3 Months Ended</t>
        </is>
      </c>
      <c r="C1" s="2" t="inlineStr">
        <is>
          <t>12 Months Ended</t>
        </is>
      </c>
    </row>
    <row r="2">
      <c r="B2" s="2" t="inlineStr">
        <is>
          <t>Sep. 26, 2020</t>
        </is>
      </c>
      <c r="C2" s="2" t="inlineStr">
        <is>
          <t>Dec. 26, 2020</t>
        </is>
      </c>
      <c r="D2" s="2" t="inlineStr">
        <is>
          <t>Dec. 28, 2019</t>
        </is>
      </c>
    </row>
    <row r="3">
      <c r="A3" s="3" t="inlineStr">
        <is>
          <t>Movement in Standard and Extended Product Warranty, Increase (Decrease) [Roll Forward]</t>
        </is>
      </c>
    </row>
    <row r="4">
      <c r="A4" s="4" t="inlineStr">
        <is>
          <t>Beginning balance</t>
        </is>
      </c>
      <c r="C4" s="5" t="n">
        <v>43348</v>
      </c>
      <c r="D4" s="5" t="n">
        <v>41021</v>
      </c>
    </row>
    <row r="5">
      <c r="A5" s="4" t="inlineStr">
        <is>
          <t>Charges to operations</t>
        </is>
      </c>
      <c r="B5" s="5" t="n">
        <v>5000</v>
      </c>
      <c r="C5" s="6" t="n">
        <v>23973</v>
      </c>
      <c r="D5" s="6" t="n">
        <v>23874</v>
      </c>
    </row>
    <row r="6">
      <c r="A6" s="4" t="inlineStr">
        <is>
          <t>Utilization</t>
        </is>
      </c>
      <c r="C6" s="6" t="n">
        <v>-31462</v>
      </c>
      <c r="D6" s="6" t="n">
        <v>-25070</v>
      </c>
    </row>
    <row r="7">
      <c r="A7" s="4" t="inlineStr">
        <is>
          <t>Change in estimate</t>
        </is>
      </c>
      <c r="C7" s="6" t="n">
        <v>4849</v>
      </c>
      <c r="D7" s="6" t="n">
        <v>3523</v>
      </c>
    </row>
    <row r="8">
      <c r="A8" s="4" t="inlineStr">
        <is>
          <t>Balance at the end of the period</t>
        </is>
      </c>
      <c r="C8" s="5" t="n">
        <v>40708</v>
      </c>
      <c r="D8" s="5" t="n">
        <v>43348</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uarantees - Narrative (Details) - USD ($)</t>
        </is>
      </c>
      <c r="B1" s="2" t="inlineStr">
        <is>
          <t>Dec. 26, 2020</t>
        </is>
      </c>
      <c r="C1" s="2" t="inlineStr">
        <is>
          <t>Dec. 28, 2019</t>
        </is>
      </c>
    </row>
    <row r="2">
      <c r="A2" s="3" t="inlineStr">
        <is>
          <t>Guarantor Obligations [Line Items]</t>
        </is>
      </c>
    </row>
    <row r="3">
      <c r="A3" s="4" t="inlineStr">
        <is>
          <t>Standby letters of credit outstanding</t>
        </is>
      </c>
      <c r="B3" s="5" t="n">
        <v>28900000</v>
      </c>
      <c r="C3" s="5" t="n">
        <v>27900000</v>
      </c>
    </row>
    <row r="4">
      <c r="A4" s="4" t="inlineStr">
        <is>
          <t>Bond secure amount</t>
        </is>
      </c>
      <c r="B4" s="6" t="n">
        <v>2800000</v>
      </c>
    </row>
    <row r="5">
      <c r="A5" s="4" t="inlineStr">
        <is>
          <t>Surety Bond</t>
        </is>
      </c>
    </row>
    <row r="6">
      <c r="A6" s="3" t="inlineStr">
        <is>
          <t>Guarantor Obligations [Line Items]</t>
        </is>
      </c>
    </row>
    <row r="7">
      <c r="A7" s="4" t="inlineStr">
        <is>
          <t>Bond secure amount</t>
        </is>
      </c>
      <c r="B7" s="6" t="n">
        <v>5500000</v>
      </c>
    </row>
    <row r="8">
      <c r="A8" s="4" t="inlineStr">
        <is>
          <t>Banker's Guarantees Or Performance Bonds</t>
        </is>
      </c>
    </row>
    <row r="9">
      <c r="A9" s="3" t="inlineStr">
        <is>
          <t>Guarantor Obligations [Line Items]</t>
        </is>
      </c>
    </row>
    <row r="10">
      <c r="A10" s="4" t="inlineStr">
        <is>
          <t>Line of credit</t>
        </is>
      </c>
      <c r="B10" s="6" t="n">
        <v>50000000</v>
      </c>
      <c r="C10" s="6" t="n">
        <v>50000000</v>
      </c>
    </row>
    <row r="11">
      <c r="A11" s="4" t="inlineStr">
        <is>
          <t>Proceeds from line of credit</t>
        </is>
      </c>
      <c r="B11" s="6" t="n">
        <v>11500000</v>
      </c>
      <c r="C11" s="6" t="n">
        <v>4100000</v>
      </c>
    </row>
    <row r="12">
      <c r="A12" s="4" t="inlineStr">
        <is>
          <t>Floating charges</t>
        </is>
      </c>
      <c r="B12" s="6" t="n">
        <v>169500000</v>
      </c>
      <c r="C12" s="6" t="n">
        <v>180900000</v>
      </c>
    </row>
    <row r="13">
      <c r="A13" s="4" t="inlineStr">
        <is>
          <t>Letter of Credit</t>
        </is>
      </c>
    </row>
    <row r="14">
      <c r="A14" s="3" t="inlineStr">
        <is>
          <t>Guarantor Obligations [Line Items]</t>
        </is>
      </c>
    </row>
    <row r="15">
      <c r="A15" s="4" t="inlineStr">
        <is>
          <t>Customer performance guarantee</t>
        </is>
      </c>
      <c r="B15" s="6" t="n">
        <v>19500000</v>
      </c>
      <c r="C15" s="6" t="n">
        <v>14200000</v>
      </c>
    </row>
    <row r="16">
      <c r="A16" s="4" t="inlineStr">
        <is>
          <t>Value added tax license</t>
        </is>
      </c>
      <c r="B16" s="6" t="n">
        <v>300000</v>
      </c>
      <c r="C16" s="6" t="n">
        <v>400000</v>
      </c>
    </row>
    <row r="17">
      <c r="A17" s="4" t="inlineStr">
        <is>
          <t>Property leases</t>
        </is>
      </c>
      <c r="B17" s="6" t="n">
        <v>4000000</v>
      </c>
      <c r="C17" s="6" t="n">
        <v>5900000</v>
      </c>
    </row>
    <row r="18">
      <c r="A18" s="4" t="inlineStr">
        <is>
          <t>Pre-acquisition restructuring plans</t>
        </is>
      </c>
      <c r="B18" s="6" t="n">
        <v>4400000</v>
      </c>
      <c r="C18" s="6" t="n">
        <v>6800000</v>
      </c>
    </row>
    <row r="19">
      <c r="A19" s="4" t="inlineStr">
        <is>
          <t>Credit cards</t>
        </is>
      </c>
      <c r="B19" s="6" t="n">
        <v>600000</v>
      </c>
      <c r="C19" s="6" t="n">
        <v>500000</v>
      </c>
    </row>
    <row r="20">
      <c r="A20" s="4" t="inlineStr">
        <is>
          <t>Other liabilities</t>
        </is>
      </c>
      <c r="B20" s="6" t="n">
        <v>100000</v>
      </c>
      <c r="C20" s="5" t="n">
        <v>100000</v>
      </c>
    </row>
    <row r="21">
      <c r="A21" s="4" t="inlineStr">
        <is>
          <t>Cash collateral</t>
        </is>
      </c>
      <c r="B21" s="5" t="n">
        <v>11500000</v>
      </c>
    </row>
    <row r="22">
      <c r="A22" s="4" t="inlineStr">
        <is>
          <t>Annual interest on cash collateral</t>
        </is>
      </c>
      <c r="B22" s="4" t="inlineStr">
        <is>
          <t>2.25%</t>
        </is>
      </c>
    </row>
    <row r="23">
      <c r="A23" s="4" t="inlineStr">
        <is>
          <t>Daily fronting fee percentage</t>
        </is>
      </c>
      <c r="B23" s="4" t="inlineStr">
        <is>
          <t>0.1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9" customWidth="1" min="1" max="1"/>
    <col width="31" customWidth="1" min="2" max="2"/>
    <col width="19" customWidth="1" min="3" max="3"/>
    <col width="26" customWidth="1" min="4" max="4"/>
    <col width="19" customWidth="1" min="5" max="5"/>
    <col width="14" customWidth="1" min="6" max="6"/>
    <col width="37" customWidth="1" min="7" max="7"/>
    <col width="37" customWidth="1" min="8" max="8"/>
    <col width="27" customWidth="1" min="9" max="9"/>
    <col width="24" customWidth="1" min="10" max="10"/>
    <col width="20" customWidth="1" min="11" max="11"/>
    <col width="20" customWidth="1" min="12" max="12"/>
    <col width="20" customWidth="1" min="13" max="13"/>
  </cols>
  <sheetData>
    <row r="1">
      <c r="A1" s="1" t="inlineStr">
        <is>
          <t>Stockholders' Equity - Narrative (Details)</t>
        </is>
      </c>
      <c r="B1" s="2" t="inlineStr">
        <is>
          <t>Aug. 12, 2020USD ($)$ / shares</t>
        </is>
      </c>
      <c r="C1" s="2" t="inlineStr">
        <is>
          <t>May 31, 2020shares</t>
        </is>
      </c>
      <c r="D1" s="2" t="inlineStr">
        <is>
          <t>May 31, 2019USD ($)shares</t>
        </is>
      </c>
      <c r="E1" s="2" t="inlineStr">
        <is>
          <t>May 31, 2018shares</t>
        </is>
      </c>
      <c r="F1" s="2" t="inlineStr">
        <is>
          <t>Feb. 29, 2016</t>
        </is>
      </c>
      <c r="G1" s="2" t="inlineStr">
        <is>
          <t>Dec. 26, 2020USD ($)$ / sharesshares</t>
        </is>
      </c>
      <c r="H1" s="2" t="inlineStr">
        <is>
          <t>Dec. 28, 2019USD ($)$ / sharesshares</t>
        </is>
      </c>
      <c r="I1" s="2" t="inlineStr">
        <is>
          <t>Dec. 29, 2018USD ($)shares</t>
        </is>
      </c>
      <c r="J1" s="2" t="inlineStr">
        <is>
          <t>Dec. 24, 2020$ / shares</t>
        </is>
      </c>
      <c r="K1" s="2" t="inlineStr">
        <is>
          <t>Jul. 31, 2019shares</t>
        </is>
      </c>
      <c r="L1" s="2" t="inlineStr">
        <is>
          <t>Dec. 30, 2017shares</t>
        </is>
      </c>
      <c r="M1" s="2" t="inlineStr">
        <is>
          <t>Feb. 28, 2007shares</t>
        </is>
      </c>
    </row>
    <row r="2">
      <c r="A2" s="3" t="inlineStr">
        <is>
          <t>Share-based Compensation Arrangement by Share-based Payment Award [Line Items]</t>
        </is>
      </c>
    </row>
    <row r="3">
      <c r="A3" s="4" t="inlineStr">
        <is>
          <t>Common stock, par value (in usd per share) | $ / shares</t>
        </is>
      </c>
      <c r="G3" s="7" t="n">
        <v>0.001</v>
      </c>
      <c r="H3" s="7" t="n">
        <v>0.001</v>
      </c>
    </row>
    <row r="4">
      <c r="A4" s="4" t="inlineStr">
        <is>
          <t>Options to purchase common stock (in shares)</t>
        </is>
      </c>
      <c r="G4" s="6" t="n">
        <v>51000</v>
      </c>
      <c r="H4" s="6" t="n">
        <v>730000</v>
      </c>
      <c r="I4" s="6" t="n">
        <v>1115000</v>
      </c>
      <c r="L4" s="6" t="n">
        <v>1397000</v>
      </c>
    </row>
    <row r="5">
      <c r="A5" s="4" t="inlineStr">
        <is>
          <t>Closing price of common stock (in usd per share) | $ / shares</t>
        </is>
      </c>
      <c r="J5" s="8" t="n">
        <v>10.97</v>
      </c>
    </row>
    <row r="6">
      <c r="A6" s="4" t="inlineStr">
        <is>
          <t>Amortization of stock based compensation | $</t>
        </is>
      </c>
      <c r="G6" s="5" t="n">
        <v>36100000</v>
      </c>
    </row>
    <row r="7">
      <c r="A7" s="4" t="inlineStr">
        <is>
          <t>Common Stock</t>
        </is>
      </c>
    </row>
    <row r="8">
      <c r="A8" s="3" t="inlineStr">
        <is>
          <t>Share-based Compensation Arrangement by Share-based Payment Award [Line Items]</t>
        </is>
      </c>
    </row>
    <row r="9">
      <c r="A9" s="4" t="inlineStr">
        <is>
          <t>Common stock, par value (in usd per share) | $ / shares</t>
        </is>
      </c>
      <c r="B9" s="7" t="n">
        <v>0.001</v>
      </c>
    </row>
    <row r="10">
      <c r="A10" s="4" t="inlineStr">
        <is>
          <t>Sale of stock, consideration received on transaction | $</t>
        </is>
      </c>
      <c r="B10" s="5" t="n">
        <v>96300000</v>
      </c>
    </row>
    <row r="11">
      <c r="A11" s="4" t="inlineStr">
        <is>
          <t>Common Stock | The Market Offering | Jefferies L L C</t>
        </is>
      </c>
    </row>
    <row r="12">
      <c r="A12" s="3" t="inlineStr">
        <is>
          <t>Share-based Compensation Arrangement by Share-based Payment Award [Line Items]</t>
        </is>
      </c>
    </row>
    <row r="13">
      <c r="A13" s="4" t="inlineStr">
        <is>
          <t>Sale of stock percentage of compensation</t>
        </is>
      </c>
      <c r="B13" s="4" t="inlineStr">
        <is>
          <t>3.00%</t>
        </is>
      </c>
    </row>
    <row r="14">
      <c r="A14" s="4" t="inlineStr">
        <is>
          <t>Sale of stock, number of shares issued in transaction (in shares)</t>
        </is>
      </c>
      <c r="G14" s="6" t="n">
        <v>12000000</v>
      </c>
    </row>
    <row r="15">
      <c r="A15" s="4" t="inlineStr">
        <is>
          <t>Proceeds from issuance or sale of equity | $</t>
        </is>
      </c>
      <c r="G15" s="5" t="n">
        <v>93400000</v>
      </c>
    </row>
    <row r="16">
      <c r="A16" s="4" t="inlineStr">
        <is>
          <t>Payment for sales commissions | $</t>
        </is>
      </c>
      <c r="G16" s="5" t="n">
        <v>2900000</v>
      </c>
    </row>
    <row r="17">
      <c r="A17" s="4" t="inlineStr">
        <is>
          <t>Restricted Stock Units</t>
        </is>
      </c>
    </row>
    <row r="18">
      <c r="A18" s="3" t="inlineStr">
        <is>
          <t>Share-based Compensation Arrangement by Share-based Payment Award [Line Items]</t>
        </is>
      </c>
    </row>
    <row r="19">
      <c r="A19" s="4" t="inlineStr">
        <is>
          <t>Closing price of common stock (in usd per share) | $ / shares</t>
        </is>
      </c>
      <c r="J19" s="8" t="n">
        <v>10.97</v>
      </c>
    </row>
    <row r="20">
      <c r="A20" s="4" t="inlineStr">
        <is>
          <t>Amortization of stock based compensation | $</t>
        </is>
      </c>
      <c r="H20" s="5" t="n">
        <v>32300000</v>
      </c>
      <c r="I20" s="5" t="n">
        <v>29200000</v>
      </c>
    </row>
    <row r="21">
      <c r="A21" s="4" t="inlineStr">
        <is>
          <t>Performance stock units</t>
        </is>
      </c>
    </row>
    <row r="22">
      <c r="A22" s="3" t="inlineStr">
        <is>
          <t>Share-based Compensation Arrangement by Share-based Payment Award [Line Items]</t>
        </is>
      </c>
    </row>
    <row r="23">
      <c r="A23" s="4" t="inlineStr">
        <is>
          <t>Term of award</t>
        </is>
      </c>
      <c r="G23" s="4" t="inlineStr">
        <is>
          <t>3 years</t>
        </is>
      </c>
    </row>
    <row r="24">
      <c r="A24" s="4" t="inlineStr">
        <is>
          <t>Amortization of stock based compensation | $</t>
        </is>
      </c>
      <c r="G24" s="5" t="n">
        <v>6000000</v>
      </c>
      <c r="H24" s="5" t="n">
        <v>6100000</v>
      </c>
      <c r="I24" s="5" t="n">
        <v>8200000</v>
      </c>
    </row>
    <row r="25">
      <c r="A25" s="4" t="inlineStr">
        <is>
          <t>Performance stock units | Minimum</t>
        </is>
      </c>
    </row>
    <row r="26">
      <c r="A26" s="3" t="inlineStr">
        <is>
          <t>Share-based Compensation Arrangement by Share-based Payment Award [Line Items]</t>
        </is>
      </c>
    </row>
    <row r="27">
      <c r="A27" s="4" t="inlineStr">
        <is>
          <t>Ranges of number of shares issued on vesting of PSUs</t>
        </is>
      </c>
      <c r="G27" s="6" t="n">
        <v>0</v>
      </c>
    </row>
    <row r="28">
      <c r="A28" s="4" t="inlineStr">
        <is>
          <t>Performance stock units | Maximum</t>
        </is>
      </c>
    </row>
    <row r="29">
      <c r="A29" s="3" t="inlineStr">
        <is>
          <t>Share-based Compensation Arrangement by Share-based Payment Award [Line Items]</t>
        </is>
      </c>
    </row>
    <row r="30">
      <c r="A30" s="4" t="inlineStr">
        <is>
          <t>Ranges of number of shares issued on vesting of PSUs</t>
        </is>
      </c>
      <c r="G30" s="6" t="n">
        <v>2</v>
      </c>
    </row>
    <row r="31">
      <c r="A31" s="4" t="inlineStr">
        <is>
          <t>2007 Plan</t>
        </is>
      </c>
    </row>
    <row r="32">
      <c r="A32" s="3" t="inlineStr">
        <is>
          <t>Share-based Compensation Arrangement by Share-based Payment Award [Line Items]</t>
        </is>
      </c>
    </row>
    <row r="33">
      <c r="A33" s="4" t="inlineStr">
        <is>
          <t>Reserved common stock for issuance of options (in shares)</t>
        </is>
      </c>
      <c r="M33" s="6" t="n">
        <v>46800000</v>
      </c>
    </row>
    <row r="34">
      <c r="A34" s="4" t="inlineStr">
        <is>
          <t>2007 Plan | Stock options outstanding</t>
        </is>
      </c>
    </row>
    <row r="35">
      <c r="A35" s="3" t="inlineStr">
        <is>
          <t>Share-based Compensation Arrangement by Share-based Payment Award [Line Items]</t>
        </is>
      </c>
    </row>
    <row r="36">
      <c r="A36" s="4" t="inlineStr">
        <is>
          <t>Options to purchase common stock (in shares)</t>
        </is>
      </c>
      <c r="G36" s="6" t="n">
        <v>100000</v>
      </c>
    </row>
    <row r="37">
      <c r="A37" s="4" t="inlineStr">
        <is>
          <t>2007 Plan | Employee stock</t>
        </is>
      </c>
    </row>
    <row r="38">
      <c r="A38" s="3" t="inlineStr">
        <is>
          <t>Share-based Compensation Arrangement by Share-based Payment Award [Line Items]</t>
        </is>
      </c>
    </row>
    <row r="39">
      <c r="A39" s="4" t="inlineStr">
        <is>
          <t>Term of award</t>
        </is>
      </c>
      <c r="D39" s="4" t="inlineStr">
        <is>
          <t>20 years</t>
        </is>
      </c>
    </row>
    <row r="40">
      <c r="A40" s="4" t="inlineStr">
        <is>
          <t>Number of shares authorized (in shares)</t>
        </is>
      </c>
      <c r="D40" s="6" t="n">
        <v>31600000</v>
      </c>
    </row>
    <row r="41">
      <c r="A41" s="4" t="inlineStr">
        <is>
          <t>Common stock payroll deduction price percentage of lover of fair market value</t>
        </is>
      </c>
      <c r="D41" s="4" t="inlineStr">
        <is>
          <t>85.00%</t>
        </is>
      </c>
    </row>
    <row r="42">
      <c r="A42" s="4" t="inlineStr">
        <is>
          <t>Employee payroll deduction limit</t>
        </is>
      </c>
      <c r="D42" s="4" t="inlineStr">
        <is>
          <t>15.00%</t>
        </is>
      </c>
    </row>
    <row r="43">
      <c r="A43" s="4" t="inlineStr">
        <is>
          <t>Maximum employee stock purchase (in shares)</t>
        </is>
      </c>
      <c r="D43" s="6" t="n">
        <v>3000</v>
      </c>
    </row>
    <row r="44">
      <c r="A44" s="4" t="inlineStr">
        <is>
          <t>Maximum employee stock purchase | $</t>
        </is>
      </c>
      <c r="D44" s="5" t="n">
        <v>25000</v>
      </c>
    </row>
    <row r="45">
      <c r="A45" s="4" t="inlineStr">
        <is>
          <t>2016 Equity Incentive Plan</t>
        </is>
      </c>
    </row>
    <row r="46">
      <c r="A46" s="3" t="inlineStr">
        <is>
          <t>Share-based Compensation Arrangement by Share-based Payment Award [Line Items]</t>
        </is>
      </c>
    </row>
    <row r="47">
      <c r="A47" s="4" t="inlineStr">
        <is>
          <t>Reserved common stock for issuance of options (in shares)</t>
        </is>
      </c>
      <c r="G47" s="6" t="n">
        <v>30800000</v>
      </c>
    </row>
    <row r="48">
      <c r="A48" s="4" t="inlineStr">
        <is>
          <t>Number of additional shares authorized (in shares)</t>
        </is>
      </c>
      <c r="C48" s="6" t="n">
        <v>8100000</v>
      </c>
      <c r="D48" s="6" t="n">
        <v>7300000</v>
      </c>
      <c r="E48" s="6" t="n">
        <v>1500000</v>
      </c>
    </row>
    <row r="49">
      <c r="A49" s="4" t="inlineStr">
        <is>
          <t>Term of award</t>
        </is>
      </c>
      <c r="F49" s="4" t="inlineStr">
        <is>
          <t>10 years</t>
        </is>
      </c>
    </row>
    <row r="50">
      <c r="A50" s="4" t="inlineStr">
        <is>
          <t>2016 Equity Incentive Plan | Performance stock units | Minimum</t>
        </is>
      </c>
    </row>
    <row r="51">
      <c r="A51" s="3" t="inlineStr">
        <is>
          <t>Share-based Compensation Arrangement by Share-based Payment Award [Line Items]</t>
        </is>
      </c>
    </row>
    <row r="52">
      <c r="A52" s="4" t="inlineStr">
        <is>
          <t>Ranges of number of shares issued on vesting of PSUs</t>
        </is>
      </c>
      <c r="G52" s="6" t="n">
        <v>0</v>
      </c>
    </row>
    <row r="53">
      <c r="A53" s="4" t="inlineStr">
        <is>
          <t>2016 Equity Incentive Plan | Performance stock units | Maximum</t>
        </is>
      </c>
    </row>
    <row r="54">
      <c r="A54" s="3" t="inlineStr">
        <is>
          <t>Share-based Compensation Arrangement by Share-based Payment Award [Line Items]</t>
        </is>
      </c>
    </row>
    <row r="55">
      <c r="A55" s="4" t="inlineStr">
        <is>
          <t>Ranges of number of shares issued on vesting of PSUs</t>
        </is>
      </c>
      <c r="G55" s="6" t="n">
        <v>2</v>
      </c>
    </row>
    <row r="56">
      <c r="A56" s="4" t="inlineStr">
        <is>
          <t>2019 Plan</t>
        </is>
      </c>
    </row>
    <row r="57">
      <c r="A57" s="3" t="inlineStr">
        <is>
          <t>Share-based Compensation Arrangement by Share-based Payment Award [Line Items]</t>
        </is>
      </c>
    </row>
    <row r="58">
      <c r="A58" s="4" t="inlineStr">
        <is>
          <t>Number of shares authorized (in shares)</t>
        </is>
      </c>
      <c r="K58" s="6" t="n">
        <v>7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s) shares in Thousands</t>
        </is>
      </c>
      <c r="B1" s="2" t="inlineStr">
        <is>
          <t>Dec. 26, 2020shares</t>
        </is>
      </c>
    </row>
    <row r="2">
      <c r="A2" s="3" t="inlineStr">
        <is>
          <t>Share-based Payment Arrangement [Abstract]</t>
        </is>
      </c>
    </row>
    <row r="3">
      <c r="A3" s="4" t="inlineStr">
        <is>
          <t>Outstanding stock options and awards (in shares)</t>
        </is>
      </c>
      <c r="B3" s="6" t="n">
        <v>15986</v>
      </c>
    </row>
    <row r="4">
      <c r="A4" s="4" t="inlineStr">
        <is>
          <t>Reserved for future option and award grants (in shares)</t>
        </is>
      </c>
      <c r="B4" s="6" t="n">
        <v>9582</v>
      </c>
    </row>
    <row r="5">
      <c r="A5" s="4" t="inlineStr">
        <is>
          <t>Reserved for future ESPP (in shares)</t>
        </is>
      </c>
      <c r="B5" s="6" t="n">
        <v>9437</v>
      </c>
    </row>
    <row r="6">
      <c r="A6" s="4" t="inlineStr">
        <is>
          <t>Total common stock reserved for stock options and awards (in shares)</t>
        </is>
      </c>
      <c r="B6" s="6" t="n">
        <v>35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Equity Award Activity - Options (Details) - USD ($) $ / shares in Units, shares in Thousands, $ in Thousands</t>
        </is>
      </c>
      <c r="B1" s="2" t="inlineStr">
        <is>
          <t>12 Months Ended</t>
        </is>
      </c>
    </row>
    <row r="2">
      <c r="B2" s="2" t="inlineStr">
        <is>
          <t>Dec. 26, 2020</t>
        </is>
      </c>
      <c r="C2" s="2" t="inlineStr">
        <is>
          <t>Dec. 28, 2019</t>
        </is>
      </c>
      <c r="D2" s="2" t="inlineStr">
        <is>
          <t>Dec. 29, 2018</t>
        </is>
      </c>
    </row>
    <row r="3">
      <c r="A3" s="3" t="inlineStr">
        <is>
          <t>Number of Options</t>
        </is>
      </c>
    </row>
    <row r="4">
      <c r="A4" s="4" t="inlineStr">
        <is>
          <t>Number of options, beginning balance (in shares)</t>
        </is>
      </c>
      <c r="B4" s="6" t="n">
        <v>730</v>
      </c>
      <c r="C4" s="6" t="n">
        <v>1115</v>
      </c>
      <c r="D4" s="6" t="n">
        <v>1397</v>
      </c>
    </row>
    <row r="5">
      <c r="A5" s="4" t="inlineStr">
        <is>
          <t>Number of options, granted (in shares)</t>
        </is>
      </c>
      <c r="B5" s="6" t="n">
        <v>0</v>
      </c>
      <c r="C5" s="6" t="n">
        <v>0</v>
      </c>
      <c r="D5" s="6" t="n">
        <v>0</v>
      </c>
    </row>
    <row r="6">
      <c r="A6" s="4" t="inlineStr">
        <is>
          <t>Number of options, exercised (in shares)</t>
        </is>
      </c>
      <c r="B6" s="6" t="n">
        <v>-474</v>
      </c>
      <c r="C6" s="6" t="n">
        <v>0</v>
      </c>
      <c r="D6" s="6" t="n">
        <v>-229</v>
      </c>
    </row>
    <row r="7">
      <c r="A7" s="4" t="inlineStr">
        <is>
          <t>Number of options, canceled (in shares)</t>
        </is>
      </c>
      <c r="B7" s="6" t="n">
        <v>-205</v>
      </c>
      <c r="C7" s="6" t="n">
        <v>-385</v>
      </c>
      <c r="D7" s="6" t="n">
        <v>-53</v>
      </c>
    </row>
    <row r="8">
      <c r="A8" s="4" t="inlineStr">
        <is>
          <t>Number of options, ending balance (in shares)</t>
        </is>
      </c>
      <c r="B8" s="6" t="n">
        <v>51</v>
      </c>
      <c r="C8" s="6" t="n">
        <v>730</v>
      </c>
      <c r="D8" s="6" t="n">
        <v>1115</v>
      </c>
    </row>
    <row r="9">
      <c r="A9" s="4" t="inlineStr">
        <is>
          <t>Exercisable at December 26, 2020 (in shares)</t>
        </is>
      </c>
      <c r="B9" s="6" t="n">
        <v>51</v>
      </c>
    </row>
    <row r="10">
      <c r="A10" s="3" t="inlineStr">
        <is>
          <t>Weighted-Average Exercise Price Per Share</t>
        </is>
      </c>
    </row>
    <row r="11">
      <c r="A11" s="4" t="inlineStr">
        <is>
          <t>Weighted-average exercise price per share, beginning balance (in usd per share)</t>
        </is>
      </c>
      <c r="B11" s="8" t="n">
        <v>8.41</v>
      </c>
      <c r="C11" s="8" t="n">
        <v>8.09</v>
      </c>
      <c r="D11" s="8" t="n">
        <v>8.109999999999999</v>
      </c>
    </row>
    <row r="12">
      <c r="A12" s="4" t="inlineStr">
        <is>
          <t>Weighted-average exercise price per share, options granted (in usd per share)</t>
        </is>
      </c>
      <c r="B12" s="4" t="inlineStr">
        <is>
          <t xml:space="preserve"> </t>
        </is>
      </c>
      <c r="C12" s="6" t="n">
        <v>0</v>
      </c>
      <c r="D12" s="6" t="n">
        <v>0</v>
      </c>
    </row>
    <row r="13">
      <c r="A13" s="4" t="inlineStr">
        <is>
          <t>Weighted-average exercise price per share, options exercised (in usd per share)</t>
        </is>
      </c>
      <c r="B13" s="12" t="n">
        <v>8.43</v>
      </c>
      <c r="C13" s="6" t="n">
        <v>0</v>
      </c>
      <c r="D13" s="12" t="n">
        <v>7.43</v>
      </c>
    </row>
    <row r="14">
      <c r="A14" s="4" t="inlineStr">
        <is>
          <t>Weighted-average exercise price per share, options canceled (in usd per share)</t>
        </is>
      </c>
      <c r="B14" s="12" t="n">
        <v>8.58</v>
      </c>
      <c r="C14" s="12" t="n">
        <v>7.47</v>
      </c>
      <c r="D14" s="12" t="n">
        <v>11.57</v>
      </c>
    </row>
    <row r="15">
      <c r="A15" s="4" t="inlineStr">
        <is>
          <t>Weighted-average exercise price per share, ending balance (in usd per share)</t>
        </is>
      </c>
      <c r="B15" s="12" t="n">
        <v>7.57</v>
      </c>
      <c r="C15" s="8" t="n">
        <v>8.41</v>
      </c>
      <c r="D15" s="8" t="n">
        <v>8.09</v>
      </c>
    </row>
    <row r="16">
      <c r="A16" s="4" t="inlineStr">
        <is>
          <t>Weighted average exercise price per share Exercisable (in usd per share)</t>
        </is>
      </c>
      <c r="B16" s="8" t="n">
        <v>7.57</v>
      </c>
    </row>
    <row r="17">
      <c r="A17" s="3" t="inlineStr">
        <is>
          <t>Aggregate Intrinsic Value</t>
        </is>
      </c>
    </row>
    <row r="18">
      <c r="A18" s="4" t="inlineStr">
        <is>
          <t>Aggregate intrinsic value, beginning balance</t>
        </is>
      </c>
      <c r="B18" s="5" t="n">
        <v>0</v>
      </c>
      <c r="C18" s="5" t="n">
        <v>0</v>
      </c>
      <c r="D18" s="5" t="n">
        <v>1</v>
      </c>
    </row>
    <row r="19">
      <c r="A19" s="4" t="inlineStr">
        <is>
          <t>Aggregate intrinsic value, options exercised</t>
        </is>
      </c>
      <c r="B19" s="6" t="n">
        <v>155</v>
      </c>
      <c r="C19" s="6" t="n">
        <v>0</v>
      </c>
      <c r="D19" s="6" t="n">
        <v>496</v>
      </c>
    </row>
    <row r="20">
      <c r="A20" s="4" t="inlineStr">
        <is>
          <t>Aggregate intrinsic value, ending balance</t>
        </is>
      </c>
      <c r="B20" s="5" t="n">
        <v>174</v>
      </c>
      <c r="C20" s="5" t="n">
        <v>0</v>
      </c>
      <c r="D20"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Equity Award Activity - RSUs (Details) - USD ($) $ / shares in Units, shares in Thousands, $ in Thousands</t>
        </is>
      </c>
      <c r="B1" s="2" t="inlineStr">
        <is>
          <t>12 Months Ended</t>
        </is>
      </c>
    </row>
    <row r="2">
      <c r="B2" s="2" t="inlineStr">
        <is>
          <t>Dec. 26, 2020</t>
        </is>
      </c>
      <c r="C2" s="2" t="inlineStr">
        <is>
          <t>Dec. 28, 2019</t>
        </is>
      </c>
      <c r="D2" s="2" t="inlineStr">
        <is>
          <t>Dec. 29, 2018</t>
        </is>
      </c>
    </row>
    <row r="3">
      <c r="A3" s="4" t="inlineStr">
        <is>
          <t>Restricted Stock Units</t>
        </is>
      </c>
    </row>
    <row r="4">
      <c r="A4" s="3" t="inlineStr">
        <is>
          <t>Number of Restricted Stock Units</t>
        </is>
      </c>
    </row>
    <row r="5">
      <c r="A5" s="4" t="inlineStr">
        <is>
          <t>Number of performance stock units, beginning balance (in shares)</t>
        </is>
      </c>
      <c r="B5" s="6" t="n">
        <v>11600</v>
      </c>
      <c r="C5" s="6" t="n">
        <v>6746</v>
      </c>
      <c r="D5" s="6" t="n">
        <v>6791</v>
      </c>
    </row>
    <row r="6">
      <c r="A6" s="4" t="inlineStr">
        <is>
          <t>Number of shares available for grant cost (in shares)</t>
        </is>
      </c>
      <c r="B6" s="6" t="n">
        <v>7064</v>
      </c>
      <c r="C6" s="6" t="n">
        <v>8950</v>
      </c>
      <c r="D6" s="6" t="n">
        <v>3756</v>
      </c>
    </row>
    <row r="7">
      <c r="A7" s="4" t="inlineStr">
        <is>
          <t>Number of restricted/performance stock units, released (in shares)</t>
        </is>
      </c>
      <c r="B7" s="6" t="n">
        <v>-5087</v>
      </c>
      <c r="C7" s="6" t="n">
        <v>-2784</v>
      </c>
      <c r="D7" s="6" t="n">
        <v>-2642</v>
      </c>
    </row>
    <row r="8">
      <c r="A8" s="4" t="inlineStr">
        <is>
          <t>Number of restricted/performance stock units, canceled (in shares)</t>
        </is>
      </c>
      <c r="B8" s="6" t="n">
        <v>-1109</v>
      </c>
      <c r="C8" s="6" t="n">
        <v>-1312</v>
      </c>
      <c r="D8" s="6" t="n">
        <v>-1159</v>
      </c>
    </row>
    <row r="9">
      <c r="A9" s="4" t="inlineStr">
        <is>
          <t>Number of performance stock units, ending balance (in shares)</t>
        </is>
      </c>
      <c r="B9" s="6" t="n">
        <v>12468</v>
      </c>
      <c r="C9" s="6" t="n">
        <v>11600</v>
      </c>
      <c r="D9" s="6" t="n">
        <v>6746</v>
      </c>
    </row>
    <row r="10">
      <c r="A10" s="3" t="inlineStr">
        <is>
          <t>Weighted-Average Grant Date Fair Value Per Share</t>
        </is>
      </c>
    </row>
    <row r="11">
      <c r="A11" s="4" t="inlineStr">
        <is>
          <t>Weighted-average grant date fair value per share, beginning balance (in usd per share)</t>
        </is>
      </c>
      <c r="B11" s="8" t="n">
        <v>6.2</v>
      </c>
      <c r="C11" s="8" t="n">
        <v>10.83</v>
      </c>
      <c r="D11" s="8" t="n">
        <v>11.55</v>
      </c>
    </row>
    <row r="12">
      <c r="A12" s="4" t="inlineStr">
        <is>
          <t>Weighted-average grant date fair value per share, granted (in usd per share)</t>
        </is>
      </c>
      <c r="B12" s="12" t="n">
        <v>5.95</v>
      </c>
      <c r="C12" s="12" t="n">
        <v>4.36</v>
      </c>
      <c r="D12" s="12" t="n">
        <v>10.52</v>
      </c>
    </row>
    <row r="13">
      <c r="A13" s="4" t="inlineStr">
        <is>
          <t>Weighted-average grant date fair value per share, released (in usd per share)</t>
        </is>
      </c>
      <c r="B13" s="12" t="n">
        <v>6.36</v>
      </c>
      <c r="C13" s="12" t="n">
        <v>10.48</v>
      </c>
      <c r="D13" s="12" t="n">
        <v>12.12</v>
      </c>
    </row>
    <row r="14">
      <c r="A14" s="4" t="inlineStr">
        <is>
          <t>Weighted-average grant date fair value per share, canceled (in usd per share)</t>
        </is>
      </c>
      <c r="B14" s="12" t="n">
        <v>6.29</v>
      </c>
      <c r="C14" s="12" t="n">
        <v>8.369999999999999</v>
      </c>
      <c r="D14" s="12" t="n">
        <v>11.12</v>
      </c>
    </row>
    <row r="15">
      <c r="A15" s="4" t="inlineStr">
        <is>
          <t>Weighted-average grant date fair value per share, ending balance (in usd per share)</t>
        </is>
      </c>
      <c r="B15" s="8" t="n">
        <v>5.99</v>
      </c>
      <c r="C15" s="8" t="n">
        <v>6.2</v>
      </c>
      <c r="D15" s="8" t="n">
        <v>10.83</v>
      </c>
    </row>
    <row r="16">
      <c r="A16" s="3" t="inlineStr">
        <is>
          <t>Aggregate Intrinsic Value</t>
        </is>
      </c>
    </row>
    <row r="17">
      <c r="A17" s="4" t="inlineStr">
        <is>
          <t>Aggregate intrinsic value , beginning balance</t>
        </is>
      </c>
      <c r="B17" s="5" t="n">
        <v>90254</v>
      </c>
      <c r="C17" s="5" t="n">
        <v>26446</v>
      </c>
      <c r="D17" s="5" t="n">
        <v>42988</v>
      </c>
    </row>
    <row r="18">
      <c r="A18" s="4" t="inlineStr">
        <is>
          <t>Aggregate intrinsic value, RSUs released</t>
        </is>
      </c>
      <c r="B18" s="6" t="n">
        <v>30421</v>
      </c>
      <c r="C18" s="6" t="n">
        <v>12901</v>
      </c>
      <c r="D18" s="6" t="n">
        <v>26457</v>
      </c>
    </row>
    <row r="19">
      <c r="A19" s="4" t="inlineStr">
        <is>
          <t>Aggregate intrinsic value , ending balance</t>
        </is>
      </c>
      <c r="B19" s="5" t="n">
        <v>136781</v>
      </c>
      <c r="C19" s="5" t="n">
        <v>90254</v>
      </c>
      <c r="D19" s="5" t="n">
        <v>26446</v>
      </c>
    </row>
    <row r="20">
      <c r="A20" s="4" t="inlineStr">
        <is>
          <t>Performance stock units</t>
        </is>
      </c>
    </row>
    <row r="21">
      <c r="A21" s="3" t="inlineStr">
        <is>
          <t>Number of Restricted Stock Units</t>
        </is>
      </c>
    </row>
    <row r="22">
      <c r="A22" s="4" t="inlineStr">
        <is>
          <t>Number of performance stock units, beginning balance (in shares)</t>
        </is>
      </c>
      <c r="B22" s="6" t="n">
        <v>2505</v>
      </c>
      <c r="C22" s="6" t="n">
        <v>1129</v>
      </c>
      <c r="D22" s="6" t="n">
        <v>1367</v>
      </c>
    </row>
    <row r="23">
      <c r="A23" s="4" t="inlineStr">
        <is>
          <t>Number of shares available for grant cost (in shares)</t>
        </is>
      </c>
      <c r="B23" s="6" t="n">
        <v>1628</v>
      </c>
      <c r="C23" s="6" t="n">
        <v>2202</v>
      </c>
      <c r="D23" s="6" t="n">
        <v>521</v>
      </c>
    </row>
    <row r="24">
      <c r="A24" s="4" t="inlineStr">
        <is>
          <t>Number of restricted/performance stock units, released (in shares)</t>
        </is>
      </c>
      <c r="B24" s="6" t="n">
        <v>-285</v>
      </c>
      <c r="C24" s="6" t="n">
        <v>-99</v>
      </c>
      <c r="D24" s="6" t="n">
        <v>-55</v>
      </c>
    </row>
    <row r="25">
      <c r="A25" s="4" t="inlineStr">
        <is>
          <t>Number of restricted/performance stock units, canceled (in shares)</t>
        </is>
      </c>
      <c r="B25" s="6" t="n">
        <v>-382</v>
      </c>
      <c r="C25" s="6" t="n">
        <v>-727</v>
      </c>
      <c r="D25" s="6" t="n">
        <v>-704</v>
      </c>
    </row>
    <row r="26">
      <c r="A26" s="4" t="inlineStr">
        <is>
          <t>Number of performance stock units, ending balance (in shares)</t>
        </is>
      </c>
      <c r="B26" s="6" t="n">
        <v>3466</v>
      </c>
      <c r="C26" s="6" t="n">
        <v>2505</v>
      </c>
      <c r="D26" s="6" t="n">
        <v>1129</v>
      </c>
    </row>
    <row r="27">
      <c r="A27" s="3" t="inlineStr">
        <is>
          <t>Weighted-Average Grant Date Fair Value Per Share</t>
        </is>
      </c>
    </row>
    <row r="28">
      <c r="A28" s="4" t="inlineStr">
        <is>
          <t>Weighted-average grant date fair value per share, beginning balance (in usd per share)</t>
        </is>
      </c>
      <c r="B28" s="8" t="n">
        <v>6.48</v>
      </c>
      <c r="C28" s="8" t="n">
        <v>16.1</v>
      </c>
      <c r="D28" s="8" t="n">
        <v>16.28</v>
      </c>
    </row>
    <row r="29">
      <c r="A29" s="4" t="inlineStr">
        <is>
          <t>Weighted-average grant date fair value per share, granted (in usd per share)</t>
        </is>
      </c>
      <c r="B29" s="12" t="n">
        <v>5.89</v>
      </c>
      <c r="C29" s="12" t="n">
        <v>4.63</v>
      </c>
      <c r="D29" s="12" t="n">
        <v>9.789999999999999</v>
      </c>
    </row>
    <row r="30">
      <c r="A30" s="4" t="inlineStr">
        <is>
          <t>Weighted-average grant date fair value per share, released (in usd per share)</t>
        </is>
      </c>
      <c r="B30" s="12" t="n">
        <v>9.02</v>
      </c>
      <c r="C30" s="12" t="n">
        <v>11.11</v>
      </c>
      <c r="D30" s="12" t="n">
        <v>15.93</v>
      </c>
    </row>
    <row r="31">
      <c r="A31" s="4" t="inlineStr">
        <is>
          <t>Weighted-average grant date fair value per share, canceled (in usd per share)</t>
        </is>
      </c>
      <c r="B31" s="12" t="n">
        <v>6.93</v>
      </c>
      <c r="C31" s="12" t="n">
        <v>14.42</v>
      </c>
      <c r="D31" s="12" t="n">
        <v>16.01</v>
      </c>
    </row>
    <row r="32">
      <c r="A32" s="4" t="inlineStr">
        <is>
          <t>Weighted-average grant date fair value per share, ending balance (in usd per share)</t>
        </is>
      </c>
      <c r="B32" s="8" t="n">
        <v>5.36</v>
      </c>
      <c r="C32" s="8" t="n">
        <v>6.48</v>
      </c>
      <c r="D32" s="8" t="n">
        <v>16.1</v>
      </c>
    </row>
    <row r="33">
      <c r="A33" s="3" t="inlineStr">
        <is>
          <t>Aggregate Intrinsic Value</t>
        </is>
      </c>
    </row>
    <row r="34">
      <c r="A34" s="4" t="inlineStr">
        <is>
          <t>Aggregate intrinsic value , beginning balance</t>
        </is>
      </c>
      <c r="B34" s="5" t="n">
        <v>19485</v>
      </c>
      <c r="C34" s="5" t="n">
        <v>4425</v>
      </c>
      <c r="D34" s="5" t="n">
        <v>8651</v>
      </c>
    </row>
    <row r="35">
      <c r="A35" s="4" t="inlineStr">
        <is>
          <t>Aggregate intrinsic value, RSUs released</t>
        </is>
      </c>
      <c r="B35" s="6" t="n">
        <v>1702</v>
      </c>
      <c r="C35" s="6" t="n">
        <v>472</v>
      </c>
      <c r="D35" s="6" t="n">
        <v>411</v>
      </c>
    </row>
    <row r="36">
      <c r="A36" s="4" t="inlineStr">
        <is>
          <t>Aggregate intrinsic value , ending balance</t>
        </is>
      </c>
      <c r="B36" s="5" t="n">
        <v>38022</v>
      </c>
      <c r="C36" s="5" t="n">
        <v>19485</v>
      </c>
      <c r="D36" s="5" t="n">
        <v>44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Equity Award Activity - PSUs (Details) - Performance stock units - USD ($) $ / shares in Units, shares in Thousands, $ in Thousands</t>
        </is>
      </c>
      <c r="B1" s="2" t="inlineStr">
        <is>
          <t>12 Months Ended</t>
        </is>
      </c>
    </row>
    <row r="2">
      <c r="B2" s="2" t="inlineStr">
        <is>
          <t>Dec. 26, 2020</t>
        </is>
      </c>
      <c r="C2" s="2" t="inlineStr">
        <is>
          <t>Dec. 28, 2019</t>
        </is>
      </c>
      <c r="D2" s="2" t="inlineStr">
        <is>
          <t>Dec. 29, 2018</t>
        </is>
      </c>
    </row>
    <row r="3">
      <c r="A3" s="3" t="inlineStr">
        <is>
          <t>Number of Performance Stock Units</t>
        </is>
      </c>
    </row>
    <row r="4">
      <c r="A4" s="4" t="inlineStr">
        <is>
          <t>Number of performance stock units, beginning balance (in shares)</t>
        </is>
      </c>
      <c r="B4" s="6" t="n">
        <v>2505</v>
      </c>
      <c r="C4" s="6" t="n">
        <v>1129</v>
      </c>
      <c r="D4" s="6" t="n">
        <v>1367</v>
      </c>
    </row>
    <row r="5">
      <c r="A5" s="4" t="inlineStr">
        <is>
          <t>Number of shares available for grant cost (in shares)</t>
        </is>
      </c>
      <c r="B5" s="6" t="n">
        <v>1628</v>
      </c>
      <c r="C5" s="6" t="n">
        <v>2202</v>
      </c>
      <c r="D5" s="6" t="n">
        <v>521</v>
      </c>
    </row>
    <row r="6">
      <c r="A6" s="4" t="inlineStr">
        <is>
          <t>Number of restricted/performance stock units, released (in shares)</t>
        </is>
      </c>
      <c r="B6" s="6" t="n">
        <v>-285</v>
      </c>
      <c r="C6" s="6" t="n">
        <v>-99</v>
      </c>
      <c r="D6" s="6" t="n">
        <v>-55</v>
      </c>
    </row>
    <row r="7">
      <c r="A7" s="4" t="inlineStr">
        <is>
          <t>Number of restricted/performance stock units, canceled (in shares)</t>
        </is>
      </c>
      <c r="B7" s="6" t="n">
        <v>-382</v>
      </c>
      <c r="C7" s="6" t="n">
        <v>-727</v>
      </c>
      <c r="D7" s="6" t="n">
        <v>-704</v>
      </c>
    </row>
    <row r="8">
      <c r="A8" s="4" t="inlineStr">
        <is>
          <t>Number of performance stock units, ending balance (in shares)</t>
        </is>
      </c>
      <c r="B8" s="6" t="n">
        <v>3466</v>
      </c>
      <c r="C8" s="6" t="n">
        <v>2505</v>
      </c>
      <c r="D8" s="6" t="n">
        <v>1129</v>
      </c>
    </row>
    <row r="9">
      <c r="A9" s="3" t="inlineStr">
        <is>
          <t>Weighted-Average Grant Date Fair Value Per Share</t>
        </is>
      </c>
    </row>
    <row r="10">
      <c r="A10" s="4" t="inlineStr">
        <is>
          <t>Weighted-average grant date fair value per share, beginning balance (in usd per share)</t>
        </is>
      </c>
      <c r="B10" s="8" t="n">
        <v>6.48</v>
      </c>
      <c r="C10" s="8" t="n">
        <v>16.1</v>
      </c>
      <c r="D10" s="8" t="n">
        <v>16.28</v>
      </c>
    </row>
    <row r="11">
      <c r="A11" s="4" t="inlineStr">
        <is>
          <t>Weighted-average grant date fair value per share, granted (in usd per share)</t>
        </is>
      </c>
      <c r="B11" s="12" t="n">
        <v>5.89</v>
      </c>
      <c r="C11" s="12" t="n">
        <v>4.63</v>
      </c>
      <c r="D11" s="12" t="n">
        <v>9.789999999999999</v>
      </c>
    </row>
    <row r="12">
      <c r="A12" s="4" t="inlineStr">
        <is>
          <t>Weighted-average grant date fair value per share, released (in usd per share)</t>
        </is>
      </c>
      <c r="B12" s="12" t="n">
        <v>9.02</v>
      </c>
      <c r="C12" s="12" t="n">
        <v>11.11</v>
      </c>
      <c r="D12" s="12" t="n">
        <v>15.93</v>
      </c>
    </row>
    <row r="13">
      <c r="A13" s="4" t="inlineStr">
        <is>
          <t>Weighted-average grant date fair value per share, canceled (in usd per share)</t>
        </is>
      </c>
      <c r="B13" s="12" t="n">
        <v>6.93</v>
      </c>
      <c r="C13" s="12" t="n">
        <v>14.42</v>
      </c>
      <c r="D13" s="12" t="n">
        <v>16.01</v>
      </c>
    </row>
    <row r="14">
      <c r="A14" s="4" t="inlineStr">
        <is>
          <t>Weighted-average grant date fair value per share, ending balance (in usd per share)</t>
        </is>
      </c>
      <c r="B14" s="8" t="n">
        <v>5.36</v>
      </c>
      <c r="C14" s="8" t="n">
        <v>6.48</v>
      </c>
      <c r="D14" s="8" t="n">
        <v>16.1</v>
      </c>
    </row>
    <row r="15">
      <c r="A15" s="3" t="inlineStr">
        <is>
          <t>Aggregate Intrinsic Value</t>
        </is>
      </c>
    </row>
    <row r="16">
      <c r="A16" s="4" t="inlineStr">
        <is>
          <t>Aggregate intrinsic value , beginning balance</t>
        </is>
      </c>
      <c r="B16" s="5" t="n">
        <v>19485</v>
      </c>
      <c r="C16" s="5" t="n">
        <v>4425</v>
      </c>
      <c r="D16" s="5" t="n">
        <v>8651</v>
      </c>
    </row>
    <row r="17">
      <c r="A17" s="4" t="inlineStr">
        <is>
          <t>Aggregate intrinsic value , PSUs released</t>
        </is>
      </c>
      <c r="B17" s="6" t="n">
        <v>1702</v>
      </c>
      <c r="C17" s="6" t="n">
        <v>472</v>
      </c>
      <c r="D17" s="6" t="n">
        <v>411</v>
      </c>
    </row>
    <row r="18">
      <c r="A18" s="4" t="inlineStr">
        <is>
          <t>Aggregate intrinsic value , ending balance</t>
        </is>
      </c>
      <c r="B18" s="5" t="n">
        <v>38022</v>
      </c>
      <c r="C18" s="5" t="n">
        <v>19485</v>
      </c>
      <c r="D18" s="5" t="n">
        <v>4425</v>
      </c>
    </row>
    <row r="19">
      <c r="A19" s="4" t="inlineStr">
        <is>
          <t>Expected to vest as of December 26, 2020 (in shares)</t>
        </is>
      </c>
      <c r="B19" s="6" t="n">
        <v>2481</v>
      </c>
    </row>
    <row r="20">
      <c r="A20" s="4" t="inlineStr">
        <is>
          <t>Aggregate Intrinsic Value, Expected to vest as of December 26, 2020</t>
        </is>
      </c>
      <c r="B20" s="5" t="n">
        <v>272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Total Stock Based Compensation Cost for Instruments Granted but Not Yet Amortized (Details) $ in Thousands</t>
        </is>
      </c>
      <c r="B1" s="2" t="inlineStr">
        <is>
          <t>12 Months Ended</t>
        </is>
      </c>
    </row>
    <row r="2">
      <c r="B2" s="2" t="inlineStr">
        <is>
          <t>Dec. 26, 2020USD ($)</t>
        </is>
      </c>
    </row>
    <row r="3">
      <c r="A3" s="4" t="inlineStr">
        <is>
          <t>Restricted Stock Units</t>
        </is>
      </c>
    </row>
    <row r="4">
      <c r="A4" s="3" t="inlineStr">
        <is>
          <t>Share-based Compensation Arrangement by Share-based Payment Award [Line Items]</t>
        </is>
      </c>
    </row>
    <row r="5">
      <c r="A5" s="4" t="inlineStr">
        <is>
          <t>RSU/PSU, unrecognized compensation expense, net</t>
        </is>
      </c>
      <c r="B5" s="5" t="n">
        <v>49385</v>
      </c>
    </row>
    <row r="6">
      <c r="A6" s="4" t="inlineStr">
        <is>
          <t>RSU/PSU, weighted-average period</t>
        </is>
      </c>
      <c r="B6" s="4" t="inlineStr">
        <is>
          <t>1 year 11 months 19 days</t>
        </is>
      </c>
    </row>
    <row r="7">
      <c r="A7" s="4" t="inlineStr">
        <is>
          <t>Performance stock units</t>
        </is>
      </c>
    </row>
    <row r="8">
      <c r="A8" s="3" t="inlineStr">
        <is>
          <t>Share-based Compensation Arrangement by Share-based Payment Award [Line Items]</t>
        </is>
      </c>
    </row>
    <row r="9">
      <c r="A9" s="4" t="inlineStr">
        <is>
          <t>RSU/PSU, unrecognized compensation expense, net</t>
        </is>
      </c>
      <c r="B9" s="5" t="n">
        <v>9276</v>
      </c>
    </row>
    <row r="10">
      <c r="A10" s="4" t="inlineStr">
        <is>
          <t>RSU/PSU, weighted-average period</t>
        </is>
      </c>
      <c r="B10" s="4" t="inlineStr">
        <is>
          <t>2 years 1 month 24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08:29Z</dcterms:created>
  <dcterms:modified xmlns:dcterms="http://purl.org/dc/terms/" xmlns:xsi="http://www.w3.org/2001/XMLSchema-instance" xsi:type="dcterms:W3CDTF">2021-03-03T16:08:29Z</dcterms:modified>
</cp:coreProperties>
</file>